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Summary of Significant Accounti" sheetId="6" state="visible" r:id="rId6"/>
    <sheet xmlns:r="http://schemas.openxmlformats.org/officeDocument/2006/relationships" name="Parent Entity Financial Informa" sheetId="7" state="visible" r:id="rId7"/>
    <sheet xmlns:r="http://schemas.openxmlformats.org/officeDocument/2006/relationships" name="Revenue" sheetId="8" state="visible" r:id="rId8"/>
    <sheet xmlns:r="http://schemas.openxmlformats.org/officeDocument/2006/relationships" name="Other Income, Net" sheetId="9" state="visible" r:id="rId9"/>
    <sheet xmlns:r="http://schemas.openxmlformats.org/officeDocument/2006/relationships" name="Loss before Income Taxes" sheetId="10" state="visible" r:id="rId10"/>
    <sheet xmlns:r="http://schemas.openxmlformats.org/officeDocument/2006/relationships" name="Income Tax Expense" sheetId="11" state="visible" r:id="rId11"/>
    <sheet xmlns:r="http://schemas.openxmlformats.org/officeDocument/2006/relationships" name="Key Management Personnel Compen" sheetId="12" state="visible" r:id="rId12"/>
    <sheet xmlns:r="http://schemas.openxmlformats.org/officeDocument/2006/relationships" name="Auditor_s Remuneration" sheetId="13" state="visible" r:id="rId13"/>
    <sheet xmlns:r="http://schemas.openxmlformats.org/officeDocument/2006/relationships" name="Earnings Per Share" sheetId="14" state="visible" r:id="rId14"/>
    <sheet xmlns:r="http://schemas.openxmlformats.org/officeDocument/2006/relationships" name="Trade and Other Receivables" sheetId="15" state="visible" r:id="rId15"/>
    <sheet xmlns:r="http://schemas.openxmlformats.org/officeDocument/2006/relationships" name="Prepayments" sheetId="16" state="visible" r:id="rId16"/>
    <sheet xmlns:r="http://schemas.openxmlformats.org/officeDocument/2006/relationships" name="Escrow Reserves" sheetId="17" state="visible" r:id="rId17"/>
    <sheet xmlns:r="http://schemas.openxmlformats.org/officeDocument/2006/relationships" name="Inventory" sheetId="18" state="visible" r:id="rId18"/>
    <sheet xmlns:r="http://schemas.openxmlformats.org/officeDocument/2006/relationships" name="Property, Plant and Equipment" sheetId="19" state="visible" r:id="rId19"/>
    <sheet xmlns:r="http://schemas.openxmlformats.org/officeDocument/2006/relationships" name="Financial Assets at Fair Value " sheetId="20" state="visible" r:id="rId20"/>
    <sheet xmlns:r="http://schemas.openxmlformats.org/officeDocument/2006/relationships" name="Exploration and Evaluation Asse" sheetId="21" state="visible" r:id="rId21"/>
    <sheet xmlns:r="http://schemas.openxmlformats.org/officeDocument/2006/relationships" name="Intangible Assets" sheetId="22" state="visible" r:id="rId22"/>
    <sheet xmlns:r="http://schemas.openxmlformats.org/officeDocument/2006/relationships" name="Trade and Other Payables" sheetId="23" state="visible" r:id="rId23"/>
    <sheet xmlns:r="http://schemas.openxmlformats.org/officeDocument/2006/relationships" name="Contract Liabilities" sheetId="24" state="visible" r:id="rId24"/>
    <sheet xmlns:r="http://schemas.openxmlformats.org/officeDocument/2006/relationships" name="Leases" sheetId="25" state="visible" r:id="rId25"/>
    <sheet xmlns:r="http://schemas.openxmlformats.org/officeDocument/2006/relationships" name="Borrowings" sheetId="26" state="visible" r:id="rId26"/>
    <sheet xmlns:r="http://schemas.openxmlformats.org/officeDocument/2006/relationships" name="Contributed Equity" sheetId="27" state="visible" r:id="rId27"/>
    <sheet xmlns:r="http://schemas.openxmlformats.org/officeDocument/2006/relationships" name="Reserves" sheetId="28" state="visible" r:id="rId28"/>
    <sheet xmlns:r="http://schemas.openxmlformats.org/officeDocument/2006/relationships" name="Operating Segments" sheetId="29" state="visible" r:id="rId29"/>
    <sheet xmlns:r="http://schemas.openxmlformats.org/officeDocument/2006/relationships" name="Cash Flow Information" sheetId="30" state="visible" r:id="rId30"/>
    <sheet xmlns:r="http://schemas.openxmlformats.org/officeDocument/2006/relationships" name="Interests in Subsidiaries" sheetId="31" state="visible" r:id="rId31"/>
    <sheet xmlns:r="http://schemas.openxmlformats.org/officeDocument/2006/relationships" name="Share-based payments"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Financial Risk Management" sheetId="35" state="visible" r:id="rId35"/>
    <sheet xmlns:r="http://schemas.openxmlformats.org/officeDocument/2006/relationships" name="Transition Period Comparative D" sheetId="36" state="visible" r:id="rId36"/>
    <sheet xmlns:r="http://schemas.openxmlformats.org/officeDocument/2006/relationships" name="Events After the Reporting Date"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Parent Entity Financial Infor_2" sheetId="40" state="visible" r:id="rId40"/>
    <sheet xmlns:r="http://schemas.openxmlformats.org/officeDocument/2006/relationships" name="Revenue (Tables)" sheetId="41" state="visible" r:id="rId41"/>
    <sheet xmlns:r="http://schemas.openxmlformats.org/officeDocument/2006/relationships" name="Other Income, Net (Tables)" sheetId="42" state="visible" r:id="rId42"/>
    <sheet xmlns:r="http://schemas.openxmlformats.org/officeDocument/2006/relationships" name="Loss before Income Taxes (Table" sheetId="43" state="visible" r:id="rId43"/>
    <sheet xmlns:r="http://schemas.openxmlformats.org/officeDocument/2006/relationships" name="Income Tax Expense (Tables)" sheetId="44" state="visible" r:id="rId44"/>
    <sheet xmlns:r="http://schemas.openxmlformats.org/officeDocument/2006/relationships" name="Key Management Personnel Comp_2" sheetId="45" state="visible" r:id="rId45"/>
    <sheet xmlns:r="http://schemas.openxmlformats.org/officeDocument/2006/relationships" name="Auditor_s Remuneration (Tables)" sheetId="46" state="visible" r:id="rId46"/>
    <sheet xmlns:r="http://schemas.openxmlformats.org/officeDocument/2006/relationships" name="Earnings Per Share (Tables)" sheetId="47" state="visible" r:id="rId47"/>
    <sheet xmlns:r="http://schemas.openxmlformats.org/officeDocument/2006/relationships" name="Trade and Other Receivable (Tab" sheetId="48" state="visible" r:id="rId48"/>
    <sheet xmlns:r="http://schemas.openxmlformats.org/officeDocument/2006/relationships" name="Prepayments (Tables)" sheetId="49" state="visible" r:id="rId49"/>
    <sheet xmlns:r="http://schemas.openxmlformats.org/officeDocument/2006/relationships" name="Escrow Reserves (Tables)" sheetId="50" state="visible" r:id="rId50"/>
    <sheet xmlns:r="http://schemas.openxmlformats.org/officeDocument/2006/relationships" name="Inventory (Tables)" sheetId="51" state="visible" r:id="rId51"/>
    <sheet xmlns:r="http://schemas.openxmlformats.org/officeDocument/2006/relationships" name="Property, Plant and Equipment (" sheetId="52" state="visible" r:id="rId52"/>
    <sheet xmlns:r="http://schemas.openxmlformats.org/officeDocument/2006/relationships" name="Financial Assets at Fair Valu_2" sheetId="53" state="visible" r:id="rId53"/>
    <sheet xmlns:r="http://schemas.openxmlformats.org/officeDocument/2006/relationships" name="Exploration and Evaluation As_2" sheetId="54" state="visible" r:id="rId54"/>
    <sheet xmlns:r="http://schemas.openxmlformats.org/officeDocument/2006/relationships" name="Intangible Assets (Tables)" sheetId="55" state="visible" r:id="rId55"/>
    <sheet xmlns:r="http://schemas.openxmlformats.org/officeDocument/2006/relationships" name="Trade and Other Payables (Table" sheetId="56" state="visible" r:id="rId56"/>
    <sheet xmlns:r="http://schemas.openxmlformats.org/officeDocument/2006/relationships" name="Contract Liabilities (Tables)" sheetId="57" state="visible" r:id="rId57"/>
    <sheet xmlns:r="http://schemas.openxmlformats.org/officeDocument/2006/relationships" name="Leases (Tables)" sheetId="58" state="visible" r:id="rId58"/>
    <sheet xmlns:r="http://schemas.openxmlformats.org/officeDocument/2006/relationships" name="Borrowings (Tables)" sheetId="59" state="visible" r:id="rId59"/>
    <sheet xmlns:r="http://schemas.openxmlformats.org/officeDocument/2006/relationships" name="Contributed Equity (Tables)" sheetId="60" state="visible" r:id="rId60"/>
    <sheet xmlns:r="http://schemas.openxmlformats.org/officeDocument/2006/relationships" name="Reserves (Tables)" sheetId="61" state="visible" r:id="rId61"/>
    <sheet xmlns:r="http://schemas.openxmlformats.org/officeDocument/2006/relationships" name="Operating Segments (Tables)" sheetId="62" state="visible" r:id="rId62"/>
    <sheet xmlns:r="http://schemas.openxmlformats.org/officeDocument/2006/relationships" name="Cash Flow Information (Tables)" sheetId="63" state="visible" r:id="rId63"/>
    <sheet xmlns:r="http://schemas.openxmlformats.org/officeDocument/2006/relationships" name="Interests in Subsidiaries (Tabl" sheetId="64" state="visible" r:id="rId64"/>
    <sheet xmlns:r="http://schemas.openxmlformats.org/officeDocument/2006/relationships" name="Share-based payments (Tables)" sheetId="65" state="visible" r:id="rId65"/>
    <sheet xmlns:r="http://schemas.openxmlformats.org/officeDocument/2006/relationships" name="Commitments and Contingencies (" sheetId="66" state="visible" r:id="rId66"/>
    <sheet xmlns:r="http://schemas.openxmlformats.org/officeDocument/2006/relationships" name="Financial Risk Management (Tabl" sheetId="67" state="visible" r:id="rId67"/>
    <sheet xmlns:r="http://schemas.openxmlformats.org/officeDocument/2006/relationships" name="Transition Period Comparative_2"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Parent Entity Financial Infor_3" sheetId="72" state="visible" r:id="rId72"/>
    <sheet xmlns:r="http://schemas.openxmlformats.org/officeDocument/2006/relationships" name="Parent Entity Financial Infor_4" sheetId="73" state="visible" r:id="rId73"/>
    <sheet xmlns:r="http://schemas.openxmlformats.org/officeDocument/2006/relationships" name="Parent Entity Financial Infor_5" sheetId="74" state="visible" r:id="rId74"/>
    <sheet xmlns:r="http://schemas.openxmlformats.org/officeDocument/2006/relationships" name="Revenue - Summary of Revenue Fr" sheetId="75" state="visible" r:id="rId75"/>
    <sheet xmlns:r="http://schemas.openxmlformats.org/officeDocument/2006/relationships" name="Revenue - Summary of Assets and" sheetId="76" state="visible" r:id="rId76"/>
    <sheet xmlns:r="http://schemas.openxmlformats.org/officeDocument/2006/relationships" name="Revenue - Summary of Revenue Re" sheetId="77" state="visible" r:id="rId77"/>
    <sheet xmlns:r="http://schemas.openxmlformats.org/officeDocument/2006/relationships" name="Revenue - Additional Informatio" sheetId="78" state="visible" r:id="rId78"/>
    <sheet xmlns:r="http://schemas.openxmlformats.org/officeDocument/2006/relationships" name="Other Income, Net - Summary of " sheetId="79" state="visible" r:id="rId79"/>
    <sheet xmlns:r="http://schemas.openxmlformats.org/officeDocument/2006/relationships" name="Loss before Income Taxes - Loss" sheetId="80" state="visible" r:id="rId80"/>
    <sheet xmlns:r="http://schemas.openxmlformats.org/officeDocument/2006/relationships" name="Loss before Income Taxes - Sche" sheetId="81" state="visible" r:id="rId81"/>
    <sheet xmlns:r="http://schemas.openxmlformats.org/officeDocument/2006/relationships" name="Income Tax Expense - Schedule o" sheetId="82" state="visible" r:id="rId82"/>
    <sheet xmlns:r="http://schemas.openxmlformats.org/officeDocument/2006/relationships" name="Income Tax Expense - Schedule_2" sheetId="83" state="visible" r:id="rId83"/>
    <sheet xmlns:r="http://schemas.openxmlformats.org/officeDocument/2006/relationships" name="Key Management Personnel Comp_3" sheetId="84" state="visible" r:id="rId84"/>
    <sheet xmlns:r="http://schemas.openxmlformats.org/officeDocument/2006/relationships" name="Auditor's Remuneration - Summar" sheetId="85" state="visible" r:id="rId85"/>
    <sheet xmlns:r="http://schemas.openxmlformats.org/officeDocument/2006/relationships" name="Earnings Per Share - Schedule o" sheetId="86" state="visible" r:id="rId86"/>
    <sheet xmlns:r="http://schemas.openxmlformats.org/officeDocument/2006/relationships" name="Earnings Per Share - Schedule_2" sheetId="87" state="visible" r:id="rId87"/>
    <sheet xmlns:r="http://schemas.openxmlformats.org/officeDocument/2006/relationships" name="Earnings Per Share - Schedule_3" sheetId="88" state="visible" r:id="rId88"/>
    <sheet xmlns:r="http://schemas.openxmlformats.org/officeDocument/2006/relationships" name="Trade and Other Receivables - S" sheetId="89" state="visible" r:id="rId89"/>
    <sheet xmlns:r="http://schemas.openxmlformats.org/officeDocument/2006/relationships" name="Prepayments - Summary of Prepay" sheetId="90" state="visible" r:id="rId90"/>
    <sheet xmlns:r="http://schemas.openxmlformats.org/officeDocument/2006/relationships" name="Prepayments - Additional Inform" sheetId="91" state="visible" r:id="rId91"/>
    <sheet xmlns:r="http://schemas.openxmlformats.org/officeDocument/2006/relationships" name="Escrow Reserves - Summary of Es" sheetId="92" state="visible" r:id="rId92"/>
    <sheet xmlns:r="http://schemas.openxmlformats.org/officeDocument/2006/relationships" name="Inventory - Summary of Inventor" sheetId="93" state="visible" r:id="rId93"/>
    <sheet xmlns:r="http://schemas.openxmlformats.org/officeDocument/2006/relationships" name="Inventory - Additional Informat" sheetId="94" state="visible" r:id="rId94"/>
    <sheet xmlns:r="http://schemas.openxmlformats.org/officeDocument/2006/relationships" name="Property, Plant and Equipment -" sheetId="95" state="visible" r:id="rId95"/>
    <sheet xmlns:r="http://schemas.openxmlformats.org/officeDocument/2006/relationships" name="Financial Assets at Fair Valu_3" sheetId="96" state="visible" r:id="rId96"/>
    <sheet xmlns:r="http://schemas.openxmlformats.org/officeDocument/2006/relationships" name="Financial Assets at Fair Valu_4" sheetId="97" state="visible" r:id="rId97"/>
    <sheet xmlns:r="http://schemas.openxmlformats.org/officeDocument/2006/relationships" name="Financial Assets at Fair Valu_5" sheetId="98" state="visible" r:id="rId98"/>
    <sheet xmlns:r="http://schemas.openxmlformats.org/officeDocument/2006/relationships" name="Exploration and Evaluation As_3" sheetId="99" state="visible" r:id="rId99"/>
    <sheet xmlns:r="http://schemas.openxmlformats.org/officeDocument/2006/relationships" name="Exploration and Evaluation As_4" sheetId="100" state="visible" r:id="rId100"/>
    <sheet xmlns:r="http://schemas.openxmlformats.org/officeDocument/2006/relationships" name="Intangible Assets - Summary of " sheetId="101" state="visible" r:id="rId101"/>
    <sheet xmlns:r="http://schemas.openxmlformats.org/officeDocument/2006/relationships" name="Intangible Assets - Summary o_2" sheetId="102" state="visible" r:id="rId102"/>
    <sheet xmlns:r="http://schemas.openxmlformats.org/officeDocument/2006/relationships" name="Intangible Assets - Additional " sheetId="103" state="visible" r:id="rId103"/>
    <sheet xmlns:r="http://schemas.openxmlformats.org/officeDocument/2006/relationships" name="Trade and Other Payables - Summ" sheetId="104" state="visible" r:id="rId104"/>
    <sheet xmlns:r="http://schemas.openxmlformats.org/officeDocument/2006/relationships" name="Contract Liabilities - Summary " sheetId="105" state="visible" r:id="rId105"/>
    <sheet xmlns:r="http://schemas.openxmlformats.org/officeDocument/2006/relationships" name="Contract Liabilities - Addition" sheetId="106" state="visible" r:id="rId106"/>
    <sheet xmlns:r="http://schemas.openxmlformats.org/officeDocument/2006/relationships" name="Leases - Summary of Leases Reco" sheetId="107" state="visible" r:id="rId107"/>
    <sheet xmlns:r="http://schemas.openxmlformats.org/officeDocument/2006/relationships" name="Leases - Summary of Lease Amoun" sheetId="108" state="visible" r:id="rId108"/>
    <sheet xmlns:r="http://schemas.openxmlformats.org/officeDocument/2006/relationships" name="Leases - Additional Information" sheetId="109" state="visible" r:id="rId109"/>
    <sheet xmlns:r="http://schemas.openxmlformats.org/officeDocument/2006/relationships" name="Borrowings - Summary of Borrowi" sheetId="110" state="visible" r:id="rId110"/>
    <sheet xmlns:r="http://schemas.openxmlformats.org/officeDocument/2006/relationships" name="Borrowings - Additional Informa" sheetId="111" state="visible" r:id="rId111"/>
    <sheet xmlns:r="http://schemas.openxmlformats.org/officeDocument/2006/relationships" name="Contributed Equity - Additional" sheetId="112" state="visible" r:id="rId112"/>
    <sheet xmlns:r="http://schemas.openxmlformats.org/officeDocument/2006/relationships" name="Contributed Equity - Schedule o" sheetId="113" state="visible" r:id="rId113"/>
    <sheet xmlns:r="http://schemas.openxmlformats.org/officeDocument/2006/relationships" name="Contributed Equity - Ordinary S" sheetId="114" state="visible" r:id="rId114"/>
    <sheet xmlns:r="http://schemas.openxmlformats.org/officeDocument/2006/relationships" name="Contributed Equity - Ordinary_2" sheetId="115" state="visible" r:id="rId115"/>
    <sheet xmlns:r="http://schemas.openxmlformats.org/officeDocument/2006/relationships" name="Reserves - Summary of Reserves " sheetId="116" state="visible" r:id="rId116"/>
    <sheet xmlns:r="http://schemas.openxmlformats.org/officeDocument/2006/relationships" name="Operating Segments - Schedule o" sheetId="117" state="visible" r:id="rId117"/>
    <sheet xmlns:r="http://schemas.openxmlformats.org/officeDocument/2006/relationships" name="Operating Segments - Schedule_2" sheetId="118" state="visible" r:id="rId118"/>
    <sheet xmlns:r="http://schemas.openxmlformats.org/officeDocument/2006/relationships" name="Operating Segments - Schedule_3" sheetId="119" state="visible" r:id="rId119"/>
    <sheet xmlns:r="http://schemas.openxmlformats.org/officeDocument/2006/relationships" name="Operating segments - Additional" sheetId="120" state="visible" r:id="rId120"/>
    <sheet xmlns:r="http://schemas.openxmlformats.org/officeDocument/2006/relationships" name="Cash Flow Information - Summary" sheetId="121" state="visible" r:id="rId121"/>
    <sheet xmlns:r="http://schemas.openxmlformats.org/officeDocument/2006/relationships" name="Cash Flow Information - Summa_2" sheetId="122" state="visible" r:id="rId122"/>
    <sheet xmlns:r="http://schemas.openxmlformats.org/officeDocument/2006/relationships" name="Interests in Subsidiaries - Sum" sheetId="123" state="visible" r:id="rId123"/>
    <sheet xmlns:r="http://schemas.openxmlformats.org/officeDocument/2006/relationships" name="Share-Based Payments - Addition" sheetId="124" state="visible" r:id="rId124"/>
    <sheet xmlns:r="http://schemas.openxmlformats.org/officeDocument/2006/relationships" name="Share-Based Payments - Composit" sheetId="125" state="visible" r:id="rId125"/>
    <sheet xmlns:r="http://schemas.openxmlformats.org/officeDocument/2006/relationships" name="Share-Based Payments - Summary " sheetId="126" state="visible" r:id="rId126"/>
    <sheet xmlns:r="http://schemas.openxmlformats.org/officeDocument/2006/relationships" name="Share-Based Payments - Summar_2" sheetId="127" state="visible" r:id="rId127"/>
    <sheet xmlns:r="http://schemas.openxmlformats.org/officeDocument/2006/relationships" name="Share-Based Payments - Summar_3" sheetId="128" state="visible" r:id="rId128"/>
    <sheet xmlns:r="http://schemas.openxmlformats.org/officeDocument/2006/relationships" name="Share-Based Payments - Summar_4" sheetId="129" state="visible" r:id="rId129"/>
    <sheet xmlns:r="http://schemas.openxmlformats.org/officeDocument/2006/relationships" name="Share-Based Payments - Summar_5" sheetId="130" state="visible" r:id="rId130"/>
    <sheet xmlns:r="http://schemas.openxmlformats.org/officeDocument/2006/relationships" name="Share-Based Payments - Summar_6" sheetId="131" state="visible" r:id="rId131"/>
    <sheet xmlns:r="http://schemas.openxmlformats.org/officeDocument/2006/relationships" name="Related Party Transactions - Ad"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Financial Risk Management - Sum" sheetId="135" state="visible" r:id="rId135"/>
    <sheet xmlns:r="http://schemas.openxmlformats.org/officeDocument/2006/relationships" name="Financial Risk Management - Sch" sheetId="136" state="visible" r:id="rId136"/>
    <sheet xmlns:r="http://schemas.openxmlformats.org/officeDocument/2006/relationships" name="Financial Risk Management - Add" sheetId="137" state="visible" r:id="rId137"/>
    <sheet xmlns:r="http://schemas.openxmlformats.org/officeDocument/2006/relationships" name="Financial Risk Management - S_2" sheetId="138" state="visible" r:id="rId138"/>
    <sheet xmlns:r="http://schemas.openxmlformats.org/officeDocument/2006/relationships" name="Transition Period Comparative_3" sheetId="139" state="visible" r:id="rId1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6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Transition Report</t>
        </is>
      </c>
      <c r="B5" s="4" t="inlineStr">
        <is>
          <t>true</t>
        </is>
      </c>
    </row>
    <row r="6">
      <c r="A6" s="4" t="inlineStr">
        <is>
          <t>Amendment Flag</t>
        </is>
      </c>
      <c r="B6" s="4" t="inlineStr">
        <is>
          <t>false</t>
        </is>
      </c>
    </row>
    <row r="7">
      <c r="A7" s="4" t="inlineStr">
        <is>
          <t>Document Period Start Date</t>
        </is>
      </c>
      <c r="B7" s="4" t="inlineStr">
        <is>
          <t>Jul.  01,  2022</t>
        </is>
      </c>
    </row>
    <row r="8">
      <c r="A8" s="4" t="inlineStr">
        <is>
          <t>Document Period End Date</t>
        </is>
      </c>
      <c r="B8" s="4" t="inlineStr">
        <is>
          <t>Dec. 31,  2022</t>
        </is>
      </c>
    </row>
    <row r="9">
      <c r="A9" s="4" t="inlineStr">
        <is>
          <t>Document Fiscal Year Focus</t>
        </is>
      </c>
      <c r="B9" s="4" t="inlineStr">
        <is>
          <t>2022</t>
        </is>
      </c>
    </row>
    <row r="10">
      <c r="A10" s="4" t="inlineStr">
        <is>
          <t>Document Fiscal Period Focus</t>
        </is>
      </c>
      <c r="B10" s="4" t="inlineStr">
        <is>
          <t>FY</t>
        </is>
      </c>
    </row>
    <row r="11">
      <c r="A11" s="4" t="inlineStr">
        <is>
          <t>Entity Registrant Name</t>
        </is>
      </c>
      <c r="B11" s="4" t="inlineStr">
        <is>
          <t>NOVONIX LIMITED</t>
        </is>
      </c>
    </row>
    <row r="12">
      <c r="A12" s="4" t="inlineStr">
        <is>
          <t>Entity Central Index Key</t>
        </is>
      </c>
      <c r="B12" s="4" t="inlineStr">
        <is>
          <t>0001859795</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B21" s="5" t="n">
        <v>486774622</v>
      </c>
    </row>
    <row r="22">
      <c r="A22" s="4" t="inlineStr">
        <is>
          <t>Entity Voluntary Filers</t>
        </is>
      </c>
      <c r="B22" s="4" t="inlineStr">
        <is>
          <t>No</t>
        </is>
      </c>
    </row>
    <row r="23">
      <c r="A23" s="4" t="inlineStr">
        <is>
          <t>Entity Interactive Data Current</t>
        </is>
      </c>
      <c r="B23" s="4" t="inlineStr">
        <is>
          <t>Yes</t>
        </is>
      </c>
    </row>
    <row r="24">
      <c r="A24" s="4" t="inlineStr">
        <is>
          <t>Title of 12(b) Security</t>
        </is>
      </c>
      <c r="B24" s="4" t="inlineStr">
        <is>
          <t>American Depositary Shares, each representing four ordinary shares, no par value</t>
        </is>
      </c>
    </row>
    <row r="25">
      <c r="A25" s="4" t="inlineStr">
        <is>
          <t>Trading Symbol</t>
        </is>
      </c>
      <c r="B25" s="4" t="inlineStr">
        <is>
          <t>NVX</t>
        </is>
      </c>
    </row>
    <row r="26">
      <c r="A26" s="4" t="inlineStr">
        <is>
          <t>Security Exchange Name</t>
        </is>
      </c>
      <c r="B26" s="4" t="inlineStr">
        <is>
          <t>NASDAQ</t>
        </is>
      </c>
    </row>
    <row r="27">
      <c r="A27" s="4" t="inlineStr">
        <is>
          <t>Entity File Number</t>
        </is>
      </c>
      <c r="B27" s="4" t="inlineStr">
        <is>
          <t>001-41208</t>
        </is>
      </c>
    </row>
    <row r="28">
      <c r="A28" s="4" t="inlineStr">
        <is>
          <t>Entity Incorporation, State or Country Code</t>
        </is>
      </c>
      <c r="B28" s="4" t="inlineStr">
        <is>
          <t>C3</t>
        </is>
      </c>
    </row>
    <row r="29">
      <c r="A29" s="4" t="inlineStr">
        <is>
          <t>Entity Address, Address Line One</t>
        </is>
      </c>
      <c r="B29" s="4" t="inlineStr">
        <is>
          <t>Level 38</t>
        </is>
      </c>
    </row>
    <row r="30">
      <c r="A30" s="4" t="inlineStr">
        <is>
          <t>Entity Address, Address Line Two</t>
        </is>
      </c>
      <c r="B30" s="4" t="inlineStr">
        <is>
          <t>71 Eagle Street</t>
        </is>
      </c>
    </row>
    <row r="31">
      <c r="A31" s="4" t="inlineStr">
        <is>
          <t>Entity Address, City or Town</t>
        </is>
      </c>
      <c r="B31" s="4" t="inlineStr">
        <is>
          <t>Brisbane</t>
        </is>
      </c>
    </row>
    <row r="32">
      <c r="A32" s="4" t="inlineStr">
        <is>
          <t>Entity Address, Country</t>
        </is>
      </c>
      <c r="B32" s="4" t="inlineStr">
        <is>
          <t>AU</t>
        </is>
      </c>
    </row>
    <row r="33">
      <c r="A33" s="4" t="inlineStr">
        <is>
          <t>Entity Address, Postal Zip Code</t>
        </is>
      </c>
      <c r="B33" s="4" t="inlineStr">
        <is>
          <t>QLD 4000</t>
        </is>
      </c>
    </row>
    <row r="34">
      <c r="A34" s="4" t="inlineStr">
        <is>
          <t>Document Annual Report</t>
        </is>
      </c>
      <c r="B34" s="4" t="inlineStr">
        <is>
          <t>false</t>
        </is>
      </c>
    </row>
    <row r="35">
      <c r="A35" s="4" t="inlineStr">
        <is>
          <t>Document Transition Report</t>
        </is>
      </c>
      <c r="B35" s="4" t="inlineStr">
        <is>
          <t>true</t>
        </is>
      </c>
    </row>
    <row r="36">
      <c r="A36" s="4" t="inlineStr">
        <is>
          <t>Document Shell Company Report</t>
        </is>
      </c>
      <c r="B36" s="4" t="inlineStr">
        <is>
          <t>false</t>
        </is>
      </c>
    </row>
    <row r="37">
      <c r="A37" s="4" t="inlineStr">
        <is>
          <t>Document Registration Statement</t>
        </is>
      </c>
      <c r="B37" s="4" t="inlineStr">
        <is>
          <t>false</t>
        </is>
      </c>
    </row>
    <row r="38">
      <c r="A38" s="4" t="inlineStr">
        <is>
          <t>Document Accounting Standard</t>
        </is>
      </c>
      <c r="B38" s="4" t="inlineStr">
        <is>
          <t>International Financial Reporting Standards</t>
        </is>
      </c>
    </row>
    <row r="39">
      <c r="A39" s="4" t="inlineStr">
        <is>
          <t>Entity Bankruptcy Proceedings, Reporting Current</t>
        </is>
      </c>
      <c r="B39" s="4" t="inlineStr">
        <is>
          <t>false</t>
        </is>
      </c>
    </row>
    <row r="40">
      <c r="A40" s="4" t="inlineStr">
        <is>
          <t>Auditor Name</t>
        </is>
      </c>
      <c r="B40" s="4" t="inlineStr">
        <is>
          <t>PricewaterhouseCoopers</t>
        </is>
      </c>
    </row>
    <row r="41">
      <c r="A41" s="4" t="inlineStr">
        <is>
          <t>Auditor Firm ID</t>
        </is>
      </c>
      <c r="B41" s="4" t="inlineStr">
        <is>
          <t>1379</t>
        </is>
      </c>
    </row>
    <row r="42">
      <c r="A42" s="4" t="inlineStr">
        <is>
          <t>Auditor Location</t>
        </is>
      </c>
      <c r="B42" s="4" t="inlineStr">
        <is>
          <t>Brisbane, Australia</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Level 38</t>
        </is>
      </c>
    </row>
    <row r="46">
      <c r="A46" s="4" t="inlineStr">
        <is>
          <t>Entity Address, Address Line Two</t>
        </is>
      </c>
      <c r="B46" s="4" t="inlineStr">
        <is>
          <t>71 Eagle Street</t>
        </is>
      </c>
    </row>
    <row r="47">
      <c r="A47" s="4" t="inlineStr">
        <is>
          <t>Entity Address, City or Town</t>
        </is>
      </c>
      <c r="B47" s="4" t="inlineStr">
        <is>
          <t>Brisbane</t>
        </is>
      </c>
    </row>
    <row r="48">
      <c r="A48" s="4" t="inlineStr">
        <is>
          <t>Entity Address, Country</t>
        </is>
      </c>
      <c r="B48" s="4" t="inlineStr">
        <is>
          <t>AU</t>
        </is>
      </c>
    </row>
    <row r="49">
      <c r="A49" s="4" t="inlineStr">
        <is>
          <t>Entity Address, Postal Zip Code</t>
        </is>
      </c>
      <c r="B49" s="4" t="inlineStr">
        <is>
          <t>QLD 4000</t>
        </is>
      </c>
    </row>
    <row r="50">
      <c r="A50" s="4" t="inlineStr">
        <is>
          <t>Contact Personnel Email Address</t>
        </is>
      </c>
      <c r="B50" s="4" t="inlineStr">
        <is>
          <t>suzie@novonixgroup.com</t>
        </is>
      </c>
    </row>
    <row r="51">
      <c r="A51" s="4" t="inlineStr">
        <is>
          <t>Contact Personnel Name</t>
        </is>
      </c>
      <c r="B51" s="4" t="inlineStr">
        <is>
          <t>Suzanne Ye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before Income Taxes</t>
        </is>
      </c>
      <c r="B1" s="2" t="inlineStr">
        <is>
          <t>6 Months Ended</t>
        </is>
      </c>
    </row>
    <row r="2">
      <c r="B2" s="2" t="inlineStr">
        <is>
          <t>Dec. 31, 2022</t>
        </is>
      </c>
    </row>
    <row r="3">
      <c r="A3" s="3" t="inlineStr">
        <is>
          <t>Loss For Year [Abstract]</t>
        </is>
      </c>
      <c r="B3" s="4" t="inlineStr">
        <is>
          <t xml:space="preserve"> </t>
        </is>
      </c>
    </row>
    <row r="4">
      <c r="A4" s="4" t="inlineStr">
        <is>
          <t>Loss before Income Taxes</t>
        </is>
      </c>
      <c r="B4" s="4" t="inlineStr">
        <is>
          <t xml:space="preserve">Note 5 Loss before Income Taxes Loss before income taxes includes the following specific expenses:
Six Months Ended December 31, Restated
(in U.S. dollars) 2022 2022 2021 2020
Share-based payments expense^
Performance rights granted $ 4,857,249 $ 11,307,550 $ 2,305,467 $ 52,525
Share rights granted 444,480 2,260,399 — —
Options granted 52,700 962,800 2,162,519 5,014,137
Total share-based compensation expense $ 5,354,429 $ 14,530,749 $ 4,467,986 $ 5,066,662
^ Refer to note 27 for further information regarding share-based payments.
Borrowing costs
Interest accrued on loan notes — — — 2,052,817
Loss on redemption of loan notes — — — 1,183,292
Unwinding of fair value gain 25,945 43,979 30,203 32,427
Interest accrued on borrowings 917,476 1,468,569 140,668 304,734
Total borrowing costs $ 943,421 $ 1,512,548 $ 170,871 $ 3,573,270
Impairment losses
Fixed assets written off 1 — — 2,002,399 141,278
Total impairment losses $ — $ — $ 2,002,399 $ 141,278 1 Impairments recognized during the twelve months ended June 30, 2021, relate to the redundant furnace technology which has been replaced with new proprietary furnace technology under the Group’s strategic alliance with US-based Harper International Corporation. This amount represents the net book value of fixed assets written off.
(in U.S. dollars) Six Months Ended December 31 Restated
Administrative and other expenses 2022 2022 2021 2020
Insurance $ 4,019,027 $ 3,842,129 $ 285,990 $ 157,212
Legal fees 895,138 1,426,081 196,299 374,519
Occupancy expenses 628,816 1,729,282 17,160 53,588
Consulting fees 751,047 1,080,601 268,050 174,269
Software implementation costs 1,034,420 — — —
Other 4,153,199 4,513,616 2,083,366 940,644
Total administrative and other expenses $ 11,481,647 $ 12,591,709 $ 2,850,865 $ 1,700,2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Exploration and Evaluation Assets (Additional Information) (Details)</t>
        </is>
      </c>
      <c r="B1" s="2" t="inlineStr">
        <is>
          <t>6 Months Ended</t>
        </is>
      </c>
    </row>
    <row r="2">
      <c r="B2" s="2" t="inlineStr">
        <is>
          <t>Dec. 31, 2022 USD ($)</t>
        </is>
      </c>
    </row>
    <row r="3">
      <c r="A3" s="4" t="inlineStr">
        <is>
          <t>Exploration and Evaluation Assets</t>
        </is>
      </c>
      <c r="B3" s="4" t="inlineStr">
        <is>
          <t xml:space="preserve"> </t>
        </is>
      </c>
    </row>
    <row r="4">
      <c r="A4" s="3" t="inlineStr">
        <is>
          <t>Disclosure of impairment loss and reversal of impairment loss [line items]</t>
        </is>
      </c>
      <c r="B4" s="4" t="inlineStr">
        <is>
          <t xml:space="preserve"> </t>
        </is>
      </c>
    </row>
    <row r="5">
      <c r="A5" s="4" t="inlineStr">
        <is>
          <t>Impairment loss recognised</t>
        </is>
      </c>
      <c r="B5"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tangible Assets - Summary of Intangible Assets (Details) - USD ($)</t>
        </is>
      </c>
      <c r="B1" s="2" t="inlineStr">
        <is>
          <t>Dec. 31, 2022</t>
        </is>
      </c>
      <c r="C1" s="2" t="inlineStr">
        <is>
          <t>Jun. 30, 2022</t>
        </is>
      </c>
      <c r="D1" s="2" t="inlineStr">
        <is>
          <t>Jun. 30, 2021</t>
        </is>
      </c>
      <c r="E1" s="2" t="inlineStr">
        <is>
          <t>Jun. 30, 2020</t>
        </is>
      </c>
    </row>
    <row r="2">
      <c r="A2" s="3" t="inlineStr">
        <is>
          <t>Disclosure Of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6" t="n">
        <v>11975024</v>
      </c>
      <c r="C3" s="6" t="n">
        <v>11975024</v>
      </c>
      <c r="D3" s="6" t="n">
        <v>11975024</v>
      </c>
      <c r="E3" s="6" t="n">
        <v>11975024</v>
      </c>
    </row>
    <row r="4">
      <c r="A4" s="4" t="inlineStr">
        <is>
          <t>Total Intangible assets</t>
        </is>
      </c>
      <c r="B4" s="5" t="n">
        <v>12173710</v>
      </c>
      <c r="C4" s="5" t="n">
        <v>12364777</v>
      </c>
      <c r="D4" s="5" t="n">
        <v>12448815</v>
      </c>
      <c r="E4" s="5" t="n">
        <v>12632218</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Disclosure Of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6" t="n">
        <v>198686</v>
      </c>
      <c r="C7" s="5" t="n">
        <v>290388</v>
      </c>
      <c r="D7" s="6" t="n">
        <v>473791</v>
      </c>
      <c r="E7" s="6" t="n">
        <v>657194</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Disclosure Of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4" t="inlineStr">
        <is>
          <t xml:space="preserve"> </t>
        </is>
      </c>
      <c r="C10" s="6" t="n">
        <v>99365</v>
      </c>
      <c r="D10" s="4" t="inlineStr">
        <is>
          <t xml:space="preserve"> </t>
        </is>
      </c>
      <c r="E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ummary of Reconciliation of Intangible Assets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Disclosure Of Intangible Assets [Line Items]</t>
        </is>
      </c>
      <c r="B3" s="4" t="inlineStr">
        <is>
          <t xml:space="preserve"> </t>
        </is>
      </c>
      <c r="C3" s="4" t="inlineStr">
        <is>
          <t xml:space="preserve"> </t>
        </is>
      </c>
      <c r="D3" s="4" t="inlineStr">
        <is>
          <t xml:space="preserve"> </t>
        </is>
      </c>
    </row>
    <row r="4">
      <c r="A4" s="4" t="inlineStr">
        <is>
          <t>Goodwill, Beginning Balance</t>
        </is>
      </c>
      <c r="B4" s="6" t="n">
        <v>11975024</v>
      </c>
      <c r="C4" s="6" t="n">
        <v>11975024</v>
      </c>
      <c r="D4" s="6" t="n">
        <v>11975024</v>
      </c>
    </row>
    <row r="5">
      <c r="A5" s="4" t="inlineStr">
        <is>
          <t>Goodwill, Ending Balance</t>
        </is>
      </c>
      <c r="B5" s="5" t="n">
        <v>11975024</v>
      </c>
      <c r="C5" s="5" t="n">
        <v>11975024</v>
      </c>
      <c r="D5" s="5" t="n">
        <v>11975024</v>
      </c>
    </row>
    <row r="6">
      <c r="A6" s="4" t="inlineStr">
        <is>
          <t>Total, Beginning Balance</t>
        </is>
      </c>
      <c r="B6" s="5" t="n">
        <v>12364777</v>
      </c>
      <c r="C6" s="5" t="n">
        <v>12448815</v>
      </c>
      <c r="D6" s="5" t="n">
        <v>12632218</v>
      </c>
    </row>
    <row r="7">
      <c r="A7" s="4" t="inlineStr">
        <is>
          <t>Total Additions</t>
        </is>
      </c>
      <c r="B7" s="4" t="inlineStr">
        <is>
          <t xml:space="preserve"> </t>
        </is>
      </c>
      <c r="C7" s="5" t="n">
        <v>99365</v>
      </c>
      <c r="D7" s="4" t="inlineStr">
        <is>
          <t xml:space="preserve"> </t>
        </is>
      </c>
    </row>
    <row r="8">
      <c r="A8" s="4" t="inlineStr">
        <is>
          <t>Total, Amortisation</t>
        </is>
      </c>
      <c r="B8" s="5" t="n">
        <v>-91702</v>
      </c>
      <c r="C8" s="5" t="n">
        <v>-183403</v>
      </c>
      <c r="D8" s="5" t="n">
        <v>-183403</v>
      </c>
    </row>
    <row r="9">
      <c r="A9" s="4" t="inlineStr">
        <is>
          <t>Total, Write-Off</t>
        </is>
      </c>
      <c r="B9" s="5" t="n">
        <v>-99365</v>
      </c>
      <c r="C9" s="4" t="inlineStr">
        <is>
          <t xml:space="preserve"> </t>
        </is>
      </c>
      <c r="D9" s="4" t="inlineStr">
        <is>
          <t xml:space="preserve"> </t>
        </is>
      </c>
    </row>
    <row r="10">
      <c r="A10" s="4" t="inlineStr">
        <is>
          <t>Total, Ending Balance</t>
        </is>
      </c>
      <c r="B10" s="5" t="n">
        <v>12173710</v>
      </c>
      <c r="C10" s="5" t="n">
        <v>12364777</v>
      </c>
      <c r="D10" s="5" t="n">
        <v>12448815</v>
      </c>
    </row>
    <row r="11">
      <c r="A11" s="4" t="inlineStr">
        <is>
          <t>Technology</t>
        </is>
      </c>
      <c r="B11" s="4" t="inlineStr">
        <is>
          <t xml:space="preserve"> </t>
        </is>
      </c>
      <c r="C11" s="4" t="inlineStr">
        <is>
          <t xml:space="preserve"> </t>
        </is>
      </c>
      <c r="D11" s="4" t="inlineStr">
        <is>
          <t xml:space="preserve"> </t>
        </is>
      </c>
    </row>
    <row r="12">
      <c r="A12" s="3" t="inlineStr">
        <is>
          <t>Disclosure Of Intangible Assets [Line Items]</t>
        </is>
      </c>
      <c r="B12" s="4" t="inlineStr">
        <is>
          <t xml:space="preserve"> </t>
        </is>
      </c>
      <c r="C12" s="4" t="inlineStr">
        <is>
          <t xml:space="preserve"> </t>
        </is>
      </c>
      <c r="D12" s="4" t="inlineStr">
        <is>
          <t xml:space="preserve"> </t>
        </is>
      </c>
    </row>
    <row r="13">
      <c r="A13" s="4" t="inlineStr">
        <is>
          <t>Intangible assets, Beginning Balance</t>
        </is>
      </c>
      <c r="B13" s="5" t="n">
        <v>290388</v>
      </c>
      <c r="C13" s="5" t="n">
        <v>473791</v>
      </c>
      <c r="D13" s="5" t="n">
        <v>657194</v>
      </c>
    </row>
    <row r="14">
      <c r="A14" s="4" t="inlineStr">
        <is>
          <t>Intangible assets, Amortisation</t>
        </is>
      </c>
      <c r="B14" s="5" t="n">
        <v>-91702</v>
      </c>
      <c r="C14" s="5" t="n">
        <v>-183403</v>
      </c>
      <c r="D14" s="5" t="n">
        <v>-183403</v>
      </c>
    </row>
    <row r="15">
      <c r="A15" s="4" t="inlineStr">
        <is>
          <t>Ending Balance</t>
        </is>
      </c>
      <c r="B15" s="5" t="n">
        <v>198686</v>
      </c>
      <c r="C15" s="5" t="n">
        <v>290388</v>
      </c>
      <c r="D15" s="6" t="n">
        <v>473791</v>
      </c>
    </row>
    <row r="16">
      <c r="A16" s="4" t="inlineStr">
        <is>
          <t>Software</t>
        </is>
      </c>
      <c r="B16" s="4" t="inlineStr">
        <is>
          <t xml:space="preserve"> </t>
        </is>
      </c>
      <c r="C16" s="4" t="inlineStr">
        <is>
          <t xml:space="preserve"> </t>
        </is>
      </c>
      <c r="D16" s="4" t="inlineStr">
        <is>
          <t xml:space="preserve"> </t>
        </is>
      </c>
    </row>
    <row r="17">
      <c r="A17" s="3" t="inlineStr">
        <is>
          <t>Disclosure Of Intangible Assets [Line Items]</t>
        </is>
      </c>
      <c r="B17" s="4" t="inlineStr">
        <is>
          <t xml:space="preserve"> </t>
        </is>
      </c>
      <c r="C17" s="4" t="inlineStr">
        <is>
          <t xml:space="preserve"> </t>
        </is>
      </c>
      <c r="D17" s="4" t="inlineStr">
        <is>
          <t xml:space="preserve"> </t>
        </is>
      </c>
    </row>
    <row r="18">
      <c r="A18" s="4" t="inlineStr">
        <is>
          <t>Intangible assets, Beginning Balance</t>
        </is>
      </c>
      <c r="B18" s="5" t="n">
        <v>99365</v>
      </c>
      <c r="C18" s="4" t="inlineStr">
        <is>
          <t xml:space="preserve"> </t>
        </is>
      </c>
      <c r="D18" s="4" t="inlineStr">
        <is>
          <t xml:space="preserve"> </t>
        </is>
      </c>
    </row>
    <row r="19">
      <c r="A19" s="4" t="inlineStr">
        <is>
          <t>Intangible assets, Additions</t>
        </is>
      </c>
      <c r="B19" s="4" t="inlineStr">
        <is>
          <t xml:space="preserve"> </t>
        </is>
      </c>
      <c r="C19" s="5" t="n">
        <v>99365</v>
      </c>
      <c r="D19" s="4" t="inlineStr">
        <is>
          <t xml:space="preserve"> </t>
        </is>
      </c>
    </row>
    <row r="20">
      <c r="A20" s="4" t="inlineStr">
        <is>
          <t>Intangible assets, Write-Off</t>
        </is>
      </c>
      <c r="B20" s="6" t="n">
        <v>-99365</v>
      </c>
      <c r="C20" s="4" t="inlineStr">
        <is>
          <t xml:space="preserve"> </t>
        </is>
      </c>
      <c r="D20" s="4" t="inlineStr">
        <is>
          <t xml:space="preserve"> </t>
        </is>
      </c>
    </row>
    <row r="21">
      <c r="A21" s="4" t="inlineStr">
        <is>
          <t>Ending Balance</t>
        </is>
      </c>
      <c r="B21" s="4" t="inlineStr">
        <is>
          <t xml:space="preserve"> </t>
        </is>
      </c>
      <c r="C21" s="6" t="n">
        <v>99365</v>
      </c>
      <c r="D21"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 Additional Information (Details)</t>
        </is>
      </c>
      <c r="B1" s="2" t="inlineStr">
        <is>
          <t>6 Months Ended</t>
        </is>
      </c>
    </row>
    <row r="2">
      <c r="B2" s="2" t="inlineStr">
        <is>
          <t>Dec. 31, 2022 AUD ($)</t>
        </is>
      </c>
      <c r="C2" s="2" t="inlineStr">
        <is>
          <t>Dec. 31, 2022 USD ($)</t>
        </is>
      </c>
      <c r="D2" s="2" t="inlineStr">
        <is>
          <t>Nov. 30, 2022 USD ($)</t>
        </is>
      </c>
      <c r="E2" s="2" t="inlineStr">
        <is>
          <t>Jun. 30, 2022 USD ($)</t>
        </is>
      </c>
      <c r="F2" s="2" t="inlineStr">
        <is>
          <t>Jun. 30, 2021 USD ($)</t>
        </is>
      </c>
      <c r="G2" s="2" t="inlineStr">
        <is>
          <t>Jun. 30, 2020 USD ($)</t>
        </is>
      </c>
    </row>
    <row r="3">
      <c r="A3" s="3" t="inlineStr">
        <is>
          <t>Disclosur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1975024</v>
      </c>
      <c r="D4" s="4" t="inlineStr">
        <is>
          <t xml:space="preserve"> </t>
        </is>
      </c>
      <c r="E4" s="6" t="n">
        <v>11975024</v>
      </c>
      <c r="F4" s="6" t="n">
        <v>11975024</v>
      </c>
      <c r="G4" s="6" t="n">
        <v>11975024</v>
      </c>
    </row>
    <row r="5">
      <c r="A5" s="4" t="inlineStr">
        <is>
          <t>Government grants maximum funding amount receivable</t>
        </is>
      </c>
      <c r="B5" s="4" t="inlineStr">
        <is>
          <t xml:space="preserve"> </t>
        </is>
      </c>
      <c r="C5" s="6" t="n">
        <v>150000000</v>
      </c>
      <c r="D5" s="6" t="n">
        <v>150000000</v>
      </c>
      <c r="E5" s="4" t="inlineStr">
        <is>
          <t xml:space="preserve"> </t>
        </is>
      </c>
      <c r="F5" s="4" t="inlineStr">
        <is>
          <t xml:space="preserve"> </t>
        </is>
      </c>
      <c r="G5" s="4" t="inlineStr">
        <is>
          <t xml:space="preserve"> </t>
        </is>
      </c>
    </row>
    <row r="6">
      <c r="A6" s="4" t="inlineStr">
        <is>
          <t>Goodwill Impairment</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oftw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useful life</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useful life</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Unsecured Liabilities (Details) - USD ($)</t>
        </is>
      </c>
      <c r="B1" s="2" t="inlineStr">
        <is>
          <t>Dec. 31, 2022</t>
        </is>
      </c>
      <c r="C1" s="2" t="inlineStr">
        <is>
          <t>Jun. 30, 2022</t>
        </is>
      </c>
      <c r="D1" s="2" t="inlineStr">
        <is>
          <t>Jun. 30, 2021</t>
        </is>
      </c>
    </row>
    <row r="2">
      <c r="A2" s="3" t="inlineStr">
        <is>
          <t>Trade and other payables [abstract]</t>
        </is>
      </c>
      <c r="B2" s="4" t="inlineStr">
        <is>
          <t xml:space="preserve"> </t>
        </is>
      </c>
      <c r="C2" s="4" t="inlineStr">
        <is>
          <t xml:space="preserve"> </t>
        </is>
      </c>
      <c r="D2" s="4" t="inlineStr">
        <is>
          <t xml:space="preserve"> </t>
        </is>
      </c>
    </row>
    <row r="3">
      <c r="A3" s="4" t="inlineStr">
        <is>
          <t>Trade payables</t>
        </is>
      </c>
      <c r="B3" s="6" t="n">
        <v>4108380</v>
      </c>
      <c r="C3" s="6" t="n">
        <v>2651984</v>
      </c>
      <c r="D3" s="6" t="n">
        <v>1369284</v>
      </c>
    </row>
    <row r="4">
      <c r="A4" s="4" t="inlineStr">
        <is>
          <t>Sundry payables and accrued expenses</t>
        </is>
      </c>
      <c r="B4" s="5" t="n">
        <v>2718349</v>
      </c>
      <c r="C4" s="5" t="n">
        <v>3882088</v>
      </c>
      <c r="D4" s="5" t="n">
        <v>1901403</v>
      </c>
    </row>
    <row r="5">
      <c r="A5" s="4" t="inlineStr">
        <is>
          <t>Employee entitlements</t>
        </is>
      </c>
      <c r="B5" s="5" t="n">
        <v>127735</v>
      </c>
      <c r="C5" s="4" t="inlineStr">
        <is>
          <t xml:space="preserve"> </t>
        </is>
      </c>
      <c r="D5" s="4" t="inlineStr">
        <is>
          <t xml:space="preserve"> </t>
        </is>
      </c>
    </row>
    <row r="6">
      <c r="A6" s="4" t="inlineStr">
        <is>
          <t>Total</t>
        </is>
      </c>
      <c r="B6" s="6" t="n">
        <v>6954464</v>
      </c>
      <c r="C6" s="6" t="n">
        <v>6534072</v>
      </c>
      <c r="D6" s="6" t="n">
        <v>32706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tract Liabilities - Summary of Grant Funding (Detail) - USD ($)</t>
        </is>
      </c>
      <c r="B1" s="2" t="inlineStr">
        <is>
          <t>Dec. 31, 2022</t>
        </is>
      </c>
      <c r="C1" s="2" t="inlineStr">
        <is>
          <t>Jun. 30, 2022</t>
        </is>
      </c>
      <c r="D1" s="2" t="inlineStr">
        <is>
          <t>Jun. 30, 2021</t>
        </is>
      </c>
      <c r="E1" s="2" t="inlineStr">
        <is>
          <t>Jun. 30, 2020</t>
        </is>
      </c>
    </row>
    <row r="2">
      <c r="A2" s="3" t="inlineStr">
        <is>
          <t>Disclosure Of Contract Liabilities [Line Items]</t>
        </is>
      </c>
      <c r="B2" s="4" t="inlineStr">
        <is>
          <t xml:space="preserve"> </t>
        </is>
      </c>
      <c r="C2" s="4" t="inlineStr">
        <is>
          <t xml:space="preserve"> </t>
        </is>
      </c>
      <c r="D2" s="4" t="inlineStr">
        <is>
          <t xml:space="preserve"> </t>
        </is>
      </c>
      <c r="E2" s="4" t="inlineStr">
        <is>
          <t xml:space="preserve"> </t>
        </is>
      </c>
    </row>
    <row r="3">
      <c r="A3" s="4" t="inlineStr">
        <is>
          <t>Current - contract liabilities - hardware sales contracts</t>
        </is>
      </c>
      <c r="B3" s="6" t="n">
        <v>71985</v>
      </c>
      <c r="C3" s="6" t="n">
        <v>2715</v>
      </c>
      <c r="D3" s="6" t="n">
        <v>232800</v>
      </c>
      <c r="E3" s="6" t="n">
        <v>1229976</v>
      </c>
    </row>
    <row r="4">
      <c r="A4" s="4" t="inlineStr">
        <is>
          <t>Non-current - Other liabilities</t>
        </is>
      </c>
      <c r="B4" s="5" t="n">
        <v>3000000</v>
      </c>
      <c r="C4" s="5" t="n">
        <v>3000000</v>
      </c>
      <c r="D4" s="4" t="inlineStr">
        <is>
          <t xml:space="preserve"> </t>
        </is>
      </c>
      <c r="E4" s="4" t="inlineStr">
        <is>
          <t xml:space="preserve"> </t>
        </is>
      </c>
    </row>
    <row r="5">
      <c r="A5" s="4" t="inlineStr">
        <is>
          <t>Contract liabilities</t>
        </is>
      </c>
      <c r="B5" s="5" t="n">
        <v>3071985</v>
      </c>
      <c r="C5" s="5" t="n">
        <v>3002715</v>
      </c>
      <c r="D5" s="5" t="n">
        <v>232800</v>
      </c>
      <c r="E5" s="4" t="inlineStr">
        <is>
          <t xml:space="preserve"> </t>
        </is>
      </c>
    </row>
    <row r="6">
      <c r="A6" s="4" t="inlineStr">
        <is>
          <t>Hardware sales</t>
        </is>
      </c>
      <c r="B6" s="4" t="inlineStr">
        <is>
          <t xml:space="preserve"> </t>
        </is>
      </c>
      <c r="C6" s="4" t="inlineStr">
        <is>
          <t xml:space="preserve"> </t>
        </is>
      </c>
      <c r="D6" s="4" t="inlineStr">
        <is>
          <t xml:space="preserve"> </t>
        </is>
      </c>
      <c r="E6" s="4" t="inlineStr">
        <is>
          <t xml:space="preserve"> </t>
        </is>
      </c>
    </row>
    <row r="7">
      <c r="A7" s="3" t="inlineStr">
        <is>
          <t>Disclosure Of Contract Liabilities [Line Items]</t>
        </is>
      </c>
      <c r="B7" s="4" t="inlineStr">
        <is>
          <t xml:space="preserve"> </t>
        </is>
      </c>
      <c r="C7" s="4" t="inlineStr">
        <is>
          <t xml:space="preserve"> </t>
        </is>
      </c>
      <c r="D7" s="4" t="inlineStr">
        <is>
          <t xml:space="preserve"> </t>
        </is>
      </c>
      <c r="E7" s="4" t="inlineStr">
        <is>
          <t xml:space="preserve"> </t>
        </is>
      </c>
    </row>
    <row r="8">
      <c r="A8" s="4" t="inlineStr">
        <is>
          <t>Current - contract liabilities - hardware sales contracts</t>
        </is>
      </c>
      <c r="B8" s="6" t="n">
        <v>71985</v>
      </c>
      <c r="C8" s="6" t="n">
        <v>2715</v>
      </c>
      <c r="D8" s="6" t="n">
        <v>232800</v>
      </c>
      <c r="E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Contract Liabilities - Additional Information (Details) - USD ($)</t>
        </is>
      </c>
      <c r="B1" s="2" t="inlineStr">
        <is>
          <t>6 Months Ended</t>
        </is>
      </c>
      <c r="C1" s="2" t="inlineStr">
        <is>
          <t>12 Months Ended</t>
        </is>
      </c>
    </row>
    <row r="2">
      <c r="B2" s="2" t="inlineStr">
        <is>
          <t>Dec. 31, 2022</t>
        </is>
      </c>
      <c r="C2" s="2" t="inlineStr">
        <is>
          <t>Jun. 30, 2022</t>
        </is>
      </c>
    </row>
    <row r="3">
      <c r="A3" s="3" t="inlineStr">
        <is>
          <t>Contract liabilities [abstract]</t>
        </is>
      </c>
      <c r="B3" s="4" t="inlineStr">
        <is>
          <t xml:space="preserve"> </t>
        </is>
      </c>
      <c r="C3" s="4" t="inlineStr">
        <is>
          <t xml:space="preserve"> </t>
        </is>
      </c>
    </row>
    <row r="4">
      <c r="A4" s="4" t="inlineStr">
        <is>
          <t>Grant received</t>
        </is>
      </c>
      <c r="B4" s="4" t="inlineStr">
        <is>
          <t xml:space="preserve"> </t>
        </is>
      </c>
      <c r="C4" s="6" t="n">
        <v>3000000</v>
      </c>
    </row>
    <row r="5">
      <c r="A5" s="4" t="inlineStr">
        <is>
          <t>Conditions on government assistance</t>
        </is>
      </c>
      <c r="B5" s="4" t="inlineStr">
        <is>
          <t>The grant funds are conditional upon the Group creating, filling and maintaining 290 jobs in the State of Tennessee. The grant becomes fully earned once 90% of the performance target is achieved, and is repayable in full if a minimum of 50% of the jobs are not filled.  The grant is proportionately repayable between 50% and 90%.  Accordingly, as at December 31, 2022 and June 30, 2022, the full amount of the grant has been deferred and classified as a contract liability and will be recognized in income on a proportionate basis once the minimum 50% target is reached.</t>
        </is>
      </c>
      <c r="C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Summary of Leases Recognized in Balance Sheet (Details) - USD ($)</t>
        </is>
      </c>
      <c r="B1" s="2" t="inlineStr">
        <is>
          <t>Dec. 31, 2022</t>
        </is>
      </c>
      <c r="C1" s="2" t="inlineStr">
        <is>
          <t>Jun. 30, 2022</t>
        </is>
      </c>
      <c r="D1" s="2" t="inlineStr">
        <is>
          <t>Jun. 30, 2021</t>
        </is>
      </c>
      <c r="E1" s="2" t="inlineStr">
        <is>
          <t>Jun. 30, 2020</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4915035</v>
      </c>
      <c r="C3" s="6" t="n">
        <v>5130292</v>
      </c>
      <c r="D3" s="6" t="n">
        <v>5560806</v>
      </c>
      <c r="E3" s="6" t="n">
        <v>1962467</v>
      </c>
    </row>
    <row r="4">
      <c r="A4" s="3" t="inlineStr">
        <is>
          <t>Lease Liabilities [Abstract]</t>
        </is>
      </c>
      <c r="B4" s="4" t="inlineStr">
        <is>
          <t xml:space="preserve"> </t>
        </is>
      </c>
      <c r="C4" s="4" t="inlineStr">
        <is>
          <t xml:space="preserve"> </t>
        </is>
      </c>
      <c r="D4" s="4" t="inlineStr">
        <is>
          <t xml:space="preserve"> </t>
        </is>
      </c>
      <c r="E4" s="4" t="inlineStr">
        <is>
          <t xml:space="preserve"> </t>
        </is>
      </c>
    </row>
    <row r="5">
      <c r="A5" s="4" t="inlineStr">
        <is>
          <t>Current lease liabilities</t>
        </is>
      </c>
      <c r="B5" s="5" t="n">
        <v>353378</v>
      </c>
      <c r="C5" s="5" t="n">
        <v>337637</v>
      </c>
      <c r="D5" s="5" t="n">
        <v>308405</v>
      </c>
      <c r="E5" s="5" t="n">
        <v>97059</v>
      </c>
    </row>
    <row r="6">
      <c r="A6" s="4" t="inlineStr">
        <is>
          <t>Non-current lease liabilities</t>
        </is>
      </c>
      <c r="B6" s="5" t="n">
        <v>4825560</v>
      </c>
      <c r="C6" s="5" t="n">
        <v>5008041</v>
      </c>
      <c r="D6" s="5" t="n">
        <v>5345678</v>
      </c>
      <c r="E6" s="6" t="n">
        <v>1911265</v>
      </c>
    </row>
    <row r="7">
      <c r="A7" s="4" t="inlineStr">
        <is>
          <t>Lease liabilities</t>
        </is>
      </c>
      <c r="B7" s="5" t="n">
        <v>5178938</v>
      </c>
      <c r="C7" s="5" t="n">
        <v>5345678</v>
      </c>
      <c r="D7" s="5" t="n">
        <v>5654083</v>
      </c>
      <c r="E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Right-of-use assets</t>
        </is>
      </c>
      <c r="B10" s="6" t="n">
        <v>4915035</v>
      </c>
      <c r="C10" s="6" t="n">
        <v>5130292</v>
      </c>
      <c r="D10" s="6" t="n">
        <v>5560806</v>
      </c>
      <c r="E1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Lease Amounts Recognized in Profit or Loss and Other Comprehensive Income (Details) - USD ($)</t>
        </is>
      </c>
      <c r="B1" s="2" t="inlineStr">
        <is>
          <t>6 Months Ended</t>
        </is>
      </c>
      <c r="C1" s="2" t="inlineStr">
        <is>
          <t>12 Months Ended</t>
        </is>
      </c>
    </row>
    <row r="2">
      <c r="B2" s="2" t="inlineStr">
        <is>
          <t>Dec. 31, 2022</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Interest expense</t>
        </is>
      </c>
      <c r="B4" s="6" t="n">
        <v>111593</v>
      </c>
      <c r="C4" s="6" t="n">
        <v>233229</v>
      </c>
    </row>
    <row r="5">
      <c r="A5" s="4" t="inlineStr">
        <is>
          <t>Buildings</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Depreciation of right-of-use assets</t>
        </is>
      </c>
      <c r="B7" s="6" t="n">
        <v>215257</v>
      </c>
      <c r="C7" s="6" t="n">
        <v>43051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Leases - Additional Information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Presentation of leases for lessee [abstract]</t>
        </is>
      </c>
      <c r="B3" s="4" t="inlineStr">
        <is>
          <t xml:space="preserve"> </t>
        </is>
      </c>
      <c r="C3" s="4" t="inlineStr">
        <is>
          <t xml:space="preserve"> </t>
        </is>
      </c>
      <c r="D3" s="4" t="inlineStr">
        <is>
          <t xml:space="preserve"> </t>
        </is>
      </c>
    </row>
    <row r="4">
      <c r="A4" s="4" t="inlineStr">
        <is>
          <t>Additions to right-of-use assets</t>
        </is>
      </c>
      <c r="B4" s="6" t="n">
        <v>0</v>
      </c>
      <c r="C4" s="6" t="n">
        <v>0</v>
      </c>
      <c r="D4" s="6" t="n">
        <v>5084858</v>
      </c>
    </row>
    <row r="5">
      <c r="A5" s="4" t="inlineStr">
        <is>
          <t>Movement of depreciation expense</t>
        </is>
      </c>
      <c r="B5" s="5" t="n">
        <v>215257</v>
      </c>
      <c r="C5" s="4" t="inlineStr">
        <is>
          <t xml:space="preserve"> </t>
        </is>
      </c>
      <c r="D5" s="4" t="inlineStr">
        <is>
          <t xml:space="preserve"> </t>
        </is>
      </c>
    </row>
    <row r="6">
      <c r="A6" s="4" t="inlineStr">
        <is>
          <t>Short-term lease</t>
        </is>
      </c>
      <c r="B6" s="4" t="inlineStr">
        <is>
          <t xml:space="preserve"> </t>
        </is>
      </c>
      <c r="C6" s="5" t="n">
        <v>0</v>
      </c>
      <c r="D6" s="5" t="n">
        <v>0</v>
      </c>
    </row>
    <row r="7">
      <c r="A7" s="4" t="inlineStr">
        <is>
          <t>Total cash outflow for leases</t>
        </is>
      </c>
      <c r="B7" s="6" t="n">
        <v>166741</v>
      </c>
      <c r="C7" s="6" t="n">
        <v>308405</v>
      </c>
      <c r="D7" s="6" t="n">
        <v>141844</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6 Months Ended</t>
        </is>
      </c>
    </row>
    <row r="2">
      <c r="B2" s="2" t="inlineStr">
        <is>
          <t>Dec. 31, 2022</t>
        </is>
      </c>
    </row>
    <row r="3">
      <c r="A3" s="3" t="inlineStr">
        <is>
          <t>Major components of tax expense (income) [abstract]</t>
        </is>
      </c>
      <c r="B3" s="4" t="inlineStr">
        <is>
          <t xml:space="preserve"> </t>
        </is>
      </c>
    </row>
    <row r="4">
      <c r="A4" s="4" t="inlineStr">
        <is>
          <t>Income Tax Expense</t>
        </is>
      </c>
      <c r="B4" s="4" t="inlineStr">
        <is>
          <t>Note 6 Income Tax Expense This note provides an analysis of the Group’s income tax expense (benefit), the amounts are recognized directly in equity and how the tax expense (benefit) is affected by non-assessable and non-deductible items. It also explains significant estimates made in relation to the Group’s tax position.
Six Months Ended December 31, Restated
(in U.S. Dollars) 2022 2022 2021 2020
(a) Numerical reconciliation of income tax expense to prima facie tax payable
Loss before income tax expense $ ( 27,864,014 ) $ ( 51,860,307 ) $ ( 13,444,392 ) $ ( 13,430,174 )
Tax at the Australian tax rate of 30 % (2022: 25 %) ( 8,359,204 ) ( 12,965,077 ) ( 3,495,542 ) ( 3,693,298 )
Tax effect of amounts which are not tax deductible (taxable) in calculating taxable income:
Impairment of goodwill — — — —
Share based payments 1,087,931 3,153,550 1,152,043 1,393,333
Income inclusion – Scientific Research and Experimental Development (“SRED”) 104,079 49,458 — —
Unrealized foreign exchange gain ( 7,459 ) 38,172 — —
Gain on acquisition of PUREgraphite LLC — — — —
Share of results of joint venture — — — —
Borrowing costs 7,524 13,107 8,078 573,442
Other non-deductible amounts 68,801 727,362 41,930 —
Other non-assessable amounts — 3,099 ( 29,054 ) ( 104,823 )
Difference in overseas tax rate 670,144 ( 560,684 ) ( 34,381 ) 258,472
Adjustments for current tax of prior periods ( 292,141 ) — ( 69,263 ) —
Adjustment to deferred tax assets and liabilities for tax losses and temporary differences not recognized 6,720,325 9,541,013 2,426,189 1,572,874
Income tax expense / (benefit) $ — $ — $ — $ —
(b) Tax losses
Unused tax losses for which no deferred tax asset has been recognized $ 82,326,319 $ 85,249,412 $ 29,859,509 $ 16,008,098
Potential tax benefit $ 24,697,896 $ 21,312,383 $ 7,763,472 $ 4,402,227
(c) Tax expense (income) recognised directly in equity
Aggregate current and deferred tax arising in the reporting period and not recognized in net profit or loss or other comprehensive income but directly debited or credited to equity:
Deferred tax: Share issue costs — — — —
At December 31, Restated
(in U.S. dollars) 2022 2022 2021
(d) Deferred tax assets
The balance comprises temporary differences attributable to:
Tax losses $ 24,697,896 $ 21,312,353 $ 7,464,877
Exploration and evaluation assets 522,068 545,211 698,209
Business capital costs 2,143,430 1,733,648 1,158,716
Intangible assets &amp; property, plant and equipment — — —
Loss on equity investment securities 4,759,740 2,055,471 —
Right of use asset 79,151 58,650 196,284
Unrealized exchange loss on borrowings 433,514 213,791 23,319
Accrued expenses 307,811 468,644 238,363
Other 19,686 330,510 302,081
Total deferred tax assets 32,963,296 26,718,278 10,081,849
Set-off of deferred tax liabilities pursuant to set-off provisions ( 2,913,574 ) ( 1,495,735 ) ( 1,012,471 )
Deferred tax assets not recognized ( 30,049,722 ) ( 25,222,543 ) ( 9,069,378 )
Net deferred tax assets $ — $ — $ —
(e) Deferred tax liabilities
The balance comprises temporary differences attributable to:
Prepayments $ ( 215,967 ) $ — $ ( 123,659 )
Property, plant and equipment ( 2,031,711 ) ( 1,144,588 ) ( 888,812 )
Unrealized exchange loss on borrowings ( 665,896 ) ( 351,147 ) —
Total deferred tax liabilities ( 2,913,574 ) ( 1,495,735 ) ( 1,012,471 )
Set-off of deferred tax liabilities pursuant to set-off provisions 2,913,574 1,495,735 1,012,471
Net deferred tax liabilities $ — $ — $ — Unused losses which have not been recognized as an asset, will only be obtained if: (i) the Group derives future assessable income of a nature and of an amount sufficient to enable the losses to be realized; (ii) the Group continues to comply with the conditions for deductibility imposed by the law; and (iii) no changes in tax legislation adversely affect the group in realizing the losses. Offsetting within tax consolidated entity NOVONIX Limited and its wholly-owned Australian subsidiaries have applied the tax consolidation legislation which means that these entities are taxed as a single entity. As a consequence, the deferred tax assets and deferred tax liabilities of these entities have been offset i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Borrowings - Summary of Borrowings (Details) - USD ($)</t>
        </is>
      </c>
      <c r="B1" s="2" t="inlineStr">
        <is>
          <t>Dec. 31, 2022</t>
        </is>
      </c>
      <c r="C1" s="2" t="inlineStr">
        <is>
          <t>Jun. 30, 2022</t>
        </is>
      </c>
      <c r="D1" s="2" t="inlineStr">
        <is>
          <t>Jun. 30, 2021</t>
        </is>
      </c>
      <c r="E1" s="2" t="inlineStr">
        <is>
          <t>Jun. 30, 2020</t>
        </is>
      </c>
    </row>
    <row r="2">
      <c r="A2" s="3" t="inlineStr">
        <is>
          <t>Disclosure of detailed information about borrowings [abstract]</t>
        </is>
      </c>
      <c r="B2" s="4" t="inlineStr">
        <is>
          <t xml:space="preserve"> </t>
        </is>
      </c>
      <c r="C2" s="4" t="inlineStr">
        <is>
          <t xml:space="preserve"> </t>
        </is>
      </c>
      <c r="D2" s="4" t="inlineStr">
        <is>
          <t xml:space="preserve"> </t>
        </is>
      </c>
      <c r="E2" s="4" t="inlineStr">
        <is>
          <t xml:space="preserve"> </t>
        </is>
      </c>
    </row>
    <row r="3">
      <c r="A3" s="4" t="inlineStr">
        <is>
          <t>Secured bank loans, Current</t>
        </is>
      </c>
      <c r="B3" s="6" t="n">
        <v>971159</v>
      </c>
      <c r="C3" s="6" t="n">
        <v>896081</v>
      </c>
      <c r="D3" s="6" t="n">
        <v>83228</v>
      </c>
      <c r="E3" s="4" t="inlineStr">
        <is>
          <t xml:space="preserve"> </t>
        </is>
      </c>
    </row>
    <row r="4">
      <c r="A4" s="4" t="inlineStr">
        <is>
          <t>Secured bank loans, Non-Current</t>
        </is>
      </c>
      <c r="B4" s="5" t="n">
        <v>34066811</v>
      </c>
      <c r="C4" s="5" t="n">
        <v>34851775</v>
      </c>
      <c r="D4" s="5" t="n">
        <v>3978321</v>
      </c>
      <c r="E4" s="4" t="inlineStr">
        <is>
          <t xml:space="preserve"> </t>
        </is>
      </c>
    </row>
    <row r="5">
      <c r="A5" s="4" t="inlineStr">
        <is>
          <t>Secured bank loans, Total</t>
        </is>
      </c>
      <c r="B5" s="5" t="n">
        <v>35037970</v>
      </c>
      <c r="C5" s="5" t="n">
        <v>35747856</v>
      </c>
      <c r="D5" s="5" t="n">
        <v>4061549</v>
      </c>
      <c r="E5" s="4" t="inlineStr">
        <is>
          <t xml:space="preserve"> </t>
        </is>
      </c>
    </row>
    <row r="6">
      <c r="A6" s="4" t="inlineStr">
        <is>
          <t>Total secured borrowings, Current</t>
        </is>
      </c>
      <c r="B6" s="5" t="n">
        <v>971159</v>
      </c>
      <c r="C6" s="5" t="n">
        <v>896081</v>
      </c>
      <c r="D6" s="5" t="n">
        <v>83228</v>
      </c>
      <c r="E6" s="4" t="inlineStr">
        <is>
          <t xml:space="preserve"> </t>
        </is>
      </c>
    </row>
    <row r="7">
      <c r="A7" s="4" t="inlineStr">
        <is>
          <t>Total secured borrowings, Non-Current</t>
        </is>
      </c>
      <c r="B7" s="5" t="n">
        <v>34066811</v>
      </c>
      <c r="C7" s="5" t="n">
        <v>34851775</v>
      </c>
      <c r="D7" s="5" t="n">
        <v>3978321</v>
      </c>
      <c r="E7" s="4" t="inlineStr">
        <is>
          <t xml:space="preserve"> </t>
        </is>
      </c>
    </row>
    <row r="8">
      <c r="A8" s="4" t="inlineStr">
        <is>
          <t>Total secured borrowings</t>
        </is>
      </c>
      <c r="B8" s="5" t="n">
        <v>35037970</v>
      </c>
      <c r="C8" s="5" t="n">
        <v>35747856</v>
      </c>
      <c r="D8" s="5" t="n">
        <v>4061549</v>
      </c>
      <c r="E8" s="4" t="inlineStr">
        <is>
          <t xml:space="preserve"> </t>
        </is>
      </c>
    </row>
    <row r="9">
      <c r="A9" s="4" t="inlineStr">
        <is>
          <t>Unsecured other loans, Current</t>
        </is>
      </c>
      <c r="B9" s="5" t="n">
        <v>114155</v>
      </c>
      <c r="C9" s="5" t="n">
        <v>119970</v>
      </c>
      <c r="D9" s="5" t="n">
        <v>124767</v>
      </c>
      <c r="E9" s="4" t="inlineStr">
        <is>
          <t xml:space="preserve"> </t>
        </is>
      </c>
    </row>
    <row r="10">
      <c r="A10" s="4" t="inlineStr">
        <is>
          <t>Unsecured other loans, Non-Current</t>
        </is>
      </c>
      <c r="B10" s="5" t="n">
        <v>1010777</v>
      </c>
      <c r="C10" s="5" t="n">
        <v>1095502</v>
      </c>
      <c r="D10" s="5" t="n">
        <v>515923</v>
      </c>
      <c r="E10" s="4" t="inlineStr">
        <is>
          <t xml:space="preserve"> </t>
        </is>
      </c>
    </row>
    <row r="11">
      <c r="A11" s="4" t="inlineStr">
        <is>
          <t>Unsecured other loans, Total</t>
        </is>
      </c>
      <c r="B11" s="5" t="n">
        <v>1124932</v>
      </c>
      <c r="C11" s="5" t="n">
        <v>1215472</v>
      </c>
      <c r="D11" s="5" t="n">
        <v>640690</v>
      </c>
      <c r="E11" s="4" t="inlineStr">
        <is>
          <t xml:space="preserve"> </t>
        </is>
      </c>
    </row>
    <row r="12">
      <c r="A12" s="4" t="inlineStr">
        <is>
          <t>Total unsecured borrowings, Current</t>
        </is>
      </c>
      <c r="B12" s="5" t="n">
        <v>114155</v>
      </c>
      <c r="C12" s="5" t="n">
        <v>119970</v>
      </c>
      <c r="D12" s="5" t="n">
        <v>124767</v>
      </c>
      <c r="E12" s="4" t="inlineStr">
        <is>
          <t xml:space="preserve"> </t>
        </is>
      </c>
    </row>
    <row r="13">
      <c r="A13" s="4" t="inlineStr">
        <is>
          <t>Total unsecured borrowings, Non-Current</t>
        </is>
      </c>
      <c r="B13" s="5" t="n">
        <v>1010777</v>
      </c>
      <c r="C13" s="5" t="n">
        <v>1095502</v>
      </c>
      <c r="D13" s="5" t="n">
        <v>515923</v>
      </c>
      <c r="E13" s="4" t="inlineStr">
        <is>
          <t xml:space="preserve"> </t>
        </is>
      </c>
    </row>
    <row r="14">
      <c r="A14" s="4" t="inlineStr">
        <is>
          <t>Total unsecured borrowings</t>
        </is>
      </c>
      <c r="B14" s="5" t="n">
        <v>1124932</v>
      </c>
      <c r="C14" s="5" t="n">
        <v>1215472</v>
      </c>
      <c r="D14" s="5" t="n">
        <v>640690</v>
      </c>
      <c r="E14" s="4" t="inlineStr">
        <is>
          <t xml:space="preserve"> </t>
        </is>
      </c>
    </row>
    <row r="15">
      <c r="A15" s="4" t="inlineStr">
        <is>
          <t>Total borrowings, Current</t>
        </is>
      </c>
      <c r="B15" s="5" t="n">
        <v>1085314</v>
      </c>
      <c r="C15" s="5" t="n">
        <v>1016051</v>
      </c>
      <c r="D15" s="5" t="n">
        <v>207995</v>
      </c>
      <c r="E15" s="6" t="n">
        <v>189076</v>
      </c>
    </row>
    <row r="16">
      <c r="A16" s="4" t="inlineStr">
        <is>
          <t>Total borrowings, Non-Current</t>
        </is>
      </c>
      <c r="B16" s="5" t="n">
        <v>35077588</v>
      </c>
      <c r="C16" s="5" t="n">
        <v>35947277</v>
      </c>
      <c r="D16" s="5" t="n">
        <v>4494244</v>
      </c>
      <c r="E16" s="6" t="n">
        <v>1332252</v>
      </c>
    </row>
    <row r="17">
      <c r="A17" s="4" t="inlineStr">
        <is>
          <t>Total borrowings</t>
        </is>
      </c>
      <c r="B17" s="6" t="n">
        <v>36162902</v>
      </c>
      <c r="C17" s="6" t="n">
        <v>36963328</v>
      </c>
      <c r="D17" s="6" t="n">
        <v>4702239</v>
      </c>
      <c r="E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orrowings - Additional Information (Details)</t>
        </is>
      </c>
      <c r="F1" s="2" t="inlineStr">
        <is>
          <t>1 Months Ended</t>
        </is>
      </c>
      <c r="I1" s="2" t="inlineStr">
        <is>
          <t>6 Months Ended</t>
        </is>
      </c>
      <c r="J1" s="2" t="inlineStr">
        <is>
          <t>12 Months Ended</t>
        </is>
      </c>
    </row>
    <row r="2">
      <c r="B2" s="2" t="inlineStr">
        <is>
          <t>Jan. 24, 2022 CAD ($)</t>
        </is>
      </c>
      <c r="C2" s="2" t="inlineStr">
        <is>
          <t>Jul. 28, 2021 USD ($)</t>
        </is>
      </c>
      <c r="D2" s="2" t="inlineStr">
        <is>
          <t>May 28, 2021 CAD ($)</t>
        </is>
      </c>
      <c r="E2" s="2" t="inlineStr">
        <is>
          <t>Dec. 01, 2017 CAD ($)</t>
        </is>
      </c>
      <c r="F2" s="2" t="inlineStr">
        <is>
          <t>Jul. 31, 2021 CAD ($)</t>
        </is>
      </c>
      <c r="G2" s="2" t="inlineStr">
        <is>
          <t>Oct. 31, 2018 CAD ($)</t>
        </is>
      </c>
      <c r="H2" s="2" t="inlineStr">
        <is>
          <t>Dec. 31, 2017 CAD ($)</t>
        </is>
      </c>
      <c r="I2" s="2" t="inlineStr">
        <is>
          <t>Dec. 31, 2022 USD ($)</t>
        </is>
      </c>
      <c r="J2" s="2" t="inlineStr">
        <is>
          <t>Jun. 30, 2022 USD ($)</t>
        </is>
      </c>
      <c r="K2" s="2" t="inlineStr">
        <is>
          <t>Dec. 31, 2021 USD ($)</t>
        </is>
      </c>
      <c r="L2" s="2" t="inlineStr">
        <is>
          <t>Jun. 30, 2021 USD ($)</t>
        </is>
      </c>
      <c r="M2" s="2" t="inlineStr">
        <is>
          <t>Jun. 30, 2020 USD ($)</t>
        </is>
      </c>
      <c r="N2" s="2" t="inlineStr">
        <is>
          <t>Jun. 30, 2019 USD ($)</t>
        </is>
      </c>
      <c r="O2" s="2" t="inlineStr">
        <is>
          <t>Jun. 30, 2018 USD ($)</t>
        </is>
      </c>
      <c r="P2" s="2" t="inlineStr">
        <is>
          <t>Dec. 31,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maining undrawn amount of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4784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1368289</v>
      </c>
      <c r="J5" s="6" t="n">
        <v>51845793</v>
      </c>
      <c r="K5" s="4" t="inlineStr">
        <is>
          <t xml:space="preserve"> </t>
        </is>
      </c>
      <c r="L5" s="6" t="n">
        <v>13859809</v>
      </c>
      <c r="M5" s="6" t="n">
        <v>7230749</v>
      </c>
      <c r="N5" s="4" t="inlineStr">
        <is>
          <t xml:space="preserve"> </t>
        </is>
      </c>
      <c r="O5" s="4" t="inlineStr">
        <is>
          <t xml:space="preserve"> </t>
        </is>
      </c>
      <c r="P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162902</v>
      </c>
      <c r="J6" s="5" t="n">
        <v>36963328</v>
      </c>
      <c r="K6" s="4" t="inlineStr">
        <is>
          <t xml:space="preserve"> </t>
        </is>
      </c>
      <c r="L6" s="5" t="n">
        <v>4702239</v>
      </c>
      <c r="M6" s="4" t="inlineStr">
        <is>
          <t xml:space="preserve"> </t>
        </is>
      </c>
      <c r="N6" s="4" t="inlineStr">
        <is>
          <t xml:space="preserve"> </t>
        </is>
      </c>
      <c r="O6" s="4" t="inlineStr">
        <is>
          <t xml:space="preserve"> </t>
        </is>
      </c>
      <c r="P6" s="4" t="inlineStr">
        <is>
          <t xml:space="preserve"> </t>
        </is>
      </c>
    </row>
    <row r="7">
      <c r="A7" s="4" t="inlineStr">
        <is>
          <t>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6056269</v>
      </c>
      <c r="J7" s="5" t="n">
        <v>251133478</v>
      </c>
      <c r="K7" s="4" t="inlineStr">
        <is>
          <t xml:space="preserve"> </t>
        </is>
      </c>
      <c r="L7" s="5" t="n">
        <v>138449834</v>
      </c>
      <c r="M7" s="5" t="n">
        <v>44527798</v>
      </c>
      <c r="N7" s="4" t="inlineStr">
        <is>
          <t xml:space="preserve"> </t>
        </is>
      </c>
      <c r="O7" s="4" t="inlineStr">
        <is>
          <t xml:space="preserve"> </t>
        </is>
      </c>
      <c r="P7" s="4" t="inlineStr">
        <is>
          <t xml:space="preserve"> </t>
        </is>
      </c>
    </row>
    <row r="8">
      <c r="A8" s="4" t="inlineStr">
        <is>
          <t>Land and buildings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497314</v>
      </c>
      <c r="J8" s="5" t="n">
        <v>83688360</v>
      </c>
      <c r="K8" s="4" t="inlineStr">
        <is>
          <t xml:space="preserve"> </t>
        </is>
      </c>
      <c r="L8" s="5" t="n">
        <v>19489363</v>
      </c>
      <c r="M8" s="6" t="n">
        <v>3578959</v>
      </c>
      <c r="N8" s="4" t="inlineStr">
        <is>
          <t xml:space="preserve"> </t>
        </is>
      </c>
      <c r="O8" s="4" t="inlineStr">
        <is>
          <t xml:space="preserve"> </t>
        </is>
      </c>
      <c r="P8" s="4" t="inlineStr">
        <is>
          <t xml:space="preserve"> </t>
        </is>
      </c>
    </row>
    <row r="9">
      <c r="A9" s="4" t="inlineStr">
        <is>
          <t>Freehold Land and Buildings | Bedford 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and and buildings purchased</t>
        </is>
      </c>
      <c r="B11" s="4" t="inlineStr">
        <is>
          <t xml:space="preserve"> </t>
        </is>
      </c>
      <c r="C11" s="4" t="inlineStr">
        <is>
          <t xml:space="preserve"> </t>
        </is>
      </c>
      <c r="D11" s="4" t="inlineStr">
        <is>
          <t xml:space="preserve"> </t>
        </is>
      </c>
      <c r="E11" s="6" t="n">
        <v>122519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ercial Land and Buildings | Chattanooga, U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amount available under facility</t>
        </is>
      </c>
      <c r="B14" s="4" t="inlineStr">
        <is>
          <t xml:space="preserve"> </t>
        </is>
      </c>
      <c r="C14" s="6" t="n">
        <v>30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17560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rrying amount of asset pledged as collateral</t>
        </is>
      </c>
      <c r="B16" s="4" t="inlineStr">
        <is>
          <t xml:space="preserve"> </t>
        </is>
      </c>
      <c r="C16" s="5" t="n">
        <v>402308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an facility, frequency of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monthly</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an facility periodic payment commencement month an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021-09</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an facility periodic payment end month an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031-08</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inimum liquid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service covera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1.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2" t="n">
        <v>1.2</v>
      </c>
    </row>
    <row r="22">
      <c r="A22" s="4" t="inlineStr">
        <is>
          <t>Land and buildings purchased</t>
        </is>
      </c>
      <c r="B22" s="4" t="inlineStr">
        <is>
          <t xml:space="preserve"> </t>
        </is>
      </c>
      <c r="C22" s="6" t="n">
        <v>42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ercial Land and Buildings | Chattanooga, USA | Bottom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1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amount available under facility</t>
        </is>
      </c>
      <c r="B28" s="6" t="n">
        <v>2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drawn down from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00000</v>
      </c>
    </row>
    <row r="30">
      <c r="A30" s="4"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900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500000</v>
      </c>
    </row>
    <row r="31">
      <c r="A31" s="4" t="inlineStr">
        <is>
          <t>Loan remains to be disbur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800000</v>
      </c>
    </row>
    <row r="32">
      <c r="A32" s="4" t="inlineStr">
        <is>
          <t>Loan facility, frequency of periodic payment</t>
        </is>
      </c>
      <c r="B32" s="4" t="inlineStr">
        <is>
          <t>monthl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an facility periodic payment commencement month and year</t>
        </is>
      </c>
      <c r="B33" s="4" t="inlineStr">
        <is>
          <t>2023-1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an facility periodic payment end month and year</t>
        </is>
      </c>
      <c r="B34" s="4" t="inlineStr">
        <is>
          <t>2033-1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ttery Technology Solutions Business | Commercial Land and Bui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amount available under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680000</v>
      </c>
    </row>
    <row r="38">
      <c r="A38" s="4"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87376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538952</v>
      </c>
    </row>
    <row r="39">
      <c r="A39" s="4" t="inlineStr">
        <is>
          <t>Carrying amount of asset pledged as collater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160854</v>
      </c>
      <c r="J39" s="4" t="inlineStr">
        <is>
          <t xml:space="preserve"> </t>
        </is>
      </c>
      <c r="K39" s="4" t="inlineStr">
        <is>
          <t xml:space="preserve"> </t>
        </is>
      </c>
      <c r="L39" s="6" t="n">
        <v>3371218</v>
      </c>
      <c r="M39" s="4" t="inlineStr">
        <is>
          <t xml:space="preserve"> </t>
        </is>
      </c>
      <c r="N39" s="4" t="inlineStr">
        <is>
          <t xml:space="preserve"> </t>
        </is>
      </c>
      <c r="O39" s="4" t="inlineStr">
        <is>
          <t xml:space="preserve"> </t>
        </is>
      </c>
      <c r="P39" s="4" t="inlineStr">
        <is>
          <t xml:space="preserve"> </t>
        </is>
      </c>
    </row>
    <row r="40">
      <c r="A40" s="4" t="inlineStr">
        <is>
          <t>Battery Technology Solutions Business | Commercial Land and Buildings | Nova Scotia, Cana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tribution agreement</t>
        </is>
      </c>
      <c r="B42" s="4" t="inlineStr">
        <is>
          <t xml:space="preserve"> </t>
        </is>
      </c>
      <c r="C42" s="4" t="inlineStr">
        <is>
          <t xml:space="preserve"> </t>
        </is>
      </c>
      <c r="D42" s="4" t="inlineStr">
        <is>
          <t xml:space="preserve"> </t>
        </is>
      </c>
      <c r="E42" s="4" t="inlineStr">
        <is>
          <t xml:space="preserve"> </t>
        </is>
      </c>
      <c r="F42" s="6" t="n">
        <v>2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thode Business | Commercial Land and Buildings | Nova Scotia, Cana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amount available under facility</t>
        </is>
      </c>
      <c r="B45" s="4" t="inlineStr">
        <is>
          <t xml:space="preserve"> </t>
        </is>
      </c>
      <c r="C45" s="4" t="inlineStr">
        <is>
          <t xml:space="preserve"> </t>
        </is>
      </c>
      <c r="D45" s="6" t="n">
        <v>498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6196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4904560</v>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4923000</v>
      </c>
    </row>
    <row r="48">
      <c r="A48" s="4" t="inlineStr">
        <is>
          <t>Carrying amount of asset pledged as collate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754397</v>
      </c>
      <c r="J48" s="5" t="n">
        <v>391935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an facility, frequency of periodic payment</t>
        </is>
      </c>
      <c r="B49" s="4" t="inlineStr">
        <is>
          <t xml:space="preserve"> </t>
        </is>
      </c>
      <c r="C49" s="4" t="inlineStr">
        <is>
          <t xml:space="preserve"> </t>
        </is>
      </c>
      <c r="D49" s="4" t="inlineStr">
        <is>
          <t>monthly</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an facility periodic payment commencement month and year</t>
        </is>
      </c>
      <c r="B50" s="4" t="inlineStr">
        <is>
          <t xml:space="preserve"> </t>
        </is>
      </c>
      <c r="C50" s="4" t="inlineStr">
        <is>
          <t xml:space="preserve"> </t>
        </is>
      </c>
      <c r="D50" s="4" t="inlineStr">
        <is>
          <t>2022-12</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an facility periodic payment end month and year</t>
        </is>
      </c>
      <c r="B51" s="4" t="inlineStr">
        <is>
          <t xml:space="preserve"> </t>
        </is>
      </c>
      <c r="C51" s="4" t="inlineStr">
        <is>
          <t xml:space="preserve"> </t>
        </is>
      </c>
      <c r="D51" s="4" t="inlineStr">
        <is>
          <t>2047-11</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and and buildings purchased</t>
        </is>
      </c>
      <c r="B52" s="4" t="inlineStr">
        <is>
          <t xml:space="preserve"> </t>
        </is>
      </c>
      <c r="C52" s="4" t="inlineStr">
        <is>
          <t xml:space="preserve"> </t>
        </is>
      </c>
      <c r="D52" s="6" t="n">
        <v>35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thode Business |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ount drawn down from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tributio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0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OA, December 2017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mount drawn down from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50000</v>
      </c>
    </row>
    <row r="60">
      <c r="A60" s="4" t="inlineStr">
        <is>
          <t>Contribu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ay one gain on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00152</v>
      </c>
      <c r="P61" s="4" t="inlineStr">
        <is>
          <t xml:space="preserve"> </t>
        </is>
      </c>
    </row>
    <row r="62">
      <c r="A62" s="4" t="inlineStr">
        <is>
          <t>ACOA, October 2018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ount drawn down from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500000</v>
      </c>
    </row>
    <row r="65">
      <c r="A65" s="4" t="inlineStr">
        <is>
          <t>Contribution agreement</t>
        </is>
      </c>
      <c r="B65" s="4" t="inlineStr">
        <is>
          <t xml:space="preserve"> </t>
        </is>
      </c>
      <c r="C65" s="4" t="inlineStr">
        <is>
          <t xml:space="preserve"> </t>
        </is>
      </c>
      <c r="D65" s="4" t="inlineStr">
        <is>
          <t xml:space="preserve"> </t>
        </is>
      </c>
      <c r="E65" s="4" t="inlineStr">
        <is>
          <t xml:space="preserve"> </t>
        </is>
      </c>
      <c r="F65" s="4" t="inlineStr">
        <is>
          <t xml:space="preserve"> </t>
        </is>
      </c>
      <c r="G65" s="6" t="n">
        <v>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ay one gain on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19557</v>
      </c>
      <c r="K66" s="4" t="inlineStr">
        <is>
          <t xml:space="preserve"> </t>
        </is>
      </c>
      <c r="L66" s="4" t="inlineStr">
        <is>
          <t xml:space="preserve"> </t>
        </is>
      </c>
      <c r="M66" s="4" t="inlineStr">
        <is>
          <t xml:space="preserve"> </t>
        </is>
      </c>
      <c r="N66" s="6" t="n">
        <v>114106</v>
      </c>
      <c r="O66" s="4" t="inlineStr">
        <is>
          <t xml:space="preserve"> </t>
        </is>
      </c>
      <c r="P66" s="4" t="inlineStr">
        <is>
          <t xml:space="preserve"> </t>
        </is>
      </c>
    </row>
  </sheetData>
  <mergeCells count="3">
    <mergeCell ref="A1:A2"/>
    <mergeCell ref="F1:H1"/>
    <mergeCell ref="J1:O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tributed Equity - Additional Information (Details) - shares</t>
        </is>
      </c>
      <c r="B1" s="2" t="inlineStr">
        <is>
          <t>Dec. 31, 2022</t>
        </is>
      </c>
      <c r="C1" s="2" t="inlineStr">
        <is>
          <t>Jun. 30, 2022</t>
        </is>
      </c>
      <c r="D1" s="2" t="inlineStr">
        <is>
          <t>Jul. 01, 2021</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shares issued and fully paid</t>
        </is>
      </c>
      <c r="B3" s="5" t="n">
        <v>486774622</v>
      </c>
      <c r="C3" s="5" t="n">
        <v>485951369</v>
      </c>
      <c r="D3" s="5" t="n">
        <v>4046013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tributed Equity - Schedule of Share Capital (Details) - USD ($)</t>
        </is>
      </c>
      <c r="B1" s="2" t="inlineStr">
        <is>
          <t>Dec. 31, 2022</t>
        </is>
      </c>
      <c r="C1" s="2" t="inlineStr">
        <is>
          <t>Jun. 30, 2022</t>
        </is>
      </c>
      <c r="D1" s="2" t="inlineStr">
        <is>
          <t>Jul. 01, 2021</t>
        </is>
      </c>
      <c r="E1" s="2" t="inlineStr">
        <is>
          <t>Jun. 30, 2021</t>
        </is>
      </c>
      <c r="F1" s="2" t="inlineStr">
        <is>
          <t>Jun. 30, 2020</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Fully paid, Shares</t>
        </is>
      </c>
      <c r="B3" s="5" t="n">
        <v>486774622</v>
      </c>
      <c r="C3" s="5" t="n">
        <v>485951369</v>
      </c>
      <c r="D3" s="5" t="n">
        <v>404601384</v>
      </c>
      <c r="E3" s="4" t="inlineStr">
        <is>
          <t xml:space="preserve"> </t>
        </is>
      </c>
      <c r="F3" s="4" t="inlineStr">
        <is>
          <t xml:space="preserve"> </t>
        </is>
      </c>
    </row>
    <row r="4">
      <c r="A4" s="4" t="inlineStr">
        <is>
          <t>Ordinary shares Fully paid</t>
        </is>
      </c>
      <c r="B4" s="6" t="n">
        <v>338108198</v>
      </c>
      <c r="C4" s="6" t="n">
        <v>338011842</v>
      </c>
      <c r="D4" s="6" t="n">
        <v>175775600</v>
      </c>
      <c r="E4" s="6" t="n">
        <v>167744960</v>
      </c>
      <c r="F4" s="6" t="n">
        <v>717527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54" customWidth="1" min="1" max="1"/>
    <col width="21" customWidth="1" min="2" max="2"/>
    <col width="21" customWidth="1" min="3" max="3"/>
    <col width="40" customWidth="1" min="4" max="4"/>
    <col width="40" customWidth="1" min="5" max="5"/>
    <col width="20" customWidth="1" min="6" max="6"/>
    <col width="40" customWidth="1" min="7" max="7"/>
    <col width="40" customWidth="1" min="8" max="8"/>
    <col width="21" customWidth="1" min="9" max="9"/>
    <col width="40" customWidth="1" min="10" max="10"/>
    <col width="22" customWidth="1" min="11" max="11"/>
    <col width="29" customWidth="1" min="12" max="12"/>
    <col width="29" customWidth="1" min="13" max="13"/>
    <col width="22" customWidth="1" min="14" max="14"/>
    <col width="29" customWidth="1" min="15" max="15"/>
  </cols>
  <sheetData>
    <row r="1">
      <c r="A1" s="1" t="inlineStr">
        <is>
          <t>Contributed Equity - Ordinary Share Capital (Details)</t>
        </is>
      </c>
      <c r="L1" s="2" t="inlineStr">
        <is>
          <t>6 Months Ended</t>
        </is>
      </c>
      <c r="M1" s="2" t="inlineStr">
        <is>
          <t>12 Months Ended</t>
        </is>
      </c>
    </row>
    <row r="2">
      <c r="B2" s="2" t="inlineStr">
        <is>
          <t>Dec. 22, 2022 shares</t>
        </is>
      </c>
      <c r="C2" s="2" t="inlineStr">
        <is>
          <t>Aug. 05, 2022 shares</t>
        </is>
      </c>
      <c r="D2" s="2" t="inlineStr">
        <is>
          <t>Jul. 08, 2022 USD ($) $ / shares shares</t>
        </is>
      </c>
      <c r="E2" s="2" t="inlineStr">
        <is>
          <t>Jul. 07, 2022 USD ($) $ / shares shares</t>
        </is>
      </c>
      <c r="F2" s="2" t="inlineStr">
        <is>
          <t>May 31, 2022 shares</t>
        </is>
      </c>
      <c r="G2" s="2" t="inlineStr">
        <is>
          <t>Mar. 08, 2022 USD ($) $ / shares shares</t>
        </is>
      </c>
      <c r="H2" s="2" t="inlineStr">
        <is>
          <t>Feb. 01, 2022 USD ($) $ / shares shares</t>
        </is>
      </c>
      <c r="I2" s="2" t="inlineStr">
        <is>
          <t>Dec. 14, 2021 shares</t>
        </is>
      </c>
      <c r="J2" s="2" t="inlineStr">
        <is>
          <t>Sep. 30, 2021 USD ($) $ / shares shares</t>
        </is>
      </c>
      <c r="K2" s="2" t="inlineStr">
        <is>
          <t>Jun. 30, 2020 USD ($)</t>
        </is>
      </c>
      <c r="L2" s="2" t="inlineStr">
        <is>
          <t>Dec. 31, 2022 USD ($) shares</t>
        </is>
      </c>
      <c r="M2" s="2" t="inlineStr">
        <is>
          <t>Jun. 30, 2022 USD ($) shares</t>
        </is>
      </c>
      <c r="N2" s="2" t="inlineStr">
        <is>
          <t>Jun. 30, 2021 USD ($)</t>
        </is>
      </c>
      <c r="O2" s="2" t="inlineStr">
        <is>
          <t>Jul. 01,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86774622</v>
      </c>
      <c r="M4" s="5" t="n">
        <v>485951369</v>
      </c>
      <c r="N4" s="4" t="inlineStr">
        <is>
          <t xml:space="preserve"> </t>
        </is>
      </c>
      <c r="O4" s="5" t="n">
        <v>404601384</v>
      </c>
    </row>
    <row r="5">
      <c r="A5" s="4" t="inlineStr">
        <is>
          <t>Ordinary shares Fully pai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1752704</v>
      </c>
      <c r="L5" s="6" t="n">
        <v>338108198</v>
      </c>
      <c r="M5" s="6" t="n">
        <v>338011842</v>
      </c>
      <c r="N5" s="6" t="n">
        <v>167744960</v>
      </c>
      <c r="O5" s="6" t="n">
        <v>175775600</v>
      </c>
    </row>
    <row r="6">
      <c r="A6" s="4" t="inlineStr">
        <is>
          <t>Share issu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2924</v>
      </c>
      <c r="L6" s="6" t="n">
        <v>-8024</v>
      </c>
      <c r="M6" s="6" t="n">
        <v>-137184</v>
      </c>
      <c r="N6" s="6" t="n">
        <v>-4888224</v>
      </c>
      <c r="O6" s="4" t="inlineStr">
        <is>
          <t xml:space="preserve"> </t>
        </is>
      </c>
    </row>
    <row r="7">
      <c r="A7" s="4" t="inlineStr">
        <is>
          <t>Exercise of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t>
        </is>
      </c>
      <c r="B9" s="4" t="inlineStr">
        <is>
          <t xml:space="preserve"> </t>
        </is>
      </c>
      <c r="C9" s="4" t="inlineStr">
        <is>
          <t xml:space="preserve"> </t>
        </is>
      </c>
      <c r="D9" s="5" t="n">
        <v>20000</v>
      </c>
      <c r="E9" s="5" t="n">
        <v>150000</v>
      </c>
      <c r="F9" s="4" t="inlineStr">
        <is>
          <t xml:space="preserve"> </t>
        </is>
      </c>
      <c r="G9" s="5" t="n">
        <v>3333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e Price | $ / shares</t>
        </is>
      </c>
      <c r="B10" s="4" t="inlineStr">
        <is>
          <t xml:space="preserve"> </t>
        </is>
      </c>
      <c r="C10" s="4" t="inlineStr">
        <is>
          <t xml:space="preserve"> </t>
        </is>
      </c>
      <c r="D10" s="7" t="n">
        <v>0.9</v>
      </c>
      <c r="E10" s="7" t="n">
        <v>0.9</v>
      </c>
      <c r="F10" s="4" t="inlineStr">
        <is>
          <t xml:space="preserve"> </t>
        </is>
      </c>
      <c r="G10" s="7" t="n">
        <v>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shares Fully paid | $</t>
        </is>
      </c>
      <c r="B11" s="4" t="inlineStr">
        <is>
          <t xml:space="preserve"> </t>
        </is>
      </c>
      <c r="C11" s="4" t="inlineStr">
        <is>
          <t xml:space="preserve"> </t>
        </is>
      </c>
      <c r="D11" s="6" t="n">
        <v>12283</v>
      </c>
      <c r="E11" s="6" t="n">
        <v>92097</v>
      </c>
      <c r="F11" s="4" t="inlineStr">
        <is>
          <t xml:space="preserve"> </t>
        </is>
      </c>
      <c r="G11" s="6" t="n">
        <v>1218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lace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7962578</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67</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rdinary shares Fully pai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998458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of Performance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t>
        </is>
      </c>
      <c r="B19" s="5" t="n">
        <v>94718</v>
      </c>
      <c r="C19" s="5" t="n">
        <v>255996</v>
      </c>
      <c r="D19" s="4" t="inlineStr">
        <is>
          <t xml:space="preserve"> </t>
        </is>
      </c>
      <c r="E19" s="4" t="inlineStr">
        <is>
          <t xml:space="preserve"> </t>
        </is>
      </c>
      <c r="F19" s="5" t="n">
        <v>87500</v>
      </c>
      <c r="G19" s="4" t="inlineStr">
        <is>
          <t xml:space="preserve"> </t>
        </is>
      </c>
      <c r="H19" s="4" t="inlineStr">
        <is>
          <t xml:space="preserve"> </t>
        </is>
      </c>
      <c r="I19" s="5" t="n">
        <v>129185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KORE Power Considerati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97472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8.86999999999999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rdinary shares Fully pai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37665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of Share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02539</v>
      </c>
      <c r="M27" s="4" t="inlineStr">
        <is>
          <t xml:space="preserve"> </t>
        </is>
      </c>
      <c r="N27" s="4" t="inlineStr">
        <is>
          <t xml:space="preserve"> </t>
        </is>
      </c>
      <c r="O27" s="4" t="inlineStr">
        <is>
          <t xml:space="preserve"> </t>
        </is>
      </c>
    </row>
  </sheetData>
  <mergeCells count="2">
    <mergeCell ref="A1:A2"/>
    <mergeCell ref="M1:N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70" customWidth="1" min="1" max="1"/>
    <col width="21" customWidth="1" min="2" max="2"/>
    <col width="21" customWidth="1" min="3" max="3"/>
    <col width="40" customWidth="1" min="4" max="4"/>
    <col width="40" customWidth="1" min="5" max="5"/>
    <col width="20" customWidth="1" min="6" max="6"/>
    <col width="40" customWidth="1" min="7" max="7"/>
    <col width="40" customWidth="1" min="8" max="8"/>
    <col width="21" customWidth="1" min="9" max="9"/>
    <col width="40" customWidth="1" min="10" max="10"/>
    <col width="22" customWidth="1" min="11" max="11"/>
    <col width="29" customWidth="1" min="12" max="12"/>
    <col width="29" customWidth="1" min="13" max="13"/>
    <col width="22" customWidth="1" min="14" max="14"/>
    <col width="22" customWidth="1" min="15" max="15"/>
    <col width="29" customWidth="1" min="16" max="16"/>
    <col width="29" customWidth="1" min="17" max="17"/>
    <col width="39" customWidth="1" min="18" max="18"/>
    <col width="32" customWidth="1" min="19" max="19"/>
  </cols>
  <sheetData>
    <row r="1">
      <c r="A1" s="1" t="inlineStr">
        <is>
          <t>Contributed Equity - Ordinary Share Capital (Parenthetical) (Details)</t>
        </is>
      </c>
      <c r="L1" s="2" t="inlineStr">
        <is>
          <t>6 Months Ended</t>
        </is>
      </c>
      <c r="M1" s="2" t="inlineStr">
        <is>
          <t>12 Months Ended</t>
        </is>
      </c>
    </row>
    <row r="2">
      <c r="B2" s="2" t="inlineStr">
        <is>
          <t>Dec. 22, 2022 shares</t>
        </is>
      </c>
      <c r="C2" s="2" t="inlineStr">
        <is>
          <t>Aug. 05, 2022 shares</t>
        </is>
      </c>
      <c r="D2" s="2" t="inlineStr">
        <is>
          <t>Jul. 08, 2022 USD ($) $ / shares shares</t>
        </is>
      </c>
      <c r="E2" s="2" t="inlineStr">
        <is>
          <t>Jul. 07, 2022 USD ($) $ / shares shares</t>
        </is>
      </c>
      <c r="F2" s="2" t="inlineStr">
        <is>
          <t>May 31, 2022 shares</t>
        </is>
      </c>
      <c r="G2" s="2" t="inlineStr">
        <is>
          <t>Mar. 08, 2022 USD ($) $ / shares shares</t>
        </is>
      </c>
      <c r="H2" s="2" t="inlineStr">
        <is>
          <t>Feb. 01, 2022 USD ($) $ / shares shares</t>
        </is>
      </c>
      <c r="I2" s="2" t="inlineStr">
        <is>
          <t>Dec. 14, 2021 shares</t>
        </is>
      </c>
      <c r="J2" s="2" t="inlineStr">
        <is>
          <t>Sep. 30, 2021 USD ($) $ / shares shares</t>
        </is>
      </c>
      <c r="K2" s="2" t="inlineStr">
        <is>
          <t>Jun. 30, 2020 USD ($)</t>
        </is>
      </c>
      <c r="L2" s="2" t="inlineStr">
        <is>
          <t>Dec. 31, 2022 USD ($) shares</t>
        </is>
      </c>
      <c r="M2" s="2" t="inlineStr">
        <is>
          <t>Jun. 30, 2022 USD ($) shares</t>
        </is>
      </c>
      <c r="N2" s="2" t="inlineStr">
        <is>
          <t>Jun. 30, 2021 USD ($)</t>
        </is>
      </c>
      <c r="O2" s="2" t="inlineStr">
        <is>
          <t>Jun. 30, 2020 USD ($)</t>
        </is>
      </c>
      <c r="P2" s="2" t="inlineStr">
        <is>
          <t>Jan. 31, 2022 USD ($) shares</t>
        </is>
      </c>
      <c r="Q2" s="2" t="inlineStr">
        <is>
          <t>Jul. 01, 2021 USD ($) shares</t>
        </is>
      </c>
      <c r="R2" s="2" t="inlineStr">
        <is>
          <t>May 11, 2021 AUD ($) $ / shares shares</t>
        </is>
      </c>
      <c r="S2" s="2" t="inlineStr">
        <is>
          <t>Mar. 03, 2021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mited resource loa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93906</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shares issued and fully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86774622</v>
      </c>
      <c r="M5" s="5" t="n">
        <v>485951369</v>
      </c>
      <c r="N5" s="4" t="inlineStr">
        <is>
          <t xml:space="preserve"> </t>
        </is>
      </c>
      <c r="O5" s="4" t="inlineStr">
        <is>
          <t xml:space="preserve"> </t>
        </is>
      </c>
      <c r="P5" s="4" t="inlineStr">
        <is>
          <t xml:space="preserve"> </t>
        </is>
      </c>
      <c r="Q5" s="5" t="n">
        <v>404601384</v>
      </c>
      <c r="R5" s="4" t="inlineStr">
        <is>
          <t xml:space="preserve"> </t>
        </is>
      </c>
      <c r="S5" s="4" t="inlineStr">
        <is>
          <t xml:space="preserve"> </t>
        </is>
      </c>
    </row>
    <row r="6">
      <c r="A6" s="4" t="inlineStr">
        <is>
          <t>Share issue expen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024</v>
      </c>
      <c r="M6" s="6" t="n">
        <v>137982</v>
      </c>
      <c r="N6" s="5" t="n">
        <v>5891148</v>
      </c>
      <c r="O6" s="6" t="n">
        <v>825737</v>
      </c>
      <c r="P6" s="4" t="inlineStr">
        <is>
          <t xml:space="preserve"> </t>
        </is>
      </c>
      <c r="Q6" s="4" t="inlineStr">
        <is>
          <t xml:space="preserve"> </t>
        </is>
      </c>
      <c r="R6" s="4" t="inlineStr">
        <is>
          <t xml:space="preserve"> </t>
        </is>
      </c>
      <c r="S6" s="4" t="inlineStr">
        <is>
          <t xml:space="preserve"> </t>
        </is>
      </c>
    </row>
    <row r="7">
      <c r="A7" s="4" t="inlineStr">
        <is>
          <t>Share issu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2924</v>
      </c>
      <c r="L7" s="5" t="n">
        <v>8024</v>
      </c>
      <c r="M7" s="5" t="n">
        <v>137184</v>
      </c>
      <c r="N7" s="5" t="n">
        <v>4888224</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aised capit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1752704</v>
      </c>
      <c r="L8" s="6" t="n">
        <v>338108198</v>
      </c>
      <c r="M8" s="6" t="n">
        <v>338011842</v>
      </c>
      <c r="N8" s="6" t="n">
        <v>167744960</v>
      </c>
      <c r="O8" s="6" t="n">
        <v>71752704</v>
      </c>
      <c r="P8" s="4" t="inlineStr">
        <is>
          <t xml:space="preserve"> </t>
        </is>
      </c>
      <c r="Q8" s="6" t="n">
        <v>175775600</v>
      </c>
      <c r="R8" s="4" t="inlineStr">
        <is>
          <t xml:space="preserve"> </t>
        </is>
      </c>
      <c r="S8" s="4" t="inlineStr">
        <is>
          <t xml:space="preserve"> </t>
        </is>
      </c>
    </row>
    <row r="9">
      <c r="A9" s="4" t="inlineStr">
        <is>
          <t>Non-KM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vested performance rights</t>
        </is>
      </c>
      <c r="B11" s="5" t="n">
        <v>94718</v>
      </c>
      <c r="C11" s="5" t="n">
        <v>2559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672414</v>
      </c>
      <c r="S14" s="4" t="inlineStr">
        <is>
          <t xml:space="preserve"> </t>
        </is>
      </c>
    </row>
    <row r="15">
      <c r="A15" s="4" t="inlineStr">
        <is>
          <t>Raised capital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16.45</v>
      </c>
      <c r="S15" s="4" t="inlineStr">
        <is>
          <t xml:space="preserve"> </t>
        </is>
      </c>
    </row>
    <row r="16">
      <c r="A16" s="4" t="inlineStr">
        <is>
          <t>Ordinary Shares | Trevor St Bak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4137931</v>
      </c>
      <c r="S18" s="4" t="inlineStr">
        <is>
          <t xml:space="preserve"> </t>
        </is>
      </c>
    </row>
    <row r="19">
      <c r="A19" s="4" t="inlineStr">
        <is>
          <t>Par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2.9</v>
      </c>
      <c r="S19" s="4" t="inlineStr">
        <is>
          <t xml:space="preserve"> </t>
        </is>
      </c>
    </row>
    <row r="20">
      <c r="A20" s="4" t="inlineStr">
        <is>
          <t>Ordinary Shares | Andrew Liver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034483</v>
      </c>
      <c r="S22" s="4" t="inlineStr">
        <is>
          <t xml:space="preserve"> </t>
        </is>
      </c>
    </row>
    <row r="23">
      <c r="A23" s="4" t="inlineStr">
        <is>
          <t>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2.9</v>
      </c>
      <c r="S23" s="4" t="inlineStr">
        <is>
          <t xml:space="preserve"> </t>
        </is>
      </c>
    </row>
    <row r="24">
      <c r="A24" s="4" t="inlineStr">
        <is>
          <t>Ordinary Shares | Robert Nat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431034</v>
      </c>
      <c r="S26" s="4" t="inlineStr">
        <is>
          <t xml:space="preserve"> </t>
        </is>
      </c>
    </row>
    <row r="27">
      <c r="A27" s="4" t="inlineStr">
        <is>
          <t>Par 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2.9</v>
      </c>
      <c r="S27" s="4" t="inlineStr">
        <is>
          <t xml:space="preserve"> </t>
        </is>
      </c>
    </row>
    <row r="28">
      <c r="A28" s="4" t="inlineStr">
        <is>
          <t>Ordinary Shares | Robert Coo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68966</v>
      </c>
      <c r="S30" s="4" t="inlineStr">
        <is>
          <t xml:space="preserve"> </t>
        </is>
      </c>
    </row>
    <row r="31">
      <c r="A31" s="4" t="inlineStr">
        <is>
          <t>Par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2.9</v>
      </c>
      <c r="S31" s="4" t="inlineStr">
        <is>
          <t xml:space="preserve"> </t>
        </is>
      </c>
    </row>
    <row r="32">
      <c r="A32" s="4" t="inlineStr">
        <is>
          <t>Institutional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issued and fully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39700000</v>
      </c>
    </row>
    <row r="35">
      <c r="A35" s="4" t="inlineStr">
        <is>
          <t>Par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2.9</v>
      </c>
    </row>
    <row r="36">
      <c r="A36" s="4" t="inlineStr">
        <is>
          <t>Placemen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6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796257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aised capital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998458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lacement Shares | Phillips 66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ssu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6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796257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aised capital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xercise of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e Price | $ / shares</t>
        </is>
      </c>
      <c r="B48" s="4" t="inlineStr">
        <is>
          <t xml:space="preserve"> </t>
        </is>
      </c>
      <c r="C48" s="4" t="inlineStr">
        <is>
          <t xml:space="preserve"> </t>
        </is>
      </c>
      <c r="D48" s="7" t="n">
        <v>0.9</v>
      </c>
      <c r="E48" s="7" t="n">
        <v>0.9</v>
      </c>
      <c r="F48" s="4" t="inlineStr">
        <is>
          <t xml:space="preserve"> </t>
        </is>
      </c>
      <c r="G48" s="7" t="n">
        <v>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t>
        </is>
      </c>
      <c r="B49" s="4" t="inlineStr">
        <is>
          <t xml:space="preserve"> </t>
        </is>
      </c>
      <c r="C49" s="4" t="inlineStr">
        <is>
          <t xml:space="preserve"> </t>
        </is>
      </c>
      <c r="D49" s="5" t="n">
        <v>20000</v>
      </c>
      <c r="E49" s="5" t="n">
        <v>150000</v>
      </c>
      <c r="F49" s="4" t="inlineStr">
        <is>
          <t xml:space="preserve"> </t>
        </is>
      </c>
      <c r="G49" s="5" t="n">
        <v>3333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aised capital | $</t>
        </is>
      </c>
      <c r="B50" s="4" t="inlineStr">
        <is>
          <t xml:space="preserve"> </t>
        </is>
      </c>
      <c r="C50" s="4" t="inlineStr">
        <is>
          <t xml:space="preserve"> </t>
        </is>
      </c>
      <c r="D50" s="6" t="n">
        <v>12283</v>
      </c>
      <c r="E50" s="6" t="n">
        <v>92097</v>
      </c>
      <c r="F50" s="4" t="inlineStr">
        <is>
          <t xml:space="preserve"> </t>
        </is>
      </c>
      <c r="G50" s="6" t="n">
        <v>1218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 of Share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0253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shares issued</t>
        </is>
      </c>
      <c r="B54" s="4" t="inlineStr">
        <is>
          <t xml:space="preserve"> </t>
        </is>
      </c>
      <c r="C54" s="4" t="inlineStr">
        <is>
          <t xml:space="preserve"> </t>
        </is>
      </c>
      <c r="D54" s="4" t="inlineStr">
        <is>
          <t xml:space="preserve"> </t>
        </is>
      </c>
      <c r="E54" s="5" t="n">
        <v>30253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KORE Power Considerati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ssu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8.86999999999999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97472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common stock share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333333</v>
      </c>
      <c r="Q59" s="4" t="inlineStr">
        <is>
          <t xml:space="preserve"> </t>
        </is>
      </c>
      <c r="R59" s="4" t="inlineStr">
        <is>
          <t xml:space="preserve"> </t>
        </is>
      </c>
      <c r="S59" s="4" t="inlineStr">
        <is>
          <t xml:space="preserve"> </t>
        </is>
      </c>
    </row>
    <row r="60">
      <c r="A60" s="4" t="inlineStr">
        <is>
          <t>Percentage of common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05</v>
      </c>
      <c r="Q60" s="4" t="inlineStr">
        <is>
          <t xml:space="preserve"> </t>
        </is>
      </c>
      <c r="R60" s="4" t="inlineStr">
        <is>
          <t xml:space="preserve"> </t>
        </is>
      </c>
      <c r="S60" s="4" t="inlineStr">
        <is>
          <t xml:space="preserve"> </t>
        </is>
      </c>
    </row>
    <row r="61">
      <c r="A61" s="4" t="inlineStr">
        <is>
          <t>Percentage of cash settled in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5</v>
      </c>
      <c r="Q61" s="4" t="inlineStr">
        <is>
          <t xml:space="preserve"> </t>
        </is>
      </c>
      <c r="R61" s="4" t="inlineStr">
        <is>
          <t xml:space="preserve"> </t>
        </is>
      </c>
      <c r="S61" s="4" t="inlineStr">
        <is>
          <t xml:space="preserve"> </t>
        </is>
      </c>
    </row>
    <row r="62">
      <c r="A62" s="4" t="inlineStr">
        <is>
          <t>Percentage of shares settled in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5</v>
      </c>
      <c r="Q62" s="4" t="inlineStr">
        <is>
          <t xml:space="preserve"> </t>
        </is>
      </c>
      <c r="R62" s="4" t="inlineStr">
        <is>
          <t xml:space="preserve"> </t>
        </is>
      </c>
      <c r="S62" s="4" t="inlineStr">
        <is>
          <t xml:space="preserve"> </t>
        </is>
      </c>
    </row>
    <row r="63">
      <c r="A63" s="4" t="inlineStr">
        <is>
          <t>Consideration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5000000</v>
      </c>
      <c r="Q63" s="4" t="inlineStr">
        <is>
          <t xml:space="preserve"> </t>
        </is>
      </c>
      <c r="R63" s="4" t="inlineStr">
        <is>
          <t xml:space="preserve"> </t>
        </is>
      </c>
      <c r="S63" s="4" t="inlineStr">
        <is>
          <t xml:space="preserve"> </t>
        </is>
      </c>
    </row>
    <row r="64">
      <c r="A64" s="4" t="inlineStr">
        <is>
          <t>Raised capital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37665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KORE Power Consideration Shares |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974723</v>
      </c>
      <c r="Q67" s="4" t="inlineStr">
        <is>
          <t xml:space="preserve"> </t>
        </is>
      </c>
      <c r="R67" s="4" t="inlineStr">
        <is>
          <t xml:space="preserve"> </t>
        </is>
      </c>
      <c r="S67" s="4" t="inlineStr">
        <is>
          <t xml:space="preserve"> </t>
        </is>
      </c>
    </row>
    <row r="68">
      <c r="A68" s="4" t="inlineStr">
        <is>
          <t>Exercise of Performance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Shares</t>
        </is>
      </c>
      <c r="B70" s="5" t="n">
        <v>94718</v>
      </c>
      <c r="C70" s="5" t="n">
        <v>255996</v>
      </c>
      <c r="D70" s="4" t="inlineStr">
        <is>
          <t xml:space="preserve"> </t>
        </is>
      </c>
      <c r="E70" s="4" t="inlineStr">
        <is>
          <t xml:space="preserve"> </t>
        </is>
      </c>
      <c r="F70" s="5" t="n">
        <v>87500</v>
      </c>
      <c r="G70" s="4" t="inlineStr">
        <is>
          <t xml:space="preserve"> </t>
        </is>
      </c>
      <c r="H70" s="4" t="inlineStr">
        <is>
          <t xml:space="preserve"> </t>
        </is>
      </c>
      <c r="I70" s="5" t="n">
        <v>129185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5" t="n">
        <v>87500</v>
      </c>
      <c r="G71" s="4" t="inlineStr">
        <is>
          <t xml:space="preserve"> </t>
        </is>
      </c>
      <c r="H71" s="4" t="inlineStr">
        <is>
          <t xml:space="preserve"> </t>
        </is>
      </c>
      <c r="I71" s="5" t="n">
        <v>59985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vested performance rights</t>
        </is>
      </c>
      <c r="B72" s="4" t="inlineStr">
        <is>
          <t xml:space="preserve"> </t>
        </is>
      </c>
      <c r="C72" s="4" t="inlineStr">
        <is>
          <t xml:space="preserve"> </t>
        </is>
      </c>
      <c r="D72" s="4" t="inlineStr">
        <is>
          <t xml:space="preserve"> </t>
        </is>
      </c>
      <c r="E72" s="4" t="inlineStr">
        <is>
          <t xml:space="preserve"> </t>
        </is>
      </c>
      <c r="F72" s="5" t="n">
        <v>87500</v>
      </c>
      <c r="G72" s="4" t="inlineStr">
        <is>
          <t xml:space="preserve"> </t>
        </is>
      </c>
      <c r="H72" s="4" t="inlineStr">
        <is>
          <t xml:space="preserve"> </t>
        </is>
      </c>
      <c r="I72" s="5" t="n">
        <v>129185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ercise of Performance Rights | Robert Natt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xercise of Performance Rights | Anthony Bella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xercise of Performance Rights | Nick Liver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785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Exercise of Performance Rights | Chris Bur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92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xercise of Performance Rights | Philip St Bak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Exercise of Performance Rights | Employ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92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sheetData>
  <mergeCells count="2">
    <mergeCell ref="A1:A2"/>
    <mergeCell ref="M1:O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Reserves - Summary of Reserves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Share-based payment reserve</t>
        </is>
      </c>
      <c r="B4" s="6" t="n">
        <v>37161498</v>
      </c>
      <c r="C4" s="6" t="n">
        <v>32025511</v>
      </c>
      <c r="D4" s="6" t="n">
        <v>19996754</v>
      </c>
      <c r="E4" s="4" t="inlineStr">
        <is>
          <t xml:space="preserve"> </t>
        </is>
      </c>
    </row>
    <row r="5">
      <c r="A5" s="4" t="inlineStr">
        <is>
          <t>Foreign currency translation reserve</t>
        </is>
      </c>
      <c r="B5" s="5" t="n">
        <v>-15136944</v>
      </c>
      <c r="C5" s="5" t="n">
        <v>-12691406</v>
      </c>
      <c r="D5" s="5" t="n">
        <v>5060282</v>
      </c>
      <c r="E5" s="4" t="inlineStr">
        <is>
          <t xml:space="preserve"> </t>
        </is>
      </c>
    </row>
    <row r="6">
      <c r="A6" s="4" t="inlineStr">
        <is>
          <t>Convertible loan note reserve</t>
        </is>
      </c>
      <c r="B6" s="5" t="n">
        <v>4523095</v>
      </c>
      <c r="C6" s="5" t="n">
        <v>4523095</v>
      </c>
      <c r="D6" s="5" t="n">
        <v>4523095</v>
      </c>
      <c r="E6" s="4" t="inlineStr">
        <is>
          <t xml:space="preserve"> </t>
        </is>
      </c>
    </row>
    <row r="7">
      <c r="A7" s="4" t="inlineStr">
        <is>
          <t>Reserves</t>
        </is>
      </c>
      <c r="B7" s="5" t="n">
        <v>26547649</v>
      </c>
      <c r="C7" s="5" t="n">
        <v>23857200</v>
      </c>
      <c r="D7" s="5" t="n">
        <v>29580131</v>
      </c>
      <c r="E7" s="4" t="inlineStr">
        <is>
          <t xml:space="preserve"> </t>
        </is>
      </c>
    </row>
    <row r="8">
      <c r="A8" s="4" t="inlineStr">
        <is>
          <t>Foreign currency translation reserve</t>
        </is>
      </c>
      <c r="B8" s="5" t="n">
        <v>-15136944</v>
      </c>
      <c r="C8" s="5" t="n">
        <v>-12691406</v>
      </c>
      <c r="D8" s="5" t="n">
        <v>5060282</v>
      </c>
      <c r="E8" s="4" t="inlineStr">
        <is>
          <t xml:space="preserve"> </t>
        </is>
      </c>
    </row>
    <row r="9">
      <c r="A9" s="4" t="inlineStr">
        <is>
          <t>Balance at the beginning of the year</t>
        </is>
      </c>
      <c r="B9" s="5" t="n">
        <v>251133478</v>
      </c>
      <c r="C9" s="5" t="n">
        <v>138449834</v>
      </c>
      <c r="D9" s="5" t="n">
        <v>44527798</v>
      </c>
      <c r="E9" s="6" t="n">
        <v>11089244</v>
      </c>
    </row>
    <row r="10">
      <c r="A10" s="4" t="inlineStr">
        <is>
          <t>Settlement of limited recourse loan</t>
        </is>
      </c>
      <c r="B10" s="4" t="inlineStr">
        <is>
          <t xml:space="preserve"> </t>
        </is>
      </c>
      <c r="C10" s="4" t="inlineStr">
        <is>
          <t xml:space="preserve"> </t>
        </is>
      </c>
      <c r="D10" s="5" t="n">
        <v>1070250</v>
      </c>
      <c r="E10" s="4" t="inlineStr">
        <is>
          <t xml:space="preserve"> </t>
        </is>
      </c>
    </row>
    <row r="11">
      <c r="A11" s="4" t="inlineStr">
        <is>
          <t>Equity settled share-based payments</t>
        </is>
      </c>
      <c r="B11" s="5" t="n">
        <v>5135987</v>
      </c>
      <c r="C11" s="5" t="n">
        <v>12028757</v>
      </c>
      <c r="D11" s="5" t="n">
        <v>3574080</v>
      </c>
      <c r="E11" s="5" t="n">
        <v>5066662</v>
      </c>
    </row>
    <row r="12">
      <c r="A12" s="4" t="inlineStr">
        <is>
          <t>Balance at the end of the year</t>
        </is>
      </c>
      <c r="B12" s="5" t="n">
        <v>226056269</v>
      </c>
      <c r="C12" s="5" t="n">
        <v>251133478</v>
      </c>
      <c r="D12" s="5" t="n">
        <v>138449834</v>
      </c>
      <c r="E12" s="5" t="n">
        <v>44527798</v>
      </c>
    </row>
    <row r="13">
      <c r="A13" s="4" t="inlineStr">
        <is>
          <t>Share-based Payment Reserve</t>
        </is>
      </c>
      <c r="B13" s="4" t="inlineStr">
        <is>
          <t xml:space="preserve"> </t>
        </is>
      </c>
      <c r="C13" s="4" t="inlineStr">
        <is>
          <t xml:space="preserve"> </t>
        </is>
      </c>
      <c r="D13" s="4" t="inlineStr">
        <is>
          <t xml:space="preserve"> </t>
        </is>
      </c>
      <c r="E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row>
    <row r="15">
      <c r="A15" s="4" t="inlineStr">
        <is>
          <t>Balance at the beginning of the year</t>
        </is>
      </c>
      <c r="B15" s="5" t="n">
        <v>32025511</v>
      </c>
      <c r="C15" s="5" t="n">
        <v>19996754</v>
      </c>
      <c r="D15" s="5" t="n">
        <v>16422674</v>
      </c>
      <c r="E15" s="4" t="inlineStr">
        <is>
          <t xml:space="preserve"> </t>
        </is>
      </c>
    </row>
    <row r="16">
      <c r="A16" s="4" t="inlineStr">
        <is>
          <t>Settlement of limited recourse loan</t>
        </is>
      </c>
      <c r="B16" s="4" t="inlineStr">
        <is>
          <t xml:space="preserve"> </t>
        </is>
      </c>
      <c r="C16" s="4" t="inlineStr">
        <is>
          <t xml:space="preserve"> </t>
        </is>
      </c>
      <c r="D16" s="5" t="n">
        <v>-893906</v>
      </c>
      <c r="E16" s="4" t="inlineStr">
        <is>
          <t xml:space="preserve"> </t>
        </is>
      </c>
    </row>
    <row r="17">
      <c r="A17" s="4" t="inlineStr">
        <is>
          <t>Performance rights net-settled in current period</t>
        </is>
      </c>
      <c r="B17" s="5" t="n">
        <v>-133878</v>
      </c>
      <c r="C17" s="5" t="n">
        <v>-2501992</v>
      </c>
      <c r="D17" s="4" t="inlineStr">
        <is>
          <t xml:space="preserve"> </t>
        </is>
      </c>
      <c r="E17" s="4" t="inlineStr">
        <is>
          <t xml:space="preserve"> </t>
        </is>
      </c>
    </row>
    <row r="18">
      <c r="A18" s="4" t="inlineStr">
        <is>
          <t>Equity settled share-based payments</t>
        </is>
      </c>
      <c r="B18" s="5" t="n">
        <v>5354429</v>
      </c>
      <c r="C18" s="5" t="n">
        <v>14530749</v>
      </c>
      <c r="D18" s="5" t="n">
        <v>4467986</v>
      </c>
      <c r="E18" s="4" t="inlineStr">
        <is>
          <t xml:space="preserve"> </t>
        </is>
      </c>
    </row>
    <row r="19">
      <c r="A19" s="4" t="inlineStr">
        <is>
          <t>Exchange differences</t>
        </is>
      </c>
      <c r="B19" s="5" t="n">
        <v>-84564</v>
      </c>
      <c r="C19" s="4" t="inlineStr">
        <is>
          <t xml:space="preserve"> </t>
        </is>
      </c>
      <c r="D19" s="4" t="inlineStr">
        <is>
          <t xml:space="preserve"> </t>
        </is>
      </c>
      <c r="E19" s="4" t="inlineStr">
        <is>
          <t xml:space="preserve"> </t>
        </is>
      </c>
    </row>
    <row r="20">
      <c r="A20" s="4" t="inlineStr">
        <is>
          <t>Balance at the end of the year</t>
        </is>
      </c>
      <c r="B20" s="5" t="n">
        <v>37161498</v>
      </c>
      <c r="C20" s="5" t="n">
        <v>32025511</v>
      </c>
      <c r="D20" s="5" t="n">
        <v>19996754</v>
      </c>
      <c r="E20" s="5" t="n">
        <v>16422674</v>
      </c>
    </row>
    <row r="21">
      <c r="A21" s="4" t="inlineStr">
        <is>
          <t>Foreign Currency Translation Reserve</t>
        </is>
      </c>
      <c r="B21" s="4" t="inlineStr">
        <is>
          <t xml:space="preserve"> </t>
        </is>
      </c>
      <c r="C21" s="4" t="inlineStr">
        <is>
          <t xml:space="preserve"> </t>
        </is>
      </c>
      <c r="D21" s="4" t="inlineStr">
        <is>
          <t xml:space="preserve"> </t>
        </is>
      </c>
      <c r="E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c r="E22" s="4" t="inlineStr">
        <is>
          <t xml:space="preserve"> </t>
        </is>
      </c>
    </row>
    <row r="23">
      <c r="A23" s="4" t="inlineStr">
        <is>
          <t>Balance at the beginning of the year</t>
        </is>
      </c>
      <c r="B23" s="5" t="n">
        <v>-12691406</v>
      </c>
      <c r="C23" s="5" t="n">
        <v>5060282</v>
      </c>
      <c r="D23" s="5" t="n">
        <v>-2742011</v>
      </c>
      <c r="E23" s="4" t="inlineStr">
        <is>
          <t xml:space="preserve"> </t>
        </is>
      </c>
    </row>
    <row r="24">
      <c r="A24" s="4" t="inlineStr">
        <is>
          <t>Exchange differences on translation of foreign operations</t>
        </is>
      </c>
      <c r="B24" s="5" t="n">
        <v>-2445538</v>
      </c>
      <c r="C24" s="5" t="n">
        <v>-17751688</v>
      </c>
      <c r="D24" s="5" t="n">
        <v>7802293</v>
      </c>
      <c r="E24" s="4" t="inlineStr">
        <is>
          <t xml:space="preserve"> </t>
        </is>
      </c>
    </row>
    <row r="25">
      <c r="A25" s="4" t="inlineStr">
        <is>
          <t>Balance at the end of the year</t>
        </is>
      </c>
      <c r="B25" s="6" t="n">
        <v>-15136944</v>
      </c>
      <c r="C25" s="6" t="n">
        <v>-12691406</v>
      </c>
      <c r="D25" s="6" t="n">
        <v>5060282</v>
      </c>
      <c r="E25" s="6" t="n">
        <v>-2742011</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Operating Segments - Schedule of Segment Performance (Details) - USD ($)</t>
        </is>
      </c>
      <c r="C1" s="2" t="inlineStr">
        <is>
          <t>6 Months Ended</t>
        </is>
      </c>
      <c r="D1" s="2" t="inlineStr">
        <is>
          <t>12 Months Ended</t>
        </is>
      </c>
    </row>
    <row r="2">
      <c r="C2" s="2" t="inlineStr">
        <is>
          <t>Dec. 31, 2022</t>
        </is>
      </c>
      <c r="D2" s="2" t="inlineStr">
        <is>
          <t>Jun. 30, 2022</t>
        </is>
      </c>
      <c r="E2" s="2" t="inlineStr">
        <is>
          <t>Jun. 30, 2021</t>
        </is>
      </c>
      <c r="F2" s="2" t="inlineStr">
        <is>
          <t>Jun. 30, 2020</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row>
    <row r="4">
      <c r="A4" s="4" t="inlineStr">
        <is>
          <t>Segment revenue</t>
        </is>
      </c>
      <c r="B4" s="4" t="inlineStr">
        <is>
          <t>[1]</t>
        </is>
      </c>
      <c r="C4" s="6" t="n">
        <v>2702276</v>
      </c>
      <c r="D4" s="6" t="n">
        <v>6101155</v>
      </c>
      <c r="E4" s="6" t="n">
        <v>3893739</v>
      </c>
      <c r="F4" s="6" t="n">
        <v>2851035</v>
      </c>
    </row>
    <row r="5">
      <c r="A5" s="4" t="inlineStr">
        <is>
          <t>Other income</t>
        </is>
      </c>
      <c r="C5" s="5" t="n">
        <v>295690</v>
      </c>
      <c r="D5" s="5" t="n">
        <v>1587806</v>
      </c>
      <c r="E5" s="5" t="n">
        <v>707327</v>
      </c>
      <c r="F5" s="5" t="n">
        <v>565826</v>
      </c>
    </row>
    <row r="6">
      <c r="A6" s="4" t="inlineStr">
        <is>
          <t>Interest income</t>
        </is>
      </c>
      <c r="C6" s="5" t="n">
        <v>19416</v>
      </c>
      <c r="D6" s="5" t="n">
        <v>8314</v>
      </c>
      <c r="E6" s="5" t="n">
        <v>26120</v>
      </c>
      <c r="F6" s="5" t="n">
        <v>484</v>
      </c>
    </row>
    <row r="7">
      <c r="A7" s="4" t="inlineStr">
        <is>
          <t>Total income</t>
        </is>
      </c>
      <c r="C7" s="5" t="n">
        <v>3017382</v>
      </c>
      <c r="D7" s="5" t="n">
        <v>7697275</v>
      </c>
      <c r="E7" s="5" t="n">
        <v>4587186</v>
      </c>
      <c r="F7" s="5" t="n">
        <v>3417345</v>
      </c>
    </row>
    <row r="8">
      <c r="A8" s="4" t="inlineStr">
        <is>
          <t>Segment net profit / (loss) before tax</t>
        </is>
      </c>
      <c r="C8" s="5" t="n">
        <v>-27864014</v>
      </c>
      <c r="D8" s="5" t="n">
        <v>-51860307</v>
      </c>
      <c r="E8" s="5" t="n">
        <v>-13444393</v>
      </c>
      <c r="F8" s="5" t="n">
        <v>-13430294</v>
      </c>
    </row>
    <row r="9">
      <c r="A9" s="4" t="inlineStr">
        <is>
          <t>Operating Segments</t>
        </is>
      </c>
      <c r="C9" s="4" t="inlineStr">
        <is>
          <t xml:space="preserve"> </t>
        </is>
      </c>
      <c r="D9" s="4" t="inlineStr">
        <is>
          <t xml:space="preserve"> </t>
        </is>
      </c>
      <c r="E9" s="4" t="inlineStr">
        <is>
          <t xml:space="preserve"> </t>
        </is>
      </c>
      <c r="F9" s="4" t="inlineStr">
        <is>
          <t xml:space="preserve"> </t>
        </is>
      </c>
    </row>
    <row r="10">
      <c r="A10" s="3" t="inlineStr">
        <is>
          <t>Disclosure Of Operating Segments [Line Items]</t>
        </is>
      </c>
      <c r="C10" s="4" t="inlineStr">
        <is>
          <t xml:space="preserve"> </t>
        </is>
      </c>
      <c r="D10" s="4" t="inlineStr">
        <is>
          <t xml:space="preserve"> </t>
        </is>
      </c>
      <c r="E10" s="4" t="inlineStr">
        <is>
          <t xml:space="preserve"> </t>
        </is>
      </c>
      <c r="F10" s="4" t="inlineStr">
        <is>
          <t xml:space="preserve"> </t>
        </is>
      </c>
    </row>
    <row r="11">
      <c r="A11" s="4" t="inlineStr">
        <is>
          <t>Segment net profit / (loss) before tax</t>
        </is>
      </c>
      <c r="C11" s="4" t="inlineStr">
        <is>
          <t xml:space="preserve"> </t>
        </is>
      </c>
      <c r="D11" s="4" t="inlineStr">
        <is>
          <t xml:space="preserve"> </t>
        </is>
      </c>
      <c r="E11" s="4" t="inlineStr">
        <is>
          <t xml:space="preserve"> </t>
        </is>
      </c>
      <c r="F11" s="5" t="n">
        <v>-7880228</v>
      </c>
    </row>
    <row r="12">
      <c r="A12" s="4" t="inlineStr">
        <is>
          <t>Operating Segments | Battery Materials</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C13" s="4" t="inlineStr">
        <is>
          <t xml:space="preserve"> </t>
        </is>
      </c>
      <c r="D13" s="4" t="inlineStr">
        <is>
          <t xml:space="preserve"> </t>
        </is>
      </c>
      <c r="E13" s="4" t="inlineStr">
        <is>
          <t xml:space="preserve"> </t>
        </is>
      </c>
      <c r="F13" s="4" t="inlineStr">
        <is>
          <t xml:space="preserve"> </t>
        </is>
      </c>
    </row>
    <row r="14">
      <c r="A14" s="4" t="inlineStr">
        <is>
          <t>Other income</t>
        </is>
      </c>
      <c r="C14" s="5" t="n">
        <v>35154</v>
      </c>
      <c r="D14" s="5" t="n">
        <v>385482</v>
      </c>
      <c r="E14" s="5" t="n">
        <v>51550</v>
      </c>
      <c r="F14" s="4" t="inlineStr">
        <is>
          <t xml:space="preserve"> </t>
        </is>
      </c>
    </row>
    <row r="15">
      <c r="A15" s="4" t="inlineStr">
        <is>
          <t>Total income</t>
        </is>
      </c>
      <c r="C15" s="5" t="n">
        <v>35154</v>
      </c>
      <c r="D15" s="5" t="n">
        <v>385482</v>
      </c>
      <c r="E15" s="5" t="n">
        <v>51550</v>
      </c>
      <c r="F15" s="4" t="inlineStr">
        <is>
          <t xml:space="preserve"> </t>
        </is>
      </c>
    </row>
    <row r="16">
      <c r="A16" s="4" t="inlineStr">
        <is>
          <t>Segment net profit / (loss) before tax</t>
        </is>
      </c>
      <c r="C16" s="5" t="n">
        <v>-14584755</v>
      </c>
      <c r="D16" s="5" t="n">
        <v>20366063</v>
      </c>
      <c r="E16" s="5" t="n">
        <v>-9051651</v>
      </c>
      <c r="F16" s="5" t="n">
        <v>-4978264</v>
      </c>
    </row>
    <row r="17">
      <c r="A17" s="4" t="inlineStr">
        <is>
          <t>Operating Segments | Battery Technology</t>
        </is>
      </c>
      <c r="C17" s="4" t="inlineStr">
        <is>
          <t xml:space="preserve"> </t>
        </is>
      </c>
      <c r="D17" s="4" t="inlineStr">
        <is>
          <t xml:space="preserve"> </t>
        </is>
      </c>
      <c r="E17" s="4" t="inlineStr">
        <is>
          <t xml:space="preserve"> </t>
        </is>
      </c>
      <c r="F17" s="4" t="inlineStr">
        <is>
          <t xml:space="preserve"> </t>
        </is>
      </c>
    </row>
    <row r="18">
      <c r="A18" s="3" t="inlineStr">
        <is>
          <t>Disclosure Of Operating Segments [Line Items]</t>
        </is>
      </c>
      <c r="C18" s="4" t="inlineStr">
        <is>
          <t xml:space="preserve"> </t>
        </is>
      </c>
      <c r="D18" s="4" t="inlineStr">
        <is>
          <t xml:space="preserve"> </t>
        </is>
      </c>
      <c r="E18" s="4" t="inlineStr">
        <is>
          <t xml:space="preserve"> </t>
        </is>
      </c>
      <c r="F18" s="4" t="inlineStr">
        <is>
          <t xml:space="preserve"> </t>
        </is>
      </c>
    </row>
    <row r="19">
      <c r="A19" s="4" t="inlineStr">
        <is>
          <t>Segment revenue</t>
        </is>
      </c>
      <c r="B19" s="4" t="inlineStr">
        <is>
          <t>[1]</t>
        </is>
      </c>
      <c r="C19" s="5" t="n">
        <v>2702276</v>
      </c>
      <c r="D19" s="5" t="n">
        <v>6099815</v>
      </c>
      <c r="E19" s="5" t="n">
        <v>3893739</v>
      </c>
      <c r="F19" s="5" t="n">
        <v>2851035</v>
      </c>
    </row>
    <row r="20">
      <c r="A20" s="4" t="inlineStr">
        <is>
          <t>Other income</t>
        </is>
      </c>
      <c r="C20" s="5" t="n">
        <v>260536</v>
      </c>
      <c r="D20" s="5" t="n">
        <v>1202324</v>
      </c>
      <c r="E20" s="5" t="n">
        <v>595070</v>
      </c>
      <c r="F20" s="5" t="n">
        <v>526278</v>
      </c>
    </row>
    <row r="21">
      <c r="A21" s="4" t="inlineStr">
        <is>
          <t>Total income</t>
        </is>
      </c>
      <c r="C21" s="5" t="n">
        <v>2962812</v>
      </c>
      <c r="D21" s="5" t="n">
        <v>7302139</v>
      </c>
      <c r="E21" s="5" t="n">
        <v>4448809</v>
      </c>
      <c r="F21" s="5" t="n">
        <v>3377313</v>
      </c>
    </row>
    <row r="22">
      <c r="A22" s="4" t="inlineStr">
        <is>
          <t>Segment net profit / (loss) before tax</t>
        </is>
      </c>
      <c r="C22" s="5" t="n">
        <v>-5520718</v>
      </c>
      <c r="D22" s="5" t="n">
        <v>-6248217</v>
      </c>
      <c r="E22" s="5" t="n">
        <v>-79687</v>
      </c>
      <c r="F22" s="5" t="n">
        <v>-571802</v>
      </c>
    </row>
    <row r="23">
      <c r="A23" s="4" t="inlineStr">
        <is>
          <t>Operating Segments | Graphite Exploration</t>
        </is>
      </c>
      <c r="C23" s="4" t="inlineStr">
        <is>
          <t xml:space="preserve"> </t>
        </is>
      </c>
      <c r="D23" s="4" t="inlineStr">
        <is>
          <t xml:space="preserve"> </t>
        </is>
      </c>
      <c r="E23" s="4" t="inlineStr">
        <is>
          <t xml:space="preserve"> </t>
        </is>
      </c>
      <c r="F23" s="4" t="inlineStr">
        <is>
          <t xml:space="preserve"> </t>
        </is>
      </c>
    </row>
    <row r="24">
      <c r="A24" s="3" t="inlineStr">
        <is>
          <t>Disclosure Of Operating Segments [Line Items]</t>
        </is>
      </c>
      <c r="C24" s="4" t="inlineStr">
        <is>
          <t xml:space="preserve"> </t>
        </is>
      </c>
      <c r="D24" s="4" t="inlineStr">
        <is>
          <t xml:space="preserve"> </t>
        </is>
      </c>
      <c r="E24" s="4" t="inlineStr">
        <is>
          <t xml:space="preserve"> </t>
        </is>
      </c>
      <c r="F24" s="4" t="inlineStr">
        <is>
          <t xml:space="preserve"> </t>
        </is>
      </c>
    </row>
    <row r="25">
      <c r="A25" s="4" t="inlineStr">
        <is>
          <t>Segment net profit / (loss) before tax</t>
        </is>
      </c>
      <c r="C25" s="4" t="inlineStr">
        <is>
          <t xml:space="preserve"> </t>
        </is>
      </c>
      <c r="D25" s="4" t="inlineStr">
        <is>
          <t xml:space="preserve"> </t>
        </is>
      </c>
      <c r="E25" s="5" t="n">
        <v>-34580</v>
      </c>
      <c r="F25" s="4" t="inlineStr">
        <is>
          <t xml:space="preserve"> </t>
        </is>
      </c>
    </row>
    <row r="26">
      <c r="A26" s="4" t="inlineStr">
        <is>
          <t>Unallocated</t>
        </is>
      </c>
      <c r="C26" s="4" t="inlineStr">
        <is>
          <t xml:space="preserve"> </t>
        </is>
      </c>
      <c r="D26" s="4" t="inlineStr">
        <is>
          <t xml:space="preserve"> </t>
        </is>
      </c>
      <c r="E26" s="4" t="inlineStr">
        <is>
          <t xml:space="preserve"> </t>
        </is>
      </c>
      <c r="F26" s="4" t="inlineStr">
        <is>
          <t xml:space="preserve"> </t>
        </is>
      </c>
    </row>
    <row r="27">
      <c r="A27" s="3" t="inlineStr">
        <is>
          <t>Disclosure Of Operating Segments [Line Items]</t>
        </is>
      </c>
      <c r="C27" s="4" t="inlineStr">
        <is>
          <t xml:space="preserve"> </t>
        </is>
      </c>
      <c r="D27" s="4" t="inlineStr">
        <is>
          <t xml:space="preserve"> </t>
        </is>
      </c>
      <c r="E27" s="4" t="inlineStr">
        <is>
          <t xml:space="preserve"> </t>
        </is>
      </c>
      <c r="F27" s="4" t="inlineStr">
        <is>
          <t xml:space="preserve"> </t>
        </is>
      </c>
    </row>
    <row r="28">
      <c r="A28" s="4" t="inlineStr">
        <is>
          <t>Segment revenue</t>
        </is>
      </c>
      <c r="B28" s="4" t="inlineStr">
        <is>
          <t>[1]</t>
        </is>
      </c>
      <c r="C28" s="4" t="inlineStr">
        <is>
          <t xml:space="preserve"> </t>
        </is>
      </c>
      <c r="D28" s="5" t="n">
        <v>1340</v>
      </c>
      <c r="E28" s="4" t="inlineStr">
        <is>
          <t xml:space="preserve"> </t>
        </is>
      </c>
      <c r="F28" s="4" t="inlineStr">
        <is>
          <t xml:space="preserve"> </t>
        </is>
      </c>
    </row>
    <row r="29">
      <c r="A29" s="4" t="inlineStr">
        <is>
          <t>Other income</t>
        </is>
      </c>
      <c r="C29" s="4" t="inlineStr">
        <is>
          <t xml:space="preserve"> </t>
        </is>
      </c>
      <c r="D29" s="4" t="inlineStr">
        <is>
          <t xml:space="preserve"> </t>
        </is>
      </c>
      <c r="E29" s="5" t="n">
        <v>60707</v>
      </c>
      <c r="F29" s="5" t="n">
        <v>39548</v>
      </c>
    </row>
    <row r="30">
      <c r="A30" s="4" t="inlineStr">
        <is>
          <t>Interest income</t>
        </is>
      </c>
      <c r="C30" s="5" t="n">
        <v>19416</v>
      </c>
      <c r="D30" s="5" t="n">
        <v>8314</v>
      </c>
      <c r="E30" s="5" t="n">
        <v>26120</v>
      </c>
      <c r="F30" s="5" t="n">
        <v>484</v>
      </c>
    </row>
    <row r="31">
      <c r="A31" s="4" t="inlineStr">
        <is>
          <t>Total income</t>
        </is>
      </c>
      <c r="C31" s="5" t="n">
        <v>19416</v>
      </c>
      <c r="D31" s="5" t="n">
        <v>9654</v>
      </c>
      <c r="E31" s="5" t="n">
        <v>86827</v>
      </c>
      <c r="F31" s="6" t="n">
        <v>40032</v>
      </c>
    </row>
    <row r="32">
      <c r="A32" s="4" t="inlineStr">
        <is>
          <t>Segment net profit / (loss) before tax</t>
        </is>
      </c>
      <c r="C32" s="6" t="n">
        <v>-7758541</v>
      </c>
      <c r="D32" s="6" t="n">
        <v>25246027</v>
      </c>
      <c r="E32" s="6" t="n">
        <v>-4278475</v>
      </c>
      <c r="F32" s="4" t="inlineStr">
        <is>
          <t xml:space="preserve"> </t>
        </is>
      </c>
    </row>
    <row r="33"/>
    <row r="34">
      <c r="A34" s="4" t="inlineStr">
        <is>
          <t>[1] See Note 3, Revenue , for segment revenue by product line for the six months ended December 31, 2022, and twelve months ended June 30, 2022, 2021 and 2020.</t>
        </is>
      </c>
    </row>
  </sheetData>
  <mergeCells count="4">
    <mergeCell ref="A1:B2"/>
    <mergeCell ref="D1:F1"/>
    <mergeCell ref="A33:E33"/>
    <mergeCell ref="A34:E3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perating Segments - Schedule of Segment Assets (Details) - USD ($)</t>
        </is>
      </c>
      <c r="B1" s="2" t="inlineStr">
        <is>
          <t>Dec. 31, 2022</t>
        </is>
      </c>
      <c r="C1" s="2" t="inlineStr">
        <is>
          <t>Jun. 30, 2022</t>
        </is>
      </c>
      <c r="D1" s="2" t="inlineStr">
        <is>
          <t>Jun. 30, 2021</t>
        </is>
      </c>
    </row>
    <row r="2">
      <c r="A2" s="3" t="inlineStr">
        <is>
          <t>Disclosure Of Operating Segments [Line Items]</t>
        </is>
      </c>
      <c r="B2" s="4" t="inlineStr">
        <is>
          <t xml:space="preserve"> </t>
        </is>
      </c>
      <c r="C2" s="4" t="inlineStr">
        <is>
          <t xml:space="preserve"> </t>
        </is>
      </c>
      <c r="D2" s="4" t="inlineStr">
        <is>
          <t xml:space="preserve"> </t>
        </is>
      </c>
    </row>
    <row r="3">
      <c r="A3" s="4" t="inlineStr">
        <is>
          <t>Segment assets</t>
        </is>
      </c>
      <c r="B3" s="6" t="n">
        <v>277424558</v>
      </c>
      <c r="C3" s="6" t="n">
        <v>302979271</v>
      </c>
      <c r="D3" s="6" t="n">
        <v>152309645</v>
      </c>
    </row>
    <row r="4">
      <c r="A4" s="4" t="inlineStr">
        <is>
          <t>Operating Segments | Battery Materials</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Segment assets</t>
        </is>
      </c>
      <c r="B6" s="5" t="n">
        <v>153744385</v>
      </c>
      <c r="C6" s="5" t="n">
        <v>136209642</v>
      </c>
      <c r="D6" s="5" t="n">
        <v>36008009</v>
      </c>
    </row>
    <row r="7">
      <c r="A7" s="4" t="inlineStr">
        <is>
          <t>Operating Segments | Battery Technology</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Segment assets</t>
        </is>
      </c>
      <c r="B9" s="5" t="n">
        <v>19635067</v>
      </c>
      <c r="C9" s="5" t="n">
        <v>19035525</v>
      </c>
      <c r="D9" s="5" t="n">
        <v>10502934</v>
      </c>
    </row>
    <row r="10">
      <c r="A10" s="4" t="inlineStr">
        <is>
          <t>Operating Segments | Graphite Exploration</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Segment assets</t>
        </is>
      </c>
      <c r="B12" s="5" t="n">
        <v>2219480</v>
      </c>
      <c r="C12" s="5" t="n">
        <v>2225785</v>
      </c>
      <c r="D12" s="5" t="n">
        <v>2353389</v>
      </c>
    </row>
    <row r="13">
      <c r="A13" s="4" t="inlineStr">
        <is>
          <t>Unallocated</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Segment assets</t>
        </is>
      </c>
      <c r="B15" s="6" t="n">
        <v>101825626</v>
      </c>
      <c r="C15" s="6" t="n">
        <v>145508319</v>
      </c>
      <c r="D15" s="6" t="n">
        <v>1034453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perating Segments - Schedule of Segment Liabilities (Details) - USD ($)</t>
        </is>
      </c>
      <c r="B1" s="2" t="inlineStr">
        <is>
          <t>Dec. 31, 2022</t>
        </is>
      </c>
      <c r="C1" s="2" t="inlineStr">
        <is>
          <t>Jun. 30, 2022</t>
        </is>
      </c>
      <c r="D1" s="2" t="inlineStr">
        <is>
          <t>Jun. 30, 2021</t>
        </is>
      </c>
    </row>
    <row r="2">
      <c r="A2" s="3" t="inlineStr">
        <is>
          <t>Disclosure Of Operating Segments [Line Items]</t>
        </is>
      </c>
      <c r="B2" s="4" t="inlineStr">
        <is>
          <t xml:space="preserve"> </t>
        </is>
      </c>
      <c r="C2" s="4" t="inlineStr">
        <is>
          <t xml:space="preserve"> </t>
        </is>
      </c>
      <c r="D2" s="4" t="inlineStr">
        <is>
          <t xml:space="preserve"> </t>
        </is>
      </c>
    </row>
    <row r="3">
      <c r="A3" s="4" t="inlineStr">
        <is>
          <t>Segment liabilities</t>
        </is>
      </c>
      <c r="B3" s="6" t="n">
        <v>51368289</v>
      </c>
      <c r="C3" s="6" t="n">
        <v>51845793</v>
      </c>
      <c r="D3" s="6" t="n">
        <v>13859809</v>
      </c>
    </row>
    <row r="4">
      <c r="A4" s="4" t="inlineStr">
        <is>
          <t>Operating Segments | Battery Materials</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Segment liabilities</t>
        </is>
      </c>
      <c r="B6" s="5" t="n">
        <v>40119176</v>
      </c>
      <c r="C6" s="5" t="n">
        <v>40891975</v>
      </c>
      <c r="D6" s="5" t="n">
        <v>7119839</v>
      </c>
    </row>
    <row r="7">
      <c r="A7" s="4" t="inlineStr">
        <is>
          <t>Operating Segments | Battery Technology</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Segment liabilities</t>
        </is>
      </c>
      <c r="B9" s="5" t="n">
        <v>8960085</v>
      </c>
      <c r="C9" s="5" t="n">
        <v>8962922</v>
      </c>
      <c r="D9" s="5" t="n">
        <v>5640610</v>
      </c>
    </row>
    <row r="10">
      <c r="A10" s="4" t="inlineStr">
        <is>
          <t>Unallocated</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Segment liabilities</t>
        </is>
      </c>
      <c r="B12" s="6" t="n">
        <v>2289028</v>
      </c>
      <c r="C12" s="6" t="n">
        <v>1990896</v>
      </c>
      <c r="D12" s="6" t="n">
        <v>109936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6 Months Ended</t>
        </is>
      </c>
    </row>
    <row r="2">
      <c r="B2" s="2" t="inlineStr">
        <is>
          <t>Dec. 31, 2022</t>
        </is>
      </c>
    </row>
    <row r="3">
      <c r="A3" s="3" t="inlineStr">
        <is>
          <t>Key Management Personnel Compensation [Abstract]</t>
        </is>
      </c>
      <c r="B3" s="4" t="inlineStr">
        <is>
          <t xml:space="preserve"> </t>
        </is>
      </c>
    </row>
    <row r="4">
      <c r="A4" s="4" t="inlineStr">
        <is>
          <t>Key Management Personnel Compensation</t>
        </is>
      </c>
      <c r="B4" s="4" t="inlineStr">
        <is>
          <t>Note 7 Key Management Personnel Compensation The totals of remuneration paid to key management personnel (KMP) of the Group are as follows:
Six Months Ended Restated
(in U.S. dollars) 2022 2022 2021 2020
Short-term employee benefits $ 1,457,122 $ 3,202,116 $ 1,441,079 $ 1,252,444
Post-employment benefits 21,774 144,594 21,823 30,979
Termination benefits — — 55,866 —
Share-based compensation 4,006,311 12,118,927 3,408,369 4,610,649
Total KMP compensation $ 5,485,207 $ 15,465,637 $ 4,927,137 $ 5,894,072 Short-term employee benefits These amounts include fees and benefits paid to the non-executive Chairman as well as all salary, paid leave benefits and fringe benefits paid to Executive Directors. Post-employment benefits These amounts are the superannuation contributions made during the year. Share-based compensation These amounts represent the expense related to the participation of KMP in equity-settled benefit schemes as measured by the fair value of the options and performance rights on grant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Operating segments - Additional Information (Details)</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4" t="inlineStr">
        <is>
          <t>North America</t>
        </is>
      </c>
      <c r="B3" s="4" t="inlineStr">
        <is>
          <t xml:space="preserve"> </t>
        </is>
      </c>
      <c r="C3" s="4" t="inlineStr">
        <is>
          <t xml:space="preserve"> </t>
        </is>
      </c>
      <c r="D3" s="4" t="inlineStr">
        <is>
          <t xml:space="preserve"> </t>
        </is>
      </c>
      <c r="E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row>
    <row r="5">
      <c r="A5" s="4" t="inlineStr">
        <is>
          <t>Percentage of entity's revenue</t>
        </is>
      </c>
      <c r="B5" s="10" t="n">
        <v>0.85</v>
      </c>
      <c r="C5" s="10" t="n">
        <v>0.79</v>
      </c>
      <c r="D5" s="10" t="n">
        <v>0.82</v>
      </c>
      <c r="E5" s="10" t="n">
        <v>0.77</v>
      </c>
    </row>
    <row r="6">
      <c r="A6" s="4" t="inlineStr">
        <is>
          <t>Asia</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Percentage of entity's revenue</t>
        </is>
      </c>
      <c r="B8" s="10" t="n">
        <v>0.11</v>
      </c>
      <c r="C8" s="10" t="n">
        <v>0.17</v>
      </c>
      <c r="D8" s="10" t="n">
        <v>0.08</v>
      </c>
      <c r="E8" s="10" t="n">
        <v>0.13</v>
      </c>
    </row>
    <row r="9">
      <c r="A9" s="4" t="inlineStr">
        <is>
          <t>Australia</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Percentage of entity's revenue</t>
        </is>
      </c>
      <c r="B11" s="10" t="n">
        <v>0.03</v>
      </c>
      <c r="C11" s="4" t="inlineStr">
        <is>
          <t xml:space="preserve"> </t>
        </is>
      </c>
      <c r="D11" s="4" t="inlineStr">
        <is>
          <t xml:space="preserve"> </t>
        </is>
      </c>
      <c r="E11" s="4" t="inlineStr">
        <is>
          <t xml:space="preserve"> </t>
        </is>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Percentage of entity's revenue</t>
        </is>
      </c>
      <c r="B14" s="10" t="n">
        <v>0.01</v>
      </c>
      <c r="C14" s="10" t="n">
        <v>0.04</v>
      </c>
      <c r="D14" s="10" t="n">
        <v>0.1</v>
      </c>
      <c r="E14" s="10" t="n">
        <v>0.1</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sh Flow Information - Summary of Reconciliation of Profit / Loss to Net Cash Outflow from Operating Activities (Details) - USD ($)</t>
        </is>
      </c>
      <c r="B1" s="2" t="inlineStr">
        <is>
          <t>6 Months Ended</t>
        </is>
      </c>
      <c r="D1" s="2" t="inlineStr">
        <is>
          <t>12 Months Ended</t>
        </is>
      </c>
    </row>
    <row r="2">
      <c r="B2" s="2" t="inlineStr">
        <is>
          <t>Dec. 31, 2022</t>
        </is>
      </c>
      <c r="C2" s="2" t="inlineStr">
        <is>
          <t>Jun. 30, 2022</t>
        </is>
      </c>
      <c r="D2" s="2" t="inlineStr">
        <is>
          <t>Jun. 30, 2022</t>
        </is>
      </c>
      <c r="E2" s="2" t="inlineStr">
        <is>
          <t>Jun. 30, 2021</t>
        </is>
      </c>
      <c r="F2" s="2" t="inlineStr">
        <is>
          <t>Jun. 30, 2020</t>
        </is>
      </c>
    </row>
    <row r="3">
      <c r="A3" s="3" t="inlineStr">
        <is>
          <t>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27864014</v>
      </c>
      <c r="D4" s="6" t="n">
        <v>-51860307</v>
      </c>
      <c r="E4" s="6" t="n">
        <v>-13444393</v>
      </c>
      <c r="F4" s="6" t="n">
        <v>-13430174</v>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based compensation</t>
        </is>
      </c>
      <c r="B6" s="4" t="inlineStr">
        <is>
          <t xml:space="preserve"> </t>
        </is>
      </c>
      <c r="C6" s="5" t="n">
        <v>5357063</v>
      </c>
      <c r="D6" s="5" t="n">
        <v>14680945</v>
      </c>
      <c r="E6" s="5" t="n">
        <v>4467986</v>
      </c>
      <c r="F6" s="5" t="n">
        <v>5066662</v>
      </c>
    </row>
    <row r="7">
      <c r="A7" s="4" t="inlineStr">
        <is>
          <t>Borrowing costs</t>
        </is>
      </c>
      <c r="B7" s="4" t="inlineStr">
        <is>
          <t xml:space="preserve"> </t>
        </is>
      </c>
      <c r="C7" s="5" t="n">
        <v>44960</v>
      </c>
      <c r="D7" s="5" t="n">
        <v>46603</v>
      </c>
      <c r="E7" s="5" t="n">
        <v>566</v>
      </c>
      <c r="F7" s="5" t="n">
        <v>2234434</v>
      </c>
    </row>
    <row r="8">
      <c r="A8" s="4" t="inlineStr">
        <is>
          <t>Fixed assets written off</t>
        </is>
      </c>
      <c r="B8" s="4" t="inlineStr">
        <is>
          <t xml:space="preserve"> </t>
        </is>
      </c>
      <c r="C8" s="4" t="inlineStr">
        <is>
          <t xml:space="preserve"> </t>
        </is>
      </c>
      <c r="D8" s="4" t="inlineStr">
        <is>
          <t xml:space="preserve"> </t>
        </is>
      </c>
      <c r="E8" s="5" t="n">
        <v>2002399</v>
      </c>
      <c r="F8" s="5" t="n">
        <v>141278</v>
      </c>
    </row>
    <row r="9">
      <c r="A9" s="4" t="inlineStr">
        <is>
          <t>Loss on sale of fixed assets</t>
        </is>
      </c>
      <c r="B9" s="4" t="inlineStr">
        <is>
          <t xml:space="preserve"> </t>
        </is>
      </c>
      <c r="C9" s="5" t="n">
        <v>33485</v>
      </c>
      <c r="D9" s="4" t="inlineStr">
        <is>
          <t xml:space="preserve"> </t>
        </is>
      </c>
      <c r="E9" s="5" t="n">
        <v>5048</v>
      </c>
      <c r="F9" s="4" t="inlineStr">
        <is>
          <t xml:space="preserve"> </t>
        </is>
      </c>
    </row>
    <row r="10">
      <c r="A10" s="4" t="inlineStr">
        <is>
          <t>Software writtem off</t>
        </is>
      </c>
      <c r="B10" s="4" t="inlineStr">
        <is>
          <t xml:space="preserve"> </t>
        </is>
      </c>
      <c r="C10" s="5" t="n">
        <v>96596</v>
      </c>
      <c r="D10" s="4" t="inlineStr">
        <is>
          <t xml:space="preserve"> </t>
        </is>
      </c>
      <c r="E10" s="4" t="inlineStr">
        <is>
          <t xml:space="preserve"> </t>
        </is>
      </c>
      <c r="F10" s="4" t="inlineStr">
        <is>
          <t xml:space="preserve"> </t>
        </is>
      </c>
    </row>
    <row r="11">
      <c r="A11" s="4" t="inlineStr">
        <is>
          <t>Loss on equity investment securities at fair value through profit or loss</t>
        </is>
      </c>
      <c r="B11" s="4" t="inlineStr">
        <is>
          <t xml:space="preserve"> </t>
        </is>
      </c>
      <c r="C11" s="4" t="inlineStr">
        <is>
          <t xml:space="preserve"> </t>
        </is>
      </c>
      <c r="D11" s="5" t="n">
        <v>7937633</v>
      </c>
      <c r="E11" s="4" t="inlineStr">
        <is>
          <t xml:space="preserve"> </t>
        </is>
      </c>
      <c r="F11" s="4" t="inlineStr">
        <is>
          <t xml:space="preserve"> </t>
        </is>
      </c>
    </row>
    <row r="12">
      <c r="A12" s="4" t="inlineStr">
        <is>
          <t>Foreign exchange (gain) / loss</t>
        </is>
      </c>
      <c r="B12" s="4" t="inlineStr">
        <is>
          <t xml:space="preserve"> </t>
        </is>
      </c>
      <c r="C12" s="5" t="n">
        <v>-1368856</v>
      </c>
      <c r="D12" s="5" t="n">
        <v>-5144766</v>
      </c>
      <c r="E12" s="5" t="n">
        <v>79543</v>
      </c>
      <c r="F12" s="5" t="n">
        <v>264982</v>
      </c>
    </row>
    <row r="13">
      <c r="A13" s="4" t="inlineStr">
        <is>
          <t>Non-cash termination settlement</t>
        </is>
      </c>
      <c r="B13" s="4" t="inlineStr">
        <is>
          <t xml:space="preserve"> </t>
        </is>
      </c>
      <c r="C13" s="4" t="inlineStr">
        <is>
          <t xml:space="preserve"> </t>
        </is>
      </c>
      <c r="D13" s="4" t="inlineStr">
        <is>
          <t xml:space="preserve"> </t>
        </is>
      </c>
      <c r="E13" s="5" t="n">
        <v>219178</v>
      </c>
      <c r="F13" s="4" t="inlineStr">
        <is>
          <t xml:space="preserve"> </t>
        </is>
      </c>
    </row>
    <row r="14">
      <c r="A14" s="4" t="inlineStr">
        <is>
          <t>Loss on redemption of loan notes</t>
        </is>
      </c>
      <c r="B14" s="4" t="inlineStr">
        <is>
          <t xml:space="preserve"> </t>
        </is>
      </c>
      <c r="C14" s="4" t="inlineStr">
        <is>
          <t xml:space="preserve"> </t>
        </is>
      </c>
      <c r="D14" s="4" t="inlineStr">
        <is>
          <t xml:space="preserve"> </t>
        </is>
      </c>
      <c r="E14" s="4" t="inlineStr">
        <is>
          <t xml:space="preserve"> </t>
        </is>
      </c>
      <c r="F14" s="5" t="n">
        <v>1183292</v>
      </c>
    </row>
    <row r="15">
      <c r="A15" s="4" t="inlineStr">
        <is>
          <t>Depreciation &amp; amortization expense</t>
        </is>
      </c>
      <c r="B15" s="4" t="inlineStr">
        <is>
          <t xml:space="preserve"> </t>
        </is>
      </c>
      <c r="C15" s="5" t="n">
        <v>2572018</v>
      </c>
      <c r="D15" s="5" t="n">
        <v>4214620</v>
      </c>
      <c r="E15" s="5" t="n">
        <v>1264622</v>
      </c>
      <c r="F15" s="5" t="n">
        <v>1183292</v>
      </c>
    </row>
    <row r="16">
      <c r="A16" s="4" t="inlineStr">
        <is>
          <t>Government incentives</t>
        </is>
      </c>
      <c r="B16" s="4" t="inlineStr">
        <is>
          <t xml:space="preserve"> </t>
        </is>
      </c>
      <c r="C16" s="4" t="inlineStr">
        <is>
          <t xml:space="preserve"> </t>
        </is>
      </c>
      <c r="D16" s="5" t="n">
        <v>-219557</v>
      </c>
      <c r="E16" s="5" t="n">
        <v>-36706</v>
      </c>
      <c r="F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decrease in other trade receivables</t>
        </is>
      </c>
      <c r="B18" s="4" t="inlineStr">
        <is>
          <t xml:space="preserve"> </t>
        </is>
      </c>
      <c r="C18" s="5" t="n">
        <v>-378076</v>
      </c>
      <c r="D18" s="5" t="n">
        <v>-991503</v>
      </c>
      <c r="E18" s="5" t="n">
        <v>-1620204</v>
      </c>
      <c r="F18" s="5" t="n">
        <v>-654850</v>
      </c>
    </row>
    <row r="19">
      <c r="A19" s="4" t="inlineStr">
        <is>
          <t>(Increase)/decrease in inventories</t>
        </is>
      </c>
      <c r="B19" s="4" t="inlineStr">
        <is>
          <t xml:space="preserve"> </t>
        </is>
      </c>
      <c r="C19" s="5" t="n">
        <v>-1383644</v>
      </c>
      <c r="D19" s="5" t="n">
        <v>166178</v>
      </c>
      <c r="E19" s="4" t="inlineStr">
        <is>
          <t xml:space="preserve"> </t>
        </is>
      </c>
      <c r="F19" s="4" t="inlineStr">
        <is>
          <t xml:space="preserve"> </t>
        </is>
      </c>
    </row>
    <row r="20">
      <c r="A20" s="4" t="inlineStr">
        <is>
          <t>(Increase)/decrease in other operating assets</t>
        </is>
      </c>
      <c r="B20" s="4" t="inlineStr">
        <is>
          <t xml:space="preserve"> </t>
        </is>
      </c>
      <c r="C20" s="5" t="n">
        <v>2432642</v>
      </c>
      <c r="D20" s="5" t="n">
        <v>-3543910</v>
      </c>
      <c r="E20" s="4" t="inlineStr">
        <is>
          <t xml:space="preserve"> </t>
        </is>
      </c>
      <c r="F20" s="4" t="inlineStr">
        <is>
          <t xml:space="preserve"> </t>
        </is>
      </c>
    </row>
    <row r="21">
      <c r="A21" s="4" t="inlineStr">
        <is>
          <t>Increase / (decrease) in trade creditors</t>
        </is>
      </c>
      <c r="B21" s="4" t="inlineStr">
        <is>
          <t xml:space="preserve"> </t>
        </is>
      </c>
      <c r="C21" s="5" t="n">
        <v>1340692</v>
      </c>
      <c r="D21" s="5" t="n">
        <v>-90690</v>
      </c>
      <c r="E21" s="4" t="inlineStr">
        <is>
          <t xml:space="preserve"> </t>
        </is>
      </c>
      <c r="F21" s="4" t="inlineStr">
        <is>
          <t xml:space="preserve"> </t>
        </is>
      </c>
    </row>
    <row r="22">
      <c r="A22" s="4" t="inlineStr">
        <is>
          <t>(Increase)/decrease in other operating liabilities</t>
        </is>
      </c>
      <c r="B22" s="4" t="inlineStr">
        <is>
          <t xml:space="preserve"> </t>
        </is>
      </c>
      <c r="C22" s="5" t="n">
        <v>250563</v>
      </c>
      <c r="D22" s="5" t="n">
        <v>5575399</v>
      </c>
      <c r="E22" s="5" t="n">
        <v>974760</v>
      </c>
      <c r="F22" s="5" t="n">
        <v>519520</v>
      </c>
    </row>
    <row r="23">
      <c r="A23" s="4" t="inlineStr">
        <is>
          <t>Net cash outflow from operating activities</t>
        </is>
      </c>
      <c r="B23" s="6" t="n">
        <v>-18866571</v>
      </c>
      <c r="C23" s="4" t="inlineStr">
        <is>
          <t xml:space="preserve"> </t>
        </is>
      </c>
      <c r="D23" s="5" t="n">
        <v>-29229355</v>
      </c>
      <c r="E23" s="5" t="n">
        <v>-6087200</v>
      </c>
      <c r="F23" s="5" t="n">
        <v>-3749257</v>
      </c>
    </row>
    <row r="24">
      <c r="A24" s="4" t="inlineStr">
        <is>
          <t>Net cash outflow from operating activities</t>
        </is>
      </c>
      <c r="B24" s="4" t="inlineStr">
        <is>
          <t xml:space="preserve"> </t>
        </is>
      </c>
      <c r="C24" s="6" t="n">
        <v>-18866571</v>
      </c>
      <c r="D24" s="6" t="n">
        <v>-29229355</v>
      </c>
      <c r="E24" s="6" t="n">
        <v>-6087201</v>
      </c>
      <c r="F24" s="6" t="n">
        <v>-4674856</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ash Flow Information - Summary of Analysis of Net Debt and Movements in Net Debt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c r="F2" s="2" t="inlineStr">
        <is>
          <t>Jun. 30, 2019</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99039172</v>
      </c>
      <c r="C4" s="6" t="n">
        <v>142737362</v>
      </c>
      <c r="D4" s="6" t="n">
        <v>102601252</v>
      </c>
      <c r="E4" s="6" t="n">
        <v>26690276</v>
      </c>
      <c r="F4" s="6" t="n">
        <v>4255648</v>
      </c>
    </row>
    <row r="5">
      <c r="A5" s="4" t="inlineStr">
        <is>
          <t>Lease liability - repayable within one year</t>
        </is>
      </c>
      <c r="B5" s="5" t="n">
        <v>-353378</v>
      </c>
      <c r="C5" s="5" t="n">
        <v>-337637</v>
      </c>
      <c r="D5" s="5" t="n">
        <v>-308405</v>
      </c>
      <c r="E5" s="5" t="n">
        <v>-97059</v>
      </c>
      <c r="F5" s="4" t="inlineStr">
        <is>
          <t xml:space="preserve"> </t>
        </is>
      </c>
    </row>
    <row r="6">
      <c r="A6" s="4" t="inlineStr">
        <is>
          <t>Borrowings - repayable within one year (including overdraft)</t>
        </is>
      </c>
      <c r="B6" s="5" t="n">
        <v>-1085314</v>
      </c>
      <c r="C6" s="5" t="n">
        <v>-1016051</v>
      </c>
      <c r="D6" s="5" t="n">
        <v>-207995</v>
      </c>
      <c r="E6" s="5" t="n">
        <v>-189076</v>
      </c>
      <c r="F6" s="4" t="inlineStr">
        <is>
          <t xml:space="preserve"> </t>
        </is>
      </c>
    </row>
    <row r="7">
      <c r="A7" s="4" t="inlineStr">
        <is>
          <t>Lease liability - repayable after one year</t>
        </is>
      </c>
      <c r="B7" s="5" t="n">
        <v>-4825560</v>
      </c>
      <c r="C7" s="5" t="n">
        <v>-5008041</v>
      </c>
      <c r="D7" s="5" t="n">
        <v>-5345678</v>
      </c>
      <c r="E7" s="5" t="n">
        <v>-1911265</v>
      </c>
      <c r="F7" s="4" t="inlineStr">
        <is>
          <t xml:space="preserve"> </t>
        </is>
      </c>
    </row>
    <row r="8">
      <c r="A8" s="4" t="inlineStr">
        <is>
          <t>Borrowings - repayable after one year</t>
        </is>
      </c>
      <c r="B8" s="5" t="n">
        <v>-35077588</v>
      </c>
      <c r="C8" s="5" t="n">
        <v>-35947277</v>
      </c>
      <c r="D8" s="5" t="n">
        <v>-4494244</v>
      </c>
      <c r="E8" s="5" t="n">
        <v>-1332252</v>
      </c>
      <c r="F8" s="4" t="inlineStr">
        <is>
          <t xml:space="preserve"> </t>
        </is>
      </c>
    </row>
    <row r="9">
      <c r="A9" s="4" t="inlineStr">
        <is>
          <t>Net cash (debt)</t>
        </is>
      </c>
      <c r="B9" s="5" t="n">
        <v>57697332</v>
      </c>
      <c r="C9" s="5" t="n">
        <v>100428356</v>
      </c>
      <c r="D9" s="5" t="n">
        <v>92244930</v>
      </c>
      <c r="E9" s="4" t="inlineStr">
        <is>
          <t xml:space="preserve"> </t>
        </is>
      </c>
      <c r="F9" s="4" t="inlineStr">
        <is>
          <t xml:space="preserve"> </t>
        </is>
      </c>
    </row>
    <row r="10">
      <c r="A10" s="4" t="inlineStr">
        <is>
          <t>Cash and cash equivalents</t>
        </is>
      </c>
      <c r="B10" s="5" t="n">
        <v>99039172</v>
      </c>
      <c r="C10" s="5" t="n">
        <v>142737362</v>
      </c>
      <c r="D10" s="5" t="n">
        <v>102601252</v>
      </c>
      <c r="E10" s="6" t="n">
        <v>26690276</v>
      </c>
      <c r="F10" s="6" t="n">
        <v>4255648</v>
      </c>
    </row>
    <row r="11">
      <c r="A11" s="4" t="inlineStr">
        <is>
          <t>Gross debt - fixed interest rates</t>
        </is>
      </c>
      <c r="B11" s="5" t="n">
        <v>-6303869</v>
      </c>
      <c r="C11" s="5" t="n">
        <v>6561150</v>
      </c>
      <c r="D11" s="5" t="n">
        <v>-6294773</v>
      </c>
      <c r="E11" s="4" t="inlineStr">
        <is>
          <t xml:space="preserve"> </t>
        </is>
      </c>
      <c r="F11" s="4" t="inlineStr">
        <is>
          <t xml:space="preserve"> </t>
        </is>
      </c>
    </row>
    <row r="12">
      <c r="A12" s="4" t="inlineStr">
        <is>
          <t>Gross debt - variable interest rates</t>
        </is>
      </c>
      <c r="B12" s="5" t="n">
        <v>-35037971</v>
      </c>
      <c r="C12" s="5" t="n">
        <v>35747856</v>
      </c>
      <c r="D12" s="5" t="n">
        <v>-4061549</v>
      </c>
      <c r="E12" s="4" t="inlineStr">
        <is>
          <t xml:space="preserve"> </t>
        </is>
      </c>
      <c r="F12" s="4" t="inlineStr">
        <is>
          <t xml:space="preserve"> </t>
        </is>
      </c>
    </row>
    <row r="13">
      <c r="A13" s="4" t="inlineStr">
        <is>
          <t>Net cash (debt)</t>
        </is>
      </c>
      <c r="B13" s="5" t="n">
        <v>57697332</v>
      </c>
      <c r="C13" s="5" t="n">
        <v>100428356</v>
      </c>
      <c r="D13" s="6" t="n">
        <v>92244930</v>
      </c>
      <c r="E13" s="4" t="inlineStr">
        <is>
          <t xml:space="preserve"> </t>
        </is>
      </c>
      <c r="F13" s="4" t="inlineStr">
        <is>
          <t xml:space="preserve"> </t>
        </is>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00428356</v>
      </c>
      <c r="C15" s="5" t="n">
        <v>92244929</v>
      </c>
      <c r="D15" s="4" t="inlineStr">
        <is>
          <t xml:space="preserve"> </t>
        </is>
      </c>
      <c r="E15" s="4" t="inlineStr">
        <is>
          <t xml:space="preserve"> </t>
        </is>
      </c>
      <c r="F15" s="4" t="inlineStr">
        <is>
          <t xml:space="preserve"> </t>
        </is>
      </c>
    </row>
    <row r="16">
      <c r="A16" s="4" t="inlineStr">
        <is>
          <t>Cashflows</t>
        </is>
      </c>
      <c r="B16" s="5" t="n">
        <v>-44932773</v>
      </c>
      <c r="C16" s="5" t="n">
        <v>12298105</v>
      </c>
      <c r="D16" s="4" t="inlineStr">
        <is>
          <t xml:space="preserve"> </t>
        </is>
      </c>
      <c r="E16" s="4" t="inlineStr">
        <is>
          <t xml:space="preserve"> </t>
        </is>
      </c>
      <c r="F16" s="4" t="inlineStr">
        <is>
          <t xml:space="preserve"> </t>
        </is>
      </c>
    </row>
    <row r="17">
      <c r="A17" s="4" t="inlineStr">
        <is>
          <t>Other non-cash movements</t>
        </is>
      </c>
      <c r="B17" s="5" t="n">
        <v>2201749</v>
      </c>
      <c r="C17" s="5" t="n">
        <v>-4114678</v>
      </c>
      <c r="D17" s="4" t="inlineStr">
        <is>
          <t xml:space="preserve"> </t>
        </is>
      </c>
      <c r="E17" s="4" t="inlineStr">
        <is>
          <t xml:space="preserve"> </t>
        </is>
      </c>
      <c r="F17" s="4" t="inlineStr">
        <is>
          <t xml:space="preserve"> </t>
        </is>
      </c>
    </row>
    <row r="18">
      <c r="A18" s="4" t="inlineStr">
        <is>
          <t>Ending Balance</t>
        </is>
      </c>
      <c r="B18" s="5" t="n">
        <v>57697332</v>
      </c>
      <c r="C18" s="5" t="n">
        <v>100428356</v>
      </c>
      <c r="D18" s="4" t="inlineStr">
        <is>
          <t xml:space="preserve"> </t>
        </is>
      </c>
      <c r="E18" s="4" t="inlineStr">
        <is>
          <t xml:space="preserve"> </t>
        </is>
      </c>
      <c r="F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142737362</v>
      </c>
      <c r="C21" s="5" t="n">
        <v>102601252</v>
      </c>
      <c r="D21" s="4" t="inlineStr">
        <is>
          <t xml:space="preserve"> </t>
        </is>
      </c>
      <c r="E21" s="4" t="inlineStr">
        <is>
          <t xml:space="preserve"> </t>
        </is>
      </c>
      <c r="F21" s="4" t="inlineStr">
        <is>
          <t xml:space="preserve"> </t>
        </is>
      </c>
    </row>
    <row r="22">
      <c r="A22" s="4" t="inlineStr">
        <is>
          <t>Cashflows</t>
        </is>
      </c>
      <c r="B22" s="5" t="n">
        <v>-45587951</v>
      </c>
      <c r="C22" s="5" t="n">
        <v>44658146</v>
      </c>
      <c r="D22" s="4" t="inlineStr">
        <is>
          <t xml:space="preserve"> </t>
        </is>
      </c>
      <c r="E22" s="4" t="inlineStr">
        <is>
          <t xml:space="preserve"> </t>
        </is>
      </c>
      <c r="F22" s="4" t="inlineStr">
        <is>
          <t xml:space="preserve"> </t>
        </is>
      </c>
    </row>
    <row r="23">
      <c r="A23" s="4" t="inlineStr">
        <is>
          <t>Other non-cash movements</t>
        </is>
      </c>
      <c r="B23" s="5" t="n">
        <v>1889761</v>
      </c>
      <c r="C23" s="5" t="n">
        <v>-4522036</v>
      </c>
      <c r="D23" s="4" t="inlineStr">
        <is>
          <t xml:space="preserve"> </t>
        </is>
      </c>
      <c r="E23" s="4" t="inlineStr">
        <is>
          <t xml:space="preserve"> </t>
        </is>
      </c>
      <c r="F23" s="4" t="inlineStr">
        <is>
          <t xml:space="preserve"> </t>
        </is>
      </c>
    </row>
    <row r="24">
      <c r="A24" s="4" t="inlineStr">
        <is>
          <t>Ending Balance</t>
        </is>
      </c>
      <c r="B24" s="5" t="n">
        <v>99039172</v>
      </c>
      <c r="C24" s="5" t="n">
        <v>142737362</v>
      </c>
      <c r="D24" s="4" t="inlineStr">
        <is>
          <t xml:space="preserve"> </t>
        </is>
      </c>
      <c r="E24" s="4" t="inlineStr">
        <is>
          <t xml:space="preserve"> </t>
        </is>
      </c>
      <c r="F24" s="4" t="inlineStr">
        <is>
          <t xml:space="preserve"> </t>
        </is>
      </c>
    </row>
    <row r="25">
      <c r="A25" s="4" t="inlineStr">
        <is>
          <t>Borrowings due within 1yea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40955318</v>
      </c>
      <c r="C27" s="5" t="n">
        <v>-9839923</v>
      </c>
      <c r="D27" s="4" t="inlineStr">
        <is>
          <t xml:space="preserve"> </t>
        </is>
      </c>
      <c r="E27" s="4" t="inlineStr">
        <is>
          <t xml:space="preserve"> </t>
        </is>
      </c>
      <c r="F27" s="4" t="inlineStr">
        <is>
          <t xml:space="preserve"> </t>
        </is>
      </c>
    </row>
    <row r="28">
      <c r="A28" s="4" t="inlineStr">
        <is>
          <t>Cashflows</t>
        </is>
      </c>
      <c r="B28" s="4" t="inlineStr">
        <is>
          <t xml:space="preserve"> </t>
        </is>
      </c>
      <c r="C28" s="5" t="n">
        <v>-32845110</v>
      </c>
      <c r="D28" s="4" t="inlineStr">
        <is>
          <t xml:space="preserve"> </t>
        </is>
      </c>
      <c r="E28" s="4" t="inlineStr">
        <is>
          <t xml:space="preserve"> </t>
        </is>
      </c>
      <c r="F28" s="4" t="inlineStr">
        <is>
          <t xml:space="preserve"> </t>
        </is>
      </c>
    </row>
    <row r="29">
      <c r="A29" s="4" t="inlineStr">
        <is>
          <t>Other non-cash movements</t>
        </is>
      </c>
      <c r="B29" s="5" t="n">
        <v>1052170</v>
      </c>
      <c r="C29" s="5" t="n">
        <v>1729715</v>
      </c>
      <c r="D29" s="4" t="inlineStr">
        <is>
          <t xml:space="preserve"> </t>
        </is>
      </c>
      <c r="E29" s="4" t="inlineStr">
        <is>
          <t xml:space="preserve"> </t>
        </is>
      </c>
      <c r="F29" s="4" t="inlineStr">
        <is>
          <t xml:space="preserve"> </t>
        </is>
      </c>
    </row>
    <row r="30">
      <c r="A30" s="4" t="inlineStr">
        <is>
          <t>Ending Balance</t>
        </is>
      </c>
      <c r="B30" s="5" t="n">
        <v>-39903148</v>
      </c>
      <c r="C30" s="5" t="n">
        <v>-40955318</v>
      </c>
      <c r="D30" s="4" t="inlineStr">
        <is>
          <t xml:space="preserve"> </t>
        </is>
      </c>
      <c r="E30" s="4" t="inlineStr">
        <is>
          <t xml:space="preserve"> </t>
        </is>
      </c>
      <c r="F30" s="4" t="inlineStr">
        <is>
          <t xml:space="preserve"> </t>
        </is>
      </c>
    </row>
    <row r="31">
      <c r="A31" s="4" t="inlineStr">
        <is>
          <t>Borrowings due after 1 yea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1353688</v>
      </c>
      <c r="C33" s="5" t="n">
        <v>-516400</v>
      </c>
      <c r="D33" s="4" t="inlineStr">
        <is>
          <t xml:space="preserve"> </t>
        </is>
      </c>
      <c r="E33" s="4" t="inlineStr">
        <is>
          <t xml:space="preserve"> </t>
        </is>
      </c>
      <c r="F33" s="4" t="inlineStr">
        <is>
          <t xml:space="preserve"> </t>
        </is>
      </c>
    </row>
    <row r="34">
      <c r="A34" s="4" t="inlineStr">
        <is>
          <t>Cashflows</t>
        </is>
      </c>
      <c r="B34" s="5" t="n">
        <v>655178</v>
      </c>
      <c r="C34" s="5" t="n">
        <v>485069</v>
      </c>
      <c r="D34" s="4" t="inlineStr">
        <is>
          <t xml:space="preserve"> </t>
        </is>
      </c>
      <c r="E34" s="4" t="inlineStr">
        <is>
          <t xml:space="preserve"> </t>
        </is>
      </c>
      <c r="F34" s="4" t="inlineStr">
        <is>
          <t xml:space="preserve"> </t>
        </is>
      </c>
    </row>
    <row r="35">
      <c r="A35" s="4" t="inlineStr">
        <is>
          <t>Other non-cash movements</t>
        </is>
      </c>
      <c r="B35" s="5" t="n">
        <v>-740182</v>
      </c>
      <c r="C35" s="5" t="n">
        <v>-1322357</v>
      </c>
      <c r="D35" s="4" t="inlineStr">
        <is>
          <t xml:space="preserve"> </t>
        </is>
      </c>
      <c r="E35" s="4" t="inlineStr">
        <is>
          <t xml:space="preserve"> </t>
        </is>
      </c>
      <c r="F35" s="4" t="inlineStr">
        <is>
          <t xml:space="preserve"> </t>
        </is>
      </c>
    </row>
    <row r="36">
      <c r="A36" s="4" t="inlineStr">
        <is>
          <t>Ending Balance</t>
        </is>
      </c>
      <c r="B36" s="6" t="n">
        <v>-1438692</v>
      </c>
      <c r="C36" s="6" t="n">
        <v>-1353688</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3" customWidth="1" min="2" max="2"/>
    <col width="16" customWidth="1" min="3" max="3"/>
  </cols>
  <sheetData>
    <row r="1">
      <c r="A1" s="1" t="inlineStr">
        <is>
          <t>Interests in Subsidiaries - Summary of Information About Principal Subsidiaries (Details)</t>
        </is>
      </c>
      <c r="B1" s="2" t="inlineStr">
        <is>
          <t>6 Months Ended</t>
        </is>
      </c>
      <c r="C1" s="2" t="inlineStr">
        <is>
          <t>12 Months Ended</t>
        </is>
      </c>
    </row>
    <row r="2">
      <c r="B2" s="2" t="inlineStr">
        <is>
          <t>Dec. 31, 2022</t>
        </is>
      </c>
      <c r="C2" s="2" t="inlineStr">
        <is>
          <t>Jun. 30, 2021</t>
        </is>
      </c>
    </row>
    <row r="3">
      <c r="A3" s="4" t="inlineStr">
        <is>
          <t>MD South Tenements Pty Ltd</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entity</t>
        </is>
      </c>
      <c r="B5" s="4" t="inlineStr">
        <is>
          <t>MD South Tenements Pty Ltd</t>
        </is>
      </c>
      <c r="C5" s="4" t="inlineStr">
        <is>
          <t xml:space="preserve"> </t>
        </is>
      </c>
    </row>
    <row r="6">
      <c r="A6" s="4" t="inlineStr">
        <is>
          <t>Place of business / country of incorporation</t>
        </is>
      </c>
      <c r="B6" s="4" t="inlineStr">
        <is>
          <t>Australia</t>
        </is>
      </c>
      <c r="C6" s="4" t="inlineStr">
        <is>
          <t xml:space="preserve"> </t>
        </is>
      </c>
    </row>
    <row r="7">
      <c r="A7" s="4" t="inlineStr">
        <is>
          <t>Functional Currency</t>
        </is>
      </c>
      <c r="B7" s="4" t="inlineStr">
        <is>
          <t>AUD</t>
        </is>
      </c>
      <c r="C7" s="4" t="inlineStr">
        <is>
          <t xml:space="preserve"> </t>
        </is>
      </c>
    </row>
    <row r="8">
      <c r="A8" s="4" t="inlineStr">
        <is>
          <t>Ownership interest held of the Group</t>
        </is>
      </c>
      <c r="B8" s="10" t="n">
        <v>1</v>
      </c>
      <c r="C8" s="10" t="n">
        <v>1</v>
      </c>
    </row>
    <row r="9">
      <c r="A9" s="4" t="inlineStr">
        <is>
          <t>Principal activities</t>
        </is>
      </c>
      <c r="B9" s="4" t="inlineStr">
        <is>
          <t>Graphite exploration</t>
        </is>
      </c>
      <c r="C9" s="4" t="inlineStr">
        <is>
          <t xml:space="preserve"> </t>
        </is>
      </c>
    </row>
    <row r="10">
      <c r="A10" s="4" t="inlineStr">
        <is>
          <t>Novonix Battery Technology Services Inc</t>
        </is>
      </c>
      <c r="B10" s="4" t="inlineStr">
        <is>
          <t xml:space="preserve"> </t>
        </is>
      </c>
      <c r="C10" s="4" t="inlineStr">
        <is>
          <t xml:space="preserve"> </t>
        </is>
      </c>
    </row>
    <row r="11">
      <c r="A11" s="3" t="inlineStr">
        <is>
          <t>Disclosure Of Significant Investments In Subsidiaries [Line Items]</t>
        </is>
      </c>
      <c r="B11" s="4" t="inlineStr">
        <is>
          <t xml:space="preserve"> </t>
        </is>
      </c>
      <c r="C11" s="4" t="inlineStr">
        <is>
          <t xml:space="preserve"> </t>
        </is>
      </c>
    </row>
    <row r="12">
      <c r="A12" s="4" t="inlineStr">
        <is>
          <t>Name of entity</t>
        </is>
      </c>
      <c r="B12" s="4" t="inlineStr">
        <is>
          <t>Novonix Battery Technology Solutions, Inc.</t>
        </is>
      </c>
      <c r="C12" s="4" t="inlineStr">
        <is>
          <t xml:space="preserve"> </t>
        </is>
      </c>
    </row>
    <row r="13">
      <c r="A13" s="4" t="inlineStr">
        <is>
          <t>Place of business / country of incorporation</t>
        </is>
      </c>
      <c r="B13" s="4" t="inlineStr">
        <is>
          <t>Canada</t>
        </is>
      </c>
      <c r="C13" s="4" t="inlineStr">
        <is>
          <t xml:space="preserve"> </t>
        </is>
      </c>
    </row>
    <row r="14">
      <c r="A14" s="4" t="inlineStr">
        <is>
          <t>Functional Currency</t>
        </is>
      </c>
      <c r="B14" s="4" t="inlineStr">
        <is>
          <t>CAN</t>
        </is>
      </c>
      <c r="C14" s="4" t="inlineStr">
        <is>
          <t xml:space="preserve"> </t>
        </is>
      </c>
    </row>
    <row r="15">
      <c r="A15" s="4" t="inlineStr">
        <is>
          <t>Ownership interest held of the Group</t>
        </is>
      </c>
      <c r="B15" s="10" t="n">
        <v>1</v>
      </c>
      <c r="C15" s="10" t="n">
        <v>1</v>
      </c>
    </row>
    <row r="16">
      <c r="A16" s="4" t="inlineStr">
        <is>
          <t>Principal activities</t>
        </is>
      </c>
      <c r="B16" s="4" t="inlineStr">
        <is>
          <t>Battery technology services.</t>
        </is>
      </c>
      <c r="C16" s="4" t="inlineStr">
        <is>
          <t xml:space="preserve"> </t>
        </is>
      </c>
    </row>
    <row r="17">
      <c r="A17" s="4" t="inlineStr">
        <is>
          <t>Novonix Corp</t>
        </is>
      </c>
      <c r="B17" s="4" t="inlineStr">
        <is>
          <t xml:space="preserve"> </t>
        </is>
      </c>
      <c r="C17" s="4" t="inlineStr">
        <is>
          <t xml:space="preserve"> </t>
        </is>
      </c>
    </row>
    <row r="18">
      <c r="A18" s="3" t="inlineStr">
        <is>
          <t>Disclosure Of Significant Investments In Subsidiaries [Line Items]</t>
        </is>
      </c>
      <c r="B18" s="4" t="inlineStr">
        <is>
          <t xml:space="preserve"> </t>
        </is>
      </c>
      <c r="C18" s="4" t="inlineStr">
        <is>
          <t xml:space="preserve"> </t>
        </is>
      </c>
    </row>
    <row r="19">
      <c r="A19" s="4" t="inlineStr">
        <is>
          <t>Name of entity</t>
        </is>
      </c>
      <c r="B19" s="4" t="inlineStr">
        <is>
          <t>Novonix Corp</t>
        </is>
      </c>
      <c r="C19" s="4" t="inlineStr">
        <is>
          <t xml:space="preserve"> </t>
        </is>
      </c>
    </row>
    <row r="20">
      <c r="A20" s="4" t="inlineStr">
        <is>
          <t>Place of business / country of incorporation</t>
        </is>
      </c>
      <c r="B20" s="4" t="inlineStr">
        <is>
          <t>USA</t>
        </is>
      </c>
      <c r="C20" s="4" t="inlineStr">
        <is>
          <t xml:space="preserve"> </t>
        </is>
      </c>
    </row>
    <row r="21">
      <c r="A21" s="4" t="inlineStr">
        <is>
          <t>Functional Currency</t>
        </is>
      </c>
      <c r="B21" s="4" t="inlineStr">
        <is>
          <t>USD</t>
        </is>
      </c>
      <c r="C21" s="4" t="inlineStr">
        <is>
          <t xml:space="preserve"> </t>
        </is>
      </c>
    </row>
    <row r="22">
      <c r="A22" s="4" t="inlineStr">
        <is>
          <t>Ownership interest held of the Group</t>
        </is>
      </c>
      <c r="B22" s="10" t="n">
        <v>1</v>
      </c>
      <c r="C22" s="10" t="n">
        <v>1</v>
      </c>
    </row>
    <row r="23">
      <c r="A23" s="4" t="inlineStr">
        <is>
          <t>Principal activities</t>
        </is>
      </c>
      <c r="B23" s="4" t="inlineStr">
        <is>
          <t>Investment</t>
        </is>
      </c>
      <c r="C23" s="4" t="inlineStr">
        <is>
          <t xml:space="preserve"> </t>
        </is>
      </c>
    </row>
    <row r="24">
      <c r="A24" s="4" t="inlineStr">
        <is>
          <t>Novonix Anode Materials LLC</t>
        </is>
      </c>
      <c r="B24" s="4" t="inlineStr">
        <is>
          <t xml:space="preserve"> </t>
        </is>
      </c>
      <c r="C24" s="4" t="inlineStr">
        <is>
          <t xml:space="preserve"> </t>
        </is>
      </c>
    </row>
    <row r="25">
      <c r="A25" s="3" t="inlineStr">
        <is>
          <t>Disclosure Of Significant Investments In Subsidiaries [Line Items]</t>
        </is>
      </c>
      <c r="B25" s="4" t="inlineStr">
        <is>
          <t xml:space="preserve"> </t>
        </is>
      </c>
      <c r="C25" s="4" t="inlineStr">
        <is>
          <t xml:space="preserve"> </t>
        </is>
      </c>
    </row>
    <row r="26">
      <c r="A26" s="4" t="inlineStr">
        <is>
          <t>Name of entity</t>
        </is>
      </c>
      <c r="B26" s="4" t="inlineStr">
        <is>
          <t>Novonix Anode Materials, LLC</t>
        </is>
      </c>
      <c r="C26" s="4" t="inlineStr">
        <is>
          <t xml:space="preserve"> </t>
        </is>
      </c>
    </row>
    <row r="27">
      <c r="A27" s="4" t="inlineStr">
        <is>
          <t>Place of business / country of incorporation</t>
        </is>
      </c>
      <c r="B27" s="4" t="inlineStr">
        <is>
          <t>USA</t>
        </is>
      </c>
      <c r="C27" s="4" t="inlineStr">
        <is>
          <t xml:space="preserve"> </t>
        </is>
      </c>
    </row>
    <row r="28">
      <c r="A28" s="4" t="inlineStr">
        <is>
          <t>Functional Currency</t>
        </is>
      </c>
      <c r="B28" s="4" t="inlineStr">
        <is>
          <t>USD</t>
        </is>
      </c>
      <c r="C28" s="4" t="inlineStr">
        <is>
          <t xml:space="preserve"> </t>
        </is>
      </c>
    </row>
    <row r="29">
      <c r="A29" s="4" t="inlineStr">
        <is>
          <t>Ownership interest held of the Group</t>
        </is>
      </c>
      <c r="B29" s="10" t="n">
        <v>1</v>
      </c>
      <c r="C29" s="10" t="n">
        <v>1</v>
      </c>
    </row>
    <row r="30">
      <c r="A30" s="4" t="inlineStr">
        <is>
          <t>Principal activities</t>
        </is>
      </c>
      <c r="B30" s="4" t="inlineStr">
        <is>
          <t>Battery materials development</t>
        </is>
      </c>
      <c r="C30" s="4" t="inlineStr">
        <is>
          <t xml:space="preserve"> </t>
        </is>
      </c>
    </row>
    <row r="31">
      <c r="A31" s="4" t="inlineStr">
        <is>
          <t>NOVONIX 1029, LLC</t>
        </is>
      </c>
      <c r="B31" s="4" t="inlineStr">
        <is>
          <t xml:space="preserve"> </t>
        </is>
      </c>
      <c r="C31" s="4" t="inlineStr">
        <is>
          <t xml:space="preserve"> </t>
        </is>
      </c>
    </row>
    <row r="32">
      <c r="A32" s="3" t="inlineStr">
        <is>
          <t>Disclosure Of Significant Investments In Subsidiaries [Line Items]</t>
        </is>
      </c>
      <c r="B32" s="4" t="inlineStr">
        <is>
          <t xml:space="preserve"> </t>
        </is>
      </c>
      <c r="C32" s="4" t="inlineStr">
        <is>
          <t xml:space="preserve"> </t>
        </is>
      </c>
    </row>
    <row r="33">
      <c r="A33" s="4" t="inlineStr">
        <is>
          <t>Name of entity</t>
        </is>
      </c>
      <c r="B33" s="4" t="inlineStr">
        <is>
          <t>NOVONIX 1029, LLC</t>
        </is>
      </c>
      <c r="C33" s="4" t="inlineStr">
        <is>
          <t xml:space="preserve"> </t>
        </is>
      </c>
    </row>
    <row r="34">
      <c r="A34" s="4" t="inlineStr">
        <is>
          <t>Place of business / country of incorporation</t>
        </is>
      </c>
      <c r="B34" s="4" t="inlineStr">
        <is>
          <t>USA</t>
        </is>
      </c>
      <c r="C34" s="4" t="inlineStr">
        <is>
          <t xml:space="preserve"> </t>
        </is>
      </c>
    </row>
    <row r="35">
      <c r="A35" s="4" t="inlineStr">
        <is>
          <t>Functional Currency</t>
        </is>
      </c>
      <c r="B35" s="4" t="inlineStr">
        <is>
          <t>USD</t>
        </is>
      </c>
      <c r="C35" s="4" t="inlineStr">
        <is>
          <t xml:space="preserve"> </t>
        </is>
      </c>
    </row>
    <row r="36">
      <c r="A36" s="4" t="inlineStr">
        <is>
          <t>Ownership interest held of the Group</t>
        </is>
      </c>
      <c r="B36" s="10" t="n">
        <v>1</v>
      </c>
      <c r="C36" s="10" t="n">
        <v>1</v>
      </c>
    </row>
    <row r="37">
      <c r="A37" s="4" t="inlineStr">
        <is>
          <t>Principal activities</t>
        </is>
      </c>
      <c r="B37" s="4" t="inlineStr">
        <is>
          <t>Real estate borrower</t>
        </is>
      </c>
      <c r="C3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71" customWidth="1" min="2" max="2"/>
    <col width="29" customWidth="1" min="3" max="3"/>
    <col width="32" customWidth="1" min="4" max="4"/>
    <col width="21" customWidth="1" min="5" max="5"/>
    <col width="25" customWidth="1" min="6" max="6"/>
    <col width="25" customWidth="1" min="7" max="7"/>
  </cols>
  <sheetData>
    <row r="1">
      <c r="A1" s="1" t="inlineStr">
        <is>
          <t>Share-Based Payments - Additional Information (Details)</t>
        </is>
      </c>
      <c r="B1" s="2" t="inlineStr">
        <is>
          <t>6 Months Ended</t>
        </is>
      </c>
      <c r="C1" s="2" t="inlineStr">
        <is>
          <t>12 Months Ended</t>
        </is>
      </c>
    </row>
    <row r="2">
      <c r="B2" s="2" t="inlineStr">
        <is>
          <t>Dec. 31, 2022 USD ($) shares</t>
        </is>
      </c>
      <c r="C2" s="2" t="inlineStr">
        <is>
          <t>Jun. 30, 2022 USD ($) shares</t>
        </is>
      </c>
      <c r="D2" s="2" t="inlineStr">
        <is>
          <t>Jun. 30, 2021 shares $ / shares</t>
        </is>
      </c>
      <c r="E2" s="2" t="inlineStr">
        <is>
          <t>Jun. 30, 2020 shares</t>
        </is>
      </c>
      <c r="F2" s="2" t="inlineStr">
        <is>
          <t>Dec. 31, 2022 $ / shares</t>
        </is>
      </c>
      <c r="G2" s="2" t="inlineStr">
        <is>
          <t>Jun. 30,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5" t="n">
        <v>6547018</v>
      </c>
      <c r="C4" s="5" t="n">
        <v>5344777</v>
      </c>
      <c r="D4" s="4" t="inlineStr">
        <is>
          <t xml:space="preserve"> </t>
        </is>
      </c>
      <c r="E4" s="4" t="inlineStr">
        <is>
          <t xml:space="preserve"> </t>
        </is>
      </c>
      <c r="F4" s="4" t="inlineStr">
        <is>
          <t xml:space="preserve"> </t>
        </is>
      </c>
      <c r="G4" s="4" t="inlineStr">
        <is>
          <t xml:space="preserve"> </t>
        </is>
      </c>
    </row>
    <row r="5">
      <c r="A5" s="4" t="inlineStr">
        <is>
          <t>Performance rights forfeited</t>
        </is>
      </c>
      <c r="B5" s="5" t="n">
        <v>128503</v>
      </c>
      <c r="C5" s="5" t="n">
        <v>200000</v>
      </c>
      <c r="D5" s="4" t="inlineStr">
        <is>
          <t xml:space="preserve"> </t>
        </is>
      </c>
      <c r="E5" s="4" t="inlineStr">
        <is>
          <t xml:space="preserve"> </t>
        </is>
      </c>
      <c r="F5" s="4" t="inlineStr">
        <is>
          <t xml:space="preserve"> </t>
        </is>
      </c>
      <c r="G5" s="4" t="inlineStr">
        <is>
          <t xml:space="preserve"> </t>
        </is>
      </c>
    </row>
    <row r="6">
      <c r="A6" s="4" t="inlineStr">
        <is>
          <t>Weighted average remaining contractual life of outstanding share options</t>
        </is>
      </c>
      <c r="B6" s="4" t="inlineStr">
        <is>
          <t>3 years 9 months 18 days</t>
        </is>
      </c>
      <c r="C6" s="4" t="inlineStr">
        <is>
          <t>4 years 9 months 18 days</t>
        </is>
      </c>
      <c r="D6" s="4" t="inlineStr">
        <is>
          <t xml:space="preserve"> </t>
        </is>
      </c>
      <c r="E6" s="4" t="inlineStr">
        <is>
          <t xml:space="preserve"> </t>
        </is>
      </c>
      <c r="F6" s="4" t="inlineStr">
        <is>
          <t xml:space="preserve"> </t>
        </is>
      </c>
      <c r="G6" s="4" t="inlineStr">
        <is>
          <t xml:space="preserve"> </t>
        </is>
      </c>
    </row>
    <row r="7">
      <c r="A7" s="4" t="inlineStr">
        <is>
          <t>Exercise price | $ / shares</t>
        </is>
      </c>
      <c r="B7" s="4" t="inlineStr">
        <is>
          <t xml:space="preserve"> </t>
        </is>
      </c>
      <c r="C7" s="4" t="inlineStr">
        <is>
          <t xml:space="preserve"> </t>
        </is>
      </c>
      <c r="D7" s="7" t="n">
        <v>0.54</v>
      </c>
      <c r="E7" s="4" t="inlineStr">
        <is>
          <t xml:space="preserve"> </t>
        </is>
      </c>
      <c r="F7" s="7" t="n">
        <v>0.51</v>
      </c>
      <c r="G7" s="7" t="n">
        <v>0.51</v>
      </c>
    </row>
    <row r="8">
      <c r="A8" s="4" t="inlineStr">
        <is>
          <t>Number of share options awarded</t>
        </is>
      </c>
      <c r="B8" s="5" t="n">
        <v>0</v>
      </c>
      <c r="C8" s="5" t="n">
        <v>0</v>
      </c>
      <c r="D8" s="4" t="inlineStr">
        <is>
          <t xml:space="preserve"> </t>
        </is>
      </c>
      <c r="E8" s="4" t="inlineStr">
        <is>
          <t xml:space="preserve"> </t>
        </is>
      </c>
      <c r="F8" s="4" t="inlineStr">
        <is>
          <t xml:space="preserve"> </t>
        </is>
      </c>
      <c r="G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13" t="n">
        <v>1.4</v>
      </c>
      <c r="G11" s="13" t="n">
        <v>1.4</v>
      </c>
    </row>
    <row r="12">
      <c r="A12" s="4" t="inlineStr">
        <is>
          <t>Bottom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7" t="n">
        <v>0.5</v>
      </c>
      <c r="G14" s="7" t="n">
        <v>0.5</v>
      </c>
    </row>
    <row r="15">
      <c r="A15" s="4" t="inlineStr">
        <is>
          <t>Performance Rights an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or voting rights</t>
        </is>
      </c>
      <c r="B17" s="4" t="inlineStr">
        <is>
          <t>The performance rights and options carry no dividend or voting right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erformance right and option convertible to ordinary share</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t>
        </is>
      </c>
      <c r="B21" s="5" t="n">
        <v>654701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erformance right convertible to ordinary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rights forfeited</t>
        </is>
      </c>
      <c r="B23" s="5" t="n">
        <v>1285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 or voting rights</t>
        </is>
      </c>
      <c r="B26" s="4" t="inlineStr">
        <is>
          <t>The share rights carry no dividend or voting right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 right convertible to ordinary share</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t>
        </is>
      </c>
      <c r="B28" s="5" t="n">
        <v>436403</v>
      </c>
      <c r="C28" s="5" t="n">
        <v>309049</v>
      </c>
      <c r="D28" s="5" t="n">
        <v>0</v>
      </c>
      <c r="E28" s="5" t="n">
        <v>0</v>
      </c>
      <c r="F28" s="4" t="inlineStr">
        <is>
          <t xml:space="preserve"> </t>
        </is>
      </c>
      <c r="G28" s="4" t="inlineStr">
        <is>
          <t xml:space="preserve"> </t>
        </is>
      </c>
    </row>
    <row r="29">
      <c r="A29" s="4" t="inlineStr">
        <is>
          <t>Performance rights forfeited</t>
        </is>
      </c>
      <c r="B29" s="4" t="inlineStr">
        <is>
          <t xml:space="preserve"> </t>
        </is>
      </c>
      <c r="C29" s="5" t="n">
        <v>6510</v>
      </c>
      <c r="D29" s="4" t="inlineStr">
        <is>
          <t xml:space="preserve"> </t>
        </is>
      </c>
      <c r="E29" s="4" t="inlineStr">
        <is>
          <t xml:space="preserve"> </t>
        </is>
      </c>
      <c r="F29" s="4" t="inlineStr">
        <is>
          <t xml:space="preserve"> </t>
        </is>
      </c>
      <c r="G29" s="4" t="inlineStr">
        <is>
          <t xml:space="preserve"> </t>
        </is>
      </c>
    </row>
    <row r="30">
      <c r="A30" s="4" t="inlineStr">
        <is>
          <t>Share Rights | Non-Executiv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rights issuing fixed value | $</t>
        </is>
      </c>
      <c r="B32" s="6" t="n">
        <v>11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 rights convertible to ordinary shares</t>
        </is>
      </c>
      <c r="B33" s="5" t="n">
        <v>1</v>
      </c>
      <c r="C33" s="5" t="n">
        <v>1</v>
      </c>
      <c r="D33" s="4" t="inlineStr">
        <is>
          <t xml:space="preserve"> </t>
        </is>
      </c>
      <c r="E33" s="4" t="inlineStr">
        <is>
          <t xml:space="preserve"> </t>
        </is>
      </c>
      <c r="F33" s="4" t="inlineStr">
        <is>
          <t xml:space="preserve"> </t>
        </is>
      </c>
      <c r="G33" s="4" t="inlineStr">
        <is>
          <t xml:space="preserve"> </t>
        </is>
      </c>
    </row>
    <row r="34">
      <c r="A34" s="4" t="inlineStr">
        <is>
          <t>Share-based compensation expense recognized | $</t>
        </is>
      </c>
      <c r="B34" s="6" t="n">
        <v>444480</v>
      </c>
      <c r="C34" s="6" t="n">
        <v>2620399</v>
      </c>
      <c r="D34" s="4" t="inlineStr">
        <is>
          <t xml:space="preserve"> </t>
        </is>
      </c>
      <c r="E34" s="4" t="inlineStr">
        <is>
          <t xml:space="preserve"> </t>
        </is>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Payments - Composition of Share Based Payments Expense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ights granted in current year</t>
        </is>
      </c>
      <c r="B4" s="6" t="n">
        <v>444480</v>
      </c>
      <c r="C4" s="6" t="n">
        <v>576935</v>
      </c>
      <c r="D4" s="6" t="n">
        <v>2620399</v>
      </c>
      <c r="E4" s="4" t="inlineStr">
        <is>
          <t xml:space="preserve"> </t>
        </is>
      </c>
      <c r="F4" s="4" t="inlineStr">
        <is>
          <t xml:space="preserve"> </t>
        </is>
      </c>
    </row>
    <row r="5">
      <c r="A5" s="4" t="inlineStr">
        <is>
          <t>Performance rights granted in current year</t>
        </is>
      </c>
      <c r="B5" s="5" t="n">
        <v>2274551</v>
      </c>
      <c r="C5" s="5" t="n">
        <v>7843536</v>
      </c>
      <c r="D5" s="5" t="n">
        <v>10810456</v>
      </c>
      <c r="E5" s="6" t="n">
        <v>2305467</v>
      </c>
      <c r="F5" s="4" t="inlineStr">
        <is>
          <t xml:space="preserve"> </t>
        </is>
      </c>
    </row>
    <row r="6">
      <c r="A6" s="4" t="inlineStr">
        <is>
          <t>Performance rights granted in prior years</t>
        </is>
      </c>
      <c r="B6" s="5" t="n">
        <v>2582698</v>
      </c>
      <c r="C6" s="5" t="n">
        <v>95725</v>
      </c>
      <c r="D6" s="5" t="n">
        <v>192285</v>
      </c>
      <c r="E6" s="4" t="inlineStr">
        <is>
          <t xml:space="preserve"> </t>
        </is>
      </c>
      <c r="F6" s="6" t="n">
        <v>52525</v>
      </c>
    </row>
    <row r="7">
      <c r="A7" s="4" t="inlineStr">
        <is>
          <t>Options granted in current year</t>
        </is>
      </c>
      <c r="B7" s="4" t="inlineStr">
        <is>
          <t xml:space="preserve"> </t>
        </is>
      </c>
      <c r="C7" s="4" t="inlineStr">
        <is>
          <t xml:space="preserve"> </t>
        </is>
      </c>
      <c r="D7" s="4" t="inlineStr">
        <is>
          <t xml:space="preserve"> </t>
        </is>
      </c>
      <c r="E7" s="4" t="inlineStr">
        <is>
          <t xml:space="preserve"> </t>
        </is>
      </c>
      <c r="F7" s="5" t="n">
        <v>75877</v>
      </c>
    </row>
    <row r="8">
      <c r="A8" s="4" t="inlineStr">
        <is>
          <t>Options granted in prior years</t>
        </is>
      </c>
      <c r="B8" s="5" t="n">
        <v>52700</v>
      </c>
      <c r="C8" s="5" t="n">
        <v>85485</v>
      </c>
      <c r="D8" s="5" t="n">
        <v>907609</v>
      </c>
      <c r="E8" s="5" t="n">
        <v>2162519</v>
      </c>
      <c r="F8" s="5" t="n">
        <v>4938260</v>
      </c>
    </row>
    <row r="9">
      <c r="A9" s="4" t="inlineStr">
        <is>
          <t>Total expense from share-based payment transactions</t>
        </is>
      </c>
      <c r="B9" s="5" t="n">
        <v>5354429</v>
      </c>
      <c r="C9" s="6" t="n">
        <v>8601681</v>
      </c>
      <c r="D9" s="5" t="n">
        <v>14530749</v>
      </c>
      <c r="E9" s="5" t="n">
        <v>4467986</v>
      </c>
      <c r="F9" s="5" t="n">
        <v>5066662</v>
      </c>
    </row>
    <row r="10">
      <c r="A10" s="4" t="inlineStr">
        <is>
          <t>Payments of withholding tax - Performance rights</t>
        </is>
      </c>
      <c r="B10" s="5" t="n">
        <v>-133878</v>
      </c>
      <c r="C10" s="4" t="inlineStr">
        <is>
          <t xml:space="preserve"> </t>
        </is>
      </c>
      <c r="D10" s="5" t="n">
        <v>-2501992</v>
      </c>
      <c r="E10" s="4" t="inlineStr">
        <is>
          <t xml:space="preserve"> </t>
        </is>
      </c>
      <c r="F10" s="4" t="inlineStr">
        <is>
          <t xml:space="preserve"> </t>
        </is>
      </c>
    </row>
    <row r="11">
      <c r="A11" s="4" t="inlineStr">
        <is>
          <t>Settlement of limited recourse loan</t>
        </is>
      </c>
      <c r="B11" s="4" t="inlineStr">
        <is>
          <t xml:space="preserve"> </t>
        </is>
      </c>
      <c r="C11" s="4" t="inlineStr">
        <is>
          <t xml:space="preserve"> </t>
        </is>
      </c>
      <c r="D11" s="4" t="inlineStr">
        <is>
          <t xml:space="preserve"> </t>
        </is>
      </c>
      <c r="E11" s="5" t="n">
        <v>-893906</v>
      </c>
      <c r="F11" s="4" t="inlineStr">
        <is>
          <t xml:space="preserve"> </t>
        </is>
      </c>
    </row>
    <row r="12">
      <c r="A12" s="4" t="inlineStr">
        <is>
          <t>Exchange differences</t>
        </is>
      </c>
      <c r="B12" s="5" t="n">
        <v>-84564</v>
      </c>
      <c r="C12" s="4" t="inlineStr">
        <is>
          <t xml:space="preserve"> </t>
        </is>
      </c>
      <c r="D12" s="4" t="inlineStr">
        <is>
          <t xml:space="preserve"> </t>
        </is>
      </c>
      <c r="E12" s="4" t="inlineStr">
        <is>
          <t xml:space="preserve"> </t>
        </is>
      </c>
      <c r="F12" s="4" t="inlineStr">
        <is>
          <t xml:space="preserve"> </t>
        </is>
      </c>
    </row>
    <row r="13">
      <c r="A13" s="4" t="inlineStr">
        <is>
          <t>Movement in share-based payments reserve</t>
        </is>
      </c>
      <c r="B13" s="6" t="n">
        <v>5135987</v>
      </c>
      <c r="C13" s="4" t="inlineStr">
        <is>
          <t xml:space="preserve"> </t>
        </is>
      </c>
      <c r="D13" s="6" t="n">
        <v>12028757</v>
      </c>
      <c r="E13" s="6" t="n">
        <v>3574080</v>
      </c>
      <c r="F13" s="6" t="n">
        <v>5066662</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ummary of Movements of All Share Rights Issued (Details) - shares</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5057277</v>
      </c>
      <c r="C4" s="5" t="n">
        <v>1600000</v>
      </c>
      <c r="D4" s="4" t="inlineStr">
        <is>
          <t xml:space="preserve"> </t>
        </is>
      </c>
      <c r="E4" s="4" t="inlineStr">
        <is>
          <t xml:space="preserve"> </t>
        </is>
      </c>
    </row>
    <row r="5">
      <c r="A5" s="4" t="inlineStr">
        <is>
          <t>Granted</t>
        </is>
      </c>
      <c r="B5" s="5" t="n">
        <v>6547018</v>
      </c>
      <c r="C5" s="5" t="n">
        <v>5344777</v>
      </c>
      <c r="D5" s="4" t="inlineStr">
        <is>
          <t xml:space="preserve"> </t>
        </is>
      </c>
      <c r="E5" s="4" t="inlineStr">
        <is>
          <t xml:space="preserve"> </t>
        </is>
      </c>
    </row>
    <row r="6">
      <c r="A6" s="4" t="inlineStr">
        <is>
          <t>Forfeited</t>
        </is>
      </c>
      <c r="B6" s="5" t="n">
        <v>-128503</v>
      </c>
      <c r="C6" s="5" t="n">
        <v>-200000</v>
      </c>
      <c r="D6" s="4" t="inlineStr">
        <is>
          <t xml:space="preserve"> </t>
        </is>
      </c>
      <c r="E6" s="4" t="inlineStr">
        <is>
          <t xml:space="preserve"> </t>
        </is>
      </c>
    </row>
    <row r="7">
      <c r="A7" s="4" t="inlineStr">
        <is>
          <t>Exercised</t>
        </is>
      </c>
      <c r="B7" s="5" t="n">
        <v>-463897</v>
      </c>
      <c r="C7" s="5" t="n">
        <v>-1687500</v>
      </c>
      <c r="D7" s="4" t="inlineStr">
        <is>
          <t xml:space="preserve"> </t>
        </is>
      </c>
      <c r="E7" s="4" t="inlineStr">
        <is>
          <t xml:space="preserve"> </t>
        </is>
      </c>
    </row>
    <row r="8">
      <c r="A8" s="4" t="inlineStr">
        <is>
          <t>Ending balance</t>
        </is>
      </c>
      <c r="B8" s="5" t="n">
        <v>11011895</v>
      </c>
      <c r="C8" s="5" t="n">
        <v>5057277</v>
      </c>
      <c r="D8" s="5" t="n">
        <v>1600000</v>
      </c>
      <c r="E8" s="4" t="inlineStr">
        <is>
          <t xml:space="preserve"> </t>
        </is>
      </c>
    </row>
    <row r="9">
      <c r="A9" s="4" t="inlineStr">
        <is>
          <t>Share Right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02539</v>
      </c>
      <c r="C11" s="4" t="inlineStr">
        <is>
          <t xml:space="preserve"> </t>
        </is>
      </c>
      <c r="D11" s="4" t="inlineStr">
        <is>
          <t xml:space="preserve"> </t>
        </is>
      </c>
      <c r="E11" s="4" t="inlineStr">
        <is>
          <t xml:space="preserve"> </t>
        </is>
      </c>
    </row>
    <row r="12">
      <c r="A12" s="4" t="inlineStr">
        <is>
          <t>Granted</t>
        </is>
      </c>
      <c r="B12" s="5" t="n">
        <v>436403</v>
      </c>
      <c r="C12" s="5" t="n">
        <v>309049</v>
      </c>
      <c r="D12" s="5" t="n">
        <v>0</v>
      </c>
      <c r="E12" s="5" t="n">
        <v>0</v>
      </c>
    </row>
    <row r="13">
      <c r="A13" s="4" t="inlineStr">
        <is>
          <t>Forfeited</t>
        </is>
      </c>
      <c r="B13" s="4" t="inlineStr">
        <is>
          <t xml:space="preserve"> </t>
        </is>
      </c>
      <c r="C13" s="5" t="n">
        <v>-6510</v>
      </c>
      <c r="D13" s="4" t="inlineStr">
        <is>
          <t xml:space="preserve"> </t>
        </is>
      </c>
      <c r="E13" s="4" t="inlineStr">
        <is>
          <t xml:space="preserve"> </t>
        </is>
      </c>
    </row>
    <row r="14">
      <c r="A14" s="4" t="inlineStr">
        <is>
          <t>Exercised</t>
        </is>
      </c>
      <c r="B14" s="5" t="n">
        <v>-302539</v>
      </c>
      <c r="C14" s="4" t="inlineStr">
        <is>
          <t xml:space="preserve"> </t>
        </is>
      </c>
      <c r="D14" s="4" t="inlineStr">
        <is>
          <t xml:space="preserve"> </t>
        </is>
      </c>
      <c r="E14" s="4" t="inlineStr">
        <is>
          <t xml:space="preserve"> </t>
        </is>
      </c>
    </row>
    <row r="15">
      <c r="A15" s="4" t="inlineStr">
        <is>
          <t>Ending balance</t>
        </is>
      </c>
      <c r="B15" s="5" t="n">
        <v>436403</v>
      </c>
      <c r="C15" s="5" t="n">
        <v>302539</v>
      </c>
      <c r="D15" s="4" t="inlineStr">
        <is>
          <t xml:space="preserve"> </t>
        </is>
      </c>
      <c r="E15" s="4" t="inlineStr">
        <is>
          <t xml:space="preserve"> </t>
        </is>
      </c>
    </row>
    <row r="16">
      <c r="A16" s="4" t="inlineStr">
        <is>
          <t>Exercisable</t>
        </is>
      </c>
      <c r="B16" s="5" t="n">
        <v>16433</v>
      </c>
      <c r="C16" s="5" t="n">
        <v>302539</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1" customWidth="1" min="5" max="5"/>
    <col width="21" customWidth="1" min="6" max="6"/>
  </cols>
  <sheetData>
    <row r="1">
      <c r="A1" s="1" t="inlineStr">
        <is>
          <t>Share-Based Payments - Summary of Share Rights (Details)</t>
        </is>
      </c>
      <c r="B1" s="2" t="inlineStr">
        <is>
          <t>6 Months Ended</t>
        </is>
      </c>
      <c r="D1" s="2" t="inlineStr">
        <is>
          <t>12 Months Ended</t>
        </is>
      </c>
    </row>
    <row r="2">
      <c r="B2" s="2" t="inlineStr">
        <is>
          <t>Dec. 31, 2022 USD ($) shares</t>
        </is>
      </c>
      <c r="C2" s="2" t="inlineStr">
        <is>
          <t>Dec. 31, 2022 $ / shares</t>
        </is>
      </c>
      <c r="D2" s="2" t="inlineStr">
        <is>
          <t>Jun. 30, 2022 USD ($) shares</t>
        </is>
      </c>
      <c r="E2" s="2" t="inlineStr">
        <is>
          <t>Jun. 30, 2021 shares</t>
        </is>
      </c>
      <c r="F2" s="2" t="inlineStr">
        <is>
          <t>Jun. 30,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t>
        </is>
      </c>
      <c r="B4" s="5" t="n">
        <v>6547018</v>
      </c>
      <c r="C4" s="4" t="inlineStr">
        <is>
          <t xml:space="preserve"> </t>
        </is>
      </c>
      <c r="D4" s="5" t="n">
        <v>5344777</v>
      </c>
      <c r="E4" s="4" t="inlineStr">
        <is>
          <t xml:space="preserve"> </t>
        </is>
      </c>
      <c r="F4" s="4" t="inlineStr">
        <is>
          <t xml:space="preserve"> </t>
        </is>
      </c>
    </row>
    <row r="5">
      <c r="A5" s="4" t="inlineStr">
        <is>
          <t>Share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t>
        </is>
      </c>
      <c r="B7" s="5" t="n">
        <v>436403</v>
      </c>
      <c r="C7" s="4" t="inlineStr">
        <is>
          <t xml:space="preserve"> </t>
        </is>
      </c>
      <c r="D7" s="5" t="n">
        <v>309049</v>
      </c>
      <c r="E7" s="5" t="n">
        <v>0</v>
      </c>
      <c r="F7" s="5" t="n">
        <v>0</v>
      </c>
    </row>
    <row r="8">
      <c r="A8" s="4" t="inlineStr">
        <is>
          <t>Share Rights | Non-Executive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recognized | $</t>
        </is>
      </c>
      <c r="B10" s="6" t="n">
        <v>444480</v>
      </c>
      <c r="C10" s="4" t="inlineStr">
        <is>
          <t xml:space="preserve"> </t>
        </is>
      </c>
      <c r="D10" s="6" t="n">
        <v>2620399</v>
      </c>
      <c r="E10" s="4" t="inlineStr">
        <is>
          <t xml:space="preserve"> </t>
        </is>
      </c>
      <c r="F10" s="4" t="inlineStr">
        <is>
          <t xml:space="preserve"> </t>
        </is>
      </c>
    </row>
    <row r="11">
      <c r="A11" s="4" t="inlineStr">
        <is>
          <t>Share Rights | Anthony Bell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 date</t>
        </is>
      </c>
      <c r="B13" s="4" t="inlineStr">
        <is>
          <t>Oct. 26,  2022</t>
        </is>
      </c>
      <c r="C13" s="4" t="inlineStr">
        <is>
          <t xml:space="preserve"> </t>
        </is>
      </c>
      <c r="D13" s="4" t="inlineStr">
        <is>
          <t xml:space="preserve"> </t>
        </is>
      </c>
      <c r="E13" s="4" t="inlineStr">
        <is>
          <t xml:space="preserve"> </t>
        </is>
      </c>
      <c r="F13" s="4" t="inlineStr">
        <is>
          <t xml:space="preserve"> </t>
        </is>
      </c>
    </row>
    <row r="14">
      <c r="A14" s="4" t="inlineStr">
        <is>
          <t>Number</t>
        </is>
      </c>
      <c r="B14" s="5" t="n">
        <v>69995</v>
      </c>
      <c r="C14" s="4" t="inlineStr">
        <is>
          <t xml:space="preserve"> </t>
        </is>
      </c>
      <c r="D14" s="4" t="inlineStr">
        <is>
          <t xml:space="preserve"> </t>
        </is>
      </c>
      <c r="E14" s="4" t="inlineStr">
        <is>
          <t xml:space="preserve"> </t>
        </is>
      </c>
      <c r="F14" s="4" t="inlineStr">
        <is>
          <t xml:space="preserve"> </t>
        </is>
      </c>
    </row>
    <row r="15">
      <c r="A15" s="4" t="inlineStr">
        <is>
          <t>Vesting date</t>
        </is>
      </c>
      <c r="B15" s="4" t="inlineStr">
        <is>
          <t>Jun. 30,  2023</t>
        </is>
      </c>
      <c r="C15" s="4" t="inlineStr">
        <is>
          <t xml:space="preserve"> </t>
        </is>
      </c>
      <c r="D15" s="4" t="inlineStr">
        <is>
          <t xml:space="preserve"> </t>
        </is>
      </c>
      <c r="E15" s="4" t="inlineStr">
        <is>
          <t xml:space="preserve"> </t>
        </is>
      </c>
      <c r="F15" s="4" t="inlineStr">
        <is>
          <t xml:space="preserve"> </t>
        </is>
      </c>
    </row>
    <row r="16">
      <c r="A16" s="4" t="inlineStr">
        <is>
          <t>Fair value | $ / shares</t>
        </is>
      </c>
      <c r="B16" s="4" t="inlineStr">
        <is>
          <t xml:space="preserve"> </t>
        </is>
      </c>
      <c r="C16" s="7" t="n">
        <v>2.9</v>
      </c>
      <c r="D16" s="4" t="inlineStr">
        <is>
          <t xml:space="preserve"> </t>
        </is>
      </c>
      <c r="E16" s="4" t="inlineStr">
        <is>
          <t xml:space="preserve"> </t>
        </is>
      </c>
      <c r="F16" s="4" t="inlineStr">
        <is>
          <t xml:space="preserve"> </t>
        </is>
      </c>
    </row>
    <row r="17">
      <c r="A17" s="4" t="inlineStr">
        <is>
          <t>Expiry</t>
        </is>
      </c>
      <c r="B17" s="4" t="inlineStr">
        <is>
          <t>Jun. 30,  2024</t>
        </is>
      </c>
      <c r="C17" s="4" t="inlineStr">
        <is>
          <t xml:space="preserve"> </t>
        </is>
      </c>
      <c r="D17" s="4" t="inlineStr">
        <is>
          <t xml:space="preserve"> </t>
        </is>
      </c>
      <c r="E17" s="4" t="inlineStr">
        <is>
          <t xml:space="preserve"> </t>
        </is>
      </c>
      <c r="F17" s="4" t="inlineStr">
        <is>
          <t xml:space="preserve"> </t>
        </is>
      </c>
    </row>
    <row r="18">
      <c r="A18" s="4" t="inlineStr">
        <is>
          <t>Expense recognized | $</t>
        </is>
      </c>
      <c r="B18" s="6" t="n">
        <v>68758</v>
      </c>
      <c r="C18" s="4" t="inlineStr">
        <is>
          <t xml:space="preserve"> </t>
        </is>
      </c>
      <c r="D18" s="4" t="inlineStr">
        <is>
          <t xml:space="preserve"> </t>
        </is>
      </c>
      <c r="E18" s="4" t="inlineStr">
        <is>
          <t xml:space="preserve"> </t>
        </is>
      </c>
      <c r="F18" s="4" t="inlineStr">
        <is>
          <t xml:space="preserve"> </t>
        </is>
      </c>
    </row>
    <row r="19">
      <c r="A19" s="4" t="inlineStr">
        <is>
          <t>Share Rights | Andrew Liveri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 date</t>
        </is>
      </c>
      <c r="B21" s="4" t="inlineStr">
        <is>
          <t>Oct. 26,  2022</t>
        </is>
      </c>
      <c r="C21" s="4" t="inlineStr">
        <is>
          <t xml:space="preserve"> </t>
        </is>
      </c>
      <c r="D21" s="4" t="inlineStr">
        <is>
          <t xml:space="preserve"> </t>
        </is>
      </c>
      <c r="E21" s="4" t="inlineStr">
        <is>
          <t xml:space="preserve"> </t>
        </is>
      </c>
      <c r="F21" s="4" t="inlineStr">
        <is>
          <t xml:space="preserve"> </t>
        </is>
      </c>
    </row>
    <row r="22">
      <c r="A22" s="4" t="inlineStr">
        <is>
          <t>Number</t>
        </is>
      </c>
      <c r="B22" s="5" t="n">
        <v>69995</v>
      </c>
      <c r="C22" s="4" t="inlineStr">
        <is>
          <t xml:space="preserve"> </t>
        </is>
      </c>
      <c r="D22" s="4" t="inlineStr">
        <is>
          <t xml:space="preserve"> </t>
        </is>
      </c>
      <c r="E22" s="4" t="inlineStr">
        <is>
          <t xml:space="preserve"> </t>
        </is>
      </c>
      <c r="F22" s="4" t="inlineStr">
        <is>
          <t xml:space="preserve"> </t>
        </is>
      </c>
    </row>
    <row r="23">
      <c r="A23" s="4" t="inlineStr">
        <is>
          <t>Vesting date</t>
        </is>
      </c>
      <c r="B23" s="4" t="inlineStr">
        <is>
          <t>Jun. 30,  2023</t>
        </is>
      </c>
      <c r="C23" s="4" t="inlineStr">
        <is>
          <t xml:space="preserve"> </t>
        </is>
      </c>
      <c r="D23" s="4" t="inlineStr">
        <is>
          <t xml:space="preserve"> </t>
        </is>
      </c>
      <c r="E23" s="4" t="inlineStr">
        <is>
          <t xml:space="preserve"> </t>
        </is>
      </c>
      <c r="F23" s="4" t="inlineStr">
        <is>
          <t xml:space="preserve"> </t>
        </is>
      </c>
    </row>
    <row r="24">
      <c r="A24" s="4" t="inlineStr">
        <is>
          <t>Fair value | $ / shares</t>
        </is>
      </c>
      <c r="B24" s="4" t="inlineStr">
        <is>
          <t xml:space="preserve"> </t>
        </is>
      </c>
      <c r="C24" s="13" t="n">
        <v>2.9</v>
      </c>
      <c r="D24" s="4" t="inlineStr">
        <is>
          <t xml:space="preserve"> </t>
        </is>
      </c>
      <c r="E24" s="4" t="inlineStr">
        <is>
          <t xml:space="preserve"> </t>
        </is>
      </c>
      <c r="F24" s="4" t="inlineStr">
        <is>
          <t xml:space="preserve"> </t>
        </is>
      </c>
    </row>
    <row r="25">
      <c r="A25" s="4" t="inlineStr">
        <is>
          <t>Expiry</t>
        </is>
      </c>
      <c r="B25" s="4" t="inlineStr">
        <is>
          <t>Jun. 30,  2024</t>
        </is>
      </c>
      <c r="C25" s="4" t="inlineStr">
        <is>
          <t xml:space="preserve"> </t>
        </is>
      </c>
      <c r="D25" s="4" t="inlineStr">
        <is>
          <t xml:space="preserve"> </t>
        </is>
      </c>
      <c r="E25" s="4" t="inlineStr">
        <is>
          <t xml:space="preserve"> </t>
        </is>
      </c>
      <c r="F25" s="4" t="inlineStr">
        <is>
          <t xml:space="preserve"> </t>
        </is>
      </c>
    </row>
    <row r="26">
      <c r="A26" s="4" t="inlineStr">
        <is>
          <t>Expense recognized | $</t>
        </is>
      </c>
      <c r="B26" s="6" t="n">
        <v>68758</v>
      </c>
      <c r="C26" s="4" t="inlineStr">
        <is>
          <t xml:space="preserve"> </t>
        </is>
      </c>
      <c r="D26" s="4" t="inlineStr">
        <is>
          <t xml:space="preserve"> </t>
        </is>
      </c>
      <c r="E26" s="4" t="inlineStr">
        <is>
          <t xml:space="preserve"> </t>
        </is>
      </c>
      <c r="F26" s="4" t="inlineStr">
        <is>
          <t xml:space="preserve"> </t>
        </is>
      </c>
    </row>
    <row r="27">
      <c r="A27" s="4" t="inlineStr">
        <is>
          <t>Share Rights | Robert Coop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 date</t>
        </is>
      </c>
      <c r="B29" s="4" t="inlineStr">
        <is>
          <t>Oct. 26,  2022</t>
        </is>
      </c>
      <c r="C29" s="4" t="inlineStr">
        <is>
          <t xml:space="preserve"> </t>
        </is>
      </c>
      <c r="D29" s="4" t="inlineStr">
        <is>
          <t xml:space="preserve"> </t>
        </is>
      </c>
      <c r="E29" s="4" t="inlineStr">
        <is>
          <t xml:space="preserve"> </t>
        </is>
      </c>
      <c r="F29" s="4" t="inlineStr">
        <is>
          <t xml:space="preserve"> </t>
        </is>
      </c>
    </row>
    <row r="30">
      <c r="A30" s="4" t="inlineStr">
        <is>
          <t>Number</t>
        </is>
      </c>
      <c r="B30" s="5" t="n">
        <v>69995</v>
      </c>
      <c r="C30" s="4" t="inlineStr">
        <is>
          <t xml:space="preserve"> </t>
        </is>
      </c>
      <c r="D30" s="4" t="inlineStr">
        <is>
          <t xml:space="preserve"> </t>
        </is>
      </c>
      <c r="E30" s="4" t="inlineStr">
        <is>
          <t xml:space="preserve"> </t>
        </is>
      </c>
      <c r="F30" s="4" t="inlineStr">
        <is>
          <t xml:space="preserve"> </t>
        </is>
      </c>
    </row>
    <row r="31">
      <c r="A31" s="4" t="inlineStr">
        <is>
          <t>Vesting date</t>
        </is>
      </c>
      <c r="B31" s="4" t="inlineStr">
        <is>
          <t>Jun. 30,  2023</t>
        </is>
      </c>
      <c r="C31" s="4" t="inlineStr">
        <is>
          <t xml:space="preserve"> </t>
        </is>
      </c>
      <c r="D31" s="4" t="inlineStr">
        <is>
          <t xml:space="preserve"> </t>
        </is>
      </c>
      <c r="E31" s="4" t="inlineStr">
        <is>
          <t xml:space="preserve"> </t>
        </is>
      </c>
      <c r="F31" s="4" t="inlineStr">
        <is>
          <t xml:space="preserve"> </t>
        </is>
      </c>
    </row>
    <row r="32">
      <c r="A32" s="4" t="inlineStr">
        <is>
          <t>Fair value | $ / shares</t>
        </is>
      </c>
      <c r="B32" s="4" t="inlineStr">
        <is>
          <t xml:space="preserve"> </t>
        </is>
      </c>
      <c r="C32" s="13" t="n">
        <v>2.9</v>
      </c>
      <c r="D32" s="4" t="inlineStr">
        <is>
          <t xml:space="preserve"> </t>
        </is>
      </c>
      <c r="E32" s="4" t="inlineStr">
        <is>
          <t xml:space="preserve"> </t>
        </is>
      </c>
      <c r="F32" s="4" t="inlineStr">
        <is>
          <t xml:space="preserve"> </t>
        </is>
      </c>
    </row>
    <row r="33">
      <c r="A33" s="4" t="inlineStr">
        <is>
          <t>Expiry</t>
        </is>
      </c>
      <c r="B33" s="4" t="inlineStr">
        <is>
          <t>Jun. 30,  2024</t>
        </is>
      </c>
      <c r="C33" s="4" t="inlineStr">
        <is>
          <t xml:space="preserve"> </t>
        </is>
      </c>
      <c r="D33" s="4" t="inlineStr">
        <is>
          <t xml:space="preserve"> </t>
        </is>
      </c>
      <c r="E33" s="4" t="inlineStr">
        <is>
          <t xml:space="preserve"> </t>
        </is>
      </c>
      <c r="F33" s="4" t="inlineStr">
        <is>
          <t xml:space="preserve"> </t>
        </is>
      </c>
    </row>
    <row r="34">
      <c r="A34" s="4" t="inlineStr">
        <is>
          <t>Expense recognized | $</t>
        </is>
      </c>
      <c r="B34" s="6" t="n">
        <v>68758</v>
      </c>
      <c r="C34" s="4" t="inlineStr">
        <is>
          <t xml:space="preserve"> </t>
        </is>
      </c>
      <c r="D34" s="4" t="inlineStr">
        <is>
          <t xml:space="preserve"> </t>
        </is>
      </c>
      <c r="E34" s="4" t="inlineStr">
        <is>
          <t xml:space="preserve"> </t>
        </is>
      </c>
      <c r="F34" s="4" t="inlineStr">
        <is>
          <t xml:space="preserve"> </t>
        </is>
      </c>
    </row>
    <row r="35">
      <c r="A35" s="4" t="inlineStr">
        <is>
          <t>Share Rights | Zhanna Golodryg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 date</t>
        </is>
      </c>
      <c r="B37" s="4" t="inlineStr">
        <is>
          <t>Oct. 26,  2022</t>
        </is>
      </c>
      <c r="C37" s="4" t="inlineStr">
        <is>
          <t xml:space="preserve"> </t>
        </is>
      </c>
      <c r="D37" s="4" t="inlineStr">
        <is>
          <t xml:space="preserve"> </t>
        </is>
      </c>
      <c r="E37" s="4" t="inlineStr">
        <is>
          <t xml:space="preserve"> </t>
        </is>
      </c>
      <c r="F37" s="4" t="inlineStr">
        <is>
          <t xml:space="preserve"> </t>
        </is>
      </c>
    </row>
    <row r="38">
      <c r="A38" s="4" t="inlineStr">
        <is>
          <t>Number</t>
        </is>
      </c>
      <c r="B38" s="5" t="n">
        <v>69995</v>
      </c>
      <c r="C38" s="4" t="inlineStr">
        <is>
          <t xml:space="preserve"> </t>
        </is>
      </c>
      <c r="D38" s="4" t="inlineStr">
        <is>
          <t xml:space="preserve"> </t>
        </is>
      </c>
      <c r="E38" s="4" t="inlineStr">
        <is>
          <t xml:space="preserve"> </t>
        </is>
      </c>
      <c r="F38" s="4" t="inlineStr">
        <is>
          <t xml:space="preserve"> </t>
        </is>
      </c>
    </row>
    <row r="39">
      <c r="A39" s="4" t="inlineStr">
        <is>
          <t>Vesting date</t>
        </is>
      </c>
      <c r="B39" s="4" t="inlineStr">
        <is>
          <t>Jun. 30,  2023</t>
        </is>
      </c>
      <c r="C39" s="4" t="inlineStr">
        <is>
          <t xml:space="preserve"> </t>
        </is>
      </c>
      <c r="D39" s="4" t="inlineStr">
        <is>
          <t xml:space="preserve"> </t>
        </is>
      </c>
      <c r="E39" s="4" t="inlineStr">
        <is>
          <t xml:space="preserve"> </t>
        </is>
      </c>
      <c r="F39" s="4" t="inlineStr">
        <is>
          <t xml:space="preserve"> </t>
        </is>
      </c>
    </row>
    <row r="40">
      <c r="A40" s="4" t="inlineStr">
        <is>
          <t>Fair value | $ / shares</t>
        </is>
      </c>
      <c r="B40" s="4" t="inlineStr">
        <is>
          <t xml:space="preserve"> </t>
        </is>
      </c>
      <c r="C40" s="13" t="n">
        <v>2.9</v>
      </c>
      <c r="D40" s="4" t="inlineStr">
        <is>
          <t xml:space="preserve"> </t>
        </is>
      </c>
      <c r="E40" s="4" t="inlineStr">
        <is>
          <t xml:space="preserve"> </t>
        </is>
      </c>
      <c r="F40" s="4" t="inlineStr">
        <is>
          <t xml:space="preserve"> </t>
        </is>
      </c>
    </row>
    <row r="41">
      <c r="A41" s="4" t="inlineStr">
        <is>
          <t>Expiry</t>
        </is>
      </c>
      <c r="B41" s="4" t="inlineStr">
        <is>
          <t>Jun. 30,  2024</t>
        </is>
      </c>
      <c r="C41" s="4" t="inlineStr">
        <is>
          <t xml:space="preserve"> </t>
        </is>
      </c>
      <c r="D41" s="4" t="inlineStr">
        <is>
          <t xml:space="preserve"> </t>
        </is>
      </c>
      <c r="E41" s="4" t="inlineStr">
        <is>
          <t xml:space="preserve"> </t>
        </is>
      </c>
      <c r="F41" s="4" t="inlineStr">
        <is>
          <t xml:space="preserve"> </t>
        </is>
      </c>
    </row>
    <row r="42">
      <c r="A42" s="4" t="inlineStr">
        <is>
          <t>Expense recognized | $</t>
        </is>
      </c>
      <c r="B42" s="6" t="n">
        <v>68758</v>
      </c>
      <c r="C42" s="4" t="inlineStr">
        <is>
          <t xml:space="preserve"> </t>
        </is>
      </c>
      <c r="D42" s="4" t="inlineStr">
        <is>
          <t xml:space="preserve"> </t>
        </is>
      </c>
      <c r="E42" s="4" t="inlineStr">
        <is>
          <t xml:space="preserve"> </t>
        </is>
      </c>
      <c r="F42" s="4" t="inlineStr">
        <is>
          <t xml:space="preserve"> </t>
        </is>
      </c>
    </row>
    <row r="43">
      <c r="A43" s="4" t="inlineStr">
        <is>
          <t>Share Rights | Robert Natter | Grant Date,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 date</t>
        </is>
      </c>
      <c r="B45" s="4" t="inlineStr">
        <is>
          <t>Oct. 26,  2022</t>
        </is>
      </c>
      <c r="C45" s="4" t="inlineStr">
        <is>
          <t xml:space="preserve"> </t>
        </is>
      </c>
      <c r="D45" s="4" t="inlineStr">
        <is>
          <t xml:space="preserve"> </t>
        </is>
      </c>
      <c r="E45" s="4" t="inlineStr">
        <is>
          <t xml:space="preserve"> </t>
        </is>
      </c>
      <c r="F45" s="4" t="inlineStr">
        <is>
          <t xml:space="preserve"> </t>
        </is>
      </c>
    </row>
    <row r="46">
      <c r="A46" s="4" t="inlineStr">
        <is>
          <t>Number</t>
        </is>
      </c>
      <c r="B46" s="5" t="n">
        <v>69995</v>
      </c>
      <c r="C46" s="4" t="inlineStr">
        <is>
          <t xml:space="preserve"> </t>
        </is>
      </c>
      <c r="D46" s="4" t="inlineStr">
        <is>
          <t xml:space="preserve"> </t>
        </is>
      </c>
      <c r="E46" s="4" t="inlineStr">
        <is>
          <t xml:space="preserve"> </t>
        </is>
      </c>
      <c r="F46" s="4" t="inlineStr">
        <is>
          <t xml:space="preserve"> </t>
        </is>
      </c>
    </row>
    <row r="47">
      <c r="A47" s="4" t="inlineStr">
        <is>
          <t>Vesting date</t>
        </is>
      </c>
      <c r="B47" s="4" t="inlineStr">
        <is>
          <t>Jun. 30,  2023</t>
        </is>
      </c>
      <c r="C47" s="4" t="inlineStr">
        <is>
          <t xml:space="preserve"> </t>
        </is>
      </c>
      <c r="D47" s="4" t="inlineStr">
        <is>
          <t xml:space="preserve"> </t>
        </is>
      </c>
      <c r="E47" s="4" t="inlineStr">
        <is>
          <t xml:space="preserve"> </t>
        </is>
      </c>
      <c r="F47" s="4" t="inlineStr">
        <is>
          <t xml:space="preserve"> </t>
        </is>
      </c>
    </row>
    <row r="48">
      <c r="A48" s="4" t="inlineStr">
        <is>
          <t>Fair value | $ / shares</t>
        </is>
      </c>
      <c r="B48" s="4" t="inlineStr">
        <is>
          <t xml:space="preserve"> </t>
        </is>
      </c>
      <c r="C48" s="13" t="n">
        <v>2.9</v>
      </c>
      <c r="D48" s="4" t="inlineStr">
        <is>
          <t xml:space="preserve"> </t>
        </is>
      </c>
      <c r="E48" s="4" t="inlineStr">
        <is>
          <t xml:space="preserve"> </t>
        </is>
      </c>
      <c r="F48" s="4" t="inlineStr">
        <is>
          <t xml:space="preserve"> </t>
        </is>
      </c>
    </row>
    <row r="49">
      <c r="A49" s="4" t="inlineStr">
        <is>
          <t>Expiry</t>
        </is>
      </c>
      <c r="B49" s="4" t="inlineStr">
        <is>
          <t>Jun. 30,  2024</t>
        </is>
      </c>
      <c r="C49" s="4" t="inlineStr">
        <is>
          <t xml:space="preserve"> </t>
        </is>
      </c>
      <c r="D49" s="4" t="inlineStr">
        <is>
          <t xml:space="preserve"> </t>
        </is>
      </c>
      <c r="E49" s="4" t="inlineStr">
        <is>
          <t xml:space="preserve"> </t>
        </is>
      </c>
      <c r="F49" s="4" t="inlineStr">
        <is>
          <t xml:space="preserve"> </t>
        </is>
      </c>
    </row>
    <row r="50">
      <c r="A50" s="4" t="inlineStr">
        <is>
          <t>Expense recognized | $</t>
        </is>
      </c>
      <c r="B50" s="6" t="n">
        <v>68758</v>
      </c>
      <c r="C50" s="4" t="inlineStr">
        <is>
          <t xml:space="preserve"> </t>
        </is>
      </c>
      <c r="D50" s="4" t="inlineStr">
        <is>
          <t xml:space="preserve"> </t>
        </is>
      </c>
      <c r="E50" s="4" t="inlineStr">
        <is>
          <t xml:space="preserve"> </t>
        </is>
      </c>
      <c r="F50" s="4" t="inlineStr">
        <is>
          <t xml:space="preserve"> </t>
        </is>
      </c>
    </row>
    <row r="51">
      <c r="A51" s="4" t="inlineStr">
        <is>
          <t>Share Rights | Robert Natter | Grant Date, Tw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ant date</t>
        </is>
      </c>
      <c r="B53" s="4" t="inlineStr">
        <is>
          <t>Oct. 26,  2022</t>
        </is>
      </c>
      <c r="C53" s="4" t="inlineStr">
        <is>
          <t xml:space="preserve"> </t>
        </is>
      </c>
      <c r="D53" s="4" t="inlineStr">
        <is>
          <t xml:space="preserve"> </t>
        </is>
      </c>
      <c r="E53" s="4" t="inlineStr">
        <is>
          <t xml:space="preserve"> </t>
        </is>
      </c>
      <c r="F53" s="4" t="inlineStr">
        <is>
          <t xml:space="preserve"> </t>
        </is>
      </c>
    </row>
    <row r="54">
      <c r="A54" s="4" t="inlineStr">
        <is>
          <t>Number</t>
        </is>
      </c>
      <c r="B54" s="5" t="n">
        <v>7263</v>
      </c>
      <c r="C54" s="4" t="inlineStr">
        <is>
          <t xml:space="preserve"> </t>
        </is>
      </c>
      <c r="D54" s="4" t="inlineStr">
        <is>
          <t xml:space="preserve"> </t>
        </is>
      </c>
      <c r="E54" s="4" t="inlineStr">
        <is>
          <t xml:space="preserve"> </t>
        </is>
      </c>
      <c r="F54" s="4" t="inlineStr">
        <is>
          <t xml:space="preserve"> </t>
        </is>
      </c>
    </row>
    <row r="55">
      <c r="A55" s="4" t="inlineStr">
        <is>
          <t>Vesting date</t>
        </is>
      </c>
      <c r="B55" s="4" t="inlineStr">
        <is>
          <t>Oct. 26,  2022</t>
        </is>
      </c>
      <c r="C55" s="4" t="inlineStr">
        <is>
          <t xml:space="preserve"> </t>
        </is>
      </c>
      <c r="D55" s="4" t="inlineStr">
        <is>
          <t xml:space="preserve"> </t>
        </is>
      </c>
      <c r="E55" s="4" t="inlineStr">
        <is>
          <t xml:space="preserve"> </t>
        </is>
      </c>
      <c r="F55" s="4" t="inlineStr">
        <is>
          <t xml:space="preserve"> </t>
        </is>
      </c>
    </row>
    <row r="56">
      <c r="A56" s="4" t="inlineStr">
        <is>
          <t>Fair value | $ / shares</t>
        </is>
      </c>
      <c r="B56" s="4" t="inlineStr">
        <is>
          <t xml:space="preserve"> </t>
        </is>
      </c>
      <c r="C56" s="13" t="n">
        <v>2.9</v>
      </c>
      <c r="D56" s="4" t="inlineStr">
        <is>
          <t xml:space="preserve"> </t>
        </is>
      </c>
      <c r="E56" s="4" t="inlineStr">
        <is>
          <t xml:space="preserve"> </t>
        </is>
      </c>
      <c r="F56" s="4" t="inlineStr">
        <is>
          <t xml:space="preserve"> </t>
        </is>
      </c>
    </row>
    <row r="57">
      <c r="A57" s="4" t="inlineStr">
        <is>
          <t>Expiry</t>
        </is>
      </c>
      <c r="B57" s="4" t="inlineStr">
        <is>
          <t>Jun. 30,  2024</t>
        </is>
      </c>
      <c r="C57" s="4" t="inlineStr">
        <is>
          <t xml:space="preserve"> </t>
        </is>
      </c>
      <c r="D57" s="4" t="inlineStr">
        <is>
          <t xml:space="preserve"> </t>
        </is>
      </c>
      <c r="E57" s="4" t="inlineStr">
        <is>
          <t xml:space="preserve"> </t>
        </is>
      </c>
      <c r="F57" s="4" t="inlineStr">
        <is>
          <t xml:space="preserve"> </t>
        </is>
      </c>
    </row>
    <row r="58">
      <c r="A58" s="4" t="inlineStr">
        <is>
          <t>Expense recognized | $</t>
        </is>
      </c>
      <c r="B58" s="6" t="n">
        <v>14112</v>
      </c>
      <c r="C58" s="4" t="inlineStr">
        <is>
          <t xml:space="preserve"> </t>
        </is>
      </c>
      <c r="D58" s="4" t="inlineStr">
        <is>
          <t xml:space="preserve"> </t>
        </is>
      </c>
      <c r="E58" s="4" t="inlineStr">
        <is>
          <t xml:space="preserve"> </t>
        </is>
      </c>
      <c r="F58" s="4" t="inlineStr">
        <is>
          <t xml:space="preserve"> </t>
        </is>
      </c>
    </row>
    <row r="59">
      <c r="A59" s="4" t="inlineStr">
        <is>
          <t>Share Rights | Jean Oelwang [Member] | Grant Date, On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ant date</t>
        </is>
      </c>
      <c r="B61" s="4" t="inlineStr">
        <is>
          <t>Oct. 26,  2022</t>
        </is>
      </c>
      <c r="C61" s="4" t="inlineStr">
        <is>
          <t xml:space="preserve"> </t>
        </is>
      </c>
      <c r="D61" s="4" t="inlineStr">
        <is>
          <t xml:space="preserve"> </t>
        </is>
      </c>
      <c r="E61" s="4" t="inlineStr">
        <is>
          <t xml:space="preserve"> </t>
        </is>
      </c>
      <c r="F61" s="4" t="inlineStr">
        <is>
          <t xml:space="preserve"> </t>
        </is>
      </c>
    </row>
    <row r="62">
      <c r="A62" s="4" t="inlineStr">
        <is>
          <t>Number</t>
        </is>
      </c>
      <c r="B62" s="5" t="n">
        <v>69995</v>
      </c>
      <c r="C62" s="4" t="inlineStr">
        <is>
          <t xml:space="preserve"> </t>
        </is>
      </c>
      <c r="D62" s="4" t="inlineStr">
        <is>
          <t xml:space="preserve"> </t>
        </is>
      </c>
      <c r="E62" s="4" t="inlineStr">
        <is>
          <t xml:space="preserve"> </t>
        </is>
      </c>
      <c r="F62" s="4" t="inlineStr">
        <is>
          <t xml:space="preserve"> </t>
        </is>
      </c>
    </row>
    <row r="63">
      <c r="A63" s="4" t="inlineStr">
        <is>
          <t>Vesting date</t>
        </is>
      </c>
      <c r="B63" s="4" t="inlineStr">
        <is>
          <t>Jun. 30,  2023</t>
        </is>
      </c>
      <c r="C63" s="4" t="inlineStr">
        <is>
          <t xml:space="preserve"> </t>
        </is>
      </c>
      <c r="D63" s="4" t="inlineStr">
        <is>
          <t xml:space="preserve"> </t>
        </is>
      </c>
      <c r="E63" s="4" t="inlineStr">
        <is>
          <t xml:space="preserve"> </t>
        </is>
      </c>
      <c r="F63" s="4" t="inlineStr">
        <is>
          <t xml:space="preserve"> </t>
        </is>
      </c>
    </row>
    <row r="64">
      <c r="A64" s="4" t="inlineStr">
        <is>
          <t>Fair value | $ / shares</t>
        </is>
      </c>
      <c r="B64" s="4" t="inlineStr">
        <is>
          <t xml:space="preserve"> </t>
        </is>
      </c>
      <c r="C64" s="13" t="n">
        <v>2.9</v>
      </c>
      <c r="D64" s="4" t="inlineStr">
        <is>
          <t xml:space="preserve"> </t>
        </is>
      </c>
      <c r="E64" s="4" t="inlineStr">
        <is>
          <t xml:space="preserve"> </t>
        </is>
      </c>
      <c r="F64" s="4" t="inlineStr">
        <is>
          <t xml:space="preserve"> </t>
        </is>
      </c>
    </row>
    <row r="65">
      <c r="A65" s="4" t="inlineStr">
        <is>
          <t>Expiry</t>
        </is>
      </c>
      <c r="B65" s="4" t="inlineStr">
        <is>
          <t>Jun. 30,  2024</t>
        </is>
      </c>
      <c r="C65" s="4" t="inlineStr">
        <is>
          <t xml:space="preserve"> </t>
        </is>
      </c>
      <c r="D65" s="4" t="inlineStr">
        <is>
          <t xml:space="preserve"> </t>
        </is>
      </c>
      <c r="E65" s="4" t="inlineStr">
        <is>
          <t xml:space="preserve"> </t>
        </is>
      </c>
      <c r="F65" s="4" t="inlineStr">
        <is>
          <t xml:space="preserve"> </t>
        </is>
      </c>
    </row>
    <row r="66">
      <c r="A66" s="4" t="inlineStr">
        <is>
          <t>Expense recognized | $</t>
        </is>
      </c>
      <c r="B66" s="6" t="n">
        <v>68758</v>
      </c>
      <c r="C66" s="4" t="inlineStr">
        <is>
          <t xml:space="preserve"> </t>
        </is>
      </c>
      <c r="D66" s="4" t="inlineStr">
        <is>
          <t xml:space="preserve"> </t>
        </is>
      </c>
      <c r="E66" s="4" t="inlineStr">
        <is>
          <t xml:space="preserve"> </t>
        </is>
      </c>
      <c r="F66" s="4" t="inlineStr">
        <is>
          <t xml:space="preserve"> </t>
        </is>
      </c>
    </row>
    <row r="67">
      <c r="A67" s="4" t="inlineStr">
        <is>
          <t>Share Rights | Jean Oelwang [Member] | Grant Date, Two</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rant date</t>
        </is>
      </c>
      <c r="B69" s="4" t="inlineStr">
        <is>
          <t>Oct. 26,  2022</t>
        </is>
      </c>
      <c r="C69" s="4" t="inlineStr">
        <is>
          <t xml:space="preserve"> </t>
        </is>
      </c>
      <c r="D69" s="4" t="inlineStr">
        <is>
          <t xml:space="preserve"> </t>
        </is>
      </c>
      <c r="E69" s="4" t="inlineStr">
        <is>
          <t xml:space="preserve"> </t>
        </is>
      </c>
      <c r="F69" s="4" t="inlineStr">
        <is>
          <t xml:space="preserve"> </t>
        </is>
      </c>
    </row>
    <row r="70">
      <c r="A70" s="4" t="inlineStr">
        <is>
          <t>Number</t>
        </is>
      </c>
      <c r="B70" s="5" t="n">
        <v>9170</v>
      </c>
      <c r="C70" s="4" t="inlineStr">
        <is>
          <t xml:space="preserve"> </t>
        </is>
      </c>
      <c r="D70" s="4" t="inlineStr">
        <is>
          <t xml:space="preserve"> </t>
        </is>
      </c>
      <c r="E70" s="4" t="inlineStr">
        <is>
          <t xml:space="preserve"> </t>
        </is>
      </c>
      <c r="F70" s="4" t="inlineStr">
        <is>
          <t xml:space="preserve"> </t>
        </is>
      </c>
    </row>
    <row r="71">
      <c r="A71" s="4" t="inlineStr">
        <is>
          <t>Vesting date</t>
        </is>
      </c>
      <c r="B71" s="4" t="inlineStr">
        <is>
          <t>Oct. 26,  2022</t>
        </is>
      </c>
      <c r="C71" s="4" t="inlineStr">
        <is>
          <t xml:space="preserve"> </t>
        </is>
      </c>
      <c r="D71" s="4" t="inlineStr">
        <is>
          <t xml:space="preserve"> </t>
        </is>
      </c>
      <c r="E71" s="4" t="inlineStr">
        <is>
          <t xml:space="preserve"> </t>
        </is>
      </c>
      <c r="F71" s="4" t="inlineStr">
        <is>
          <t xml:space="preserve"> </t>
        </is>
      </c>
    </row>
    <row r="72">
      <c r="A72" s="4" t="inlineStr">
        <is>
          <t>Fair value | $ / shares</t>
        </is>
      </c>
      <c r="B72" s="4" t="inlineStr">
        <is>
          <t xml:space="preserve"> </t>
        </is>
      </c>
      <c r="C72" s="7" t="n">
        <v>2.9</v>
      </c>
      <c r="D72" s="4" t="inlineStr">
        <is>
          <t xml:space="preserve"> </t>
        </is>
      </c>
      <c r="E72" s="4" t="inlineStr">
        <is>
          <t xml:space="preserve"> </t>
        </is>
      </c>
      <c r="F72" s="4" t="inlineStr">
        <is>
          <t xml:space="preserve"> </t>
        </is>
      </c>
    </row>
    <row r="73">
      <c r="A73" s="4" t="inlineStr">
        <is>
          <t>Expiry</t>
        </is>
      </c>
      <c r="B73" s="4" t="inlineStr">
        <is>
          <t>Jun. 30,  2024</t>
        </is>
      </c>
      <c r="C73" s="4" t="inlineStr">
        <is>
          <t xml:space="preserve"> </t>
        </is>
      </c>
      <c r="D73" s="4" t="inlineStr">
        <is>
          <t xml:space="preserve"> </t>
        </is>
      </c>
      <c r="E73" s="4" t="inlineStr">
        <is>
          <t xml:space="preserve"> </t>
        </is>
      </c>
      <c r="F73" s="4" t="inlineStr">
        <is>
          <t xml:space="preserve"> </t>
        </is>
      </c>
    </row>
    <row r="74">
      <c r="A74" s="4" t="inlineStr">
        <is>
          <t>Expense recognized | $</t>
        </is>
      </c>
      <c r="B74" s="6" t="n">
        <v>17820</v>
      </c>
      <c r="C74" s="4" t="inlineStr">
        <is>
          <t xml:space="preserve"> </t>
        </is>
      </c>
      <c r="D74" s="4" t="inlineStr">
        <is>
          <t xml:space="preserve"> </t>
        </is>
      </c>
      <c r="E74" s="4" t="inlineStr">
        <is>
          <t xml:space="preserve"> </t>
        </is>
      </c>
      <c r="F74" s="4" t="inlineStr">
        <is>
          <t xml:space="preserve"> </t>
        </is>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Summary of Movements of All Performance Rights Issued (Details) - shares</t>
        </is>
      </c>
      <c r="B1" s="2" t="inlineStr">
        <is>
          <t>6 Months Ended</t>
        </is>
      </c>
      <c r="C1" s="2" t="inlineStr">
        <is>
          <t>12 Months Ended</t>
        </is>
      </c>
    </row>
    <row r="2">
      <c r="B2" s="2" t="inlineStr">
        <is>
          <t>Dec. 31, 2022</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5" t="n">
        <v>5057277</v>
      </c>
      <c r="C4" s="5" t="n">
        <v>1600000</v>
      </c>
    </row>
    <row r="5">
      <c r="A5" s="4" t="inlineStr">
        <is>
          <t>Granted</t>
        </is>
      </c>
      <c r="B5" s="5" t="n">
        <v>6547018</v>
      </c>
      <c r="C5" s="5" t="n">
        <v>5344777</v>
      </c>
    </row>
    <row r="6">
      <c r="A6" s="4" t="inlineStr">
        <is>
          <t>Forfeited</t>
        </is>
      </c>
      <c r="B6" s="5" t="n">
        <v>-128503</v>
      </c>
      <c r="C6" s="5" t="n">
        <v>-200000</v>
      </c>
    </row>
    <row r="7">
      <c r="A7" s="4" t="inlineStr">
        <is>
          <t>Exercised</t>
        </is>
      </c>
      <c r="B7" s="5" t="n">
        <v>-463897</v>
      </c>
      <c r="C7" s="5" t="n">
        <v>-1687500</v>
      </c>
    </row>
    <row r="8">
      <c r="A8" s="4" t="inlineStr">
        <is>
          <t>Ending balance</t>
        </is>
      </c>
      <c r="B8" s="5" t="n">
        <v>11011895</v>
      </c>
      <c r="C8" s="5" t="n">
        <v>505727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68" customWidth="1" min="5" max="5"/>
    <col width="25" customWidth="1" min="6" max="6"/>
    <col width="22" customWidth="1" min="7" max="7"/>
    <col width="21" customWidth="1" min="8" max="8"/>
    <col width="29" customWidth="1" min="9" max="9"/>
    <col width="22" customWidth="1" min="10" max="10"/>
    <col width="22" customWidth="1" min="11" max="11"/>
  </cols>
  <sheetData>
    <row r="1">
      <c r="A1" s="1" t="inlineStr">
        <is>
          <t>Share-Based Payments - Summary of Performance Rights (Details)</t>
        </is>
      </c>
      <c r="E1" s="2" t="inlineStr">
        <is>
          <t>6 Months Ended</t>
        </is>
      </c>
      <c r="H1" s="2" t="inlineStr">
        <is>
          <t>12 Months Ended</t>
        </is>
      </c>
    </row>
    <row r="2">
      <c r="B2" s="2" t="inlineStr">
        <is>
          <t>Jul. 01, 2022</t>
        </is>
      </c>
      <c r="C2" s="2" t="inlineStr">
        <is>
          <t>Jan. 28, 2022 shares</t>
        </is>
      </c>
      <c r="D2" s="2" t="inlineStr">
        <is>
          <t>Nov. 30, 2021 shares</t>
        </is>
      </c>
      <c r="E2" s="2" t="inlineStr">
        <is>
          <t>Dec. 31, 2022 USD ($) shares $ / shares</t>
        </is>
      </c>
      <c r="F2" s="2" t="inlineStr">
        <is>
          <t>Dec. 31, 2022 $ / shares</t>
        </is>
      </c>
      <c r="G2" s="2" t="inlineStr">
        <is>
          <t>Dec. 31, 2021 USD ($)</t>
        </is>
      </c>
      <c r="H2" s="2" t="inlineStr">
        <is>
          <t>Jun. 30, 2023 shares</t>
        </is>
      </c>
      <c r="I2" s="2" t="inlineStr">
        <is>
          <t>Jun. 30, 2022 USD ($) shares</t>
        </is>
      </c>
      <c r="J2" s="2" t="inlineStr">
        <is>
          <t>Jun. 30, 2021 USD ($)</t>
        </is>
      </c>
      <c r="K2" s="2" t="inlineStr">
        <is>
          <t>Jun. 30,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t>
        </is>
      </c>
      <c r="B4" s="4" t="inlineStr">
        <is>
          <t xml:space="preserve"> </t>
        </is>
      </c>
      <c r="C4" s="4" t="inlineStr">
        <is>
          <t xml:space="preserve"> </t>
        </is>
      </c>
      <c r="D4" s="4" t="inlineStr">
        <is>
          <t xml:space="preserve"> </t>
        </is>
      </c>
      <c r="E4" s="5" t="n">
        <v>6547018</v>
      </c>
      <c r="F4" s="4" t="inlineStr">
        <is>
          <t xml:space="preserve"> </t>
        </is>
      </c>
      <c r="G4" s="4" t="inlineStr">
        <is>
          <t xml:space="preserve"> </t>
        </is>
      </c>
      <c r="H4" s="4" t="inlineStr">
        <is>
          <t xml:space="preserve"> </t>
        </is>
      </c>
      <c r="I4" s="5" t="n">
        <v>5344777</v>
      </c>
      <c r="J4" s="4" t="inlineStr">
        <is>
          <t xml:space="preserve"> </t>
        </is>
      </c>
      <c r="K4" s="4" t="inlineStr">
        <is>
          <t xml:space="preserve"> </t>
        </is>
      </c>
    </row>
    <row r="5">
      <c r="A5" s="4" t="inlineStr">
        <is>
          <t>Expense recognized | $</t>
        </is>
      </c>
      <c r="B5" s="4" t="inlineStr">
        <is>
          <t xml:space="preserve"> </t>
        </is>
      </c>
      <c r="C5" s="4" t="inlineStr">
        <is>
          <t xml:space="preserve"> </t>
        </is>
      </c>
      <c r="D5" s="4" t="inlineStr">
        <is>
          <t xml:space="preserve"> </t>
        </is>
      </c>
      <c r="E5" s="6" t="n">
        <v>5354429</v>
      </c>
      <c r="F5" s="4" t="inlineStr">
        <is>
          <t xml:space="preserve"> </t>
        </is>
      </c>
      <c r="G5" s="6" t="n">
        <v>8601681</v>
      </c>
      <c r="H5" s="4" t="inlineStr">
        <is>
          <t xml:space="preserve"> </t>
        </is>
      </c>
      <c r="I5" s="6" t="n">
        <v>14530749</v>
      </c>
      <c r="J5" s="6" t="n">
        <v>4467986</v>
      </c>
      <c r="K5" s="6" t="n">
        <v>5066662</v>
      </c>
    </row>
    <row r="6">
      <c r="A6" s="4" t="inlineStr">
        <is>
          <t>Performance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t>
        </is>
      </c>
      <c r="B8" s="4" t="inlineStr">
        <is>
          <t xml:space="preserve"> </t>
        </is>
      </c>
      <c r="C8" s="4" t="inlineStr">
        <is>
          <t xml:space="preserve"> </t>
        </is>
      </c>
      <c r="D8" s="4" t="inlineStr">
        <is>
          <t xml:space="preserve"> </t>
        </is>
      </c>
      <c r="E8" s="5" t="n">
        <v>65470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pense recognized | $</t>
        </is>
      </c>
      <c r="B9" s="4" t="inlineStr">
        <is>
          <t xml:space="preserve"> </t>
        </is>
      </c>
      <c r="C9" s="4" t="inlineStr">
        <is>
          <t xml:space="preserve"> </t>
        </is>
      </c>
      <c r="D9" s="4" t="inlineStr">
        <is>
          <t xml:space="preserve"> </t>
        </is>
      </c>
      <c r="E9" s="6" t="n">
        <v>227455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formance Rights | Key Management Personn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t>
        </is>
      </c>
      <c r="B12" s="4" t="inlineStr">
        <is>
          <t xml:space="preserve"> </t>
        </is>
      </c>
      <c r="C12" s="4" t="inlineStr">
        <is>
          <t xml:space="preserve"> </t>
        </is>
      </c>
      <c r="D12" s="5" t="n">
        <v>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formance Rights | Key Management Personnel | Rashda Butt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t>
        </is>
      </c>
      <c r="B15" s="4" t="inlineStr">
        <is>
          <t xml:space="preserve"> </t>
        </is>
      </c>
      <c r="C15" s="5" t="n">
        <v>255238</v>
      </c>
      <c r="D15" s="4" t="inlineStr">
        <is>
          <t xml:space="preserve"> </t>
        </is>
      </c>
      <c r="E15" s="4" t="inlineStr">
        <is>
          <t xml:space="preserve"> </t>
        </is>
      </c>
      <c r="F15" s="4" t="inlineStr">
        <is>
          <t xml:space="preserve"> </t>
        </is>
      </c>
      <c r="G15" s="4" t="inlineStr">
        <is>
          <t xml:space="preserve"> </t>
        </is>
      </c>
      <c r="H15" s="5" t="n">
        <v>359300</v>
      </c>
      <c r="I15" s="4" t="inlineStr">
        <is>
          <t xml:space="preserve"> </t>
        </is>
      </c>
      <c r="J15" s="4" t="inlineStr">
        <is>
          <t xml:space="preserve"> </t>
        </is>
      </c>
      <c r="K15" s="4" t="inlineStr">
        <is>
          <t xml:space="preserve"> </t>
        </is>
      </c>
    </row>
    <row r="16">
      <c r="A16" s="4" t="inlineStr">
        <is>
          <t>Expiry date</t>
        </is>
      </c>
      <c r="B16" s="4" t="inlineStr">
        <is>
          <t>Jun. 30,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formance Rights | Key Management Personnel | Rashda Buttar | Grant Dat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 date</t>
        </is>
      </c>
      <c r="B19" s="4" t="inlineStr">
        <is>
          <t xml:space="preserve"> </t>
        </is>
      </c>
      <c r="C19" s="4" t="inlineStr">
        <is>
          <t xml:space="preserve"> </t>
        </is>
      </c>
      <c r="D19" s="4" t="inlineStr">
        <is>
          <t xml:space="preserve"> </t>
        </is>
      </c>
      <c r="E19" s="4" t="inlineStr">
        <is>
          <t>Oct. 26,  2022</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t>
        </is>
      </c>
      <c r="B20" s="4" t="inlineStr">
        <is>
          <t xml:space="preserve"> </t>
        </is>
      </c>
      <c r="C20" s="4" t="inlineStr">
        <is>
          <t xml:space="preserve"> </t>
        </is>
      </c>
      <c r="D20" s="4" t="inlineStr">
        <is>
          <t xml:space="preserve"> </t>
        </is>
      </c>
      <c r="E20" s="5" t="n">
        <v>4824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date, tranche one</t>
        </is>
      </c>
      <c r="B21" s="4" t="inlineStr">
        <is>
          <t xml:space="preserve"> </t>
        </is>
      </c>
      <c r="C21" s="4" t="inlineStr">
        <is>
          <t xml:space="preserve"> </t>
        </is>
      </c>
      <c r="D21" s="4" t="inlineStr">
        <is>
          <t xml:space="preserve"> </t>
        </is>
      </c>
      <c r="E21" s="4" t="inlineStr">
        <is>
          <t>Jul.  01,  2023</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date, tranche two</t>
        </is>
      </c>
      <c r="B22" s="4" t="inlineStr">
        <is>
          <t xml:space="preserve"> </t>
        </is>
      </c>
      <c r="C22" s="4" t="inlineStr">
        <is>
          <t xml:space="preserve"> </t>
        </is>
      </c>
      <c r="D22" s="4" t="inlineStr">
        <is>
          <t xml:space="preserve"> </t>
        </is>
      </c>
      <c r="E22" s="4" t="inlineStr">
        <is>
          <t>Jul.  01,  2024</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date, tranche three</t>
        </is>
      </c>
      <c r="B23" s="4" t="inlineStr">
        <is>
          <t xml:space="preserve"> </t>
        </is>
      </c>
      <c r="C23" s="4" t="inlineStr">
        <is>
          <t xml:space="preserve"> </t>
        </is>
      </c>
      <c r="D23" s="4" t="inlineStr">
        <is>
          <t xml:space="preserve"> </t>
        </is>
      </c>
      <c r="E23" s="4" t="inlineStr">
        <is>
          <t>Jul.  01,  202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date, tranche four</t>
        </is>
      </c>
      <c r="B24" s="4" t="inlineStr">
        <is>
          <t xml:space="preserve"> </t>
        </is>
      </c>
      <c r="C24" s="4" t="inlineStr">
        <is>
          <t xml:space="preserve"> </t>
        </is>
      </c>
      <c r="D24" s="4" t="inlineStr">
        <is>
          <t xml:space="preserve"> </t>
        </is>
      </c>
      <c r="E24" s="4" t="inlineStr">
        <is>
          <t>Jul.  01,  2026</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 $ / shares</t>
        </is>
      </c>
      <c r="B25" s="4" t="inlineStr">
        <is>
          <t xml:space="preserve"> </t>
        </is>
      </c>
      <c r="C25" s="4" t="inlineStr">
        <is>
          <t xml:space="preserve"> </t>
        </is>
      </c>
      <c r="D25" s="4" t="inlineStr">
        <is>
          <t xml:space="preserve"> </t>
        </is>
      </c>
      <c r="E25" s="4" t="inlineStr">
        <is>
          <t xml:space="preserve"> </t>
        </is>
      </c>
      <c r="F25" s="7" t="n">
        <v>2.2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iry date, term</t>
        </is>
      </c>
      <c r="B26" s="4" t="inlineStr">
        <is>
          <t xml:space="preserve"> </t>
        </is>
      </c>
      <c r="C26" s="4" t="inlineStr">
        <is>
          <t xml:space="preserve"> </t>
        </is>
      </c>
      <c r="D26" s="4" t="inlineStr">
        <is>
          <t xml:space="preserve"> </t>
        </is>
      </c>
      <c r="E26" s="4" t="inlineStr">
        <is>
          <t>Cessation of employment</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nse recognized | $</t>
        </is>
      </c>
      <c r="B27" s="4" t="inlineStr">
        <is>
          <t xml:space="preserve"> </t>
        </is>
      </c>
      <c r="C27" s="4" t="inlineStr">
        <is>
          <t xml:space="preserve"> </t>
        </is>
      </c>
      <c r="D27" s="4" t="inlineStr">
        <is>
          <t xml:space="preserve"> </t>
        </is>
      </c>
      <c r="E27" s="6" t="n">
        <v>19786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formance Rights | Key Management Personnel | Nick Liveris | Grant Dat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 date</t>
        </is>
      </c>
      <c r="B30" s="4" t="inlineStr">
        <is>
          <t xml:space="preserve"> </t>
        </is>
      </c>
      <c r="C30" s="4" t="inlineStr">
        <is>
          <t xml:space="preserve"> </t>
        </is>
      </c>
      <c r="D30" s="4" t="inlineStr">
        <is>
          <t xml:space="preserve"> </t>
        </is>
      </c>
      <c r="E30" s="4" t="inlineStr">
        <is>
          <t>Oct. 26,  2022</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t>
        </is>
      </c>
      <c r="B31" s="4" t="inlineStr">
        <is>
          <t xml:space="preserve"> </t>
        </is>
      </c>
      <c r="C31" s="4" t="inlineStr">
        <is>
          <t xml:space="preserve"> </t>
        </is>
      </c>
      <c r="D31" s="4" t="inlineStr">
        <is>
          <t xml:space="preserve"> </t>
        </is>
      </c>
      <c r="E31" s="5" t="n">
        <v>778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date</t>
        </is>
      </c>
      <c r="B32" s="4" t="inlineStr">
        <is>
          <t xml:space="preserve"> </t>
        </is>
      </c>
      <c r="C32" s="4" t="inlineStr">
        <is>
          <t xml:space="preserve"> </t>
        </is>
      </c>
      <c r="D32" s="4" t="inlineStr">
        <is>
          <t xml:space="preserve"> </t>
        </is>
      </c>
      <c r="E32" s="4" t="inlineStr">
        <is>
          <t>Jun. 30,  2025</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 $ / shares</t>
        </is>
      </c>
      <c r="B33" s="4" t="inlineStr">
        <is>
          <t xml:space="preserve"> </t>
        </is>
      </c>
      <c r="C33" s="4" t="inlineStr">
        <is>
          <t xml:space="preserve"> </t>
        </is>
      </c>
      <c r="D33" s="4" t="inlineStr">
        <is>
          <t xml:space="preserve"> </t>
        </is>
      </c>
      <c r="E33" s="4" t="inlineStr">
        <is>
          <t xml:space="preserve"> </t>
        </is>
      </c>
      <c r="F33" s="13" t="n">
        <v>2.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nse recognized | $</t>
        </is>
      </c>
      <c r="B34" s="4" t="inlineStr">
        <is>
          <t xml:space="preserve"> </t>
        </is>
      </c>
      <c r="C34" s="4" t="inlineStr">
        <is>
          <t xml:space="preserve"> </t>
        </is>
      </c>
      <c r="D34" s="4" t="inlineStr">
        <is>
          <t xml:space="preserve"> </t>
        </is>
      </c>
      <c r="E34" s="6" t="n">
        <v>26584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formance Rights | Key Management Personnel | Nick Liveris | Grant Dat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iry date, term</t>
        </is>
      </c>
      <c r="B37" s="4" t="inlineStr">
        <is>
          <t xml:space="preserve"> </t>
        </is>
      </c>
      <c r="C37" s="4" t="inlineStr">
        <is>
          <t xml:space="preserve"> </t>
        </is>
      </c>
      <c r="D37" s="4" t="inlineStr">
        <is>
          <t xml:space="preserve"> </t>
        </is>
      </c>
      <c r="E37" s="4" t="inlineStr">
        <is>
          <t>Cessation of employment</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formance Rights | Key Management Personnel | Chris Burns | Grant Dat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 date</t>
        </is>
      </c>
      <c r="B40" s="4" t="inlineStr">
        <is>
          <t xml:space="preserve"> </t>
        </is>
      </c>
      <c r="C40" s="4" t="inlineStr">
        <is>
          <t xml:space="preserve"> </t>
        </is>
      </c>
      <c r="D40" s="4" t="inlineStr">
        <is>
          <t xml:space="preserve"> </t>
        </is>
      </c>
      <c r="E40" s="4" t="inlineStr">
        <is>
          <t>Oct. 26,  2022</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t>
        </is>
      </c>
      <c r="B41" s="4" t="inlineStr">
        <is>
          <t xml:space="preserve"> </t>
        </is>
      </c>
      <c r="C41" s="4" t="inlineStr">
        <is>
          <t xml:space="preserve"> </t>
        </is>
      </c>
      <c r="D41" s="4" t="inlineStr">
        <is>
          <t xml:space="preserve"> </t>
        </is>
      </c>
      <c r="E41" s="5" t="n">
        <v>2275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date</t>
        </is>
      </c>
      <c r="B42" s="4" t="inlineStr">
        <is>
          <t xml:space="preserve"> </t>
        </is>
      </c>
      <c r="C42" s="4" t="inlineStr">
        <is>
          <t xml:space="preserve"> </t>
        </is>
      </c>
      <c r="D42" s="4" t="inlineStr">
        <is>
          <t xml:space="preserve"> </t>
        </is>
      </c>
      <c r="E42" s="4" t="inlineStr">
        <is>
          <t>Jun. 30,  2025</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 $ / shares</t>
        </is>
      </c>
      <c r="B43" s="4" t="inlineStr">
        <is>
          <t xml:space="preserve"> </t>
        </is>
      </c>
      <c r="C43" s="4" t="inlineStr">
        <is>
          <t xml:space="preserve"> </t>
        </is>
      </c>
      <c r="D43" s="4" t="inlineStr">
        <is>
          <t xml:space="preserve"> </t>
        </is>
      </c>
      <c r="E43" s="4" t="inlineStr">
        <is>
          <t xml:space="preserve"> </t>
        </is>
      </c>
      <c r="F43" s="13" t="n">
        <v>2.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ense recognized | $</t>
        </is>
      </c>
      <c r="B44" s="4" t="inlineStr">
        <is>
          <t xml:space="preserve"> </t>
        </is>
      </c>
      <c r="C44" s="4" t="inlineStr">
        <is>
          <t xml:space="preserve"> </t>
        </is>
      </c>
      <c r="D44" s="4" t="inlineStr">
        <is>
          <t xml:space="preserve"> </t>
        </is>
      </c>
      <c r="E44" s="6" t="n">
        <v>7771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 Rights | Key Management Personnel | Chris Burns | Grant Dat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iry date, term</t>
        </is>
      </c>
      <c r="B47" s="4" t="inlineStr">
        <is>
          <t xml:space="preserve"> </t>
        </is>
      </c>
      <c r="C47" s="4" t="inlineStr">
        <is>
          <t xml:space="preserve"> </t>
        </is>
      </c>
      <c r="D47" s="4" t="inlineStr">
        <is>
          <t xml:space="preserve"> </t>
        </is>
      </c>
      <c r="E47" s="4" t="inlineStr">
        <is>
          <t>Cessation of employment</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formance Rights | Key Management Personnel | Rashda Buttar | Grant Dat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 date</t>
        </is>
      </c>
      <c r="B50" s="4" t="inlineStr">
        <is>
          <t xml:space="preserve"> </t>
        </is>
      </c>
      <c r="C50" s="4" t="inlineStr">
        <is>
          <t xml:space="preserve"> </t>
        </is>
      </c>
      <c r="D50" s="4" t="inlineStr">
        <is>
          <t xml:space="preserve"> </t>
        </is>
      </c>
      <c r="E50" s="4" t="inlineStr">
        <is>
          <t>Oct. 26,  2022</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t>
        </is>
      </c>
      <c r="B51" s="4" t="inlineStr">
        <is>
          <t xml:space="preserve"> </t>
        </is>
      </c>
      <c r="C51" s="4" t="inlineStr">
        <is>
          <t xml:space="preserve"> </t>
        </is>
      </c>
      <c r="D51" s="4" t="inlineStr">
        <is>
          <t xml:space="preserve"> </t>
        </is>
      </c>
      <c r="E51" s="5" t="n">
        <v>3593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ing date</t>
        </is>
      </c>
      <c r="B52" s="4" t="inlineStr">
        <is>
          <t xml:space="preserve"> </t>
        </is>
      </c>
      <c r="C52" s="4" t="inlineStr">
        <is>
          <t xml:space="preserve"> </t>
        </is>
      </c>
      <c r="D52" s="4" t="inlineStr">
        <is>
          <t xml:space="preserve"> </t>
        </is>
      </c>
      <c r="E52" s="4" t="inlineStr">
        <is>
          <t>Jun. 30,  2025</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 $ / shares</t>
        </is>
      </c>
      <c r="B53" s="4" t="inlineStr">
        <is>
          <t xml:space="preserve"> </t>
        </is>
      </c>
      <c r="C53" s="4" t="inlineStr">
        <is>
          <t xml:space="preserve"> </t>
        </is>
      </c>
      <c r="D53" s="4" t="inlineStr">
        <is>
          <t xml:space="preserve"> </t>
        </is>
      </c>
      <c r="E53" s="7" t="n">
        <v>2.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iry date, term</t>
        </is>
      </c>
      <c r="B54" s="4" t="inlineStr">
        <is>
          <t xml:space="preserve"> </t>
        </is>
      </c>
      <c r="C54" s="4" t="inlineStr">
        <is>
          <t xml:space="preserve"> </t>
        </is>
      </c>
      <c r="D54" s="4" t="inlineStr">
        <is>
          <t xml:space="preserve"> </t>
        </is>
      </c>
      <c r="E54" s="4" t="inlineStr">
        <is>
          <t>Cessation of employment</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pense recognized | $</t>
        </is>
      </c>
      <c r="B55" s="4" t="inlineStr">
        <is>
          <t xml:space="preserve"> </t>
        </is>
      </c>
      <c r="C55" s="4" t="inlineStr">
        <is>
          <t xml:space="preserve"> </t>
        </is>
      </c>
      <c r="D55" s="4" t="inlineStr">
        <is>
          <t xml:space="preserve"> </t>
        </is>
      </c>
      <c r="E55" s="6" t="n">
        <v>12271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formance Rights | Non-KMP employ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ting date, term</t>
        </is>
      </c>
      <c r="B58" s="4" t="inlineStr">
        <is>
          <t xml:space="preserve"> </t>
        </is>
      </c>
      <c r="C58" s="4" t="inlineStr">
        <is>
          <t xml:space="preserve"> </t>
        </is>
      </c>
      <c r="D58" s="4" t="inlineStr">
        <is>
          <t xml:space="preserve"> </t>
        </is>
      </c>
      <c r="E58" s="4" t="inlineStr">
        <is>
          <t>4 equal annual tranches commencing on the anniversary of employment</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formance Rights | Non-KMP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ant date</t>
        </is>
      </c>
      <c r="B61" s="4" t="inlineStr">
        <is>
          <t xml:space="preserve"> </t>
        </is>
      </c>
      <c r="C61" s="4" t="inlineStr">
        <is>
          <t xml:space="preserve"> </t>
        </is>
      </c>
      <c r="D61" s="4" t="inlineStr">
        <is>
          <t xml:space="preserve"> </t>
        </is>
      </c>
      <c r="E61" s="4" t="inlineStr">
        <is>
          <t>Jul.  01,  2022</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t>
        </is>
      </c>
      <c r="B62" s="4" t="inlineStr">
        <is>
          <t xml:space="preserve"> </t>
        </is>
      </c>
      <c r="C62" s="4" t="inlineStr">
        <is>
          <t xml:space="preserve"> </t>
        </is>
      </c>
      <c r="D62" s="4" t="inlineStr">
        <is>
          <t xml:space="preserve"> </t>
        </is>
      </c>
      <c r="E62" s="5" t="n">
        <v>185655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ting date</t>
        </is>
      </c>
      <c r="B63" s="4" t="inlineStr">
        <is>
          <t xml:space="preserve"> </t>
        </is>
      </c>
      <c r="C63" s="4" t="inlineStr">
        <is>
          <t xml:space="preserve"> </t>
        </is>
      </c>
      <c r="D63" s="4" t="inlineStr">
        <is>
          <t xml:space="preserve"> </t>
        </is>
      </c>
      <c r="E63" s="4" t="inlineStr">
        <is>
          <t>Jul. 19,  2022</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ting date, tranche one</t>
        </is>
      </c>
      <c r="B64" s="4" t="inlineStr">
        <is>
          <t xml:space="preserve"> </t>
        </is>
      </c>
      <c r="C64" s="4" t="inlineStr">
        <is>
          <t xml:space="preserve"> </t>
        </is>
      </c>
      <c r="D64" s="4" t="inlineStr">
        <is>
          <t xml:space="preserve"> </t>
        </is>
      </c>
      <c r="E64" s="4" t="inlineStr">
        <is>
          <t>Jul.  01,  2023</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ing date, tranche two</t>
        </is>
      </c>
      <c r="B65" s="4" t="inlineStr">
        <is>
          <t xml:space="preserve"> </t>
        </is>
      </c>
      <c r="C65" s="4" t="inlineStr">
        <is>
          <t xml:space="preserve"> </t>
        </is>
      </c>
      <c r="D65" s="4" t="inlineStr">
        <is>
          <t xml:space="preserve"> </t>
        </is>
      </c>
      <c r="E65" s="4" t="inlineStr">
        <is>
          <t>Jul.  01,  2024</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date, tranche three</t>
        </is>
      </c>
      <c r="B66" s="4" t="inlineStr">
        <is>
          <t xml:space="preserve"> </t>
        </is>
      </c>
      <c r="C66" s="4" t="inlineStr">
        <is>
          <t xml:space="preserve"> </t>
        </is>
      </c>
      <c r="D66" s="4" t="inlineStr">
        <is>
          <t xml:space="preserve"> </t>
        </is>
      </c>
      <c r="E66" s="4" t="inlineStr">
        <is>
          <t>Jul.  01,  2025</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esting date, tranche four</t>
        </is>
      </c>
      <c r="B67" s="4" t="inlineStr">
        <is>
          <t xml:space="preserve"> </t>
        </is>
      </c>
      <c r="C67" s="4" t="inlineStr">
        <is>
          <t xml:space="preserve"> </t>
        </is>
      </c>
      <c r="D67" s="4" t="inlineStr">
        <is>
          <t xml:space="preserve"> </t>
        </is>
      </c>
      <c r="E67" s="4" t="inlineStr">
        <is>
          <t>Jul.  01,  2026</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 | $ / shares</t>
        </is>
      </c>
      <c r="B68" s="4" t="inlineStr">
        <is>
          <t xml:space="preserve"> </t>
        </is>
      </c>
      <c r="C68" s="4" t="inlineStr">
        <is>
          <t xml:space="preserve"> </t>
        </is>
      </c>
      <c r="D68" s="4" t="inlineStr">
        <is>
          <t xml:space="preserve"> </t>
        </is>
      </c>
      <c r="E68" s="4" t="inlineStr">
        <is>
          <t xml:space="preserve"> </t>
        </is>
      </c>
      <c r="F68" s="13" t="n">
        <v>2.23</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piry date, term</t>
        </is>
      </c>
      <c r="B69" s="4" t="inlineStr">
        <is>
          <t xml:space="preserve"> </t>
        </is>
      </c>
      <c r="C69" s="4" t="inlineStr">
        <is>
          <t xml:space="preserve"> </t>
        </is>
      </c>
      <c r="D69" s="4" t="inlineStr">
        <is>
          <t xml:space="preserve"> </t>
        </is>
      </c>
      <c r="E69" s="4" t="inlineStr">
        <is>
          <t>Cessation of employment</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pense recognized | $</t>
        </is>
      </c>
      <c r="B70" s="4" t="inlineStr">
        <is>
          <t xml:space="preserve"> </t>
        </is>
      </c>
      <c r="C70" s="4" t="inlineStr">
        <is>
          <t xml:space="preserve"> </t>
        </is>
      </c>
      <c r="D70" s="4" t="inlineStr">
        <is>
          <t xml:space="preserve"> </t>
        </is>
      </c>
      <c r="E70" s="6" t="n">
        <v>78263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formance Rights | Non-KMP employ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rant date</t>
        </is>
      </c>
      <c r="B73" s="4" t="inlineStr">
        <is>
          <t xml:space="preserve"> </t>
        </is>
      </c>
      <c r="C73" s="4" t="inlineStr">
        <is>
          <t xml:space="preserve"> </t>
        </is>
      </c>
      <c r="D73" s="4" t="inlineStr">
        <is>
          <t xml:space="preserve"> </t>
        </is>
      </c>
      <c r="E73" s="4" t="inlineStr">
        <is>
          <t>Sep.  04,  2022</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t>
        </is>
      </c>
      <c r="B74" s="4" t="inlineStr">
        <is>
          <t xml:space="preserve"> </t>
        </is>
      </c>
      <c r="C74" s="4" t="inlineStr">
        <is>
          <t xml:space="preserve"> </t>
        </is>
      </c>
      <c r="D74" s="4" t="inlineStr">
        <is>
          <t xml:space="preserve"> </t>
        </is>
      </c>
      <c r="E74" s="5" t="n">
        <v>34518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ing date</t>
        </is>
      </c>
      <c r="B75" s="4" t="inlineStr">
        <is>
          <t xml:space="preserve"> </t>
        </is>
      </c>
      <c r="C75" s="4" t="inlineStr">
        <is>
          <t xml:space="preserve"> </t>
        </is>
      </c>
      <c r="D75" s="4" t="inlineStr">
        <is>
          <t xml:space="preserve"> </t>
        </is>
      </c>
      <c r="E75" s="4" t="inlineStr">
        <is>
          <t>Dec. 11,  2022</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ir value | $ / shares</t>
        </is>
      </c>
      <c r="B76" s="4" t="inlineStr">
        <is>
          <t xml:space="preserve"> </t>
        </is>
      </c>
      <c r="C76" s="4" t="inlineStr">
        <is>
          <t xml:space="preserve"> </t>
        </is>
      </c>
      <c r="D76" s="4" t="inlineStr">
        <is>
          <t xml:space="preserve"> </t>
        </is>
      </c>
      <c r="E76" s="4" t="inlineStr">
        <is>
          <t xml:space="preserve"> </t>
        </is>
      </c>
      <c r="F76" s="13" t="n">
        <v>2.06</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piry date, term</t>
        </is>
      </c>
      <c r="B77" s="4" t="inlineStr">
        <is>
          <t xml:space="preserve"> </t>
        </is>
      </c>
      <c r="C77" s="4" t="inlineStr">
        <is>
          <t xml:space="preserve"> </t>
        </is>
      </c>
      <c r="D77" s="4" t="inlineStr">
        <is>
          <t xml:space="preserve"> </t>
        </is>
      </c>
      <c r="E77" s="4" t="inlineStr">
        <is>
          <t>Cessation of employment</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pense recognized | $</t>
        </is>
      </c>
      <c r="B78" s="4" t="inlineStr">
        <is>
          <t xml:space="preserve"> </t>
        </is>
      </c>
      <c r="C78" s="4" t="inlineStr">
        <is>
          <t xml:space="preserve"> </t>
        </is>
      </c>
      <c r="D78" s="4" t="inlineStr">
        <is>
          <t xml:space="preserve"> </t>
        </is>
      </c>
      <c r="E78" s="6" t="n">
        <v>8480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formance Rights | Non-KMP employ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rant date</t>
        </is>
      </c>
      <c r="B81" s="4" t="inlineStr">
        <is>
          <t xml:space="preserve"> </t>
        </is>
      </c>
      <c r="C81" s="4" t="inlineStr">
        <is>
          <t xml:space="preserve"> </t>
        </is>
      </c>
      <c r="D81" s="4" t="inlineStr">
        <is>
          <t xml:space="preserve"> </t>
        </is>
      </c>
      <c r="E81" s="4" t="inlineStr">
        <is>
          <t>Sep. 16,  2022</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t>
        </is>
      </c>
      <c r="B82" s="4" t="inlineStr">
        <is>
          <t xml:space="preserve"> </t>
        </is>
      </c>
      <c r="C82" s="4" t="inlineStr">
        <is>
          <t xml:space="preserve"> </t>
        </is>
      </c>
      <c r="D82" s="4" t="inlineStr">
        <is>
          <t xml:space="preserve"> </t>
        </is>
      </c>
      <c r="E82" s="5" t="n">
        <v>8927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ing date</t>
        </is>
      </c>
      <c r="B83" s="4" t="inlineStr">
        <is>
          <t xml:space="preserve"> </t>
        </is>
      </c>
      <c r="C83" s="4" t="inlineStr">
        <is>
          <t xml:space="preserve"> </t>
        </is>
      </c>
      <c r="D83" s="4" t="inlineStr">
        <is>
          <t xml:space="preserve"> </t>
        </is>
      </c>
      <c r="E83" s="4" t="inlineStr">
        <is>
          <t>Dec. 20,  2022</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air value | $ / shares</t>
        </is>
      </c>
      <c r="B84" s="4" t="inlineStr">
        <is>
          <t xml:space="preserve"> </t>
        </is>
      </c>
      <c r="C84" s="4" t="inlineStr">
        <is>
          <t xml:space="preserve"> </t>
        </is>
      </c>
      <c r="D84" s="4" t="inlineStr">
        <is>
          <t xml:space="preserve"> </t>
        </is>
      </c>
      <c r="E84" s="4" t="inlineStr">
        <is>
          <t xml:space="preserve"> </t>
        </is>
      </c>
      <c r="F84" s="13" t="n">
        <v>2.1</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piry date, term</t>
        </is>
      </c>
      <c r="B85" s="4" t="inlineStr">
        <is>
          <t xml:space="preserve"> </t>
        </is>
      </c>
      <c r="C85" s="4" t="inlineStr">
        <is>
          <t xml:space="preserve"> </t>
        </is>
      </c>
      <c r="D85" s="4" t="inlineStr">
        <is>
          <t xml:space="preserve"> </t>
        </is>
      </c>
      <c r="E85" s="4" t="inlineStr">
        <is>
          <t>Cessation of employment</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pense recognized | $</t>
        </is>
      </c>
      <c r="B86" s="4" t="inlineStr">
        <is>
          <t xml:space="preserve"> </t>
        </is>
      </c>
      <c r="C86" s="4" t="inlineStr">
        <is>
          <t xml:space="preserve"> </t>
        </is>
      </c>
      <c r="D86" s="4" t="inlineStr">
        <is>
          <t xml:space="preserve"> </t>
        </is>
      </c>
      <c r="E86" s="6" t="n">
        <v>1913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formance Rights | Non-KMP employ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Grant date</t>
        </is>
      </c>
      <c r="B89" s="4" t="inlineStr">
        <is>
          <t xml:space="preserve"> </t>
        </is>
      </c>
      <c r="C89" s="4" t="inlineStr">
        <is>
          <t xml:space="preserve"> </t>
        </is>
      </c>
      <c r="D89" s="4" t="inlineStr">
        <is>
          <t xml:space="preserve"> </t>
        </is>
      </c>
      <c r="E89" s="4" t="inlineStr">
        <is>
          <t>Sep. 22,  2022</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t>
        </is>
      </c>
      <c r="B90" s="4" t="inlineStr">
        <is>
          <t xml:space="preserve"> </t>
        </is>
      </c>
      <c r="C90" s="4" t="inlineStr">
        <is>
          <t xml:space="preserve"> </t>
        </is>
      </c>
      <c r="D90" s="4" t="inlineStr">
        <is>
          <t xml:space="preserve"> </t>
        </is>
      </c>
      <c r="E90" s="5" t="n">
        <v>2748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Fair value | $ / shares</t>
        </is>
      </c>
      <c r="B91" s="4" t="inlineStr">
        <is>
          <t xml:space="preserve"> </t>
        </is>
      </c>
      <c r="C91" s="4" t="inlineStr">
        <is>
          <t xml:space="preserve"> </t>
        </is>
      </c>
      <c r="D91" s="4" t="inlineStr">
        <is>
          <t xml:space="preserve"> </t>
        </is>
      </c>
      <c r="E91" s="4" t="inlineStr">
        <is>
          <t xml:space="preserve"> </t>
        </is>
      </c>
      <c r="F91" s="13" t="n">
        <v>2.04</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xpiry date, term</t>
        </is>
      </c>
      <c r="B92" s="4" t="inlineStr">
        <is>
          <t xml:space="preserve"> </t>
        </is>
      </c>
      <c r="C92" s="4" t="inlineStr">
        <is>
          <t xml:space="preserve"> </t>
        </is>
      </c>
      <c r="D92" s="4" t="inlineStr">
        <is>
          <t xml:space="preserve"> </t>
        </is>
      </c>
      <c r="E92" s="4" t="inlineStr">
        <is>
          <t>Cessation of employment</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xpense recognized | $</t>
        </is>
      </c>
      <c r="B93" s="4" t="inlineStr">
        <is>
          <t xml:space="preserve"> </t>
        </is>
      </c>
      <c r="C93" s="4" t="inlineStr">
        <is>
          <t xml:space="preserve"> </t>
        </is>
      </c>
      <c r="D93" s="4" t="inlineStr">
        <is>
          <t xml:space="preserve"> </t>
        </is>
      </c>
      <c r="E93" s="6" t="n">
        <v>632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formance Rights | Non-KMP employ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Grant date</t>
        </is>
      </c>
      <c r="B96" s="4" t="inlineStr">
        <is>
          <t xml:space="preserve"> </t>
        </is>
      </c>
      <c r="C96" s="4" t="inlineStr">
        <is>
          <t xml:space="preserve"> </t>
        </is>
      </c>
      <c r="D96" s="4" t="inlineStr">
        <is>
          <t xml:space="preserve"> </t>
        </is>
      </c>
      <c r="E96" s="4" t="inlineStr">
        <is>
          <t>Nov.  07,  2022</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t>
        </is>
      </c>
      <c r="B97" s="4" t="inlineStr">
        <is>
          <t xml:space="preserve"> </t>
        </is>
      </c>
      <c r="C97" s="4" t="inlineStr">
        <is>
          <t xml:space="preserve"> </t>
        </is>
      </c>
      <c r="D97" s="4" t="inlineStr">
        <is>
          <t xml:space="preserve"> </t>
        </is>
      </c>
      <c r="E97" s="5" t="n">
        <v>1603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air value | $ / shares</t>
        </is>
      </c>
      <c r="B98" s="4" t="inlineStr">
        <is>
          <t xml:space="preserve"> </t>
        </is>
      </c>
      <c r="C98" s="4" t="inlineStr">
        <is>
          <t xml:space="preserve"> </t>
        </is>
      </c>
      <c r="D98" s="4" t="inlineStr">
        <is>
          <t xml:space="preserve"> </t>
        </is>
      </c>
      <c r="E98" s="4" t="inlineStr">
        <is>
          <t xml:space="preserve"> </t>
        </is>
      </c>
      <c r="F98" s="13" t="n">
        <v>1.86</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xpiry date, term</t>
        </is>
      </c>
      <c r="B99" s="4" t="inlineStr">
        <is>
          <t xml:space="preserve"> </t>
        </is>
      </c>
      <c r="C99" s="4" t="inlineStr">
        <is>
          <t xml:space="preserve"> </t>
        </is>
      </c>
      <c r="D99" s="4" t="inlineStr">
        <is>
          <t xml:space="preserve"> </t>
        </is>
      </c>
      <c r="E99" s="4" t="inlineStr">
        <is>
          <t>Cessation of employment</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pense recognized | $</t>
        </is>
      </c>
      <c r="B100" s="4" t="inlineStr">
        <is>
          <t xml:space="preserve"> </t>
        </is>
      </c>
      <c r="C100" s="4" t="inlineStr">
        <is>
          <t xml:space="preserve"> </t>
        </is>
      </c>
      <c r="D100" s="4" t="inlineStr">
        <is>
          <t xml:space="preserve"> </t>
        </is>
      </c>
      <c r="E100" s="6" t="n">
        <v>1988</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formance Rights | Non-KMP employ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Grant date</t>
        </is>
      </c>
      <c r="B103" s="4" t="inlineStr">
        <is>
          <t xml:space="preserve"> </t>
        </is>
      </c>
      <c r="C103" s="4" t="inlineStr">
        <is>
          <t xml:space="preserve"> </t>
        </is>
      </c>
      <c r="D103" s="4" t="inlineStr">
        <is>
          <t xml:space="preserve"> </t>
        </is>
      </c>
      <c r="E103" s="4" t="inlineStr">
        <is>
          <t>Jul.  06,  2022</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t>
        </is>
      </c>
      <c r="B104" s="4" t="inlineStr">
        <is>
          <t xml:space="preserve"> </t>
        </is>
      </c>
      <c r="C104" s="4" t="inlineStr">
        <is>
          <t xml:space="preserve"> </t>
        </is>
      </c>
      <c r="D104" s="4" t="inlineStr">
        <is>
          <t xml:space="preserve"> </t>
        </is>
      </c>
      <c r="E104" s="5" t="n">
        <v>3107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air value | $ / shares</t>
        </is>
      </c>
      <c r="B105" s="4" t="inlineStr">
        <is>
          <t xml:space="preserve"> </t>
        </is>
      </c>
      <c r="C105" s="4" t="inlineStr">
        <is>
          <t xml:space="preserve"> </t>
        </is>
      </c>
      <c r="D105" s="4" t="inlineStr">
        <is>
          <t xml:space="preserve"> </t>
        </is>
      </c>
      <c r="E105" s="4" t="inlineStr">
        <is>
          <t xml:space="preserve"> </t>
        </is>
      </c>
      <c r="F105" s="13" t="n">
        <v>2.28</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xpiry date, term</t>
        </is>
      </c>
      <c r="B106" s="4" t="inlineStr">
        <is>
          <t xml:space="preserve"> </t>
        </is>
      </c>
      <c r="C106" s="4" t="inlineStr">
        <is>
          <t xml:space="preserve"> </t>
        </is>
      </c>
      <c r="D106" s="4" t="inlineStr">
        <is>
          <t xml:space="preserve"> </t>
        </is>
      </c>
      <c r="E106" s="4" t="inlineStr">
        <is>
          <t>Cessation of employment</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xpense recognized | $</t>
        </is>
      </c>
      <c r="B107" s="4" t="inlineStr">
        <is>
          <t xml:space="preserve"> </t>
        </is>
      </c>
      <c r="C107" s="4" t="inlineStr">
        <is>
          <t xml:space="preserve"> </t>
        </is>
      </c>
      <c r="D107" s="4" t="inlineStr">
        <is>
          <t xml:space="preserve"> </t>
        </is>
      </c>
      <c r="E107" s="6" t="n">
        <v>1216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rformance Rights | Non-KMP employ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Grant date</t>
        </is>
      </c>
      <c r="B110" s="4" t="inlineStr">
        <is>
          <t xml:space="preserve"> </t>
        </is>
      </c>
      <c r="C110" s="4" t="inlineStr">
        <is>
          <t xml:space="preserve"> </t>
        </is>
      </c>
      <c r="D110" s="4" t="inlineStr">
        <is>
          <t xml:space="preserve"> </t>
        </is>
      </c>
      <c r="E110" s="4" t="inlineStr">
        <is>
          <t>Jul. 12,  2022</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umber</t>
        </is>
      </c>
      <c r="B111" s="4" t="inlineStr">
        <is>
          <t xml:space="preserve"> </t>
        </is>
      </c>
      <c r="C111" s="4" t="inlineStr">
        <is>
          <t xml:space="preserve"> </t>
        </is>
      </c>
      <c r="D111" s="4" t="inlineStr">
        <is>
          <t xml:space="preserve"> </t>
        </is>
      </c>
      <c r="E111" s="5" t="n">
        <v>21557</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air value | $ / shares</t>
        </is>
      </c>
      <c r="B112" s="4" t="inlineStr">
        <is>
          <t xml:space="preserve"> </t>
        </is>
      </c>
      <c r="C112" s="4" t="inlineStr">
        <is>
          <t xml:space="preserve"> </t>
        </is>
      </c>
      <c r="D112" s="4" t="inlineStr">
        <is>
          <t xml:space="preserve"> </t>
        </is>
      </c>
      <c r="E112" s="4" t="inlineStr">
        <is>
          <t xml:space="preserve"> </t>
        </is>
      </c>
      <c r="F112" s="13" t="n">
        <v>2.0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xpiry date, term</t>
        </is>
      </c>
      <c r="B113" s="4" t="inlineStr">
        <is>
          <t xml:space="preserve"> </t>
        </is>
      </c>
      <c r="C113" s="4" t="inlineStr">
        <is>
          <t xml:space="preserve"> </t>
        </is>
      </c>
      <c r="D113" s="4" t="inlineStr">
        <is>
          <t xml:space="preserve"> </t>
        </is>
      </c>
      <c r="E113" s="4" t="inlineStr">
        <is>
          <t>Cessation of employment</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erformance Rights | Non-KMP employ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Grant date</t>
        </is>
      </c>
      <c r="B116" s="4" t="inlineStr">
        <is>
          <t xml:space="preserve"> </t>
        </is>
      </c>
      <c r="C116" s="4" t="inlineStr">
        <is>
          <t xml:space="preserve"> </t>
        </is>
      </c>
      <c r="D116" s="4" t="inlineStr">
        <is>
          <t xml:space="preserve"> </t>
        </is>
      </c>
      <c r="E116" s="4" t="inlineStr">
        <is>
          <t>Jul.  07,  2022</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umber</t>
        </is>
      </c>
      <c r="B117" s="4" t="inlineStr">
        <is>
          <t xml:space="preserve"> </t>
        </is>
      </c>
      <c r="C117" s="4" t="inlineStr">
        <is>
          <t xml:space="preserve"> </t>
        </is>
      </c>
      <c r="D117" s="4" t="inlineStr">
        <is>
          <t xml:space="preserve"> </t>
        </is>
      </c>
      <c r="E117" s="5" t="n">
        <v>26946</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Fair value | $ / shares</t>
        </is>
      </c>
      <c r="B118" s="4" t="inlineStr">
        <is>
          <t xml:space="preserve"> </t>
        </is>
      </c>
      <c r="C118" s="4" t="inlineStr">
        <is>
          <t xml:space="preserve"> </t>
        </is>
      </c>
      <c r="D118" s="4" t="inlineStr">
        <is>
          <t xml:space="preserve"> </t>
        </is>
      </c>
      <c r="E118" s="4" t="inlineStr">
        <is>
          <t xml:space="preserve"> </t>
        </is>
      </c>
      <c r="F118" s="13" t="n">
        <v>2.4</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xpiry date, term</t>
        </is>
      </c>
      <c r="B119" s="4" t="inlineStr">
        <is>
          <t xml:space="preserve"> </t>
        </is>
      </c>
      <c r="C119" s="4" t="inlineStr">
        <is>
          <t xml:space="preserve"> </t>
        </is>
      </c>
      <c r="D119" s="4" t="inlineStr">
        <is>
          <t xml:space="preserve"> </t>
        </is>
      </c>
      <c r="E119" s="4" t="inlineStr">
        <is>
          <t>Cessation of employment</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Performance Rights | Non-KMP employe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Grant date</t>
        </is>
      </c>
      <c r="B122" s="4" t="inlineStr">
        <is>
          <t xml:space="preserve"> </t>
        </is>
      </c>
      <c r="C122" s="4" t="inlineStr">
        <is>
          <t xml:space="preserve"> </t>
        </is>
      </c>
      <c r="D122" s="4" t="inlineStr">
        <is>
          <t xml:space="preserve"> </t>
        </is>
      </c>
      <c r="E122" s="4" t="inlineStr">
        <is>
          <t>Dec. 20,  2022</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umber</t>
        </is>
      </c>
      <c r="B123" s="4" t="inlineStr">
        <is>
          <t xml:space="preserve"> </t>
        </is>
      </c>
      <c r="C123" s="4" t="inlineStr">
        <is>
          <t xml:space="preserve"> </t>
        </is>
      </c>
      <c r="D123" s="4" t="inlineStr">
        <is>
          <t xml:space="preserve"> </t>
        </is>
      </c>
      <c r="E123" s="5" t="n">
        <v>167532</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air value | $ / shares</t>
        </is>
      </c>
      <c r="B124" s="4" t="inlineStr">
        <is>
          <t xml:space="preserve"> </t>
        </is>
      </c>
      <c r="C124" s="4" t="inlineStr">
        <is>
          <t xml:space="preserve"> </t>
        </is>
      </c>
      <c r="D124" s="4" t="inlineStr">
        <is>
          <t xml:space="preserve"> </t>
        </is>
      </c>
      <c r="E124" s="4" t="inlineStr">
        <is>
          <t xml:space="preserve"> </t>
        </is>
      </c>
      <c r="F124" s="13" t="n">
        <v>1.7</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Expiry date, term</t>
        </is>
      </c>
      <c r="B125" s="4" t="inlineStr">
        <is>
          <t xml:space="preserve"> </t>
        </is>
      </c>
      <c r="C125" s="4" t="inlineStr">
        <is>
          <t xml:space="preserve"> </t>
        </is>
      </c>
      <c r="D125" s="4" t="inlineStr">
        <is>
          <t xml:space="preserve"> </t>
        </is>
      </c>
      <c r="E125" s="4" t="inlineStr">
        <is>
          <t>Cessation of employment</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xpense recognized | $</t>
        </is>
      </c>
      <c r="B126" s="4" t="inlineStr">
        <is>
          <t xml:space="preserve"> </t>
        </is>
      </c>
      <c r="C126" s="4" t="inlineStr">
        <is>
          <t xml:space="preserve"> </t>
        </is>
      </c>
      <c r="D126" s="4" t="inlineStr">
        <is>
          <t xml:space="preserve"> </t>
        </is>
      </c>
      <c r="E126" s="6" t="n">
        <v>1904</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Performance Rights | Non-KMP employ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Grant date</t>
        </is>
      </c>
      <c r="B129" s="4" t="inlineStr">
        <is>
          <t xml:space="preserve"> </t>
        </is>
      </c>
      <c r="C129" s="4" t="inlineStr">
        <is>
          <t xml:space="preserve"> </t>
        </is>
      </c>
      <c r="D129" s="4" t="inlineStr">
        <is>
          <t xml:space="preserve"> </t>
        </is>
      </c>
      <c r="E129" s="4" t="inlineStr">
        <is>
          <t>Dec.  06,  2022</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umber</t>
        </is>
      </c>
      <c r="B130" s="4" t="inlineStr">
        <is>
          <t xml:space="preserve"> </t>
        </is>
      </c>
      <c r="C130" s="4" t="inlineStr">
        <is>
          <t xml:space="preserve"> </t>
        </is>
      </c>
      <c r="D130" s="4" t="inlineStr">
        <is>
          <t xml:space="preserve"> </t>
        </is>
      </c>
      <c r="E130" s="5" t="n">
        <v>69833</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Fair value | $ / shares</t>
        </is>
      </c>
      <c r="B131" s="4" t="inlineStr">
        <is>
          <t xml:space="preserve"> </t>
        </is>
      </c>
      <c r="C131" s="4" t="inlineStr">
        <is>
          <t xml:space="preserve"> </t>
        </is>
      </c>
      <c r="D131" s="4" t="inlineStr">
        <is>
          <t xml:space="preserve"> </t>
        </is>
      </c>
      <c r="E131" s="4" t="inlineStr">
        <is>
          <t xml:space="preserve"> </t>
        </is>
      </c>
      <c r="F131" s="7" t="n">
        <v>2.06</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Expiry date, term</t>
        </is>
      </c>
      <c r="B132" s="4" t="inlineStr">
        <is>
          <t xml:space="preserve"> </t>
        </is>
      </c>
      <c r="C132" s="4" t="inlineStr">
        <is>
          <t xml:space="preserve"> </t>
        </is>
      </c>
      <c r="D132" s="4" t="inlineStr">
        <is>
          <t xml:space="preserve"> </t>
        </is>
      </c>
      <c r="E132" s="4" t="inlineStr">
        <is>
          <t>Cessation of employment</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xpense recognized | $</t>
        </is>
      </c>
      <c r="B133" s="4" t="inlineStr">
        <is>
          <t xml:space="preserve"> </t>
        </is>
      </c>
      <c r="C133" s="4" t="inlineStr">
        <is>
          <t xml:space="preserve"> </t>
        </is>
      </c>
      <c r="D133" s="4" t="inlineStr">
        <is>
          <t xml:space="preserve"> </t>
        </is>
      </c>
      <c r="E133" s="6" t="n">
        <v>2051</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sheetData>
  <mergeCells count="3">
    <mergeCell ref="A1:A2"/>
    <mergeCell ref="E1:G1"/>
    <mergeCell ref="H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6 Months Ended</t>
        </is>
      </c>
    </row>
    <row r="2">
      <c r="B2" s="2" t="inlineStr">
        <is>
          <t>Dec. 31, 2022</t>
        </is>
      </c>
    </row>
    <row r="3">
      <c r="A3" s="3" t="inlineStr">
        <is>
          <t>Auditor's remuneration [abstract]</t>
        </is>
      </c>
      <c r="B3" s="4" t="inlineStr">
        <is>
          <t xml:space="preserve"> </t>
        </is>
      </c>
    </row>
    <row r="4">
      <c r="A4" s="4" t="inlineStr">
        <is>
          <t>Auditor’s Remuneration</t>
        </is>
      </c>
      <c r="B4" s="4" t="inlineStr">
        <is>
          <t xml:space="preserve">Note 8 Auditor’s Remuneration The following fees were paid or payable for services provided by PricewaterhouseCoopers Australia (PwC) as the auditor of the Group:
Six Months Ended Restated
(in U.S. dollars) 2022 2022 2021 2020
Audit fees $ 471,568 $ 266,000 $ 141,772 $ 117,873
Audit-related fees1 — — 481,415 —
Tax fees — — — —
All other fees — 276,498 — —
Total $ 471,568 $ 542,498 $ 623,187 $ 117,873 1 Audit-related fees related to services performed in respect of the US IPO and US filing processes during the six months ended December 31, 2022, and twelve months ended June 30, 2022, and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Summary of Group Net Settled in Share-Based Payments (Details)</t>
        </is>
      </c>
      <c r="B1" s="2" t="inlineStr">
        <is>
          <t>6 Months Ended</t>
        </is>
      </c>
      <c r="C1" s="2" t="inlineStr">
        <is>
          <t>12 Months Ended</t>
        </is>
      </c>
    </row>
    <row r="2">
      <c r="B2" s="2" t="inlineStr">
        <is>
          <t>Dec. 31, 2022 USD ($) shares</t>
        </is>
      </c>
      <c r="C2" s="2" t="inlineStr">
        <is>
          <t>Jun. 30, 2022 USD ($) shares</t>
        </is>
      </c>
    </row>
    <row r="3">
      <c r="A3" s="3" t="inlineStr">
        <is>
          <t>Disclosure Of Terms And Conditions Of Sharebased Payment Arrangement [Line Items]</t>
        </is>
      </c>
      <c r="B3" s="4" t="inlineStr">
        <is>
          <t xml:space="preserve"> </t>
        </is>
      </c>
      <c r="C3" s="4" t="inlineStr">
        <is>
          <t xml:space="preserve"> </t>
        </is>
      </c>
    </row>
    <row r="4">
      <c r="A4" s="4" t="inlineStr">
        <is>
          <t>Performance rights vested &amp; exercised</t>
        </is>
      </c>
      <c r="B4" s="5" t="n">
        <v>463897</v>
      </c>
      <c r="C4" s="5" t="n">
        <v>1687500</v>
      </c>
    </row>
    <row r="5">
      <c r="A5" s="4" t="inlineStr">
        <is>
          <t>Withholding obligation | $</t>
        </is>
      </c>
      <c r="B5" s="6" t="n">
        <v>133878</v>
      </c>
      <c r="C5" s="6" t="n">
        <v>2501992</v>
      </c>
    </row>
    <row r="6">
      <c r="A6" s="4" t="inlineStr">
        <is>
          <t>Performance Right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ithholding obligation | $</t>
        </is>
      </c>
      <c r="B8" s="6" t="n">
        <v>133878</v>
      </c>
      <c r="C8" s="4" t="inlineStr">
        <is>
          <t xml:space="preserve"> </t>
        </is>
      </c>
    </row>
    <row r="9">
      <c r="A9" s="4" t="inlineStr">
        <is>
          <t>Performance Rights | Non-KMP employee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Vesting date</t>
        </is>
      </c>
      <c r="B11" s="4" t="inlineStr">
        <is>
          <t>Jul. 19,  2022</t>
        </is>
      </c>
      <c r="C11" s="4" t="inlineStr">
        <is>
          <t xml:space="preserve"> </t>
        </is>
      </c>
    </row>
    <row r="12">
      <c r="A12" s="4" t="inlineStr">
        <is>
          <t>Performance rights vested &amp; exercised</t>
        </is>
      </c>
      <c r="B12" s="5" t="n">
        <v>10000</v>
      </c>
      <c r="C12" s="4" t="inlineStr">
        <is>
          <t xml:space="preserve"> </t>
        </is>
      </c>
    </row>
    <row r="13">
      <c r="A13" s="4" t="inlineStr">
        <is>
          <t>Net settled shares</t>
        </is>
      </c>
      <c r="B13" s="5" t="n">
        <v>5996</v>
      </c>
      <c r="C13" s="4" t="inlineStr">
        <is>
          <t xml:space="preserve"> </t>
        </is>
      </c>
    </row>
    <row r="14">
      <c r="A14" s="4" t="inlineStr">
        <is>
          <t>Withholding obligation | $</t>
        </is>
      </c>
      <c r="B14" s="6" t="n">
        <v>5993</v>
      </c>
      <c r="C14" s="4" t="inlineStr">
        <is>
          <t xml:space="preserve"> </t>
        </is>
      </c>
    </row>
    <row r="15">
      <c r="A15" s="4" t="inlineStr">
        <is>
          <t>Performance Rights | Non-KMP employee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Vesting date</t>
        </is>
      </c>
      <c r="B17" s="4" t="inlineStr">
        <is>
          <t>Dec. 11,  2022</t>
        </is>
      </c>
      <c r="C17" s="4" t="inlineStr">
        <is>
          <t xml:space="preserve"> </t>
        </is>
      </c>
    </row>
    <row r="18">
      <c r="A18" s="4" t="inlineStr">
        <is>
          <t>Performance rights vested &amp; exercised</t>
        </is>
      </c>
      <c r="B18" s="5" t="n">
        <v>200000</v>
      </c>
      <c r="C18" s="4" t="inlineStr">
        <is>
          <t xml:space="preserve"> </t>
        </is>
      </c>
    </row>
    <row r="19">
      <c r="A19" s="4" t="inlineStr">
        <is>
          <t>Net settled shares</t>
        </is>
      </c>
      <c r="B19" s="5" t="n">
        <v>92000</v>
      </c>
      <c r="C19" s="4" t="inlineStr">
        <is>
          <t xml:space="preserve"> </t>
        </is>
      </c>
    </row>
    <row r="20">
      <c r="A20" s="4" t="inlineStr">
        <is>
          <t>Withholding obligation | $</t>
        </is>
      </c>
      <c r="B20" s="6" t="n">
        <v>126540</v>
      </c>
      <c r="C20" s="4" t="inlineStr">
        <is>
          <t xml:space="preserve"> </t>
        </is>
      </c>
    </row>
    <row r="21">
      <c r="A21" s="4" t="inlineStr">
        <is>
          <t>Performance Rights | Non-KMP employees</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Vesting date</t>
        </is>
      </c>
      <c r="B23" s="4" t="inlineStr">
        <is>
          <t>Dec. 20,  2022</t>
        </is>
      </c>
      <c r="C23" s="4" t="inlineStr">
        <is>
          <t xml:space="preserve"> </t>
        </is>
      </c>
    </row>
    <row r="24">
      <c r="A24" s="4" t="inlineStr">
        <is>
          <t>Performance rights vested &amp; exercised</t>
        </is>
      </c>
      <c r="B24" s="5" t="n">
        <v>3897</v>
      </c>
      <c r="C24" s="4" t="inlineStr">
        <is>
          <t xml:space="preserve"> </t>
        </is>
      </c>
    </row>
    <row r="25">
      <c r="A25" s="4" t="inlineStr">
        <is>
          <t>Net settled shares</t>
        </is>
      </c>
      <c r="B25" s="5" t="n">
        <v>2718</v>
      </c>
      <c r="C25" s="4" t="inlineStr">
        <is>
          <t xml:space="preserve"> </t>
        </is>
      </c>
    </row>
    <row r="26">
      <c r="A26" s="4" t="inlineStr">
        <is>
          <t>Withholding obligation | $</t>
        </is>
      </c>
      <c r="B26" s="6" t="n">
        <v>1345</v>
      </c>
      <c r="C26"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ummary of Movements of Options Issued (Details)</t>
        </is>
      </c>
      <c r="B1" s="2" t="inlineStr">
        <is>
          <t>6 Months Ended</t>
        </is>
      </c>
      <c r="C1" s="2" t="inlineStr">
        <is>
          <t>12 Months Ended</t>
        </is>
      </c>
    </row>
    <row r="2">
      <c r="B2" s="2" t="inlineStr">
        <is>
          <t>Dec. 31, 2022 shares $ / shares</t>
        </is>
      </c>
      <c r="C2" s="2" t="inlineStr">
        <is>
          <t>Jun. 30,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Options outstanding, Beginning balance</t>
        </is>
      </c>
      <c r="B4" s="5" t="n">
        <v>29330001</v>
      </c>
      <c r="C4" s="5" t="n">
        <v>32103334</v>
      </c>
    </row>
    <row r="5">
      <c r="A5" s="4" t="inlineStr">
        <is>
          <t>Granted</t>
        </is>
      </c>
      <c r="B5" s="5" t="n">
        <v>0</v>
      </c>
      <c r="C5" s="5" t="n">
        <v>0</v>
      </c>
    </row>
    <row r="6">
      <c r="A6" s="4" t="inlineStr">
        <is>
          <t>Forfeited</t>
        </is>
      </c>
      <c r="B6" s="5" t="n">
        <v>-66667</v>
      </c>
      <c r="C6" s="5" t="n">
        <v>-2740000</v>
      </c>
    </row>
    <row r="7">
      <c r="A7" s="4" t="inlineStr">
        <is>
          <t>Exercised</t>
        </is>
      </c>
      <c r="B7" s="5" t="n">
        <v>-170000</v>
      </c>
      <c r="C7" s="5" t="n">
        <v>-33333</v>
      </c>
    </row>
    <row r="8">
      <c r="A8" s="4" t="inlineStr">
        <is>
          <t>Options outstanding, Ending balance</t>
        </is>
      </c>
      <c r="B8" s="5" t="n">
        <v>29093334</v>
      </c>
      <c r="C8" s="5" t="n">
        <v>29330001</v>
      </c>
    </row>
    <row r="9">
      <c r="A9" s="4" t="inlineStr">
        <is>
          <t>Options exercisable</t>
        </is>
      </c>
      <c r="B9" s="5" t="n">
        <v>13560000</v>
      </c>
      <c r="C9" s="5" t="n">
        <v>13796667</v>
      </c>
    </row>
    <row r="10">
      <c r="A10" s="4" t="inlineStr">
        <is>
          <t>Weighted Average Exercise Price, Beginning Balance | $ / shares</t>
        </is>
      </c>
      <c r="B10" s="7" t="n">
        <v>0.51</v>
      </c>
      <c r="C10" s="7" t="n">
        <v>0.54</v>
      </c>
    </row>
    <row r="11">
      <c r="A11" s="4" t="inlineStr">
        <is>
          <t>Weighted Average Exercise Price, Forfeited | $ / shares</t>
        </is>
      </c>
      <c r="B11" s="13" t="n">
        <v>0.5</v>
      </c>
      <c r="C11" s="13" t="n">
        <v>0.53</v>
      </c>
    </row>
    <row r="12">
      <c r="A12" s="4" t="inlineStr">
        <is>
          <t>Weighted Average Exercise Price, Exercised | $ / shares</t>
        </is>
      </c>
      <c r="B12" s="13" t="n">
        <v>0.9</v>
      </c>
      <c r="C12" s="13" t="n">
        <v>0.5</v>
      </c>
    </row>
    <row r="13">
      <c r="A13" s="4" t="inlineStr">
        <is>
          <t>Weighted Average Exercise Price, Ending Balance | $ / shares</t>
        </is>
      </c>
      <c r="B13" s="13" t="n">
        <v>0.51</v>
      </c>
      <c r="C13" s="13" t="n">
        <v>0.51</v>
      </c>
    </row>
    <row r="14">
      <c r="A14" s="4" t="inlineStr">
        <is>
          <t>Weighted Average Exercise Price, Exercisable | $ / shares</t>
        </is>
      </c>
      <c r="B14" s="7" t="n">
        <v>0.52</v>
      </c>
      <c r="C14" s="7" t="n">
        <v>0.5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32" customWidth="1" min="5" max="5"/>
    <col width="80" customWidth="1" min="6" max="6"/>
    <col width="22" customWidth="1" min="7" max="7"/>
    <col width="21" customWidth="1" min="8" max="8"/>
    <col width="29" customWidth="1" min="9" max="9"/>
    <col width="22" customWidth="1" min="10" max="10"/>
    <col width="22" customWidth="1" min="11" max="11"/>
  </cols>
  <sheetData>
    <row r="1">
      <c r="A1" s="1" t="inlineStr">
        <is>
          <t>Related Party Transactions - Additional Information (Details)</t>
        </is>
      </c>
      <c r="F1" s="2" t="inlineStr">
        <is>
          <t>6 Months Ended</t>
        </is>
      </c>
      <c r="H1" s="2" t="inlineStr">
        <is>
          <t>12 Months Ended</t>
        </is>
      </c>
    </row>
    <row r="2">
      <c r="B2" s="2" t="inlineStr">
        <is>
          <t>Oct. 26, 2022 shares</t>
        </is>
      </c>
      <c r="C2" s="2" t="inlineStr">
        <is>
          <t>Jul. 01, 2022</t>
        </is>
      </c>
      <c r="D2" s="2" t="inlineStr">
        <is>
          <t>Jan. 28, 2022 shares</t>
        </is>
      </c>
      <c r="E2" s="2" t="inlineStr">
        <is>
          <t>Nov. 30, 2021 shares $ / shares</t>
        </is>
      </c>
      <c r="F2" s="2" t="inlineStr">
        <is>
          <t>Dec. 31, 2022 USD ($) shares</t>
        </is>
      </c>
      <c r="G2" s="2" t="inlineStr">
        <is>
          <t>Dec. 31, 2021 USD ($)</t>
        </is>
      </c>
      <c r="H2" s="2" t="inlineStr">
        <is>
          <t>Jun. 30, 2023 shares</t>
        </is>
      </c>
      <c r="I2" s="2" t="inlineStr">
        <is>
          <t>Jun. 30, 2022 USD ($) shares</t>
        </is>
      </c>
      <c r="J2" s="2" t="inlineStr">
        <is>
          <t>Jun. 30, 2021 USD ($)</t>
        </is>
      </c>
      <c r="K2" s="2" t="inlineStr">
        <is>
          <t>Jun. 30,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5" t="n">
        <v>6547018</v>
      </c>
      <c r="G4" s="4" t="inlineStr">
        <is>
          <t xml:space="preserve"> </t>
        </is>
      </c>
      <c r="H4" s="4" t="inlineStr">
        <is>
          <t xml:space="preserve"> </t>
        </is>
      </c>
      <c r="I4" s="5" t="n">
        <v>5344777</v>
      </c>
      <c r="J4" s="4" t="inlineStr">
        <is>
          <t xml:space="preserve"> </t>
        </is>
      </c>
      <c r="K4" s="4" t="inlineStr">
        <is>
          <t xml:space="preserve"> </t>
        </is>
      </c>
    </row>
    <row r="5">
      <c r="A5" s="4" t="inlineStr">
        <is>
          <t>Expense recognized | $</t>
        </is>
      </c>
      <c r="B5" s="4" t="inlineStr">
        <is>
          <t xml:space="preserve"> </t>
        </is>
      </c>
      <c r="C5" s="4" t="inlineStr">
        <is>
          <t xml:space="preserve"> </t>
        </is>
      </c>
      <c r="D5" s="4" t="inlineStr">
        <is>
          <t xml:space="preserve"> </t>
        </is>
      </c>
      <c r="E5" s="4" t="inlineStr">
        <is>
          <t xml:space="preserve"> </t>
        </is>
      </c>
      <c r="F5" s="6" t="n">
        <v>5354429</v>
      </c>
      <c r="G5" s="6" t="n">
        <v>8601681</v>
      </c>
      <c r="H5" s="4" t="inlineStr">
        <is>
          <t xml:space="preserve"> </t>
        </is>
      </c>
      <c r="I5" s="6" t="n">
        <v>14530749</v>
      </c>
      <c r="J5" s="6" t="n">
        <v>4467986</v>
      </c>
      <c r="K5" s="6" t="n">
        <v>5066662</v>
      </c>
    </row>
    <row r="6">
      <c r="A6" s="4" t="inlineStr">
        <is>
          <t>Limited resource loa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93906</v>
      </c>
      <c r="K6" s="4" t="inlineStr">
        <is>
          <t xml:space="preserve"> </t>
        </is>
      </c>
    </row>
    <row r="7">
      <c r="A7" s="4" t="inlineStr">
        <is>
          <t>Exercised/Vested</t>
        </is>
      </c>
      <c r="B7" s="4" t="inlineStr">
        <is>
          <t xml:space="preserve"> </t>
        </is>
      </c>
      <c r="C7" s="4" t="inlineStr">
        <is>
          <t xml:space="preserve"> </t>
        </is>
      </c>
      <c r="D7" s="4" t="inlineStr">
        <is>
          <t xml:space="preserve"> </t>
        </is>
      </c>
      <c r="E7" s="4" t="inlineStr">
        <is>
          <t xml:space="preserve"> </t>
        </is>
      </c>
      <c r="F7" s="5" t="n">
        <v>463897</v>
      </c>
      <c r="G7" s="4" t="inlineStr">
        <is>
          <t xml:space="preserve"> </t>
        </is>
      </c>
      <c r="H7" s="4" t="inlineStr">
        <is>
          <t xml:space="preserve"> </t>
        </is>
      </c>
      <c r="I7" s="5" t="n">
        <v>1687500</v>
      </c>
      <c r="J7" s="4" t="inlineStr">
        <is>
          <t xml:space="preserve"> </t>
        </is>
      </c>
      <c r="K7" s="4" t="inlineStr">
        <is>
          <t xml:space="preserve"> </t>
        </is>
      </c>
    </row>
    <row r="8">
      <c r="A8" s="4" t="inlineStr">
        <is>
          <t>Unsecured loan | $</t>
        </is>
      </c>
      <c r="B8" s="4" t="inlineStr">
        <is>
          <t xml:space="preserve"> </t>
        </is>
      </c>
      <c r="C8" s="4" t="inlineStr">
        <is>
          <t xml:space="preserve"> </t>
        </is>
      </c>
      <c r="D8" s="4" t="inlineStr">
        <is>
          <t xml:space="preserve"> </t>
        </is>
      </c>
      <c r="E8" s="4" t="inlineStr">
        <is>
          <t xml:space="preserve"> </t>
        </is>
      </c>
      <c r="F8" s="6" t="n">
        <v>1124932</v>
      </c>
      <c r="G8" s="4" t="inlineStr">
        <is>
          <t xml:space="preserve"> </t>
        </is>
      </c>
      <c r="H8" s="4" t="inlineStr">
        <is>
          <t xml:space="preserve"> </t>
        </is>
      </c>
      <c r="I8" s="6" t="n">
        <v>1215472</v>
      </c>
      <c r="J8" s="5" t="n">
        <v>640690</v>
      </c>
      <c r="K8" s="4" t="inlineStr">
        <is>
          <t xml:space="preserve"> </t>
        </is>
      </c>
    </row>
    <row r="9">
      <c r="A9" s="4" t="inlineStr">
        <is>
          <t>Proceeds on issue of shares | $</t>
        </is>
      </c>
      <c r="B9" s="4" t="inlineStr">
        <is>
          <t xml:space="preserve"> </t>
        </is>
      </c>
      <c r="C9" s="4" t="inlineStr">
        <is>
          <t xml:space="preserve"> </t>
        </is>
      </c>
      <c r="D9" s="4" t="inlineStr">
        <is>
          <t xml:space="preserve"> </t>
        </is>
      </c>
      <c r="E9" s="4" t="inlineStr">
        <is>
          <t xml:space="preserve"> </t>
        </is>
      </c>
      <c r="F9" s="6" t="n">
        <v>12061</v>
      </c>
      <c r="G9" s="4" t="inlineStr">
        <is>
          <t xml:space="preserve"> </t>
        </is>
      </c>
      <c r="H9" s="4" t="inlineStr">
        <is>
          <t xml:space="preserve"> </t>
        </is>
      </c>
      <c r="I9" s="5" t="n">
        <v>150967705</v>
      </c>
      <c r="J9" s="6" t="n">
        <v>106843050</v>
      </c>
      <c r="K9" s="6" t="n">
        <v>31664061</v>
      </c>
    </row>
    <row r="10">
      <c r="A10" s="4" t="inlineStr">
        <is>
          <t>Description of transactions with related party</t>
        </is>
      </c>
      <c r="B10" s="4" t="inlineStr">
        <is>
          <t xml:space="preserve"> </t>
        </is>
      </c>
      <c r="C10" s="4" t="inlineStr">
        <is>
          <t xml:space="preserve"> </t>
        </is>
      </c>
      <c r="D10" s="4" t="inlineStr">
        <is>
          <t xml:space="preserve"> </t>
        </is>
      </c>
      <c r="E10" s="4" t="inlineStr">
        <is>
          <t xml:space="preserve"> </t>
        </is>
      </c>
      <c r="F10" s="4" t="inlineStr">
        <is>
          <t>There were no other related party transactions during the six months ended December 31, 2022, or prior fiscal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hillips 66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ees paid to related party | $</t>
        </is>
      </c>
      <c r="B13" s="4" t="inlineStr">
        <is>
          <t xml:space="preserve"> </t>
        </is>
      </c>
      <c r="C13" s="4" t="inlineStr">
        <is>
          <t xml:space="preserve"> </t>
        </is>
      </c>
      <c r="D13" s="4" t="inlineStr">
        <is>
          <t xml:space="preserve"> </t>
        </is>
      </c>
      <c r="E13" s="4" t="inlineStr">
        <is>
          <t xml:space="preserve"> </t>
        </is>
      </c>
      <c r="F13" s="6" t="n">
        <v>30000</v>
      </c>
      <c r="G13" s="4" t="inlineStr">
        <is>
          <t xml:space="preserve"> </t>
        </is>
      </c>
      <c r="H13" s="4" t="inlineStr">
        <is>
          <t xml:space="preserve"> </t>
        </is>
      </c>
      <c r="I13" s="5" t="n">
        <v>43146</v>
      </c>
      <c r="J13" s="4" t="inlineStr">
        <is>
          <t xml:space="preserve"> </t>
        </is>
      </c>
      <c r="K13" s="4" t="inlineStr">
        <is>
          <t xml:space="preserve"> </t>
        </is>
      </c>
    </row>
    <row r="14">
      <c r="A14" s="4" t="inlineStr">
        <is>
          <t>Performance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ed</t>
        </is>
      </c>
      <c r="B16" s="4" t="inlineStr">
        <is>
          <t xml:space="preserve"> </t>
        </is>
      </c>
      <c r="C16" s="4" t="inlineStr">
        <is>
          <t xml:space="preserve"> </t>
        </is>
      </c>
      <c r="D16" s="4" t="inlineStr">
        <is>
          <t xml:space="preserve"> </t>
        </is>
      </c>
      <c r="E16" s="4" t="inlineStr">
        <is>
          <t xml:space="preserve"> </t>
        </is>
      </c>
      <c r="F16" s="5" t="n">
        <v>654701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erformance Right Convertible To Ordinary Shares</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Key Management Personn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nse recogniz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829664</v>
      </c>
      <c r="J20" s="4" t="inlineStr">
        <is>
          <t xml:space="preserve"> </t>
        </is>
      </c>
      <c r="K20" s="4" t="inlineStr">
        <is>
          <t xml:space="preserve"> </t>
        </is>
      </c>
    </row>
    <row r="21">
      <c r="A21" s="4" t="inlineStr">
        <is>
          <t>Key Management Personnel | Performance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t>
        </is>
      </c>
      <c r="B23" s="4" t="inlineStr">
        <is>
          <t xml:space="preserve"> </t>
        </is>
      </c>
      <c r="C23" s="4" t="inlineStr">
        <is>
          <t xml:space="preserve"> </t>
        </is>
      </c>
      <c r="D23" s="4" t="inlineStr">
        <is>
          <t xml:space="preserve"> </t>
        </is>
      </c>
      <c r="E23" s="5" t="n">
        <v>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Key Management Personnel | Robert Natter, Chairm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ue of performance right with reference to market value of underlying securities | $ / shares</t>
        </is>
      </c>
      <c r="B26" s="4" t="inlineStr">
        <is>
          <t xml:space="preserve"> </t>
        </is>
      </c>
      <c r="C26" s="4" t="inlineStr">
        <is>
          <t xml:space="preserve"> </t>
        </is>
      </c>
      <c r="D26" s="4" t="inlineStr">
        <is>
          <t xml:space="preserve"> </t>
        </is>
      </c>
      <c r="E26" s="7" t="n">
        <v>11.9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ey Management Personnel | Robert Natter, Chairman | Performance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ed</t>
        </is>
      </c>
      <c r="B29" s="4" t="inlineStr">
        <is>
          <t xml:space="preserve"> </t>
        </is>
      </c>
      <c r="C29" s="4" t="inlineStr">
        <is>
          <t xml:space="preserve"> </t>
        </is>
      </c>
      <c r="D29" s="4" t="inlineStr">
        <is>
          <t xml:space="preserve"> </t>
        </is>
      </c>
      <c r="E29" s="5" t="n">
        <v>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Performance Right Convertible To Ordinary Shares</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Key Management Personnel | Tony Bell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lue of performance right with reference to market value of underlying securities | $ / shares</t>
        </is>
      </c>
      <c r="B33" s="4" t="inlineStr">
        <is>
          <t xml:space="preserve"> </t>
        </is>
      </c>
      <c r="C33" s="4" t="inlineStr">
        <is>
          <t xml:space="preserve"> </t>
        </is>
      </c>
      <c r="D33" s="4" t="inlineStr">
        <is>
          <t xml:space="preserve"> </t>
        </is>
      </c>
      <c r="E33" s="7" t="n">
        <v>11.9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Key Management Personnel | Tony Bellas | Performance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ed</t>
        </is>
      </c>
      <c r="B36" s="4" t="inlineStr">
        <is>
          <t xml:space="preserve"> </t>
        </is>
      </c>
      <c r="C36" s="4" t="inlineStr">
        <is>
          <t xml:space="preserve"> </t>
        </is>
      </c>
      <c r="D36" s="4" t="inlineStr">
        <is>
          <t xml:space="preserve"> </t>
        </is>
      </c>
      <c r="E36" s="5" t="n">
        <v>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Performance Right Convertible To Ordinary Shares</t>
        </is>
      </c>
      <c r="B37" s="5" t="n">
        <v>1</v>
      </c>
      <c r="C37" s="4" t="inlineStr">
        <is>
          <t xml:space="preserve"> </t>
        </is>
      </c>
      <c r="D37" s="4" t="inlineStr">
        <is>
          <t xml:space="preserve"> </t>
        </is>
      </c>
      <c r="E37" s="5"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ed</t>
        </is>
      </c>
      <c r="B38" s="5" t="n">
        <v>69995</v>
      </c>
      <c r="C38" s="4" t="inlineStr">
        <is>
          <t xml:space="preserve"> </t>
        </is>
      </c>
      <c r="D38" s="4" t="inlineStr">
        <is>
          <t xml:space="preserve"> </t>
        </is>
      </c>
      <c r="E38" s="5" t="n">
        <v>66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Key Management Personnel | Andrew Liveris | Performance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ed</t>
        </is>
      </c>
      <c r="B41" s="5" t="n">
        <v>69995</v>
      </c>
      <c r="C41" s="4" t="inlineStr">
        <is>
          <t xml:space="preserve"> </t>
        </is>
      </c>
      <c r="D41" s="4" t="inlineStr">
        <is>
          <t xml:space="preserve"> </t>
        </is>
      </c>
      <c r="E41" s="5" t="n">
        <v>6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Key Management Personnel | Robert Cooper | Performance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ed</t>
        </is>
      </c>
      <c r="B44" s="5" t="n">
        <v>69995</v>
      </c>
      <c r="C44" s="4" t="inlineStr">
        <is>
          <t xml:space="preserve"> </t>
        </is>
      </c>
      <c r="D44" s="4" t="inlineStr">
        <is>
          <t xml:space="preserve"> </t>
        </is>
      </c>
      <c r="E44" s="5" t="n">
        <v>66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Key Management Personnel | Trevor St Baker's | Performance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ed</t>
        </is>
      </c>
      <c r="B47" s="4" t="inlineStr">
        <is>
          <t xml:space="preserve"> </t>
        </is>
      </c>
      <c r="C47" s="4" t="inlineStr">
        <is>
          <t xml:space="preserve"> </t>
        </is>
      </c>
      <c r="D47" s="4" t="inlineStr">
        <is>
          <t xml:space="preserve"> </t>
        </is>
      </c>
      <c r="E47" s="5" t="n">
        <v>66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Key Management Personnel | Greg Baynton | Performance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ed</t>
        </is>
      </c>
      <c r="B50" s="4" t="inlineStr">
        <is>
          <t xml:space="preserve"> </t>
        </is>
      </c>
      <c r="C50" s="4" t="inlineStr">
        <is>
          <t xml:space="preserve"> </t>
        </is>
      </c>
      <c r="D50" s="4" t="inlineStr">
        <is>
          <t xml:space="preserve"> </t>
        </is>
      </c>
      <c r="E50" s="5" t="n">
        <v>27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Key Management Personnel | Zhanna Golodryga | Performance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ed</t>
        </is>
      </c>
      <c r="B53" s="5" t="n">
        <v>69995</v>
      </c>
      <c r="C53" s="4" t="inlineStr">
        <is>
          <t xml:space="preserve"> </t>
        </is>
      </c>
      <c r="D53" s="4" t="inlineStr">
        <is>
          <t xml:space="preserve"> </t>
        </is>
      </c>
      <c r="E53" s="5" t="n">
        <v>1754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ed, value | $</t>
        </is>
      </c>
      <c r="B54" s="4" t="inlineStr">
        <is>
          <t xml:space="preserve"> </t>
        </is>
      </c>
      <c r="C54" s="4" t="inlineStr">
        <is>
          <t xml:space="preserve"> </t>
        </is>
      </c>
      <c r="D54" s="4" t="inlineStr">
        <is>
          <t xml:space="preserve"> </t>
        </is>
      </c>
      <c r="E54" s="4" t="inlineStr">
        <is>
          <t xml:space="preserve"> </t>
        </is>
      </c>
      <c r="F54" s="6" t="n">
        <v>68758</v>
      </c>
      <c r="G54" s="4" t="inlineStr">
        <is>
          <t xml:space="preserve"> </t>
        </is>
      </c>
      <c r="H54" s="4" t="inlineStr">
        <is>
          <t xml:space="preserve"> </t>
        </is>
      </c>
      <c r="I54" s="5" t="n">
        <v>151998</v>
      </c>
      <c r="J54" s="4" t="inlineStr">
        <is>
          <t xml:space="preserve"> </t>
        </is>
      </c>
      <c r="K54" s="4" t="inlineStr">
        <is>
          <t xml:space="preserve"> </t>
        </is>
      </c>
    </row>
    <row r="55">
      <c r="A55" s="4" t="inlineStr">
        <is>
          <t>Key Management Personnel | Robert Natter | Performance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ed</t>
        </is>
      </c>
      <c r="B57" s="5" t="n">
        <v>699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d/Vested</t>
        </is>
      </c>
      <c r="B58" s="5" t="n">
        <v>726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Key Management Personnel | Jean Oelwang | Performance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ed</t>
        </is>
      </c>
      <c r="B61" s="5" t="n">
        <v>699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ercised/Vested</t>
        </is>
      </c>
      <c r="B62" s="5" t="n">
        <v>917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Key Management Personnel | Chris Burns, CE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alue of performance right with reference to market value of underlying securities | $ / shares</t>
        </is>
      </c>
      <c r="B65" s="4" t="inlineStr">
        <is>
          <t xml:space="preserve"> </t>
        </is>
      </c>
      <c r="C65" s="4" t="inlineStr">
        <is>
          <t xml:space="preserve"> </t>
        </is>
      </c>
      <c r="D65" s="4" t="inlineStr">
        <is>
          <t xml:space="preserve"> </t>
        </is>
      </c>
      <c r="E65" s="7" t="n">
        <v>11.9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Key Management Personnel | Chris Burns, CEO | Performance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ranted</t>
        </is>
      </c>
      <c r="B68" s="4" t="inlineStr">
        <is>
          <t xml:space="preserve"> </t>
        </is>
      </c>
      <c r="C68" s="4" t="inlineStr">
        <is>
          <t xml:space="preserve"> </t>
        </is>
      </c>
      <c r="D68" s="5" t="n">
        <v>1412000</v>
      </c>
      <c r="E68" s="5" t="n">
        <v>200000</v>
      </c>
      <c r="F68" s="4" t="inlineStr">
        <is>
          <t xml:space="preserve"> </t>
        </is>
      </c>
      <c r="G68" s="4" t="inlineStr">
        <is>
          <t xml:space="preserve"> </t>
        </is>
      </c>
      <c r="H68" s="5" t="n">
        <v>2275400</v>
      </c>
      <c r="I68" s="4" t="inlineStr">
        <is>
          <t xml:space="preserve"> </t>
        </is>
      </c>
      <c r="J68" s="4" t="inlineStr">
        <is>
          <t xml:space="preserve"> </t>
        </is>
      </c>
      <c r="K68" s="4" t="inlineStr">
        <is>
          <t xml:space="preserve"> </t>
        </is>
      </c>
    </row>
    <row r="69">
      <c r="A69" s="4" t="inlineStr">
        <is>
          <t>Number Of Performance Right Convertible To Ordinary Shares</t>
        </is>
      </c>
      <c r="B69" s="4" t="inlineStr">
        <is>
          <t xml:space="preserve"> </t>
        </is>
      </c>
      <c r="C69" s="5" t="n">
        <v>1</v>
      </c>
      <c r="D69" s="5"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piry date</t>
        </is>
      </c>
      <c r="B70" s="4" t="inlineStr">
        <is>
          <t xml:space="preserve"> </t>
        </is>
      </c>
      <c r="C70" s="4" t="inlineStr">
        <is>
          <t>Jun. 30,  2025</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pense recognized | $</t>
        </is>
      </c>
      <c r="B71" s="4" t="inlineStr">
        <is>
          <t xml:space="preserve"> </t>
        </is>
      </c>
      <c r="C71" s="4" t="inlineStr">
        <is>
          <t xml:space="preserve"> </t>
        </is>
      </c>
      <c r="D71" s="4" t="inlineStr">
        <is>
          <t xml:space="preserve"> </t>
        </is>
      </c>
      <c r="E71" s="4" t="inlineStr">
        <is>
          <t xml:space="preserve"> </t>
        </is>
      </c>
      <c r="F71" s="5" t="n">
        <v>777119</v>
      </c>
      <c r="G71" s="4" t="inlineStr">
        <is>
          <t xml:space="preserve"> </t>
        </is>
      </c>
      <c r="H71" s="4" t="inlineStr">
        <is>
          <t xml:space="preserve"> </t>
        </is>
      </c>
      <c r="I71" s="6" t="n">
        <v>1277099</v>
      </c>
      <c r="J71" s="4" t="inlineStr">
        <is>
          <t xml:space="preserve"> </t>
        </is>
      </c>
      <c r="K71" s="4" t="inlineStr">
        <is>
          <t xml:space="preserve"> </t>
        </is>
      </c>
    </row>
    <row r="72">
      <c r="A72" s="4" t="inlineStr">
        <is>
          <t>Performance rights vest subject to continued employment percentage</t>
        </is>
      </c>
      <c r="B72" s="4" t="inlineStr">
        <is>
          <t xml:space="preserve"> </t>
        </is>
      </c>
      <c r="C72" s="10" t="n">
        <v>0.5</v>
      </c>
      <c r="D72" s="10" t="n">
        <v>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centage subject to achievement of performance conditions</t>
        </is>
      </c>
      <c r="B73" s="4" t="inlineStr">
        <is>
          <t xml:space="preserve"> </t>
        </is>
      </c>
      <c r="C73" s="10" t="n">
        <v>0.5</v>
      </c>
      <c r="D73" s="10" t="n">
        <v>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Key Management Personnel | Nick Liveris, CF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alue of performance right with reference to market value of underlying securities | $ / shares</t>
        </is>
      </c>
      <c r="B76" s="4" t="inlineStr">
        <is>
          <t xml:space="preserve"> </t>
        </is>
      </c>
      <c r="C76" s="4" t="inlineStr">
        <is>
          <t xml:space="preserve"> </t>
        </is>
      </c>
      <c r="D76" s="4" t="inlineStr">
        <is>
          <t xml:space="preserve"> </t>
        </is>
      </c>
      <c r="E76" s="7" t="n">
        <v>11.9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Key Management Personnel | Nick Liveris, CFO | Performance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ranted</t>
        </is>
      </c>
      <c r="B79" s="4" t="inlineStr">
        <is>
          <t xml:space="preserve"> </t>
        </is>
      </c>
      <c r="C79" s="4" t="inlineStr">
        <is>
          <t xml:space="preserve"> </t>
        </is>
      </c>
      <c r="D79" s="5" t="n">
        <v>667831</v>
      </c>
      <c r="E79" s="5" t="n">
        <v>200000</v>
      </c>
      <c r="F79" s="4" t="inlineStr">
        <is>
          <t xml:space="preserve"> </t>
        </is>
      </c>
      <c r="G79" s="4" t="inlineStr">
        <is>
          <t xml:space="preserve"> </t>
        </is>
      </c>
      <c r="H79" s="5" t="n">
        <v>778400</v>
      </c>
      <c r="I79" s="5" t="n">
        <v>667831</v>
      </c>
      <c r="J79" s="4" t="inlineStr">
        <is>
          <t xml:space="preserve"> </t>
        </is>
      </c>
      <c r="K79" s="4" t="inlineStr">
        <is>
          <t xml:space="preserve"> </t>
        </is>
      </c>
    </row>
    <row r="80">
      <c r="A80" s="4" t="inlineStr">
        <is>
          <t>Number Of Performance Right Convertible To Ordinary Shares</t>
        </is>
      </c>
      <c r="B80" s="5" t="n">
        <v>1</v>
      </c>
      <c r="C80" s="4" t="inlineStr">
        <is>
          <t xml:space="preserve"> </t>
        </is>
      </c>
      <c r="D80" s="5"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piry date</t>
        </is>
      </c>
      <c r="B81" s="4" t="inlineStr">
        <is>
          <t>Jun. 30,  202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xpense recognized | $</t>
        </is>
      </c>
      <c r="B82" s="4" t="inlineStr">
        <is>
          <t xml:space="preserve"> </t>
        </is>
      </c>
      <c r="C82" s="4" t="inlineStr">
        <is>
          <t xml:space="preserve"> </t>
        </is>
      </c>
      <c r="D82" s="4" t="inlineStr">
        <is>
          <t xml:space="preserve"> </t>
        </is>
      </c>
      <c r="E82" s="4" t="inlineStr">
        <is>
          <t xml:space="preserve"> </t>
        </is>
      </c>
      <c r="F82" s="5" t="n">
        <v>265848</v>
      </c>
      <c r="G82" s="4" t="inlineStr">
        <is>
          <t xml:space="preserve"> </t>
        </is>
      </c>
      <c r="H82" s="4" t="inlineStr">
        <is>
          <t xml:space="preserve"> </t>
        </is>
      </c>
      <c r="I82" s="6" t="n">
        <v>535128</v>
      </c>
      <c r="J82" s="4" t="inlineStr">
        <is>
          <t xml:space="preserve"> </t>
        </is>
      </c>
      <c r="K82" s="4" t="inlineStr">
        <is>
          <t xml:space="preserve"> </t>
        </is>
      </c>
    </row>
    <row r="83">
      <c r="A83" s="4" t="inlineStr">
        <is>
          <t>Performance rights vest subject to continued employment percentage</t>
        </is>
      </c>
      <c r="B83" s="10" t="n">
        <v>0.5</v>
      </c>
      <c r="C83" s="4" t="inlineStr">
        <is>
          <t xml:space="preserve"> </t>
        </is>
      </c>
      <c r="D83" s="10" t="n">
        <v>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esting percentage subject to achievement of performance conditions</t>
        </is>
      </c>
      <c r="B84" s="4" t="inlineStr">
        <is>
          <t xml:space="preserve"> </t>
        </is>
      </c>
      <c r="C84" s="10" t="n">
        <v>0.5</v>
      </c>
      <c r="D84" s="10" t="n">
        <v>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Key Management Personnel | Chris Burns, CEO and Nick Liveris, CFO | Performance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closure of transactions between related par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xpiry date</t>
        </is>
      </c>
      <c r="B87" s="4" t="inlineStr">
        <is>
          <t xml:space="preserve"> </t>
        </is>
      </c>
      <c r="C87" s="4" t="inlineStr">
        <is>
          <t xml:space="preserve"> </t>
        </is>
      </c>
      <c r="D87" s="4" t="inlineStr">
        <is>
          <t>Jun. 30,  2024</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Key Management Personnel | Rashda Buttar | Performance Righ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ranted</t>
        </is>
      </c>
      <c r="B90" s="4" t="inlineStr">
        <is>
          <t xml:space="preserve"> </t>
        </is>
      </c>
      <c r="C90" s="4" t="inlineStr">
        <is>
          <t xml:space="preserve"> </t>
        </is>
      </c>
      <c r="D90" s="5" t="n">
        <v>255238</v>
      </c>
      <c r="E90" s="4" t="inlineStr">
        <is>
          <t xml:space="preserve"> </t>
        </is>
      </c>
      <c r="F90" s="4" t="inlineStr">
        <is>
          <t xml:space="preserve"> </t>
        </is>
      </c>
      <c r="G90" s="4" t="inlineStr">
        <is>
          <t xml:space="preserve"> </t>
        </is>
      </c>
      <c r="H90" s="5" t="n">
        <v>359300</v>
      </c>
      <c r="I90" s="4" t="inlineStr">
        <is>
          <t xml:space="preserve"> </t>
        </is>
      </c>
      <c r="J90" s="4" t="inlineStr">
        <is>
          <t xml:space="preserve"> </t>
        </is>
      </c>
      <c r="K90" s="4" t="inlineStr">
        <is>
          <t xml:space="preserve"> </t>
        </is>
      </c>
    </row>
    <row r="91">
      <c r="A91" s="4" t="inlineStr">
        <is>
          <t>Number Of Performance Right Convertible To Ordinary Shares</t>
        </is>
      </c>
      <c r="B91" s="4" t="inlineStr">
        <is>
          <t xml:space="preserve"> </t>
        </is>
      </c>
      <c r="C91" s="5" t="n">
        <v>1</v>
      </c>
      <c r="D91" s="5"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xpiry date</t>
        </is>
      </c>
      <c r="B92" s="4" t="inlineStr">
        <is>
          <t xml:space="preserve"> </t>
        </is>
      </c>
      <c r="C92" s="4" t="inlineStr">
        <is>
          <t>Jun. 30,  2025</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xpense recognized | $</t>
        </is>
      </c>
      <c r="B93" s="4" t="inlineStr">
        <is>
          <t xml:space="preserve"> </t>
        </is>
      </c>
      <c r="C93" s="4" t="inlineStr">
        <is>
          <t xml:space="preserve"> </t>
        </is>
      </c>
      <c r="D93" s="4" t="inlineStr">
        <is>
          <t xml:space="preserve"> </t>
        </is>
      </c>
      <c r="E93" s="4" t="inlineStr">
        <is>
          <t xml:space="preserve"> </t>
        </is>
      </c>
      <c r="F93" s="5" t="n">
        <v>122712</v>
      </c>
      <c r="G93" s="4" t="inlineStr">
        <is>
          <t xml:space="preserve"> </t>
        </is>
      </c>
      <c r="H93" s="4" t="inlineStr">
        <is>
          <t xml:space="preserve"> </t>
        </is>
      </c>
      <c r="I93" s="5" t="n">
        <v>230853</v>
      </c>
      <c r="J93" s="4" t="inlineStr">
        <is>
          <t xml:space="preserve"> </t>
        </is>
      </c>
      <c r="K93" s="4" t="inlineStr">
        <is>
          <t xml:space="preserve"> </t>
        </is>
      </c>
    </row>
    <row r="94">
      <c r="A94" s="4" t="inlineStr">
        <is>
          <t>Performance rights vest subject to continued employment percentage</t>
        </is>
      </c>
      <c r="B94" s="4" t="inlineStr">
        <is>
          <t xml:space="preserve"> </t>
        </is>
      </c>
      <c r="C94" s="10" t="n">
        <v>0.5</v>
      </c>
      <c r="D94" s="10" t="n">
        <v>0.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esting percentage subject to achievement of performance conditions</t>
        </is>
      </c>
      <c r="B95" s="4" t="inlineStr">
        <is>
          <t xml:space="preserve"> </t>
        </is>
      </c>
      <c r="C95" s="10" t="n">
        <v>0.5</v>
      </c>
      <c r="D95" s="10" t="n">
        <v>0.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Key Management Personnel | Rashda Buttar | True-up G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82441</v>
      </c>
      <c r="I98" s="4" t="inlineStr">
        <is>
          <t xml:space="preserve"> </t>
        </is>
      </c>
      <c r="J98" s="4" t="inlineStr">
        <is>
          <t xml:space="preserve"> </t>
        </is>
      </c>
      <c r="K98" s="4" t="inlineStr">
        <is>
          <t xml:space="preserve"> </t>
        </is>
      </c>
    </row>
    <row r="99">
      <c r="A99" s="4" t="inlineStr">
        <is>
          <t>Number Of Performance Right Convertible To Ordinary Shares</t>
        </is>
      </c>
      <c r="B99" s="4" t="inlineStr">
        <is>
          <t xml:space="preserve"> </t>
        </is>
      </c>
      <c r="C99" s="5" t="n">
        <v>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pense recognized | $</t>
        </is>
      </c>
      <c r="B100" s="4" t="inlineStr">
        <is>
          <t xml:space="preserve"> </t>
        </is>
      </c>
      <c r="C100" s="4" t="inlineStr">
        <is>
          <t xml:space="preserve"> </t>
        </is>
      </c>
      <c r="D100" s="4" t="inlineStr">
        <is>
          <t xml:space="preserve"> </t>
        </is>
      </c>
      <c r="E100" s="4" t="inlineStr">
        <is>
          <t xml:space="preserve"> </t>
        </is>
      </c>
      <c r="F100" s="5" t="n">
        <v>19786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Key Management Personnel | Director | Performance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isclosure of transactions between related par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xpense recognized | $</t>
        </is>
      </c>
      <c r="B103" s="4" t="inlineStr">
        <is>
          <t xml:space="preserve"> </t>
        </is>
      </c>
      <c r="C103" s="4" t="inlineStr">
        <is>
          <t xml:space="preserve"> </t>
        </is>
      </c>
      <c r="D103" s="4" t="inlineStr">
        <is>
          <t xml:space="preserve"> </t>
        </is>
      </c>
      <c r="E103" s="4" t="inlineStr">
        <is>
          <t xml:space="preserve"> </t>
        </is>
      </c>
      <c r="F103" s="5" t="n">
        <v>412522</v>
      </c>
      <c r="G103" s="4" t="inlineStr">
        <is>
          <t xml:space="preserve"> </t>
        </is>
      </c>
      <c r="H103" s="4" t="inlineStr">
        <is>
          <t xml:space="preserve"> </t>
        </is>
      </c>
      <c r="I103" s="6" t="n">
        <v>26203852</v>
      </c>
      <c r="J103" s="4" t="inlineStr">
        <is>
          <t xml:space="preserve"> </t>
        </is>
      </c>
      <c r="K103" s="4" t="inlineStr">
        <is>
          <t xml:space="preserve"> </t>
        </is>
      </c>
    </row>
    <row r="104">
      <c r="A104" s="4" t="inlineStr">
        <is>
          <t>Expense recognized | $</t>
        </is>
      </c>
      <c r="B104" s="4" t="inlineStr">
        <is>
          <t xml:space="preserve"> </t>
        </is>
      </c>
      <c r="C104" s="4" t="inlineStr">
        <is>
          <t xml:space="preserve"> </t>
        </is>
      </c>
      <c r="D104" s="4" t="inlineStr">
        <is>
          <t xml:space="preserve"> </t>
        </is>
      </c>
      <c r="E104" s="4" t="inlineStr">
        <is>
          <t xml:space="preserve"> </t>
        </is>
      </c>
      <c r="F104" s="6" t="n">
        <v>31932</v>
      </c>
      <c r="G104" s="4" t="inlineStr">
        <is>
          <t xml:space="preserve"> </t>
        </is>
      </c>
      <c r="H104" s="4" t="inlineStr">
        <is>
          <t xml:space="preserve"> </t>
        </is>
      </c>
      <c r="I104" s="4" t="inlineStr">
        <is>
          <t xml:space="preserve"> </t>
        </is>
      </c>
      <c r="J104" s="4" t="inlineStr">
        <is>
          <t xml:space="preserve"> </t>
        </is>
      </c>
      <c r="K104" s="4" t="inlineStr">
        <is>
          <t xml:space="preserve"> </t>
        </is>
      </c>
    </row>
  </sheetData>
  <mergeCells count="3">
    <mergeCell ref="A1:A2"/>
    <mergeCell ref="F1:G1"/>
    <mergeCell ref="H1:K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ummary of Exploration Commitments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Commitments and Contingencies [Abstract]</t>
        </is>
      </c>
      <c r="B3" s="4" t="inlineStr">
        <is>
          <t xml:space="preserve"> </t>
        </is>
      </c>
      <c r="C3" s="4" t="inlineStr">
        <is>
          <t xml:space="preserve"> </t>
        </is>
      </c>
      <c r="D3" s="4" t="inlineStr">
        <is>
          <t xml:space="preserve"> </t>
        </is>
      </c>
    </row>
    <row r="4">
      <c r="A4" s="4" t="inlineStr">
        <is>
          <t>Commitments for payments under exploration permits in existence at the reporting date but not recognised as liabilities payable</t>
        </is>
      </c>
      <c r="B4" s="6" t="n">
        <v>4000</v>
      </c>
      <c r="C4" s="6" t="n">
        <v>15853</v>
      </c>
      <c r="D4" s="6" t="n">
        <v>9760</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Significant Capital Expenditure Contracted (Details) - USD ($)</t>
        </is>
      </c>
      <c r="B1" s="2" t="inlineStr">
        <is>
          <t>Dec. 31, 2022</t>
        </is>
      </c>
      <c r="C1" s="2" t="inlineStr">
        <is>
          <t>Jun. 30, 2022</t>
        </is>
      </c>
      <c r="D1" s="2" t="inlineStr">
        <is>
          <t>Jun. 30, 2021</t>
        </is>
      </c>
    </row>
    <row r="2">
      <c r="A2" s="3" t="inlineStr">
        <is>
          <t>Commitments and Contingencies [Abstract]</t>
        </is>
      </c>
      <c r="B2" s="4" t="inlineStr">
        <is>
          <t xml:space="preserve"> </t>
        </is>
      </c>
      <c r="C2" s="4" t="inlineStr">
        <is>
          <t xml:space="preserve"> </t>
        </is>
      </c>
      <c r="D2" s="4" t="inlineStr">
        <is>
          <t xml:space="preserve"> </t>
        </is>
      </c>
    </row>
    <row r="3">
      <c r="A3" s="4" t="inlineStr">
        <is>
          <t>Property, plant and equipment</t>
        </is>
      </c>
      <c r="B3" s="6" t="n">
        <v>16315454</v>
      </c>
      <c r="C3" s="6" t="n">
        <v>10350205</v>
      </c>
      <c r="D3" s="6" t="n">
        <v>764429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Financial Instruments (Details) - USD ($)</t>
        </is>
      </c>
      <c r="B1" s="2" t="inlineStr">
        <is>
          <t>Dec. 31, 2022</t>
        </is>
      </c>
      <c r="C1" s="2" t="inlineStr">
        <is>
          <t>Jun. 30, 2022</t>
        </is>
      </c>
      <c r="D1" s="2" t="inlineStr">
        <is>
          <t>Jun. 30, 2021</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99039172</v>
      </c>
      <c r="C3" s="6" t="n">
        <v>142737362</v>
      </c>
      <c r="D3" s="6" t="n">
        <v>102601252</v>
      </c>
    </row>
    <row r="4">
      <c r="A4" s="4" t="inlineStr">
        <is>
          <t>Trade and other receivables</t>
        </is>
      </c>
      <c r="B4" s="5" t="n">
        <v>11984834</v>
      </c>
      <c r="C4" s="5" t="n">
        <v>13659367</v>
      </c>
      <c r="D4" s="5" t="n">
        <v>1633701</v>
      </c>
    </row>
    <row r="5">
      <c r="A5" s="4" t="inlineStr">
        <is>
          <t>Financial assets at fair value through profit or loss</t>
        </is>
      </c>
      <c r="B5" s="5" t="n">
        <v>16490271</v>
      </c>
      <c r="C5" s="5" t="n">
        <v>16666619</v>
      </c>
      <c r="D5" s="4" t="inlineStr">
        <is>
          <t xml:space="preserve"> </t>
        </is>
      </c>
    </row>
    <row r="6">
      <c r="A6" s="4" t="inlineStr">
        <is>
          <t>Total financial assets</t>
        </is>
      </c>
      <c r="B6" s="5" t="n">
        <v>127514277</v>
      </c>
      <c r="C6" s="5" t="n">
        <v>173063348</v>
      </c>
      <c r="D6" s="5" t="n">
        <v>104234953</v>
      </c>
    </row>
    <row r="7">
      <c r="A7" s="3" t="inlineStr">
        <is>
          <t>Financial liabilities</t>
        </is>
      </c>
      <c r="B7" s="4" t="inlineStr">
        <is>
          <t xml:space="preserve"> </t>
        </is>
      </c>
      <c r="C7" s="4" t="inlineStr">
        <is>
          <t xml:space="preserve"> </t>
        </is>
      </c>
      <c r="D7" s="4" t="inlineStr">
        <is>
          <t xml:space="preserve"> </t>
        </is>
      </c>
    </row>
    <row r="8">
      <c r="A8" s="4" t="inlineStr">
        <is>
          <t>Trade payables</t>
        </is>
      </c>
      <c r="B8" s="5" t="n">
        <v>4108380</v>
      </c>
      <c r="C8" s="5" t="n">
        <v>2651984</v>
      </c>
      <c r="D8" s="5" t="n">
        <v>1369284</v>
      </c>
    </row>
    <row r="9">
      <c r="A9" s="4" t="inlineStr">
        <is>
          <t>Lease liabilities</t>
        </is>
      </c>
      <c r="B9" s="5" t="n">
        <v>5178938</v>
      </c>
      <c r="C9" s="5" t="n">
        <v>5345678</v>
      </c>
      <c r="D9" s="5" t="n">
        <v>5654083</v>
      </c>
    </row>
    <row r="10">
      <c r="A10" s="4" t="inlineStr">
        <is>
          <t>Borrowings</t>
        </is>
      </c>
      <c r="B10" s="5" t="n">
        <v>36162902</v>
      </c>
      <c r="C10" s="5" t="n">
        <v>36963328</v>
      </c>
      <c r="D10" s="5" t="n">
        <v>4702239</v>
      </c>
    </row>
    <row r="11">
      <c r="A11" s="4" t="inlineStr">
        <is>
          <t>Total financial liabilities</t>
        </is>
      </c>
      <c r="B11" s="6" t="n">
        <v>45450220</v>
      </c>
      <c r="C11" s="6" t="n">
        <v>44960990</v>
      </c>
      <c r="D11" s="6" t="n">
        <v>1172560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 Management - Schedule of Exposure to Foreign Currency Risk at the end of Reporting Period (Details)</t>
        </is>
      </c>
      <c r="B1" s="2" t="inlineStr">
        <is>
          <t>Dec. 31, 2022 USD ($)</t>
        </is>
      </c>
      <c r="C1" s="2" t="inlineStr">
        <is>
          <t>Dec. 31, 2022 CAD ($)</t>
        </is>
      </c>
      <c r="D1" s="2" t="inlineStr">
        <is>
          <t>Jun. 30, 2022 USD ($)</t>
        </is>
      </c>
      <c r="E1" s="2" t="inlineStr">
        <is>
          <t>Jun. 30, 2022 CAD ($)</t>
        </is>
      </c>
      <c r="F1" s="2" t="inlineStr">
        <is>
          <t>Jun. 30, 2021 USD ($)</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t bank</t>
        </is>
      </c>
      <c r="B3" s="6" t="n">
        <v>55708444</v>
      </c>
      <c r="C3" s="4" t="inlineStr">
        <is>
          <t xml:space="preserve"> </t>
        </is>
      </c>
      <c r="D3" s="6" t="n">
        <v>100003197</v>
      </c>
      <c r="E3" s="4" t="inlineStr">
        <is>
          <t xml:space="preserve"> </t>
        </is>
      </c>
      <c r="F3" s="4" t="inlineStr">
        <is>
          <t xml:space="preserve"> </t>
        </is>
      </c>
    </row>
    <row r="4">
      <c r="A4" s="4" t="inlineStr">
        <is>
          <t>Trade receivables</t>
        </is>
      </c>
      <c r="B4" s="5" t="n">
        <v>3296587</v>
      </c>
      <c r="C4" s="4" t="inlineStr">
        <is>
          <t xml:space="preserve"> </t>
        </is>
      </c>
      <c r="D4" s="5" t="n">
        <v>2006889</v>
      </c>
      <c r="E4" s="4" t="inlineStr">
        <is>
          <t xml:space="preserve"> </t>
        </is>
      </c>
      <c r="F4" s="4" t="inlineStr">
        <is>
          <t xml:space="preserve"> </t>
        </is>
      </c>
    </row>
    <row r="5">
      <c r="A5" s="4" t="inlineStr">
        <is>
          <t>Trade payables</t>
        </is>
      </c>
      <c r="B5" s="5" t="n">
        <v>2424565</v>
      </c>
      <c r="C5" s="6" t="n">
        <v>25038</v>
      </c>
      <c r="D5" s="5" t="n">
        <v>623875</v>
      </c>
      <c r="E5" s="6" t="n">
        <v>10374</v>
      </c>
      <c r="F5" s="4" t="inlineStr">
        <is>
          <t xml:space="preserve"> </t>
        </is>
      </c>
    </row>
    <row r="6">
      <c r="A6" s="4" t="inlineStr">
        <is>
          <t>Borrowings</t>
        </is>
      </c>
      <c r="B6" s="6" t="n">
        <v>36162902</v>
      </c>
      <c r="C6" s="4" t="inlineStr">
        <is>
          <t xml:space="preserve"> </t>
        </is>
      </c>
      <c r="D6" s="6" t="n">
        <v>36963328</v>
      </c>
      <c r="E6" s="4" t="inlineStr">
        <is>
          <t xml:space="preserve"> </t>
        </is>
      </c>
      <c r="F6" s="6" t="n">
        <v>470223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inancial Risk Management - Additional Information (Details) - USD ($)</t>
        </is>
      </c>
      <c r="B1" s="2" t="inlineStr">
        <is>
          <t>6 Months Ended</t>
        </is>
      </c>
      <c r="C1" s="2" t="inlineStr">
        <is>
          <t>12 Months Ended</t>
        </is>
      </c>
    </row>
    <row r="2">
      <c r="B2" s="2" t="inlineStr">
        <is>
          <t>Dec. 31, 2022</t>
        </is>
      </c>
      <c r="C2" s="2" t="inlineStr">
        <is>
          <t>Jun. 30, 2022</t>
        </is>
      </c>
    </row>
    <row r="3">
      <c r="A3" s="3" t="inlineStr">
        <is>
          <t>Disclosure of detailed information about financial instruments [abstract]</t>
        </is>
      </c>
      <c r="B3" s="4" t="inlineStr">
        <is>
          <t xml:space="preserve"> </t>
        </is>
      </c>
      <c r="C3" s="4" t="inlineStr">
        <is>
          <t xml:space="preserve"> </t>
        </is>
      </c>
    </row>
    <row r="4">
      <c r="A4" s="4" t="inlineStr">
        <is>
          <t>Post tax profit loss if interest rate changed by 100 basis points</t>
        </is>
      </c>
      <c r="B4" s="6" t="n">
        <v>635007</v>
      </c>
      <c r="C4" s="6" t="n">
        <v>1069895</v>
      </c>
    </row>
    <row r="5">
      <c r="A5" s="4" t="inlineStr">
        <is>
          <t>Undrawn borrowing facilities</t>
        </is>
      </c>
      <c r="B5" s="6" t="n">
        <v>1447844</v>
      </c>
      <c r="C5"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Contractual Maturities of Non-derivative Financial Liabilities (Details) - USD ($)</t>
        </is>
      </c>
      <c r="B1" s="2" t="inlineStr">
        <is>
          <t>Dec. 31, 2022</t>
        </is>
      </c>
      <c r="C1" s="2" t="inlineStr">
        <is>
          <t>Jun. 30, 2022</t>
        </is>
      </c>
      <c r="D1" s="2" t="inlineStr">
        <is>
          <t>Jun. 30, 2021</t>
        </is>
      </c>
      <c r="E1" s="2" t="inlineStr">
        <is>
          <t>Jun. 30,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c r="E2" s="4" t="inlineStr">
        <is>
          <t xml:space="preserve"> </t>
        </is>
      </c>
    </row>
    <row r="3">
      <c r="A3" s="4" t="inlineStr">
        <is>
          <t>Trade payables</t>
        </is>
      </c>
      <c r="B3" s="6" t="n">
        <v>6954464</v>
      </c>
      <c r="C3" s="4" t="inlineStr">
        <is>
          <t xml:space="preserve"> </t>
        </is>
      </c>
      <c r="D3" s="4" t="inlineStr">
        <is>
          <t xml:space="preserve"> </t>
        </is>
      </c>
      <c r="E3" s="4" t="inlineStr">
        <is>
          <t xml:space="preserve"> </t>
        </is>
      </c>
    </row>
    <row r="4">
      <c r="A4" s="4" t="inlineStr">
        <is>
          <t>Lease liabilities</t>
        </is>
      </c>
      <c r="B4" s="5" t="n">
        <v>6540667</v>
      </c>
      <c r="C4" s="4" t="inlineStr">
        <is>
          <t xml:space="preserve"> </t>
        </is>
      </c>
      <c r="D4" s="4" t="inlineStr">
        <is>
          <t xml:space="preserve"> </t>
        </is>
      </c>
      <c r="E4" s="4" t="inlineStr">
        <is>
          <t xml:space="preserve"> </t>
        </is>
      </c>
    </row>
    <row r="5">
      <c r="A5" s="4" t="inlineStr">
        <is>
          <t>Borrowings</t>
        </is>
      </c>
      <c r="B5" s="5" t="n">
        <v>46372950</v>
      </c>
      <c r="C5" s="4" t="inlineStr">
        <is>
          <t xml:space="preserve"> </t>
        </is>
      </c>
      <c r="D5" s="4" t="inlineStr">
        <is>
          <t xml:space="preserve"> </t>
        </is>
      </c>
      <c r="E5" s="4" t="inlineStr">
        <is>
          <t xml:space="preserve"> </t>
        </is>
      </c>
    </row>
    <row r="6">
      <c r="A6" s="4" t="inlineStr">
        <is>
          <t>Total non derivatives</t>
        </is>
      </c>
      <c r="B6" s="5" t="n">
        <v>59868081</v>
      </c>
      <c r="C6" s="4" t="inlineStr">
        <is>
          <t xml:space="preserve"> </t>
        </is>
      </c>
      <c r="D6" s="4" t="inlineStr">
        <is>
          <t xml:space="preserve"> </t>
        </is>
      </c>
      <c r="E6" s="4" t="inlineStr">
        <is>
          <t xml:space="preserve"> </t>
        </is>
      </c>
    </row>
    <row r="7">
      <c r="A7" s="4" t="inlineStr">
        <is>
          <t>Trade payables Carrying amount</t>
        </is>
      </c>
      <c r="B7" s="5" t="n">
        <v>6954464</v>
      </c>
      <c r="C7" s="6" t="n">
        <v>6534072</v>
      </c>
      <c r="D7" s="6" t="n">
        <v>3270687</v>
      </c>
      <c r="E7" s="6" t="n">
        <v>2471121</v>
      </c>
    </row>
    <row r="8">
      <c r="A8" s="4" t="inlineStr">
        <is>
          <t>Lease liabilities Carrying amount</t>
        </is>
      </c>
      <c r="B8" s="5" t="n">
        <v>5178938</v>
      </c>
      <c r="C8" s="5" t="n">
        <v>5345678</v>
      </c>
      <c r="D8" s="5" t="n">
        <v>5654083</v>
      </c>
      <c r="E8" s="4" t="inlineStr">
        <is>
          <t xml:space="preserve"> </t>
        </is>
      </c>
    </row>
    <row r="9">
      <c r="A9" s="4" t="inlineStr">
        <is>
          <t>Borrowings</t>
        </is>
      </c>
      <c r="B9" s="5" t="n">
        <v>36162902</v>
      </c>
      <c r="C9" s="6" t="n">
        <v>36963328</v>
      </c>
      <c r="D9" s="6" t="n">
        <v>4702239</v>
      </c>
      <c r="E9" s="4" t="inlineStr">
        <is>
          <t xml:space="preserve"> </t>
        </is>
      </c>
    </row>
    <row r="10">
      <c r="A10" s="4" t="inlineStr">
        <is>
          <t>Total non derivatives Carrying amount</t>
        </is>
      </c>
      <c r="B10" s="5" t="n">
        <v>48296304</v>
      </c>
      <c r="C10" s="4" t="inlineStr">
        <is>
          <t xml:space="preserve"> </t>
        </is>
      </c>
      <c r="D10" s="4" t="inlineStr">
        <is>
          <t xml:space="preserve"> </t>
        </is>
      </c>
      <c r="E10" s="4" t="inlineStr">
        <is>
          <t xml:space="preserve"> </t>
        </is>
      </c>
    </row>
    <row r="11">
      <c r="A11" s="4" t="inlineStr">
        <is>
          <t>Not Later Than Six Months</t>
        </is>
      </c>
      <c r="B11" s="4" t="inlineStr">
        <is>
          <t xml:space="preserve"> </t>
        </is>
      </c>
      <c r="C11" s="4" t="inlineStr">
        <is>
          <t xml:space="preserve"> </t>
        </is>
      </c>
      <c r="D11" s="4" t="inlineStr">
        <is>
          <t xml:space="preserve"> </t>
        </is>
      </c>
      <c r="E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c r="E12" s="4" t="inlineStr">
        <is>
          <t xml:space="preserve"> </t>
        </is>
      </c>
    </row>
    <row r="13">
      <c r="A13" s="4" t="inlineStr">
        <is>
          <t>Trade payables</t>
        </is>
      </c>
      <c r="B13" s="5" t="n">
        <v>6954464</v>
      </c>
      <c r="C13" s="4" t="inlineStr">
        <is>
          <t xml:space="preserve"> </t>
        </is>
      </c>
      <c r="D13" s="4" t="inlineStr">
        <is>
          <t xml:space="preserve"> </t>
        </is>
      </c>
      <c r="E13" s="4" t="inlineStr">
        <is>
          <t xml:space="preserve"> </t>
        </is>
      </c>
    </row>
    <row r="14">
      <c r="A14" s="4" t="inlineStr">
        <is>
          <t>Lease liabilities</t>
        </is>
      </c>
      <c r="B14" s="5" t="n">
        <v>278867</v>
      </c>
      <c r="C14" s="4" t="inlineStr">
        <is>
          <t xml:space="preserve"> </t>
        </is>
      </c>
      <c r="D14" s="4" t="inlineStr">
        <is>
          <t xml:space="preserve"> </t>
        </is>
      </c>
      <c r="E14" s="4" t="inlineStr">
        <is>
          <t xml:space="preserve"> </t>
        </is>
      </c>
    </row>
    <row r="15">
      <c r="A15" s="4" t="inlineStr">
        <is>
          <t>Borrowings</t>
        </is>
      </c>
      <c r="B15" s="5" t="n">
        <v>1136116</v>
      </c>
      <c r="C15" s="4" t="inlineStr">
        <is>
          <t xml:space="preserve"> </t>
        </is>
      </c>
      <c r="D15" s="4" t="inlineStr">
        <is>
          <t xml:space="preserve"> </t>
        </is>
      </c>
      <c r="E15" s="4" t="inlineStr">
        <is>
          <t xml:space="preserve"> </t>
        </is>
      </c>
    </row>
    <row r="16">
      <c r="A16" s="4" t="inlineStr">
        <is>
          <t>Total non derivatives</t>
        </is>
      </c>
      <c r="B16" s="5" t="n">
        <v>8369447</v>
      </c>
      <c r="C16" s="4" t="inlineStr">
        <is>
          <t xml:space="preserve"> </t>
        </is>
      </c>
      <c r="D16" s="4" t="inlineStr">
        <is>
          <t xml:space="preserve"> </t>
        </is>
      </c>
      <c r="E16" s="4" t="inlineStr">
        <is>
          <t xml:space="preserve"> </t>
        </is>
      </c>
    </row>
    <row r="17">
      <c r="A17" s="4" t="inlineStr">
        <is>
          <t>Later than six months and not later than one year [member]</t>
        </is>
      </c>
      <c r="B17" s="4" t="inlineStr">
        <is>
          <t xml:space="preserve"> </t>
        </is>
      </c>
      <c r="C17" s="4" t="inlineStr">
        <is>
          <t xml:space="preserve"> </t>
        </is>
      </c>
      <c r="D17" s="4" t="inlineStr">
        <is>
          <t xml:space="preserve"> </t>
        </is>
      </c>
      <c r="E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c r="E18" s="4" t="inlineStr">
        <is>
          <t xml:space="preserve"> </t>
        </is>
      </c>
    </row>
    <row r="19">
      <c r="A19" s="4" t="inlineStr">
        <is>
          <t>Lease liabilities</t>
        </is>
      </c>
      <c r="B19" s="5" t="n">
        <v>286800</v>
      </c>
      <c r="C19" s="4" t="inlineStr">
        <is>
          <t xml:space="preserve"> </t>
        </is>
      </c>
      <c r="D19" s="4" t="inlineStr">
        <is>
          <t xml:space="preserve"> </t>
        </is>
      </c>
      <c r="E19" s="4" t="inlineStr">
        <is>
          <t xml:space="preserve"> </t>
        </is>
      </c>
    </row>
    <row r="20">
      <c r="A20" s="4" t="inlineStr">
        <is>
          <t>Borrowings</t>
        </is>
      </c>
      <c r="B20" s="5" t="n">
        <v>1150846</v>
      </c>
      <c r="C20" s="4" t="inlineStr">
        <is>
          <t xml:space="preserve"> </t>
        </is>
      </c>
      <c r="D20" s="4" t="inlineStr">
        <is>
          <t xml:space="preserve"> </t>
        </is>
      </c>
      <c r="E20" s="4" t="inlineStr">
        <is>
          <t xml:space="preserve"> </t>
        </is>
      </c>
    </row>
    <row r="21">
      <c r="A21" s="4" t="inlineStr">
        <is>
          <t>Total non derivatives</t>
        </is>
      </c>
      <c r="B21" s="5" t="n">
        <v>1437646</v>
      </c>
      <c r="C21" s="4" t="inlineStr">
        <is>
          <t xml:space="preserve"> </t>
        </is>
      </c>
      <c r="D21" s="4" t="inlineStr">
        <is>
          <t xml:space="preserve"> </t>
        </is>
      </c>
      <c r="E21" s="4" t="inlineStr">
        <is>
          <t xml:space="preserve"> </t>
        </is>
      </c>
    </row>
    <row r="22">
      <c r="A22" s="4" t="inlineStr">
        <is>
          <t>Later than one year and not later than two years [member]</t>
        </is>
      </c>
      <c r="B22" s="4" t="inlineStr">
        <is>
          <t xml:space="preserve"> </t>
        </is>
      </c>
      <c r="C22" s="4" t="inlineStr">
        <is>
          <t xml:space="preserve"> </t>
        </is>
      </c>
      <c r="D22" s="4" t="inlineStr">
        <is>
          <t xml:space="preserve"> </t>
        </is>
      </c>
      <c r="E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c r="E23" s="4" t="inlineStr">
        <is>
          <t xml:space="preserve"> </t>
        </is>
      </c>
    </row>
    <row r="24">
      <c r="A24" s="4" t="inlineStr">
        <is>
          <t>Lease liabilities</t>
        </is>
      </c>
      <c r="B24" s="5" t="n">
        <v>573600</v>
      </c>
      <c r="C24" s="4" t="inlineStr">
        <is>
          <t xml:space="preserve"> </t>
        </is>
      </c>
      <c r="D24" s="4" t="inlineStr">
        <is>
          <t xml:space="preserve"> </t>
        </is>
      </c>
      <c r="E24" s="4" t="inlineStr">
        <is>
          <t xml:space="preserve"> </t>
        </is>
      </c>
    </row>
    <row r="25">
      <c r="A25" s="4" t="inlineStr">
        <is>
          <t>Borrowings</t>
        </is>
      </c>
      <c r="B25" s="5" t="n">
        <v>2498302</v>
      </c>
      <c r="C25" s="4" t="inlineStr">
        <is>
          <t xml:space="preserve"> </t>
        </is>
      </c>
      <c r="D25" s="4" t="inlineStr">
        <is>
          <t xml:space="preserve"> </t>
        </is>
      </c>
      <c r="E25" s="4" t="inlineStr">
        <is>
          <t xml:space="preserve"> </t>
        </is>
      </c>
    </row>
    <row r="26">
      <c r="A26" s="4" t="inlineStr">
        <is>
          <t>Total non derivatives</t>
        </is>
      </c>
      <c r="B26" s="5" t="n">
        <v>3071902</v>
      </c>
      <c r="C26" s="4" t="inlineStr">
        <is>
          <t xml:space="preserve"> </t>
        </is>
      </c>
      <c r="D26" s="4" t="inlineStr">
        <is>
          <t xml:space="preserve"> </t>
        </is>
      </c>
      <c r="E26" s="4" t="inlineStr">
        <is>
          <t xml:space="preserve"> </t>
        </is>
      </c>
    </row>
    <row r="27">
      <c r="A27" s="4" t="inlineStr">
        <is>
          <t>Later than two years and not later than five years [member]</t>
        </is>
      </c>
      <c r="B27" s="4" t="inlineStr">
        <is>
          <t xml:space="preserve"> </t>
        </is>
      </c>
      <c r="C27" s="4" t="inlineStr">
        <is>
          <t xml:space="preserve"> </t>
        </is>
      </c>
      <c r="D27" s="4" t="inlineStr">
        <is>
          <t xml:space="preserve"> </t>
        </is>
      </c>
      <c r="E27" s="4" t="inlineStr">
        <is>
          <t xml:space="preserve"> </t>
        </is>
      </c>
    </row>
    <row r="28">
      <c r="A28" s="3" t="inlineStr">
        <is>
          <t>Disclosure Of Maturity Analysis For Nonderivative Financial Liabilities [Line Items]</t>
        </is>
      </c>
      <c r="B28" s="4" t="inlineStr">
        <is>
          <t xml:space="preserve"> </t>
        </is>
      </c>
      <c r="C28" s="4" t="inlineStr">
        <is>
          <t xml:space="preserve"> </t>
        </is>
      </c>
      <c r="D28" s="4" t="inlineStr">
        <is>
          <t xml:space="preserve"> </t>
        </is>
      </c>
      <c r="E28" s="4" t="inlineStr">
        <is>
          <t xml:space="preserve"> </t>
        </is>
      </c>
    </row>
    <row r="29">
      <c r="A29" s="4" t="inlineStr">
        <is>
          <t>Lease liabilities</t>
        </is>
      </c>
      <c r="B29" s="5" t="n">
        <v>1720800</v>
      </c>
      <c r="C29" s="4" t="inlineStr">
        <is>
          <t xml:space="preserve"> </t>
        </is>
      </c>
      <c r="D29" s="4" t="inlineStr">
        <is>
          <t xml:space="preserve"> </t>
        </is>
      </c>
      <c r="E29" s="4" t="inlineStr">
        <is>
          <t xml:space="preserve"> </t>
        </is>
      </c>
    </row>
    <row r="30">
      <c r="A30" s="4" t="inlineStr">
        <is>
          <t>Borrowings</t>
        </is>
      </c>
      <c r="B30" s="5" t="n">
        <v>7164079</v>
      </c>
      <c r="C30" s="4" t="inlineStr">
        <is>
          <t xml:space="preserve"> </t>
        </is>
      </c>
      <c r="D30" s="4" t="inlineStr">
        <is>
          <t xml:space="preserve"> </t>
        </is>
      </c>
      <c r="E30" s="4" t="inlineStr">
        <is>
          <t xml:space="preserve"> </t>
        </is>
      </c>
    </row>
    <row r="31">
      <c r="A31" s="4" t="inlineStr">
        <is>
          <t>Total non derivatives</t>
        </is>
      </c>
      <c r="B31" s="5" t="n">
        <v>8884879</v>
      </c>
      <c r="C31" s="4" t="inlineStr">
        <is>
          <t xml:space="preserve"> </t>
        </is>
      </c>
      <c r="D31" s="4" t="inlineStr">
        <is>
          <t xml:space="preserve"> </t>
        </is>
      </c>
      <c r="E31" s="4" t="inlineStr">
        <is>
          <t xml:space="preserve"> </t>
        </is>
      </c>
    </row>
    <row r="32">
      <c r="A32" s="4" t="inlineStr">
        <is>
          <t>Later than five years [member]</t>
        </is>
      </c>
      <c r="B32" s="4" t="inlineStr">
        <is>
          <t xml:space="preserve"> </t>
        </is>
      </c>
      <c r="C32" s="4" t="inlineStr">
        <is>
          <t xml:space="preserve"> </t>
        </is>
      </c>
      <c r="D32" s="4" t="inlineStr">
        <is>
          <t xml:space="preserve"> </t>
        </is>
      </c>
      <c r="E32" s="4" t="inlineStr">
        <is>
          <t xml:space="preserve"> </t>
        </is>
      </c>
    </row>
    <row r="33">
      <c r="A33" s="3" t="inlineStr">
        <is>
          <t>Disclosure Of Maturity Analysis For Nonderivative Financial Liabilities [Line Items]</t>
        </is>
      </c>
      <c r="B33" s="4" t="inlineStr">
        <is>
          <t xml:space="preserve"> </t>
        </is>
      </c>
      <c r="C33" s="4" t="inlineStr">
        <is>
          <t xml:space="preserve"> </t>
        </is>
      </c>
      <c r="D33" s="4" t="inlineStr">
        <is>
          <t xml:space="preserve"> </t>
        </is>
      </c>
      <c r="E33" s="4" t="inlineStr">
        <is>
          <t xml:space="preserve"> </t>
        </is>
      </c>
    </row>
    <row r="34">
      <c r="A34" s="4" t="inlineStr">
        <is>
          <t>Lease liabilities</t>
        </is>
      </c>
      <c r="B34" s="5" t="n">
        <v>3680600</v>
      </c>
      <c r="C34" s="4" t="inlineStr">
        <is>
          <t xml:space="preserve"> </t>
        </is>
      </c>
      <c r="D34" s="4" t="inlineStr">
        <is>
          <t xml:space="preserve"> </t>
        </is>
      </c>
      <c r="E34" s="4" t="inlineStr">
        <is>
          <t xml:space="preserve"> </t>
        </is>
      </c>
    </row>
    <row r="35">
      <c r="A35" s="4" t="inlineStr">
        <is>
          <t>Borrowings</t>
        </is>
      </c>
      <c r="B35" s="5" t="n">
        <v>34423607</v>
      </c>
      <c r="C35" s="4" t="inlineStr">
        <is>
          <t xml:space="preserve"> </t>
        </is>
      </c>
      <c r="D35" s="4" t="inlineStr">
        <is>
          <t xml:space="preserve"> </t>
        </is>
      </c>
      <c r="E35" s="4" t="inlineStr">
        <is>
          <t xml:space="preserve"> </t>
        </is>
      </c>
    </row>
    <row r="36">
      <c r="A36" s="4" t="inlineStr">
        <is>
          <t>Total non derivatives</t>
        </is>
      </c>
      <c r="B36" s="6" t="n">
        <v>38104207</v>
      </c>
      <c r="C36" s="4" t="inlineStr">
        <is>
          <t xml:space="preserve"> </t>
        </is>
      </c>
      <c r="D36" s="4" t="inlineStr">
        <is>
          <t xml:space="preserve"> </t>
        </is>
      </c>
      <c r="E36"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ition Period Comparative Data - Summary of Transition Period Comparative Data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Transition Period Comparative Data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6" t="n">
        <v>2702276</v>
      </c>
      <c r="C4" s="6" t="n">
        <v>2922230</v>
      </c>
      <c r="D4" s="6" t="n">
        <v>6101155</v>
      </c>
      <c r="E4" s="6" t="n">
        <v>3893739</v>
      </c>
      <c r="F4" s="6" t="n">
        <v>2851035</v>
      </c>
    </row>
    <row r="5">
      <c r="A5" s="4" t="inlineStr">
        <is>
          <t>Product manufacturing and operating costs (exclusive of depreciation presented separately)</t>
        </is>
      </c>
      <c r="B5" s="5" t="n">
        <v>-1319682</v>
      </c>
      <c r="C5" s="5" t="n">
        <v>-599764</v>
      </c>
      <c r="D5" s="5" t="n">
        <v>-1724625</v>
      </c>
      <c r="E5" s="5" t="n">
        <v>-810664</v>
      </c>
      <c r="F5" s="5" t="n">
        <v>-834632</v>
      </c>
    </row>
    <row r="6">
      <c r="A6" s="4" t="inlineStr">
        <is>
          <t>Administrative and other expenses</t>
        </is>
      </c>
      <c r="B6" s="5" t="n">
        <v>-11481647</v>
      </c>
      <c r="C6" s="5" t="n">
        <v>-4075964</v>
      </c>
      <c r="D6" s="5" t="n">
        <v>-12591709</v>
      </c>
      <c r="E6" s="5" t="n">
        <v>-2850865</v>
      </c>
      <c r="F6" s="5" t="n">
        <v>-1841510</v>
      </c>
    </row>
    <row r="7">
      <c r="A7" s="4" t="inlineStr">
        <is>
          <t>Impairment loss</t>
        </is>
      </c>
      <c r="B7" s="4" t="inlineStr">
        <is>
          <t xml:space="preserve"> </t>
        </is>
      </c>
      <c r="C7" s="4" t="inlineStr">
        <is>
          <t xml:space="preserve"> </t>
        </is>
      </c>
      <c r="D7" s="4" t="inlineStr">
        <is>
          <t xml:space="preserve"> </t>
        </is>
      </c>
      <c r="E7" s="5" t="n">
        <v>2002399</v>
      </c>
      <c r="F7" s="5" t="n">
        <v>141278</v>
      </c>
    </row>
    <row r="8">
      <c r="A8" s="4" t="inlineStr">
        <is>
          <t>Depreciation and amortisation expenses</t>
        </is>
      </c>
      <c r="B8" s="5" t="n">
        <v>-2572019</v>
      </c>
      <c r="C8" s="5" t="n">
        <v>-1791167</v>
      </c>
      <c r="D8" s="5" t="n">
        <v>-4214617</v>
      </c>
      <c r="E8" s="5" t="n">
        <v>-1264622</v>
      </c>
      <c r="F8" s="5" t="n">
        <v>-925198</v>
      </c>
    </row>
    <row r="9">
      <c r="A9" s="4" t="inlineStr">
        <is>
          <t>Loss on equity investment securities at fair value through profit or loss</t>
        </is>
      </c>
      <c r="B9" s="4" t="inlineStr">
        <is>
          <t xml:space="preserve"> </t>
        </is>
      </c>
      <c r="C9" s="4" t="inlineStr">
        <is>
          <t xml:space="preserve"> </t>
        </is>
      </c>
      <c r="D9" s="5" t="n">
        <v>-8113657</v>
      </c>
      <c r="E9" s="4" t="inlineStr">
        <is>
          <t xml:space="preserve"> </t>
        </is>
      </c>
      <c r="F9" s="4" t="inlineStr">
        <is>
          <t xml:space="preserve"> </t>
        </is>
      </c>
    </row>
    <row r="10">
      <c r="A10" s="4" t="inlineStr">
        <is>
          <t>Research and development costs</t>
        </is>
      </c>
      <c r="B10" s="5" t="n">
        <v>-2020656</v>
      </c>
      <c r="C10" s="5" t="n">
        <v>-1632347</v>
      </c>
      <c r="D10" s="5" t="n">
        <v>-5102824</v>
      </c>
      <c r="E10" s="5" t="n">
        <v>-2093098</v>
      </c>
      <c r="F10" s="5" t="n">
        <v>-1624485</v>
      </c>
    </row>
    <row r="11">
      <c r="A11" s="4" t="inlineStr">
        <is>
          <t>Nasdaq listing related expenses</t>
        </is>
      </c>
      <c r="B11" s="4" t="inlineStr">
        <is>
          <t xml:space="preserve"> </t>
        </is>
      </c>
      <c r="C11" s="5" t="n">
        <v>-3298186</v>
      </c>
      <c r="D11" s="5" t="n">
        <v>-4226062</v>
      </c>
      <c r="E11" s="4" t="inlineStr">
        <is>
          <t xml:space="preserve"> </t>
        </is>
      </c>
      <c r="F11" s="4" t="inlineStr">
        <is>
          <t xml:space="preserve"> </t>
        </is>
      </c>
    </row>
    <row r="12">
      <c r="A12" s="4" t="inlineStr">
        <is>
          <t>Share based compensation</t>
        </is>
      </c>
      <c r="B12" s="5" t="n">
        <v>-5354429</v>
      </c>
      <c r="C12" s="5" t="n">
        <v>-8601681</v>
      </c>
      <c r="D12" s="5" t="n">
        <v>-14530749</v>
      </c>
      <c r="E12" s="5" t="n">
        <v>-4467986</v>
      </c>
      <c r="F12" s="5" t="n">
        <v>-5066662</v>
      </c>
    </row>
    <row r="13">
      <c r="A13" s="4" t="inlineStr">
        <is>
          <t>Employee benefits expense</t>
        </is>
      </c>
      <c r="B13" s="5" t="n">
        <v>-8549850</v>
      </c>
      <c r="C13" s="5" t="n">
        <v>-3980149</v>
      </c>
      <c r="D13" s="5" t="n">
        <v>-12736589</v>
      </c>
      <c r="E13" s="5" t="n">
        <v>-4348547</v>
      </c>
      <c r="F13" s="5" t="n">
        <v>-2729555</v>
      </c>
    </row>
    <row r="14">
      <c r="A14" s="4" t="inlineStr">
        <is>
          <t>Borrowing costs</t>
        </is>
      </c>
      <c r="B14" s="5" t="n">
        <v>-943421</v>
      </c>
      <c r="C14" s="5" t="n">
        <v>-630980</v>
      </c>
      <c r="D14" s="5" t="n">
        <v>-1512548</v>
      </c>
      <c r="E14" s="5" t="n">
        <v>-170871</v>
      </c>
      <c r="F14" s="5" t="n">
        <v>-3573270</v>
      </c>
    </row>
    <row r="15">
      <c r="A15" s="4" t="inlineStr">
        <is>
          <t>Foreign currency gain (loss)</t>
        </is>
      </c>
      <c r="B15" s="5" t="n">
        <v>1360308</v>
      </c>
      <c r="C15" s="5" t="n">
        <v>-190997</v>
      </c>
      <c r="D15" s="5" t="n">
        <v>5195798</v>
      </c>
      <c r="E15" s="5" t="n">
        <v>-62527</v>
      </c>
      <c r="F15" s="5" t="n">
        <v>-252207</v>
      </c>
    </row>
    <row r="16">
      <c r="A16" s="4" t="inlineStr">
        <is>
          <t>Other income, net</t>
        </is>
      </c>
      <c r="B16" s="5" t="n">
        <v>315106</v>
      </c>
      <c r="C16" s="5" t="n">
        <v>789386</v>
      </c>
      <c r="D16" s="5" t="n">
        <v>1596120</v>
      </c>
      <c r="E16" s="5" t="n">
        <v>731247</v>
      </c>
      <c r="F16" s="5" t="n">
        <v>566310</v>
      </c>
    </row>
    <row r="17">
      <c r="A17" s="4" t="inlineStr">
        <is>
          <t>Loss before income tax (expense) benefit</t>
        </is>
      </c>
      <c r="B17" s="5" t="n">
        <v>-27864014</v>
      </c>
      <c r="C17" s="5" t="n">
        <v>-21089619</v>
      </c>
      <c r="D17" s="5" t="n">
        <v>-51860307</v>
      </c>
      <c r="E17" s="5" t="n">
        <v>-13446593</v>
      </c>
      <c r="F17" s="5" t="n">
        <v>-13430174</v>
      </c>
    </row>
    <row r="18">
      <c r="A18" s="4" t="inlineStr">
        <is>
          <t>Income tax (expense) benefit</t>
        </is>
      </c>
      <c r="B18" s="5" t="n">
        <v>0</v>
      </c>
      <c r="C18" s="4" t="inlineStr">
        <is>
          <t xml:space="preserve"> </t>
        </is>
      </c>
      <c r="D18" s="5" t="n">
        <v>0</v>
      </c>
      <c r="E18" s="5" t="n">
        <v>0</v>
      </c>
      <c r="F18" s="5" t="n">
        <v>0</v>
      </c>
    </row>
    <row r="19">
      <c r="A19" s="4" t="inlineStr">
        <is>
          <t>Net loss</t>
        </is>
      </c>
      <c r="B19" s="5" t="n">
        <v>-27864014</v>
      </c>
      <c r="C19" s="4" t="inlineStr">
        <is>
          <t xml:space="preserve"> </t>
        </is>
      </c>
      <c r="D19" s="5" t="n">
        <v>-51860307</v>
      </c>
      <c r="E19" s="5" t="n">
        <v>-13446593</v>
      </c>
      <c r="F19" s="5" t="n">
        <v>-13430174</v>
      </c>
    </row>
    <row r="20">
      <c r="A20" s="4" t="inlineStr">
        <is>
          <t>Transition Period Profit Loss</t>
        </is>
      </c>
      <c r="B20" s="5" t="n">
        <v>-27864014</v>
      </c>
      <c r="C20" s="5" t="n">
        <v>-21089619</v>
      </c>
      <c r="D20" s="4" t="inlineStr">
        <is>
          <t xml:space="preserve"> </t>
        </is>
      </c>
      <c r="E20" s="4" t="inlineStr">
        <is>
          <t xml:space="preserve"> </t>
        </is>
      </c>
      <c r="F20" s="4" t="inlineStr">
        <is>
          <t xml:space="preserve"> </t>
        </is>
      </c>
    </row>
    <row r="21">
      <c r="A21" s="3" t="inlineStr">
        <is>
          <t>Other comprehensive loss, net of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lation of foreign operations</t>
        </is>
      </c>
      <c r="B22" s="5" t="n">
        <v>-2445538</v>
      </c>
      <c r="C22" s="5" t="n">
        <v>9423302</v>
      </c>
      <c r="D22" s="5" t="n">
        <v>-17751688</v>
      </c>
      <c r="E22" s="5" t="n">
        <v>7802293</v>
      </c>
      <c r="F22" s="5" t="n">
        <v>-1559714</v>
      </c>
    </row>
    <row r="23">
      <c r="A23" s="4" t="inlineStr">
        <is>
          <t>Total comprehensive loss</t>
        </is>
      </c>
      <c r="B23" s="6" t="n">
        <v>-30309552</v>
      </c>
      <c r="C23" s="6" t="n">
        <v>-11666317</v>
      </c>
      <c r="D23" s="6" t="n">
        <v>-69611995</v>
      </c>
      <c r="E23" s="6" t="n">
        <v>-5644300</v>
      </c>
      <c r="F23" s="6" t="n">
        <v>-14989888</v>
      </c>
    </row>
    <row r="24">
      <c r="A24" s="4" t="inlineStr">
        <is>
          <t>Net loss per share attributable to the ordinary equity holders - basic</t>
        </is>
      </c>
      <c r="B24" s="7" t="n">
        <v>-0.06</v>
      </c>
      <c r="C24" s="7" t="n">
        <v>-0.05</v>
      </c>
      <c r="D24" s="7" t="n">
        <v>-0.11</v>
      </c>
      <c r="E24" s="7" t="n">
        <v>-0.04</v>
      </c>
      <c r="F24" s="7" t="n">
        <v>-0.1</v>
      </c>
    </row>
    <row r="25">
      <c r="A25" s="4" t="inlineStr">
        <is>
          <t>Net loss per share attributable to the ordinary equity holders - diluted</t>
        </is>
      </c>
      <c r="B25" s="7" t="n">
        <v>-0.06</v>
      </c>
      <c r="C25" s="7" t="n">
        <v>-0.05</v>
      </c>
      <c r="D25" s="7" t="n">
        <v>-0.11</v>
      </c>
      <c r="E25" s="7" t="n">
        <v>-0.04</v>
      </c>
      <c r="F25" s="7" t="n">
        <v>-0.1</v>
      </c>
    </row>
    <row r="26">
      <c r="A26" s="4" t="inlineStr">
        <is>
          <t>Weighted average shares outstanding - basic</t>
        </is>
      </c>
      <c r="B26" s="5" t="n">
        <v>486616365</v>
      </c>
      <c r="C26" s="5" t="n">
        <v>443702029</v>
      </c>
      <c r="D26" s="5" t="n">
        <v>464437628</v>
      </c>
      <c r="E26" s="5" t="n">
        <v>366289024</v>
      </c>
      <c r="F26" s="5" t="n">
        <v>135918095</v>
      </c>
    </row>
    <row r="27">
      <c r="A27" s="4" t="inlineStr">
        <is>
          <t>Weighted average shares outstanding - diluted</t>
        </is>
      </c>
      <c r="B27" s="5" t="n">
        <v>486616365</v>
      </c>
      <c r="C27" s="5" t="n">
        <v>443702029</v>
      </c>
      <c r="D27" s="5" t="n">
        <v>464437628</v>
      </c>
      <c r="E27" s="5" t="n">
        <v>366289024</v>
      </c>
      <c r="F27" s="5" t="n">
        <v>135918095</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9 Earnings Per Share
Six Months Restated
(in U.S. dollars) 2022 2022 2021 2020
(a) Basic net loss per share
Total basic net loss per share attributable to the ordinary equity holders of the Company $ ( 0.06 ) $ ( 0.11 ) $ ( 0.04 ) $ ( 0.10 )
(b) Diluted net loss per share
Total diluted net loss per share attributable to the ordinary equity holders of the Company $ ( 0.06 ) $ ( 0.11 ) $ ( 0.04 ) $ ( 0.10 ) (c) Reconciliations of net loss used in calculating net loss per share
Six Months Restated
(in U.S. dollars) 2022 2022 2021 2020
Basic net loss per share
Net loss attributable to the ordinary equity holders of the Company used in calculating basic net loss per share $ ( 27,864,014 ) $ ( 51,860,307 ) $ ( 13,446,593 ) $ ( 13,430,174 )
Diluted net loss per share
Net loss attributable to the ordinary equity holders of the Company used in calculating diluted net loss per share $ ( 27,864,014 ) $ ( 51,860,307 ) $ ( 13,446,593 ) $ ( 13,430,174 ) (d) Weighted average number of shares used as the denominator
Six Months Restated
2022 2022 2021 2020
Weighted average number of ordinary shares used as the denominator in calculating basic and diluted net loss per share 486,616,365 464,437,628 366,289,024 135,918,095 Information concerning the classification of securities Options and rights Options and rights on issue during the six months ended June 30, 2022, and twelve months ended June 30, 2022, 2021 and 2020, are not included in the calculation of diluted earnings per share because they are antidilutive. These options and rights could potentially dilute basic earnings per share in the future. Details relating to options and rights are set out in Note 27 - Share-based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6 Months Ended</t>
        </is>
      </c>
    </row>
    <row r="2">
      <c r="B2" s="2" t="inlineStr">
        <is>
          <t>Dec. 31, 2022</t>
        </is>
      </c>
    </row>
    <row r="3">
      <c r="A3" s="3" t="inlineStr">
        <is>
          <t>Trade and other current receivables [abstract]</t>
        </is>
      </c>
      <c r="B3" s="4" t="inlineStr">
        <is>
          <t xml:space="preserve"> </t>
        </is>
      </c>
    </row>
    <row r="4">
      <c r="A4" s="4" t="inlineStr">
        <is>
          <t>Trade and Other Receivables</t>
        </is>
      </c>
      <c r="B4" s="4" t="inlineStr">
        <is>
          <t>Note 10 Trade and Other Receivables
December 31, Restated
(in U.S. dollars) 2022 2022 2021
Trade debtors $ 2,327,364 $ 2,081,315 $ 1,151,116
Other receivables 519,865 371,130 482,585
Total trade and other receivables $ 2,847,229 $ 2,452,445 $ 1,633,701 Credit risk The Group has no significant concentration of credit risk with respect to any counterparties or on a geographical basis. Amounts are considered as “past due” when the debt has not been settled, in line with the terms and conditions agreed between the Group and the customer to the transaction. The Group assess impairment on trade and other receivables using the simplified approach of the expected credit loss (ECL) model under IFRS 9, Financial Instruments . The balance of receivables that remain within initial trade terms are considered to be of high credit qua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t>
        </is>
      </c>
      <c r="B1" s="2" t="inlineStr">
        <is>
          <t>6 Months Ended</t>
        </is>
      </c>
    </row>
    <row r="2">
      <c r="B2" s="2" t="inlineStr">
        <is>
          <t>Dec. 31, 2022</t>
        </is>
      </c>
    </row>
    <row r="3">
      <c r="A3" s="3" t="inlineStr">
        <is>
          <t>Current prepayments and current accrued income including current contract assets [abstract]</t>
        </is>
      </c>
      <c r="B3" s="4" t="inlineStr">
        <is>
          <t xml:space="preserve"> </t>
        </is>
      </c>
    </row>
    <row r="4">
      <c r="A4" s="4" t="inlineStr">
        <is>
          <t>Prepayments</t>
        </is>
      </c>
      <c r="B4" s="4" t="inlineStr">
        <is>
          <t>Note 11 Prepayments
December 31, Restated
(in U.S. dollars) 2022 2022 2021
Deferred share issuance costs $ — $ — $ 1,633,154
Prepayments of inventory components — 1,116,366 —
Prepaid general and administrative expenses 1,958,269 3,954,558 272,419
Total $ 1,958,269 $ 5,070,924 $ 1,905,573 Prepaid general and administrative expenses consisted primarily of prepaid Director and Officer insurance premiums of $ 0.8 million and $ 3.8 million at December 31, 2022 and June 30, 2022, respectively. Deferred share issuance costs, which consisted primarily of direct and incremental legal and advisory fees related to the Company’s proposed NASDAQ listing, were capitalized in prepayments on the consolidated balance sheet as at June 30, 2021 . These were expensed in the twelve months ended June 30, 2022, following a change in the Company’s plans with respect to its contemplated activities in the US capital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scrow Reserves</t>
        </is>
      </c>
      <c r="B1" s="2" t="inlineStr">
        <is>
          <t>6 Months Ended</t>
        </is>
      </c>
    </row>
    <row r="2">
      <c r="B2" s="2" t="inlineStr">
        <is>
          <t>Dec. 31, 2022</t>
        </is>
      </c>
    </row>
    <row r="3">
      <c r="A3" s="3" t="inlineStr">
        <is>
          <t>Escrow Reserves [Abstract]</t>
        </is>
      </c>
      <c r="B3" s="4" t="inlineStr">
        <is>
          <t xml:space="preserve"> </t>
        </is>
      </c>
    </row>
    <row r="4">
      <c r="A4" s="4" t="inlineStr">
        <is>
          <t>Escrow Reserves</t>
        </is>
      </c>
      <c r="B4" s="4" t="inlineStr">
        <is>
          <t>Note 12 Escrow reserves
December 31, Restated
2022 2022 2021
(in U.S. dollars)
Escrow reserves $ 9,137,605 $ 10,090,556 $ — The reserves are funds deposited with the Lender for capital expenditures, insurance, tax and production as additional collateral for the loan obtained in relation to the purchase of the new facility in Chattanooga, Tennessee. Reserves are released as conditions of the loan are satisfied. All conditions are expected to be satisfied within 12 months from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6 Months Ended</t>
        </is>
      </c>
    </row>
    <row r="2">
      <c r="B2" s="2" t="inlineStr">
        <is>
          <t>Dec. 31, 2022</t>
        </is>
      </c>
    </row>
    <row r="3">
      <c r="A3" s="3" t="inlineStr">
        <is>
          <t>Classes of current inventories [abstract]</t>
        </is>
      </c>
      <c r="B3" s="4" t="inlineStr">
        <is>
          <t xml:space="preserve"> </t>
        </is>
      </c>
    </row>
    <row r="4">
      <c r="A4" s="4" t="inlineStr">
        <is>
          <t>Inventory</t>
        </is>
      </c>
      <c r="B4" s="4" t="inlineStr">
        <is>
          <t xml:space="preserve">Note 13 Inventory
December 31, Restated
(in U.S. dollars) 2022 2022 2021
Raw materials $ 539,271 $ 573,846 $ 872,485
Components and assemblies 2,470,762 1,267,041 1,214,841
Finished goods – at cost 155,899 31,277 —
Total Inventory $ 3,165,932 $ 1,872,164 $ 2,087,326 Amounts recognized in profit or loss Inventories recognized as an expense during the six months ended December 31, 2022, amounted to $ 0.6 million. Inventories recognized as an expense during the twelve months ended June 30, 2022, and 2021 amounted to $ 1.7 milllion and $ 0.7 million respectively. These were included in product manufacturing and operating costs (exclusive of depreciation presented separately) in the consolidated statements of profit or loss and other comprehensive (loss)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Note 14 Property, plant and equipment
(in U.S. dollars) Land Buildings Leasehold Plant and Construction Total
At June 30, 2020
Cost $ 256,530 $ 1,252,769 $ 134,169 $ 5,915,278 $ — $ 7,558,746
Accumulated depreciation ( 106,413 ) ( 20,993 ) ( 814,560 )
Net book amount $ 256,530 $ 1,146,356 $ 113,176 $ 5,100,718 $ — $ 7,558,746
Restated Opening net book amount at June 30, 2020 $ 256,530 $ 1,146,356 $ 113,176 $ 5,100,718 $ — $ 6,616,780
Additions 490,833 3,220,151 365,486 2,210,772 13,328,075 19,615,317
Disposals — — — ( 30,048 ) — ( 30,048 )
Assets written off — — — ( 2,002,398 ) — ( 2,002,398 )
Depreciation charge — ( 50,581 ) ( 82,708 ) ( 759,461 ) — ( 892,750 )
Exchange differences 43,839 231,811 — 124,816 — 400,466
Restated Closing net book amount at June 30, 2021 $ 791,202 $ 4,547,737 $ 395,954 $ 4,644,399 $ 13,328,075 $ 23,707,367
Additions 1,590,565 43,295,513 499,508 8,422,982 30,566,349 84,374,917
Disposals — — — ( 28,333 ) — ( 28,333 )
Transfers — — 103,701 9,024,763 ( 9,128,464 ) —
Depreciation charge — ( 1,660,698 ) ( 261,028 ) ( 1,627,922 ) — ( 3,549,648 )
Exchange differences ( 30,418 ) ( 181,498 ) — ( 79,387 ) ( 5,818 ) ( 297,121 )
Restated Closing net book amount at June 30, 2022 $ 2,351,349 $ - $ 46,001,054 $ - $ 738,135 $ - $ 20,356,502 $ - $ 34,760,142 $ 104,207,182
Additions — 111,338 42,002 505,380 23,305,647 23,964,367
Disposals — — — ( 33,485 ) — ( 33,485 )
Transfers — — — 1,263,939 ( 1,263,939 ) —
Depreciation charge — ( 957,247 ) ( 201,027 ) ( 1,071,251 ) — ( 2,229,525 )
Exchange differences ( 36,876 ) ( 316,079 ) — ( 152,236 ) ( 86,600 ) ( 591,791 )
Closing net book amount at December 31, 2022 $ 2,314,473 $ - $ 44,839,066 $ - $ 579,110 $ - $ 20,868,849 $ - $ 56,715,250 $ 125,316,748
At December 31, 2022
Cost $ 2,314,473 $ 47,602,298 $ 1,148,447 $ 24,816,965 $ 56,715,250 132,597,433
Accumulated depreciation — ( 2,763,232 ) ( 569,337 ) ( 3,948,116 ) — ( 7,280,685 )
Net book amount $ 2,314,473 $ 44,839,066 $ 579,110 $ 20,868,849 $ 56,715,250 $ 125,316,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 of profit or loss and other comprehensive income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6" t="n">
        <v>2702276</v>
      </c>
      <c r="C4" s="6" t="n">
        <v>2922230</v>
      </c>
      <c r="D4" s="6" t="n">
        <v>6101155</v>
      </c>
      <c r="E4" s="6" t="n">
        <v>3893739</v>
      </c>
      <c r="F4" s="6" t="n">
        <v>2851035</v>
      </c>
    </row>
    <row r="5">
      <c r="A5" s="4" t="inlineStr">
        <is>
          <t>Product manufacturing and operating costs (exclusive of depreciation presented separately)</t>
        </is>
      </c>
      <c r="B5" s="5" t="n">
        <v>-1319682</v>
      </c>
      <c r="C5" s="5" t="n">
        <v>-599764</v>
      </c>
      <c r="D5" s="5" t="n">
        <v>-1724625</v>
      </c>
      <c r="E5" s="5" t="n">
        <v>-810664</v>
      </c>
      <c r="F5" s="5" t="n">
        <v>-834632</v>
      </c>
    </row>
    <row r="6">
      <c r="A6" s="4" t="inlineStr">
        <is>
          <t>Administrative and other expenses</t>
        </is>
      </c>
      <c r="B6" s="5" t="n">
        <v>-11481647</v>
      </c>
      <c r="C6" s="5" t="n">
        <v>-4075964</v>
      </c>
      <c r="D6" s="5" t="n">
        <v>-12591709</v>
      </c>
      <c r="E6" s="5" t="n">
        <v>-2850865</v>
      </c>
      <c r="F6" s="5" t="n">
        <v>-1841510</v>
      </c>
    </row>
    <row r="7">
      <c r="A7" s="4" t="inlineStr">
        <is>
          <t>Impairment losses</t>
        </is>
      </c>
      <c r="B7" s="4" t="inlineStr">
        <is>
          <t xml:space="preserve"> </t>
        </is>
      </c>
      <c r="C7" s="4" t="inlineStr">
        <is>
          <t xml:space="preserve"> </t>
        </is>
      </c>
      <c r="D7" s="4" t="inlineStr">
        <is>
          <t xml:space="preserve"> </t>
        </is>
      </c>
      <c r="E7" s="5" t="n">
        <v>-2002399</v>
      </c>
      <c r="F7" s="5" t="n">
        <v>-141278</v>
      </c>
    </row>
    <row r="8">
      <c r="A8" s="4" t="inlineStr">
        <is>
          <t>Depreciation and amortisation expenses</t>
        </is>
      </c>
      <c r="B8" s="5" t="n">
        <v>-2572019</v>
      </c>
      <c r="C8" s="5" t="n">
        <v>-1791167</v>
      </c>
      <c r="D8" s="5" t="n">
        <v>-4214617</v>
      </c>
      <c r="E8" s="5" t="n">
        <v>-1264622</v>
      </c>
      <c r="F8" s="5" t="n">
        <v>-925198</v>
      </c>
    </row>
    <row r="9">
      <c r="A9" s="4" t="inlineStr">
        <is>
          <t>Loss on equity investment securities at fair value through profit or loss</t>
        </is>
      </c>
      <c r="B9" s="4" t="inlineStr">
        <is>
          <t xml:space="preserve"> </t>
        </is>
      </c>
      <c r="C9" s="4" t="inlineStr">
        <is>
          <t xml:space="preserve"> </t>
        </is>
      </c>
      <c r="D9" s="5" t="n">
        <v>-8113657</v>
      </c>
      <c r="E9" s="4" t="inlineStr">
        <is>
          <t xml:space="preserve"> </t>
        </is>
      </c>
      <c r="F9" s="4" t="inlineStr">
        <is>
          <t xml:space="preserve"> </t>
        </is>
      </c>
    </row>
    <row r="10">
      <c r="A10" s="4" t="inlineStr">
        <is>
          <t>Research and development costs</t>
        </is>
      </c>
      <c r="B10" s="5" t="n">
        <v>-2020656</v>
      </c>
      <c r="C10" s="5" t="n">
        <v>-1632347</v>
      </c>
      <c r="D10" s="5" t="n">
        <v>-5102824</v>
      </c>
      <c r="E10" s="5" t="n">
        <v>-2093098</v>
      </c>
      <c r="F10" s="5" t="n">
        <v>-1624485</v>
      </c>
    </row>
    <row r="11">
      <c r="A11" s="4" t="inlineStr">
        <is>
          <t>Nasdaq listing related expenses</t>
        </is>
      </c>
      <c r="B11" s="4" t="inlineStr">
        <is>
          <t xml:space="preserve"> </t>
        </is>
      </c>
      <c r="C11" s="5" t="n">
        <v>-3298186</v>
      </c>
      <c r="D11" s="5" t="n">
        <v>-4226062</v>
      </c>
      <c r="E11" s="4" t="inlineStr">
        <is>
          <t xml:space="preserve"> </t>
        </is>
      </c>
      <c r="F11" s="4" t="inlineStr">
        <is>
          <t xml:space="preserve"> </t>
        </is>
      </c>
    </row>
    <row r="12">
      <c r="A12" s="4" t="inlineStr">
        <is>
          <t>Share based compensation</t>
        </is>
      </c>
      <c r="B12" s="5" t="n">
        <v>-5354429</v>
      </c>
      <c r="C12" s="5" t="n">
        <v>-8601681</v>
      </c>
      <c r="D12" s="5" t="n">
        <v>-14530749</v>
      </c>
      <c r="E12" s="5" t="n">
        <v>-4467986</v>
      </c>
      <c r="F12" s="5" t="n">
        <v>-5066662</v>
      </c>
    </row>
    <row r="13">
      <c r="A13" s="4" t="inlineStr">
        <is>
          <t>Employee benefits expense</t>
        </is>
      </c>
      <c r="B13" s="5" t="n">
        <v>-8549850</v>
      </c>
      <c r="C13" s="5" t="n">
        <v>-3980149</v>
      </c>
      <c r="D13" s="5" t="n">
        <v>-12736589</v>
      </c>
      <c r="E13" s="5" t="n">
        <v>-4348547</v>
      </c>
      <c r="F13" s="5" t="n">
        <v>-2729555</v>
      </c>
    </row>
    <row r="14">
      <c r="A14" s="4" t="inlineStr">
        <is>
          <t>Borrowing costs</t>
        </is>
      </c>
      <c r="B14" s="5" t="n">
        <v>-943421</v>
      </c>
      <c r="C14" s="5" t="n">
        <v>-630980</v>
      </c>
      <c r="D14" s="5" t="n">
        <v>-1512548</v>
      </c>
      <c r="E14" s="5" t="n">
        <v>-170871</v>
      </c>
      <c r="F14" s="5" t="n">
        <v>-3573270</v>
      </c>
    </row>
    <row r="15">
      <c r="A15" s="4" t="inlineStr">
        <is>
          <t>Foreign currency gain (loss)</t>
        </is>
      </c>
      <c r="B15" s="5" t="n">
        <v>1360308</v>
      </c>
      <c r="C15" s="5" t="n">
        <v>-190997</v>
      </c>
      <c r="D15" s="5" t="n">
        <v>5195798</v>
      </c>
      <c r="E15" s="5" t="n">
        <v>-62527</v>
      </c>
      <c r="F15" s="5" t="n">
        <v>-252207</v>
      </c>
    </row>
    <row r="16">
      <c r="A16" s="4" t="inlineStr">
        <is>
          <t>Other income, net</t>
        </is>
      </c>
      <c r="B16" s="5" t="n">
        <v>315106</v>
      </c>
      <c r="C16" s="5" t="n">
        <v>789386</v>
      </c>
      <c r="D16" s="5" t="n">
        <v>1596120</v>
      </c>
      <c r="E16" s="5" t="n">
        <v>731247</v>
      </c>
      <c r="F16" s="5" t="n">
        <v>566310</v>
      </c>
    </row>
    <row r="17">
      <c r="A17" s="4" t="inlineStr">
        <is>
          <t>Loss before income tax (expense) benefit</t>
        </is>
      </c>
      <c r="B17" s="5" t="n">
        <v>-27864014</v>
      </c>
      <c r="C17" s="5" t="n">
        <v>-21089619</v>
      </c>
      <c r="D17" s="5" t="n">
        <v>-51860307</v>
      </c>
      <c r="E17" s="5" t="n">
        <v>-13446593</v>
      </c>
      <c r="F17" s="5" t="n">
        <v>-13430174</v>
      </c>
    </row>
    <row r="18">
      <c r="A18" s="4" t="inlineStr">
        <is>
          <t>Income tax (expense) benefit</t>
        </is>
      </c>
      <c r="B18" s="5" t="n">
        <v>0</v>
      </c>
      <c r="C18" s="4" t="inlineStr">
        <is>
          <t xml:space="preserve"> </t>
        </is>
      </c>
      <c r="D18" s="5" t="n">
        <v>0</v>
      </c>
      <c r="E18" s="5" t="n">
        <v>0</v>
      </c>
      <c r="F18" s="5" t="n">
        <v>0</v>
      </c>
    </row>
    <row r="19">
      <c r="A19" s="4" t="inlineStr">
        <is>
          <t>Net loss</t>
        </is>
      </c>
      <c r="B19" s="5" t="n">
        <v>-27864014</v>
      </c>
      <c r="C19" s="4" t="inlineStr">
        <is>
          <t xml:space="preserve"> </t>
        </is>
      </c>
      <c r="D19" s="5" t="n">
        <v>-51860307</v>
      </c>
      <c r="E19" s="5" t="n">
        <v>-13446593</v>
      </c>
      <c r="F19" s="5" t="n">
        <v>-13430174</v>
      </c>
    </row>
    <row r="20">
      <c r="A20" s="3" t="inlineStr">
        <is>
          <t>Other comprehensive loss, net of tax</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of foreign operations</t>
        </is>
      </c>
      <c r="B21" s="5" t="n">
        <v>-2445538</v>
      </c>
      <c r="C21" s="5" t="n">
        <v>9423302</v>
      </c>
      <c r="D21" s="5" t="n">
        <v>-17751688</v>
      </c>
      <c r="E21" s="5" t="n">
        <v>7802293</v>
      </c>
      <c r="F21" s="5" t="n">
        <v>-1559714</v>
      </c>
    </row>
    <row r="22">
      <c r="A22" s="4" t="inlineStr">
        <is>
          <t>Total comprehensive loss</t>
        </is>
      </c>
      <c r="B22" s="6" t="n">
        <v>-30309552</v>
      </c>
      <c r="C22" s="6" t="n">
        <v>-11666317</v>
      </c>
      <c r="D22" s="6" t="n">
        <v>-69611995</v>
      </c>
      <c r="E22" s="6" t="n">
        <v>-5644300</v>
      </c>
      <c r="F22" s="6" t="n">
        <v>-14989888</v>
      </c>
    </row>
    <row r="23">
      <c r="A23" s="4" t="inlineStr">
        <is>
          <t>Net loss per share attributable to the ordinary equity holders - basic</t>
        </is>
      </c>
      <c r="B23" s="7" t="n">
        <v>-0.06</v>
      </c>
      <c r="C23" s="7" t="n">
        <v>-0.05</v>
      </c>
      <c r="D23" s="7" t="n">
        <v>-0.11</v>
      </c>
      <c r="E23" s="7" t="n">
        <v>-0.04</v>
      </c>
      <c r="F23" s="7" t="n">
        <v>-0.1</v>
      </c>
    </row>
    <row r="24">
      <c r="A24" s="4" t="inlineStr">
        <is>
          <t>Net loss per share attributable to the ordinary equity holders - diluted</t>
        </is>
      </c>
      <c r="B24" s="7" t="n">
        <v>-0.06</v>
      </c>
      <c r="C24" s="7" t="n">
        <v>-0.05</v>
      </c>
      <c r="D24" s="7" t="n">
        <v>-0.11</v>
      </c>
      <c r="E24" s="7" t="n">
        <v>-0.04</v>
      </c>
      <c r="F24" s="7" t="n">
        <v>-0.1</v>
      </c>
    </row>
    <row r="25">
      <c r="A25" s="4" t="inlineStr">
        <is>
          <t>Weighted average shares outstanding - basic</t>
        </is>
      </c>
      <c r="B25" s="5" t="n">
        <v>486616365</v>
      </c>
      <c r="C25" s="5" t="n">
        <v>443702029</v>
      </c>
      <c r="D25" s="5" t="n">
        <v>464437628</v>
      </c>
      <c r="E25" s="5" t="n">
        <v>366289024</v>
      </c>
      <c r="F25" s="5" t="n">
        <v>135918095</v>
      </c>
    </row>
    <row r="26">
      <c r="A26" s="4" t="inlineStr">
        <is>
          <t>Weighted average shares outstanding - diluted</t>
        </is>
      </c>
      <c r="B26" s="5" t="n">
        <v>486616365</v>
      </c>
      <c r="C26" s="5" t="n">
        <v>443702029</v>
      </c>
      <c r="D26" s="5" t="n">
        <v>464437628</v>
      </c>
      <c r="E26" s="5" t="n">
        <v>366289024</v>
      </c>
      <c r="F26" s="5" t="n">
        <v>135918095</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Dec. 31, 2022</t>
        </is>
      </c>
    </row>
    <row r="3">
      <c r="A3" s="3" t="inlineStr">
        <is>
          <t>Financial assets at fair value through profit or loss [abstract]</t>
        </is>
      </c>
      <c r="B3" s="4" t="inlineStr">
        <is>
          <t xml:space="preserve"> </t>
        </is>
      </c>
    </row>
    <row r="4">
      <c r="A4" s="4" t="inlineStr">
        <is>
          <t>Financial Assets at Fair Value Through Profit or Loss</t>
        </is>
      </c>
      <c r="B4" s="4" t="inlineStr">
        <is>
          <t>Note 15 Financial Assets at Fair Value Through Profit or Loss Classification of financial assets at fair value through profit or loss The group classifies equity investments for which it has not elected to recognize fair value gains and losses through OCI as financial assets at fair value through profit or loss (FVPL). Financial assets measured at FVPL include the following:
December 31, Restated
(in U.S. dollars) 2022 2022 2021
US unlisted equity securities $ 16,490,271 $ 16,666,619 $ — On January 31, 2022, NOVONIX Limited entered into a Securities Purchase Agreement with KORE Power, Inc. (“KORE Power”) a U.S. based developer of battery cell technology for the clean energy industry, under which NOVONIX Limited acquired 3,333,333 shares of KORE Power Common Stock at an issue price of USD$ 7.50 per share, representing approximately 5 % of the common equity of KORE Power. The consideration for the shares in KORE Power totaled USD$ 25 million (AUD $ 35,131,550 ) and was settled through a combination of 50 % cash and 50 % through the issue of 1,974,723 ordinary shares in NOVONIX Limited. Amounts recognized in profit or loss During the six twelve months ended June 30, 2022, a loss of $ 8,113,657 , was recognized in the consolidated statement of profit or loss and other comprehensive income related to equity investments held at FVPL. Fair value hierarchy U.S. unlisted equity securities are classified as a Level 3 fair value in the fair value hierarchy as one or more of the significant inputs is not based on observable market data. The following table presents the changes in level 3 instruments during the six months ended December 31, 20222 (in U.S. dollars):
Unlisted equity securities
Balance at July 1, 2022 $ 16,666,619
Changes during the period:
Exchange difference ( 176,348 )
Balance at December 31, 2022 $ 16,490,271 There were no transfers between levels 1, 2 or 3 for recurring fair value measurements during the year. The Group’s policy is to recognize transfers into and out of fair value hierarchy levels as at the end of the reporting period. Valuation techniques using significant unobservable inputs – Level 3 This category includes assets where the valuation incorporates significant inputs that are not based on observable market data (unobservable inputs). Unobservable inputs are those not readily available in an active market due to market illiquidity or complexity of the product. These inputs are generally derived and extrapolated from observable inputs to match the risk profile of the financial instrument, and are calibrated against current market assumptions, historic transactions and economic models, where available. The key assumptions used in the fair valuation of KORE Power at December 31, 2022, and June 30, 2022, include (but were not limited to indicators of value derived from actual share transactions that the Group is aware of, including significant capital raising undertaken by KORE Power in the period, foreign exchange rates, and market observable inputs based on an analysis of share price movements of listed peer companies in the battery technology sec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6 Months Ended</t>
        </is>
      </c>
    </row>
    <row r="2">
      <c r="B2" s="2" t="inlineStr">
        <is>
          <t>Dec. 31, 2022</t>
        </is>
      </c>
    </row>
    <row r="3">
      <c r="A3" s="3" t="inlineStr">
        <is>
          <t>Disclosure Of Exploration And Evaluation Assets [Abstract]</t>
        </is>
      </c>
      <c r="B3" s="4" t="inlineStr">
        <is>
          <t xml:space="preserve"> </t>
        </is>
      </c>
    </row>
    <row r="4">
      <c r="A4" s="4" t="inlineStr">
        <is>
          <t>Exploration and Evaluation Assets</t>
        </is>
      </c>
      <c r="B4" s="4" t="inlineStr">
        <is>
          <t xml:space="preserve">Note 16 Exploration and Evaluation Assets
December 31, Restated
(in U.S. dollars) 2022 2022 2021
Exploration and evaluation assets – at cost $ 2,212,013 $ 2,218,238 $ 2,347,046
The capitalized exploration and evaluation assets carried forward above have been determined as follows:
Balance at the beginning of the period $ 2,218,238 $ 2,347,046 $ 2,055,318
Expenditure incurred during the period 40,560 75,927 88,754
Exchange differences ( 46,785 ) ( 204,735 ) 202,974
Balance at the end of the period $ 2,212,013 $ 2,218,238 $ 2,347,046 The future development of the Mt Dromedary site will not occur within the next twelve months given the tonnages of natural graphite required by the NOVONIX Anode Materials business are unlikely to be sufficient to warrant the development of the mine in that timeframe. As well, a significant portion of graphite used by NOVONIX Anode Materials will be synthetic graphite, and the natural graphite required at this time can be more cost effectively sourced from other natural graphite producers. As a result, an impairment assessment has been performed at 31 December 2022, with the recoverable amount of the asset being determined with reference to publicly listed companies with natural graphite resources. It was noted that the recoverable amount is in excess of the carrying value of the asset, and no impairment has been recognised at 31 December 2022. The Mt Dromedary asset however remains a strategic asset for the Group. All tenement rights remain current, exploration activity is continuing to the extent required under the tenement rights, and a resource, principally high-grade graphite, has been identified. It therefore remains appropriate for the asset to be recognized as an exploration and evaluation asset under IFRS 6 Exploration for and Evaluation of Mineral Resources . The recoverability of the carrying amount of the exploration and evaluation asset is dependent upon the successful development and commercial exploitation or, alternatively, sale of the respective areas of intere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Note 17 Intangible Assets
December 31, Restated
(in U.S. dollars) 2022 2022 2021
Goodwill $ 11,975,024 $ 11,975,024 $ 11,975,024
Technology 198,686 290,388 473,791
Software — 99,365 —
Total $ 12,173,710 $ 12,364,777 $ 12,448,815
(in U.S. dollars) Goodwill Technology Software Total
Restated Balance at June 30, 2020 $ 11,975,024 $ 657,194 $ — $ 12,632,218
Additions — — — —
Amortization — ( 183,403 ) — ( 183,403 )
Exchange differences — — — —
Restated Balance at June 30, 2021 $ 11,975,024 $ 473,791 $ — $ 12,448,815
Additions — — 99,365 99,365
Amortization — ( 183,403 ) — ( 183,403 )
Exchange differences — — — —
Restated Balance at June 30, 2022 $ 11,975,024 $ 290,388 $ 99,365 $ 12,364,777
Additions — — — —
Amortization — ( 91,702 ) — ( 91,702 )
Write-Off ( 99,365 ) ( 99,365 )
Exchange differences — — — —
Balance at December 31, 2022 $ 11,975,024 $ 198,686 $ — $ 12,173,710 Intangible assets, other than goodwill, have finite useful lives. Technology has a useful life of 5 years and Software has a useful life of 3 years . The current amortization charges for intangible assets are included under depreciation and amortization expense in the statement of profit or loss and other comprehensive (loss) income. Goodwill has an indefinite useful life. For the purposes of impairment testing, the cash generating unit has been defined as the business to which the goodwill relates where individual cash flows can be ascertained for the purposes of discounting future cash flows. The total carrying value of goodwill was $ 11,975,024 at December 31, 2022 and June 30, 2022. The total carrying of goodwill was $ 11, 975,024 at June 30, 2021 and relates solely to NOVONIX Anode Materials, or the Battery Materials segment. The recoverable amount of the NOVONIX Anode Materials cash generating unit (“NOVONIX Anode Materials CGU”) has been determined on a ‘Fair Value Less Costs to Sell’ (“FVLCS”) basis. Consistent with the Group’s accounting policy with respect to goodwill impairment testing, an the annual impairment test was performed, which was performed at June 30, 2022. This was done with reference to the capital raising outlined in Note 24 (d) given that the capital raising was directly associated with the planned future expansion of the NOVONIX Anode Materials CGU. Events occurring between the date of the capital raising and 31 December 2022 have been considered including the Group being selected to enter negotiations with the US Department of Energy to receive up to US$ 150 million of grant funding. If successful, these funds would be used directly for the expansion of the NOVONIX Anode Materials CGU. The directors have assessed impairment triggers since the annual impairment test was performed at 30 June 2022, and they do not believe that there have been any material events that would adversely impact the NOVONIX Anode Materials CGU such that the recoverable amount may not exceed the carrying value. The recoverable amount of the NOVONIX Anode Materials CGU is deemed to be in excess of the carrying value of the CGU, and therefore no impairment has been recognized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Note 18 Trade and other payables
December 31, Restated
(in U.S. dollars) 2022 2022 2021
Unsecured liabilities:
Trade payables $ 4,108,380 $ 2,651,984 $ 1,369,284
Sundry payables and accrued expenses 2,718,349 3,882,088 1,901,403
Employee entitlements 127,735 — —
Total $ 6,954,464 $ 6,534,072 $ 3,270,6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Dec. 31, 2022</t>
        </is>
      </c>
    </row>
    <row r="3">
      <c r="A3" s="3" t="inlineStr">
        <is>
          <t>Contract liabilities [abstract]</t>
        </is>
      </c>
      <c r="B3" s="4" t="inlineStr">
        <is>
          <t xml:space="preserve"> </t>
        </is>
      </c>
    </row>
    <row r="4">
      <c r="A4" s="4" t="inlineStr">
        <is>
          <t>Contract Liabilities</t>
        </is>
      </c>
      <c r="B4" s="4" t="inlineStr">
        <is>
          <t>Note 19 Contract Liabilities
December 31, Restated
(in U.S. dollars) 2022 2022 2021
Current - contract liabilities - hardware sales contracts $ 71,985 $ 2,715 $ 232,800
Non-current - Other liabilities 3,000,000 3,000,000 —
$ 3,071,985 $ 3,002,715 $ 232,800 During the twelve months ended June 30, 2022, the Group received grant funds of $ 3,000,000 from the Department of Economic and Community Development in the State of Tennessee, USA. The grant funds are conditional upon the Group creating, filling and maintaining 290 jobs in the State of Tennessee. The grant becomes fully earned once 90% of the performance target is achieved, and is repayable in full if a minimum of 50% of the jobs are not filled. The grant is proportionately repayable between 50% and 90%. Accordingly, as at December 31, 2022 and June 30, 2022, the full amount of the grant has been deferred and classified as a contract liability and will be recognized in income on a proportionate basis once the minimum 50% target is reach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Note 20 Leases This note provides information for leases where the Group is the lessee. Amounts recognized in the balance sheet
December 31, Restated
(in U.S. dollars) 2022 2022 2021
Right-of-use assets - Buildings $ 4,915,035 $ 5,130,292 $ 5,560,806
Lease liabilities
Current $ 353,378 $ 337,637 $ 308,405
Non-current 4,825,560 5,008,041 5,345,678
Total $ 5,178,938 $ 5,345,678 $ 5,654,083 There were no additions to the right-of-use assets during the six months ended December 31, 2022, and the twelve months ended June 30, 2022 . During the twelve months ended June 30, 2021, there were $ 5,084,858 of additions to the right-of-use assets. The movement of $ 215,257 during the six months ended December 31, 2022, relates to depreciation expense. Refer to Note 30, Financial risk management , for a maturity analysis of lease liabilities. Amounts recognized in the statement of profit or loss and other comprehensive (loss) income
Six Months Ended Restated
(in U.S. dollars) 2022 2022 2021 2020
Depreciation of right-of-use assets - Buildings $ 215,257 $ 430,514 $ — $ —
Interest expense $ 111,593 $ 233,229 $ — $ — The total cash outflow for leases in the six months ended December 31, 2022, and twelve months ended June 30, 2022, and June 30, 2021, was $ 166,741 , $ 308,405 , and $ 141,844 , respectively. The Group had no short-term leases at June 30,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Dec. 31, 2022</t>
        </is>
      </c>
    </row>
    <row r="3">
      <c r="A3" s="3" t="inlineStr">
        <is>
          <t>Disclosure of detailed information about borrowings [abstract]</t>
        </is>
      </c>
      <c r="B3" s="4" t="inlineStr">
        <is>
          <t xml:space="preserve"> </t>
        </is>
      </c>
    </row>
    <row r="4">
      <c r="A4" s="4" t="inlineStr">
        <is>
          <t>Borrowings</t>
        </is>
      </c>
      <c r="B4" s="4" t="inlineStr">
        <is>
          <t xml:space="preserve">Note 21 Borrowings
December 31, 2022 Restated Restated
(in U.S. dollars) Current Non-Current Total Current Non-Current Total Current Non-Current Total
Secured
Bank loans (i) $ 971,159 $ 34,066,811 $ 35,037,970 $ 896,081 $ 34,851,775 $ 35,747,856 $ 83,228 $ 3,978,321 $ 4,061,549
Total secured borrowings 971,159 34,066,811 35,037,970 896,081 34,851,775 35,747,856 83,228 3,978,321 4,061,549
Unsecured
Other loans (ii) 114,155 1,010,777 $ 1,124,932 119,970 1,095,502 $ 1,215,472 124,767 515,923 640,690
Total unsecured borrowings 114,155 1,010,777 1,124,932 119,970 1,095,502 1,215,472 124,767 515,923 640,690
Total borrowings $ 1,085,314 $ 35,077,588 $ 36,162,902 $ 1,016,051 $ 35,947,277 $ 36,963,328 $ 207,995 $ 4,494,244 $ 4,702,239 (i) Secured liabilities and assets pledged as security (a) On December 1, 2017, the Group purchased freehold land and buildings at 177 Bluewater Road, Bedford Canada for CAD$ 1,225,195 and from where the BTS business now operates. The Group entered into a loan facility of CAD $ 2,680,000 to purchase the land and buildings secured by a first mortgage over the property. At December 31, 2022, the facility had been fully drawn down. The total liability at December 31, 2022, is $ 1,873,764 (CAD $ 2,538,952 ). The facility is repayable in monthly instalments ending September 15, 2044. The carrying amount of this asset at December 31, 2022 and June 30, 2021 was $ 3,160,854 and $ 3,371,218 , respectively. (b) On May 28, 2021, the Group purchased commercial land and buildings in Nova Scotia, Canada for CAD$ 3,550,000 from which the Cathode business operates. The Group entered into a loan facility to purchase the land and buildings. The total available under the facility is CAD $ 4,985,000 and it has been drawn down to CAD$ 4,923,000 as at December 31, 2022. The total liability at December 31, 2022 is $ 3,619, 600 (CAD $ 4,904,560 ). The full facility is repayable in monthly instalments, commencing December 2022 and ending in November 2047 . The Group’s freehold land and buildings at 110 Simmonds Drive, Dartmouth, Canada are pledged as collateral against the bank loan. The carrying amount of this asset at December 31, 2022, and June 30, 2022 was $ 3,754,397 and $ 3,919,356 , respectively. (c) On January 24, 2022, the Group entered into a loan facility to purchase equipment. The total amount available under the facility was CAD $ 2,300,000 . At December 31, 2022 the facility had been drawn down to CAD $ 500,000 and CAD $ 1,800,000 remains to be disbursed. The total liability at December 31, 2022 was $ 369,004 (CAD $ 500,000 ). The facility is repayable in monthly instalments, commencing in December 2023 and ending in November 2033 . Equipment being purchased with the loan funds are pledged as collateral against the loan. (d) On July 28, 2021, the Group purchased commercial land and buildings in Chattanooga, USA for $ 42,600,000 to expand the NAM business. The Group entered into a loan facility with PNC Real Estate for $ 30,100,000 to purchase the land and buildings. The loan has been fully drawn down at December 31, 2022. The total liability at December 31, 2022, is $ 29,175,603 . The facility is repayable in monthly instalments, which commenced in September 2021 and ending in August 2031 . The land and buildings at 1029 West 19th Street, Chattanooga, USA have been pledged as security for the loan, the carrying amount of which is $ 40,230,812 . Loan covenants This loan imposes certain covenants to ensure that the following financial ratios are met: • net assets of $ 30.1 million to be maintained (exclusive of the land and buildings secured by this loan and minimum liquidity of $ 3.1 million) • a debt service coverage ratio of 1.2 to 1 is to be maintained. Compliance with loan covenants NOVONIX Limited has complied with the financial covenants of its borrowing facilities during both the six-months ended December 31, 2022, and the twelve-months ended June 30, 2022. (ii) Other loans ACOA Loans In December 2017, the group entered into a contribution agreement with Atlantic Canada Opportunities Agency ("ACOA"), for CAD$ 500,000 . At December 31, 2022, CAD$ 450,000 of the facility has been drawn down. The funding was to assist with expanding the market to reach new customers through marketing and product improvements. The facility is repayable in monthly instalments which commenced in September 2019 and ending in December 2025. In October 2018, the group entered into another contribution agreement with ACOA, for CAD$ 500,000 . At December 31, 2022, CAD$ 500,000 of the facility has been drawn down. The funding was to assist in establishing a battery cell manufacturing facility. The facility is repayable in monthly instalments which commenced in April 2020 and ending in March 2026. In July 2021, the group entered into a further contribution agreement with ACOA, for CAD$ 250,000 . At December 31, 2022, the facility has been fully drawn down. The funding was to assist in expanding the BTS operations. The facility is repayable in monthly instalments commencing in January 2024 and ending in December 2026. In December 2021, t he group entered into a further contribution agreement with ACOA for CAD$ 1,000,000 . At December 31, 2022, it has been drawn down to CAD $ 900,000 . The funding will be used to will assist with purchasing equipment for the cathode pilot line and expansion of cell making capabilities. The facility is repayable in monthly instalments commencing in January 2025 and ending in December 2036. Fair value For all borrowings, other than the ACOA loan noted at (ii) above, the fair values are not materially different to their carrying amounts, since the interest payable on those borrowings is either close to current market rates or the borrowings are of a short-term nature. The ACOA loans are interest free. The initial fair value of the ACOA loans were determined using a market interest rate for equivalent borrowings at the issue date. This resulted in a day one gain of $ 100,152 in FY2018 (December 2017 loan), a day one gain of $ 114,106 in FY2019 (October 2018 loan) and a day one gain of $ 219,557 in the twelve months ended June 30,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t>
        </is>
      </c>
      <c r="B1" s="2" t="inlineStr">
        <is>
          <t>6 Months Ended</t>
        </is>
      </c>
    </row>
    <row r="2">
      <c r="B2" s="2" t="inlineStr">
        <is>
          <t>Dec. 31, 2022</t>
        </is>
      </c>
    </row>
    <row r="3">
      <c r="A3" s="3" t="inlineStr">
        <is>
          <t>Disclosure of classes of share capital [abstract]</t>
        </is>
      </c>
      <c r="B3" s="4" t="inlineStr">
        <is>
          <t xml:space="preserve"> </t>
        </is>
      </c>
    </row>
    <row r="4">
      <c r="A4" s="4" t="inlineStr">
        <is>
          <t>Contributed Equity</t>
        </is>
      </c>
      <c r="B4" s="4" t="inlineStr">
        <is>
          <t>Note 22 Contributed Equity (a) Share capital
December 31, June 30, December 31, June 30,
2022 2022 2022 2022
Number of shares Number of shares Amount Amount
Ordinary shares
Fully paid 486,774,622 485,951,369 $ 338,108,198 $ 338,011,842 (b) Ordinary share capital
Date Details Note Number of Issue Amount
July 1, 2021 Balance 404,601,384 $ 175,775,600
Sept 30, 2021 Placement shares (d) 77,962,578 $ 2.67 149,984,585
Dec 14, 2021 Exercise of performance rights (c) 1,291,851 — —
Feb 1, 2022 KORE Power Consideration Shares (g) 1,974,723 $ 8.87 12,376,659
Mar 8, 2022 Exercise of options (e) 33,333 $ 0.50 12,182
May 31, 2022 Exercise of performance rights (c) 87,500 — —
Share issue costs — ( 137,184 )
June 30, 2022 Balance 485,951,369 $ 338,011,842
July 7, 2022 Exercise of options (e) 150,000 $ 0.90 92,097
Exercise of share rights (f) 302,539 $ — —
July 8, 2022 Exercise of options (e) 20,000 $ 0.90 12,283
August 5, 2022 Exercise of performance rights (c) 255,996 $ — —
December 22, 2022 Exercise of performance rights (c) 94,718 $ — —
Share issue costs ( 8,024 )
December 31, 2022 Balance 486,774,622 $ 338,108,198 (c) Exercise of performance rights On December 14, 2021, 1,291,851 ordinary shares were issued on the exercise of vested performance rights. Of these, 599,851 were issued to Key Management Personnel (Robert Natter 200,000 ; Anthony Bellas 200,000 ; Nick Liveris 107,851 ; Chris Burns 92,000 ) following shareholder approval at the Annual General Meeting held on November 30, 2021. 600,000 were issued to Philip St Baker (a related party of Director Trevor St Baker), and 92,000 were issued to employees of the Group. On May 31, 2022, 87,500 ordinary shares were issued to Key Management Personnel and other employees on the exercise of 87,500 vested performance rights. On August 5, 2022, 255,996 ordinary shares were issued to non-KMP employees on the exercise of vested performance rights. On December 22, 2022, 94,718 ordinary shares were issued to non-KMP employees on the exercise of vested performance rights. (d) Placement shares On September 30, 2021, 77,962,578 ordinary shares were issued to Phillips 66 for a purchase price of USD$ 150 million, which converted to AUD$ 2.67 per share. (e) Exercise of options On March 8, 2022, 33,333 options were exercised at AUD $ 0.50 per share. On July 7, 2022, 150,000 options were exercised at AUD$ 0.90 per share. On July 8, 2022, 20,000 options were exercised at AUD$ 0.90 per share (f) Exercise of share rights On July 7, 2022, 302,539 ordinary shares were issued to Directors on the vesting of share rights (See Note 27 – Share-based Payments). (g) KORE Power Consideration Shares On January 31, 2022, NOVONIX Limited entered into a Securities Purchase Agreement with KORE Power, Inc. (“KORE Power”) a US based developer of battery cell technology for the clean energy industry, under which NOVONIX Limited acquired 3,333,333 shares of KORE Power Common Stock, representing approximately 5 % of the common equity of KORE Power. The consideration for the shares in KORE Power totaled $ 25 million and was settled through a combination of 50 % cash and 50 % through the issue of 1,974,723 ordinary shares in NOVONIX Limited (See Note 15 - Financial Assets at Fair Value Through Profit or Loss). Institutional placement On March 3, 2021, the Company issued 39,700,000 ordinary fully paid shares to institutional investors at AUD $ 2.90 per share. Director placement On May 11, 2021, 5,672,414 ordinary shares were issued to directors or their nominees raising AUD $ 16.45 million. 4,137,931 of these ordinary shares were issued to Trevor St Baker’s nominees at AUD$ 2.90 per share, 1,034,483 of these ordinary shares were issued to Andrew Liveris’ nominees at AUD$ 2.90 per share, 431,034 of these ordinary shares were issued to Robert Natter at AUD$ 2.90 per share and 68,966 of these ordinary shares were issued to Robert Cooper at AUD$ 2.90 per share. Share issue expenses During the twelve months ended June 30, 2021, the Company had cash outflows for share issue expenses of $ 5,891,148 , of which $ 4,888,224 related to the twelve months ended June 30, 2021, $ 1,002,924 related to the capital raising completed in June 2020 and the balance related to deferred share issuance costs. Capital Management The Group’s objectives when managing capital are to safeguard its ability to continue as a going concern, so that it can continue to provide returns for shareholders, benefits for other stakeholders and to maintain an optimal capital structure to reduce the cost of capital. The capital structure of the Group includes equity attributable to equity holders, comprising of issued capital, reserves and accumulated losses. In order to maintain or adjust the capital structure, the Company may issue new shares, sell assets to reduce debt or adjust the level of activities undertaken by the company. The Group monitors capital on the basis of cash flow requirements for operational, and exploration and evaluation expenditure. The Group will continue to use capital market issues to satisfy anticipated funding requirements. The Group has no externally imposed capital requirements. The Group’s strategy for capital risk management is unchanged from prior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6 Months Ended</t>
        </is>
      </c>
    </row>
    <row r="2">
      <c r="B2" s="2" t="inlineStr">
        <is>
          <t>Dec. 31, 2022</t>
        </is>
      </c>
    </row>
    <row r="3">
      <c r="A3" s="3" t="inlineStr">
        <is>
          <t>Disclosure of reserves within equity [abstract]</t>
        </is>
      </c>
      <c r="B3" s="4" t="inlineStr">
        <is>
          <t xml:space="preserve"> </t>
        </is>
      </c>
    </row>
    <row r="4">
      <c r="A4" s="4" t="inlineStr">
        <is>
          <t>Reserves</t>
        </is>
      </c>
      <c r="B4" s="4" t="inlineStr">
        <is>
          <t>Note 23 Reserves
December 31, Restated
(in U.S. dollars) 2022 2022 2021
Share-based payment reserve $ 37,161,498 $ 32,025,511 $ 19,996,754
Foreign currency translation reserve ( 15,136,944 ) ( 12,691,406 ) 5,060,282
Convertible loan note reserve 4,523,095 4,523,095 4,523,095
$ 26,547,649 $ 23,857,200 $ 29,580,131 (a) Share-based payment reserve
December 31, Restated
(in U.S. dollars) 2022 2022 2021
Share-based payment reserve $ 37,161,498 $ 32,025,511 $ 19,996,754
Movements:
Opening balance 32,025,511 19,996,754 16,422,674
Settlement of limited recourse loan — — ( 893,906 )
Performance rights net-settled in current period (See Note 27 – Share-based Payments) ( 133,878 ) ( 2,501,992 ) —
Equity settled share-based payments 5,354,429 14,530,749 4,467,986
Exchange differences ( 84,564 ) — —
Closing balance $ 37,161,498 $ 32,025,511 $ 19,996,754 The share-based payment reserve includes items recognized as expenses on valuation of director, employee and contractor options and performance rights. (b) Foreign currency translation reserve
December 31, Restated
(in U.S. dollars) 2022 2022 2021
Foreign currency translation reserve $ ( 15,136,944 ) $ ( 12,691,406 ) $ 5,060,282
Movements:
Opening balance ( 12,691,406 ) 5,060,282 ( 2,742,011 )
Exchange differences on translation of foreign operations ( 2,445,538 ) ( 17,751,688 ) 7,802,293
Closing balance $ ( 15,136,944 ) $ ( 12,691,406 ) $ 5,060,282 The foreign currency translation reserve includes exchange differences arising on translation of a foreign controlled subsidi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Dec. 31, 2022</t>
        </is>
      </c>
    </row>
    <row r="3">
      <c r="A3" s="3" t="inlineStr">
        <is>
          <t>Disclosure of operating segments [abstract]</t>
        </is>
      </c>
      <c r="B3" s="4" t="inlineStr">
        <is>
          <t xml:space="preserve"> </t>
        </is>
      </c>
    </row>
    <row r="4">
      <c r="A4" s="4" t="inlineStr">
        <is>
          <t>Operating Segments</t>
        </is>
      </c>
      <c r="B4" s="4" t="inlineStr">
        <is>
          <t xml:space="preserve">Note 24 Operating Segments The Group has identified its operating segments based on the internal reports that are reviewed and used by the Executive Key Management Personnel Board of Directors (Chief Operating Decision Makers or “CODM”) in assessing performance and determining the allocation of resources. The Group is managed primarily on an operational basis. Operating segments are determined on the basis of financial information reported to the Board. The CODM has identified three operating segments being Battery Materials, Battery Technology and Graphite Exploration. The Battery Materials segment develops and manufactures battery anode materials, and the Battery Technology segment develops battery cell testing equipment, performs consulting services and carries out research and development in battery development. The Graphite Exploration segment manages the maintenance and future development of Mt Dromedary natural graphite deposit. Basis of accounting for purposes of reporting by operating segments a. Accounting policies adopted Unless stated otherwise, all amounts reported to the Board, being the chief operating decision makers, with respect to operating segments, are determined in accordance with accounting policies that are consistent with those adopted in the annual consolidated financial statements of the Group. b. Segment assets Where an asset is used across multiple segments, the asset is allocated to the segment that receives the majority of the economic value from the asset. In most instances, segment assets are clearly identifiable on the basis of their nature and physical location. c. Segment liabilities Liabilities are allocated to segments where there is a direct nexus between the incurrence of the liability and the operations of the segment. Borrowings and tax liabilities are generally considered to relate to the Group as a whole and are not allocated. Segment liabilities include trade and other payables. d. Unallocated items The following items for revenue, expenses, assets and liabilities are not allocated to operating segments as they are not considered part of the core operations of any segment:
– Interest income
– Corporate administrative and other expenses
– Income tax expense
– Corporate share-based payment expenses
– Corporate marketing and project development expenses
– Corporate cash
– Corporate trade and other payables
– Corporate trade and other receivables e. Segment information Segment performance
Six Months Ended December 31, 2022 (in U.S. dollars) Battery Battery Graphite Unallocated Total
Segment revenue 1 $ — $ 2,702,276 $ — $ — $ 2,702,276
Other income 35,154 260,536 — — 295,690
Interest income — — — 19,416 19,416
Total income 35,154 2,962,812 — 19,416 3,017,382
Segment net profit / (loss) before tax $ ( 14,584,755 ) $ ( 5,520,718 ) $ — $ ( 7,758,541 ) $ ( 27,864,014 )
Restated Twelve Months Ended June 30, 2022 (in U.S. dollars) Battery Battery Graphite Unallocated Total
Segment revenue 1 $ — $ 6,099,815 $ — £ 1,340 $ 6,101,155
Other income 385,482 1,202,324 — — 1,587,806
Interest income — — — 8,314 8,314
Total income 385,482 7,302,139 — 9,654 7,697,275
Segment net profit / (loss) before tax $ ( 20,366,063 ) $ ( 6,248,217 ) $ — $ ( 25,246,027 ) $ ( 51,860,307 )
Restated Twelve Months Ended June 30, 2021 (in U.S. dollars) Battery Battery Graphite Unallocated Total
Segment revenue 1 $ — $ 3,893,739 $ — $ — $ 3,893,739
Other income 51,550 595,070 — 60,707 707,327
Interest income — — — 26,120 26,120
Total income 51,550 4,448,809 — 86,827 4,587,186
Segment net profit / (loss) before tax $ ( 9,051,651 ) $ ( 79,687 ) $ ( 34,580 ) $ ( 4,278,475 ) ( 13,444,393 )
Restated Twelve Months Ended June 30, 2020 (in U.S. dollars) Battery Battery Graphite Unallocated Total
Segment revenue 1 $ — $ 2,851,035 $ — $ — $ 2,851,035
Other income — 526,278 — 39,548 565,826
Interest income — — — 484 484
Total income — 3,377,313 — 40,032 3,417,345
Segment net profit / (loss) before tax $ ( 4,978,264 ) $ ( 571,802 ) $ — $ ( 7,880,228 ) ( 13,430,294 ) 1 See Note 3, Revenue , for segment revenue by product line for the six months ended December 31, 2022, and twelve months ended June 30, 2022, 2021 and 2020. Segment assets
At December 31, 2022 (in U.S. dollars) Battery Battery Graphite Unallocated Total
Segment assets $ 153,744,385 $ 19,635,067 $ 2,219,480 $ 101,825,626 $ 277,424,558
Restated At June 30, 2022 (in U.S. dollars) Battery Battery Graphite Unallocated Total
Segment assets $ 136,209,642 $ 19,035,525 $ 2,225,785 $ 145,508,319 $ 302,979,271
Restated June 30, 2021 (in U.S. dollars) Battery Battery Graphite Unallocated Total
Segment assets $ 36,008,009 $ 10,502,934 $ 2,353,389 $ 103,445,313 $ 152,309,645 Segment liabilities
December 31, 2022 (in U.S. dollars) Battery Battery Graphite Unallocated Total
Segment liabilities $ 40,119,176 $ 8,960,085 $ — $ 2,289,028 $ 51,368,289
Restated June 30, 2022 (in U.S. dollars) Battery Battery Graphite Unallocated Total
Segment liabilities $ 40,891,975 $ 8,962,922 $ — $ 1,990,896 $ 51,845,793
Restated June 30, 2021 (in U.S. dollars) Battery Battery Graphite Unallocated Total
Segment liabilities $ 7,119,839 $ 5,640,610 $ — $ 1,099,360 $ 13,859,809 Geographical Segments For the purposes of segment reporting, all segment activities relating to Graphite Exploration are carried out in Australia and all segment activities relating to Battery Materials and Battery Technology are carried out in North America. For the six months ended December 31, 20222, North America, Asia, Australia and Europe accounted for 85 %, 11 %, 3 % and 1 % of revenues, respectively. For the twelve months ended June 30, 2022, North America, Asia and Europe accounted for 79 %, 17 % and 4 % of revenues, respectively. For the twelve months ended June 30, 2021, North America, Asia and Europe accounted for 82 %, 8 % and 10 % of revenues, respectively. For the twelve months ended June 30, 2020, North America, Asia and Europe accounted for 77 %, 13 % and 10 % of revenues,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solidated Balance Sheets - USD ($)</t>
        </is>
      </c>
      <c r="B1" s="2" t="inlineStr">
        <is>
          <t>Dec. 31, 2022</t>
        </is>
      </c>
      <c r="C1" s="2" t="inlineStr">
        <is>
          <t>Jun. 30, 2022</t>
        </is>
      </c>
      <c r="D1" s="2" t="inlineStr">
        <is>
          <t>Jun. 30, 2021</t>
        </is>
      </c>
      <c r="E1" s="2" t="inlineStr">
        <is>
          <t>Jun. 30,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9039172</v>
      </c>
      <c r="C3" s="6" t="n">
        <v>142737362</v>
      </c>
      <c r="D3" s="6" t="n">
        <v>102601252</v>
      </c>
      <c r="E3" s="6" t="n">
        <v>26690276</v>
      </c>
    </row>
    <row r="4">
      <c r="A4" s="4" t="inlineStr">
        <is>
          <t>Trade and other receivables</t>
        </is>
      </c>
      <c r="B4" s="5" t="n">
        <v>2847229</v>
      </c>
      <c r="C4" s="5" t="n">
        <v>2452445</v>
      </c>
      <c r="D4" s="5" t="n">
        <v>1633701</v>
      </c>
      <c r="E4" s="5" t="n">
        <v>739585</v>
      </c>
    </row>
    <row r="5">
      <c r="A5" s="4" t="inlineStr">
        <is>
          <t>Inventory</t>
        </is>
      </c>
      <c r="B5" s="5" t="n">
        <v>3165932</v>
      </c>
      <c r="C5" s="5" t="n">
        <v>1872164</v>
      </c>
      <c r="D5" s="5" t="n">
        <v>2087326</v>
      </c>
      <c r="E5" s="5" t="n">
        <v>940155</v>
      </c>
    </row>
    <row r="6">
      <c r="A6" s="4" t="inlineStr">
        <is>
          <t>Prepayments</t>
        </is>
      </c>
      <c r="B6" s="5" t="n">
        <v>1958269</v>
      </c>
      <c r="C6" s="5" t="n">
        <v>5070924</v>
      </c>
      <c r="D6" s="5" t="n">
        <v>1905573</v>
      </c>
      <c r="E6" s="5" t="n">
        <v>104838</v>
      </c>
    </row>
    <row r="7">
      <c r="A7" s="4" t="inlineStr">
        <is>
          <t>Escrow reserves</t>
        </is>
      </c>
      <c r="B7" s="5" t="n">
        <v>9137605</v>
      </c>
      <c r="C7" s="5" t="n">
        <v>10090556</v>
      </c>
      <c r="D7" s="4" t="inlineStr">
        <is>
          <t xml:space="preserve"> </t>
        </is>
      </c>
      <c r="E7" s="4" t="inlineStr">
        <is>
          <t xml:space="preserve"> </t>
        </is>
      </c>
    </row>
    <row r="8">
      <c r="A8" s="4" t="inlineStr">
        <is>
          <t>Total current assets</t>
        </is>
      </c>
      <c r="B8" s="5" t="n">
        <v>116148207</v>
      </c>
      <c r="C8" s="5" t="n">
        <v>162223451</v>
      </c>
      <c r="D8" s="5" t="n">
        <v>108227852</v>
      </c>
      <c r="E8" s="5" t="n">
        <v>28474854</v>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5" t="n">
        <v>125316748</v>
      </c>
      <c r="C10" s="5" t="n">
        <v>104207182</v>
      </c>
      <c r="D10" s="5" t="n">
        <v>23707367</v>
      </c>
      <c r="E10" s="5" t="n">
        <v>6616779</v>
      </c>
    </row>
    <row r="11">
      <c r="A11" s="4" t="inlineStr">
        <is>
          <t>Investment securities at fair value through profit or loss</t>
        </is>
      </c>
      <c r="B11" s="5" t="n">
        <v>16490271</v>
      </c>
      <c r="C11" s="5" t="n">
        <v>16666619</v>
      </c>
      <c r="D11" s="4" t="inlineStr">
        <is>
          <t xml:space="preserve"> </t>
        </is>
      </c>
      <c r="E11" s="4" t="inlineStr">
        <is>
          <t xml:space="preserve"> </t>
        </is>
      </c>
    </row>
    <row r="12">
      <c r="A12" s="4" t="inlineStr">
        <is>
          <t>Right-of-use assets</t>
        </is>
      </c>
      <c r="B12" s="5" t="n">
        <v>4915035</v>
      </c>
      <c r="C12" s="5" t="n">
        <v>5130292</v>
      </c>
      <c r="D12" s="5" t="n">
        <v>5560806</v>
      </c>
      <c r="E12" s="5" t="n">
        <v>1962467</v>
      </c>
    </row>
    <row r="13">
      <c r="A13" s="4" t="inlineStr">
        <is>
          <t>Exploration and evaluation assets</t>
        </is>
      </c>
      <c r="B13" s="5" t="n">
        <v>2212013</v>
      </c>
      <c r="C13" s="5" t="n">
        <v>2218238</v>
      </c>
      <c r="D13" s="5" t="n">
        <v>2347046</v>
      </c>
      <c r="E13" s="5" t="n">
        <v>2055318</v>
      </c>
    </row>
    <row r="14">
      <c r="A14" s="4" t="inlineStr">
        <is>
          <t>Intangible assets and goodwill</t>
        </is>
      </c>
      <c r="B14" s="5" t="n">
        <v>12173710</v>
      </c>
      <c r="C14" s="5" t="n">
        <v>12364777</v>
      </c>
      <c r="D14" s="5" t="n">
        <v>12448815</v>
      </c>
      <c r="E14" s="5" t="n">
        <v>12632218</v>
      </c>
    </row>
    <row r="15">
      <c r="A15" s="4" t="inlineStr">
        <is>
          <t>Other assets</t>
        </is>
      </c>
      <c r="B15" s="5" t="n">
        <v>168574</v>
      </c>
      <c r="C15" s="5" t="n">
        <v>168712</v>
      </c>
      <c r="D15" s="5" t="n">
        <v>17757</v>
      </c>
      <c r="E15" s="5" t="n">
        <v>16911</v>
      </c>
    </row>
    <row r="16">
      <c r="A16" s="4" t="inlineStr">
        <is>
          <t>Total non-current assets</t>
        </is>
      </c>
      <c r="B16" s="5" t="n">
        <v>161276351</v>
      </c>
      <c r="C16" s="5" t="n">
        <v>140755820</v>
      </c>
      <c r="D16" s="5" t="n">
        <v>44081791</v>
      </c>
      <c r="E16" s="5" t="n">
        <v>23283693</v>
      </c>
    </row>
    <row r="17">
      <c r="A17" s="4" t="inlineStr">
        <is>
          <t>Total assets</t>
        </is>
      </c>
      <c r="B17" s="5" t="n">
        <v>277424558</v>
      </c>
      <c r="C17" s="5" t="n">
        <v>302979271</v>
      </c>
      <c r="D17" s="5" t="n">
        <v>152309643</v>
      </c>
      <c r="E17" s="5" t="n">
        <v>51758547</v>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Trade and other payables</t>
        </is>
      </c>
      <c r="B19" s="5" t="n">
        <v>6954464</v>
      </c>
      <c r="C19" s="5" t="n">
        <v>6534072</v>
      </c>
      <c r="D19" s="5" t="n">
        <v>3270687</v>
      </c>
      <c r="E19" s="5" t="n">
        <v>2471121</v>
      </c>
    </row>
    <row r="20">
      <c r="A20" s="4" t="inlineStr">
        <is>
          <t>Other liabilities</t>
        </is>
      </c>
      <c r="B20" s="5" t="n">
        <v>71985</v>
      </c>
      <c r="C20" s="5" t="n">
        <v>2715</v>
      </c>
      <c r="D20" s="5" t="n">
        <v>232800</v>
      </c>
      <c r="E20" s="5" t="n">
        <v>1229976</v>
      </c>
    </row>
    <row r="21">
      <c r="A21" s="4" t="inlineStr">
        <is>
          <t>Lease liabilities</t>
        </is>
      </c>
      <c r="B21" s="5" t="n">
        <v>353378</v>
      </c>
      <c r="C21" s="5" t="n">
        <v>337637</v>
      </c>
      <c r="D21" s="5" t="n">
        <v>308405</v>
      </c>
      <c r="E21" s="5" t="n">
        <v>97059</v>
      </c>
    </row>
    <row r="22">
      <c r="A22" s="4" t="inlineStr">
        <is>
          <t>Borrowings</t>
        </is>
      </c>
      <c r="B22" s="5" t="n">
        <v>1085314</v>
      </c>
      <c r="C22" s="5" t="n">
        <v>1016051</v>
      </c>
      <c r="D22" s="5" t="n">
        <v>207995</v>
      </c>
      <c r="E22" s="5" t="n">
        <v>189076</v>
      </c>
    </row>
    <row r="23">
      <c r="A23" s="4" t="inlineStr">
        <is>
          <t>Total current liabilities</t>
        </is>
      </c>
      <c r="B23" s="5" t="n">
        <v>8465141</v>
      </c>
      <c r="C23" s="5" t="n">
        <v>7890475</v>
      </c>
      <c r="D23" s="5" t="n">
        <v>4019887</v>
      </c>
      <c r="E23" s="5" t="n">
        <v>3987232</v>
      </c>
    </row>
    <row r="24">
      <c r="A24" s="3"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Other labilities</t>
        </is>
      </c>
      <c r="B25" s="5" t="n">
        <v>3000000</v>
      </c>
      <c r="C25" s="5" t="n">
        <v>3000000</v>
      </c>
      <c r="D25" s="4" t="inlineStr">
        <is>
          <t xml:space="preserve"> </t>
        </is>
      </c>
      <c r="E25" s="4" t="inlineStr">
        <is>
          <t xml:space="preserve"> </t>
        </is>
      </c>
    </row>
    <row r="26">
      <c r="A26" s="4" t="inlineStr">
        <is>
          <t>Lease liabilities</t>
        </is>
      </c>
      <c r="B26" s="5" t="n">
        <v>4825560</v>
      </c>
      <c r="C26" s="5" t="n">
        <v>5008041</v>
      </c>
      <c r="D26" s="5" t="n">
        <v>5345678</v>
      </c>
      <c r="E26" s="5" t="n">
        <v>1911265</v>
      </c>
    </row>
    <row r="27">
      <c r="A27" s="4" t="inlineStr">
        <is>
          <t>Borrowings</t>
        </is>
      </c>
      <c r="B27" s="5" t="n">
        <v>35077588</v>
      </c>
      <c r="C27" s="5" t="n">
        <v>35947277</v>
      </c>
      <c r="D27" s="5" t="n">
        <v>4494244</v>
      </c>
      <c r="E27" s="5" t="n">
        <v>1332252</v>
      </c>
    </row>
    <row r="28">
      <c r="A28" s="4" t="inlineStr">
        <is>
          <t>Total non-current liabilities</t>
        </is>
      </c>
      <c r="B28" s="5" t="n">
        <v>42903148</v>
      </c>
      <c r="C28" s="5" t="n">
        <v>43955318</v>
      </c>
      <c r="D28" s="5" t="n">
        <v>9839922</v>
      </c>
      <c r="E28" s="5" t="n">
        <v>3243517</v>
      </c>
    </row>
    <row r="29">
      <c r="A29" s="4" t="inlineStr">
        <is>
          <t>Total liabilities</t>
        </is>
      </c>
      <c r="B29" s="5" t="n">
        <v>51368289</v>
      </c>
      <c r="C29" s="5" t="n">
        <v>51845793</v>
      </c>
      <c r="D29" s="5" t="n">
        <v>13859809</v>
      </c>
      <c r="E29" s="5" t="n">
        <v>7230749</v>
      </c>
    </row>
    <row r="30">
      <c r="A30" s="4" t="inlineStr">
        <is>
          <t>Net assets</t>
        </is>
      </c>
      <c r="B30" s="5" t="n">
        <v>226056269</v>
      </c>
      <c r="C30" s="5" t="n">
        <v>251133478</v>
      </c>
      <c r="D30" s="5" t="n">
        <v>138449834</v>
      </c>
      <c r="E30" s="5" t="n">
        <v>44527798</v>
      </c>
    </row>
    <row r="31">
      <c r="A31" s="3" t="inlineStr">
        <is>
          <t>EQUITY</t>
        </is>
      </c>
      <c r="B31" s="4" t="inlineStr">
        <is>
          <t xml:space="preserve"> </t>
        </is>
      </c>
      <c r="C31" s="4" t="inlineStr">
        <is>
          <t xml:space="preserve"> </t>
        </is>
      </c>
      <c r="D31" s="4" t="inlineStr">
        <is>
          <t xml:space="preserve"> </t>
        </is>
      </c>
      <c r="E31" s="4" t="inlineStr">
        <is>
          <t xml:space="preserve"> </t>
        </is>
      </c>
    </row>
    <row r="32">
      <c r="A32" s="4" t="inlineStr">
        <is>
          <t>Contributed equity</t>
        </is>
      </c>
      <c r="B32" s="5" t="n">
        <v>338108198</v>
      </c>
      <c r="C32" s="5" t="n">
        <v>338011842</v>
      </c>
      <c r="D32" s="5" t="n">
        <v>167744960</v>
      </c>
      <c r="E32" s="5" t="n">
        <v>71752704</v>
      </c>
    </row>
    <row r="33">
      <c r="A33" s="4" t="inlineStr">
        <is>
          <t>Reserves</t>
        </is>
      </c>
      <c r="B33" s="5" t="n">
        <v>26547649</v>
      </c>
      <c r="C33" s="5" t="n">
        <v>23857200</v>
      </c>
      <c r="D33" s="5" t="n">
        <v>29580131</v>
      </c>
      <c r="E33" s="5" t="n">
        <v>18203758</v>
      </c>
    </row>
    <row r="34">
      <c r="A34" s="4" t="inlineStr">
        <is>
          <t>Accumulated losses</t>
        </is>
      </c>
      <c r="B34" s="5" t="n">
        <v>-138599578</v>
      </c>
      <c r="C34" s="5" t="n">
        <v>-110735564</v>
      </c>
      <c r="D34" s="5" t="n">
        <v>-58875257</v>
      </c>
      <c r="E34" s="5" t="n">
        <v>-45428664</v>
      </c>
    </row>
    <row r="35">
      <c r="A35" s="4" t="inlineStr">
        <is>
          <t>Total equity</t>
        </is>
      </c>
      <c r="B35" s="6" t="n">
        <v>226056269</v>
      </c>
      <c r="C35" s="6" t="n">
        <v>251133478</v>
      </c>
      <c r="D35" s="6" t="n">
        <v>138449834</v>
      </c>
      <c r="E35" s="6" t="n">
        <v>44527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6 Months Ended</t>
        </is>
      </c>
    </row>
    <row r="2">
      <c r="B2" s="2" t="inlineStr">
        <is>
          <t>Dec. 31, 2022</t>
        </is>
      </c>
    </row>
    <row r="3">
      <c r="A3" s="3" t="inlineStr">
        <is>
          <t>Cash Flow Information [Abstract]</t>
        </is>
      </c>
      <c r="B3" s="4" t="inlineStr">
        <is>
          <t xml:space="preserve"> </t>
        </is>
      </c>
    </row>
    <row r="4">
      <c r="A4" s="4" t="inlineStr">
        <is>
          <t>Cash Flow Information</t>
        </is>
      </c>
      <c r="B4" s="4" t="inlineStr">
        <is>
          <t>Note 25 Cash Flow Information Reconciliation of net profit / (loss) to net cash outflow from operating activities:
Six Months Ended Restated
2022 2022 2021 2020
(in U.S. dollars)
Net loss $ ( 27,864,014 ) $ ( 51,860,307 ) $ ( 13,444,393 ) $ ( 13,430,174 )
Adjustments for
Share-based compensation 5,357,063 14,680,945 4,467,986 5,066,662
Borrowing costs 44,960 46,603 566 2,234,434
Fixed assets written off — — 2,002,399 141,278
Loss on sale of fixed assets 33,485 — 5,048 —
Software written off 96,596 — — — — —
Loss on equity investment securities at fair value through profit or loss — 7,937,633 — —
Foreign exchange (gain) / loss ( 1,368,856 ) ( 5,144,766 ) 79,543 264,982
Non-cash termination settlement — — 219,178 —
Loss on redemption of loan notes — — — —
Depreciation and amortization expense 2,572,018 4,214,620 1,264,622 1,183,292
Government incentives — ( 219,557 ) ( 36,706 ) —
Change in operating assets and liabilities:
(Increase)/decrease in other trade receivables ( 378,076 ) ( 991,503 ) ( 1,620,204 ) ( 654,850 )
(Increase)/decrease in inventories ( 1,383,644 ) 166,178
(Increase)/decrease in other operating assets 2,432,642 ( 3,543,910 )
Increase / (decrease) in trade creditors 1,340,692 ( 90,690 )
(Increase)/decrease in other operating liabilities 250,563 5,575,399 974,760 519,520
Net cash outflow from operating activities $ ( 18,866,571 ) $ ( 29,229,355 ) $ ( 6,087,201 ) $ ( 4,674,856 ) (a) Net debt reconciliation This section sets out an analysis of net debt and the movements in net debt for each period presented. Net debt
December 31, Restated
2022 2022 2021
(in U.S. dollars)
Cash and cash equivalents $ 99,039,172 $ 142,737,362 $ 102,601,252
Lease liability - repayable within one year ( 353,378 ) ( 337,637 ) ( 308,405 )
Borrowings – repayable within one year (including overdraft) ( 1,085,314 ) ( 1,016,051 ) ( 207,995 )
Lease liability - repayable after one year ( 4,825,560 ) ( 5,008,041 ) ( 5,345,678 )
Borrowings – repayable after one year ( 35,077,588 ) ( 35,947,277 ) ( 4,494,244 )
Net cash (debt) $ 57,697,332 $ 100,428,356 $ 92,244,930
Cash and cash equivalents 99,039,172 142,737,362 102,601,252
Gross debt – fixed interest rates ( 6,303,869 ) ( 6,561,150 ) ( 6,294,773 )
Gross debt – variable interest rates ( 35,037,971 ) ( 35,747,856 ) ( 4,061,549 )
Net cash (debt) $ 57,697,332 $ 100,428,356 $ 92,244,930
Liabilities from financing activities
(in U.S. dollars) Cash Borrowings due Borrowings due Total
Net debt as of July 1, 2021 $ 102,601,252 $ ( 516,400 ) $ ( 9,839,923 ) $ 92,244,929
Cashflows 44,658,146 485,069 ( 32,845,110 ) 12,298,105
Other non-cash movements ( 4,522,036 ) ( 1,322,357 ) 1,729,715 ( 4,114,678 )
Restated Net cash as of June 30, 2022 142,737,362 ( 1,353,688 ) ( 40,955,318 ) 100,428,356
Cashflows ( 45,587,951 ) 655,178 — ( 44,932,773 )
Other non-cash movements 1,889,761 ( 740,182 ) 1,052,170 2,201,749
Net cash as of December 31, 2022 $ 99,039,172 $ ( 1,438,692 ) $ ( 39,903,148 ) $ 57,697,332 (b) Non-cash investing and financing activities Non-cash investing and financing activities disclosed in other notes are: • Right of use assets – See Note 20 - Leases • Options and shares issued to employees – See Note 27 – Share-based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s in Subsidiaries</t>
        </is>
      </c>
      <c r="B1" s="2" t="inlineStr">
        <is>
          <t>6 Months Ended</t>
        </is>
      </c>
    </row>
    <row r="2">
      <c r="B2" s="2" t="inlineStr">
        <is>
          <t>Dec. 31, 2022</t>
        </is>
      </c>
    </row>
    <row r="3">
      <c r="A3" s="3" t="inlineStr">
        <is>
          <t>Default Root [Abstract]</t>
        </is>
      </c>
      <c r="B3" s="4" t="inlineStr">
        <is>
          <t xml:space="preserve"> </t>
        </is>
      </c>
    </row>
    <row r="4">
      <c r="A4" s="4" t="inlineStr">
        <is>
          <t>Interests in Subsidiaries</t>
        </is>
      </c>
      <c r="B4" s="4" t="inlineStr">
        <is>
          <t>Note 26 Interests in Subsidiaries Information about Principal Subsidiaries The Group’s material subsidiaries at December 31, 2022, are set out in the following table. Unless otherwise stated, each entity has share capital consisting solely of ordinary shares that are held by the Group, and the proportion of ownership interest held equals the voting rights held by the Group. The country of incorporation or registration is also their principal place of business. The functional currency of each of the Group’s entities is the currency of the primary economic environment in which that entity operates. The consolidated financial statements are presented in U.S. dollars (See Note 1 – Summary of Significant Accounting Policies.
Ownership interest
Place of business Functional 2022 2021 Principal
Name of entity incorporation Currency % % activities
MD South Tenements Pty Ltd Australia AUD 100 % 100 % Graphite exploration
Novonix Battery Technology Solutions, Inc. Canada CAN 100 % 100 % Battery technology services.
Novonix Corp USA USD 100 % 100 % Investment
Novonix Anode Materials, LLC USA USD 100 % 100 % Battery materials development
NOVONIX 1029, LLC USA USD 100 % 100 % Real estate borrow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 xml:space="preserve">Note 27 Share-based payments Performance Rights and Options Employees of the Group participate in the Group’s Long-Term Incentive Program (“LTIP”) comprising grants of performance rights and options with varying vesting conditions. The performance rights and options carry no dividend or voting rights. Performance rights and options may vest immediately or dependent on the recipient remaining in employment, or achievement of performance related vesting conditions, by the vesting date. Upon vesting, each performance right and option is convertible into one ordinary share of NOVONIX Limited. If an executive ceases employment before the rights or options vest, the rights or options will be forfeited, except in limited circumstances that they are approved by the Board on a case-by-case basis. Share rights Non-executive Directors participate on an annual grant of equity awards using a value-based approach, which the Board has adopted by issuing Share Rights to Non-Executive Directors of the Company each financial year with a fixed US dollar value of USD$ 110,000 . The share rights carry no dividend or voting rights. Upon vesting, each share right is convertible into one ordinary share of NOVONIX Limited. If a non-executive director ceases to hold office before the share rights vest, the rights will convert on a prorate basis. The following table presents the composition of share-based payments expense for the six months ended December 31, 2022, and the twelve months ended June 30, 2022, 2021, and 2020.
Six Months Ended December 31, Restated
(in U.S. dollars) 2022 2022 2021 2020
Share rights granted in current year $ 444,480 $ 2,620,399 —
Performance rights granted in current year 2,274,551 10,810,456 2,305,467 —
Performance rights granted in prior years 2,582,698 192,285 — 52,525
Options granted in current year — — — 75,877
Options granted in prior years 52,700 907,609 2,162,519 4,938,260
Share based payment expense 5,354,429 14,530,749 4,467,986 5,066,662
Payments of withholding tax - Performance rights ( 133,878 ) ( 2,501,992 ) — —
Settlement of limited recourse loan — — ( 893,906 )
Exchange differences ( 84,564 ) — — —
Movement in share-based payments reserve $ 5,135,987 $ 12,028,757 $ 3,574,080 $ 5,066,662 The following table presents the composition of share-based payments expense for the six months ended December 31, 2022, and the six months ended December 31, 2021.
Six Months Ended
2022 2021
(in U.S. dollars)
Share rights granted in current year $ 444,480 $ 576,935
Performance rights granted in current year 2,274,551 7,843,536
Performance rights granted in prior years 2,582,698 95,725
Options granted in current year — —
Options granted in prior years 52,700 85,485
Share based payment expense $ 5,354,429 $ 8,601,681 SHARE RIGHTS A summary of movements of all share rights issued is as follows:
Note 27 - Share-based payments (continued)
Number on issue
Share rights outstanding at July 1, 2021
Granted 309,049
Forfeited ( 6,510 )
Exercised —
Share rights outstanding at June 30, 2022 302,539
Share rights exercisable at July 1, 2022 302,539
Granted 436,403
Forfeited —
Exercised ( 302,539 )
Share rights outstanding at December 31, 2022 436,403
Share rights exercisable at December 31, 2022 16,433 During the six months ended December 31, 2022, share rights were granted to non-executive Directors following shareholder approval at the Annual General Meeting on October 26, 2022. The share rights are convertible to ordinary shares on a 1 :1 basis and vest on June 30, 2023. The value of each share right was determined with reference to the market value of the underlying securities on grant date. An expense of $ 444,480 was recognized for the six months ended December 31, 2022. During the twelve months ended June 30, 2022, share rights were granted to non-executive Directors following shareholder approval at the Annual General Meeting on November 30, 2021. The share rights are convertible to ordinary shares on a 1 :1 basis and vested on June 30, 2022. An expense of $ 2,620,399 was recognized for the twelve months ended June 30, 2022. No share rights were granted during the twelve months ended June 30, 2021, and, 2020. Further details of the share rights granted during the six months ended December 31, 2022, are set out in the table below:
Name Grant date Number Vesting date Fair value (AUD) Expiry Expense recognized
Anthony Bellas October 26, 2022 69,995 June 30, 2023 $ 2.90 June 30, 2024 $ 68,758
Andrew Liveris October 26, 2022 69,995 June 30, 2023 $ 2.90 June 30, 2024 68,758
Robert Cooper October 26, 2022 69,995 June 30, 2023 $ 2.90 June 30, 2024 68,758
Zhanna Golodryga October 26, 2022 69,995 June 30, 2023 $ 2.90 June 30, 2024 68,758
Robert Natter October 26, 2022 69,995 June 30, 2023 $ 2.90 June 30, 2024 68,758
Robert Natter October 26, 2022 7,263 October 26, 2022 $ 2.90 June 30, 2024 14,112
Jean Oelwang October 26, 2022 69,995 June 30, 2023 $ 2.90 June 30, 2024 68,758
Jean Oelwang October 26, 2022 9,170 October 26, 2022 $ 2.90 June 30, 2024 17,820
Total expense recognized $ 444,480 PERFORMANCE RIGHTS A summary of movements of all performance rights issued is as follows:
Number on issue
2022
Performance rights outstanding at July 1, 2021 1,600,000
Granted 5,344,777
Forfeited ( 200,000 )
Exercised ( 1,687,500 )
Performance rights outstanding at June 30, 2022 5,057,277
Granted 6,547,018
Forfeited ( 128,503 )
Exercised ( 463,897 )
Performance rights outstanding at December 31, 2022 11,011,895
Performance rights vested at December 31, 2022 — Performance rights granted in the current period During the six months ended December 31, 2022, performance rights (convertible to ordinary shares on a 1 :1 basis) were granted to Key Management Personnel, other employees and contractors as set out in the table below. The value of each performance right was determined with reference to the market value of the underlying securities on grant date. 128,503 performance rights were forfeited during the six months ended December 31, 2022, as not all vesting conditions were met. Further details of the performance rights are set out in the table below:
Name Grant date Number Vesting date Fair value (AUD) Expiry Expense recognized
Rashda Buttar October 26, 2022 482,441 ¼ July 1, 2023 $ 2.23 Cessation of employment $ 197,861
¼ July 1, 2024
¼ July 1, 2025
¼ July 1, 2026
Rashda Buttar October 26, 2022 359,300 June 30, 2025 $ 2.90 Cessation of employment 122,712
Nick Liveris October 26, 2022 778,400 June 30, 2025 $ 2.90 Cessation of employment 265,848
Chris Burns October 26, 2022 2,275,400 June 30, 2025 $ 2.90 Cessation of employment 777,119
Non-KMP employees July 1, 2022 1,856,557 ¼ July 1, 2023 $ 2.23 Cessation of employment 782,636
¼ July 1, 2024
¼ July 1, 2025
¼ July 1, 2026
Non-KMP employees September 4, 2022 345,186 $ 2.06 Cessation of employment 84,803
Non-KMP employees September 16, 2022 89,272 $ 2.10 Cessation of employment 19,134
Non-KMP employees September 22, 2022 27,485 $ 2.04 Cessation of employment 6,327
Non-KMP employees November 7, 2022 16,030 $ 1.86 Cessation of employment 1,988
Non-KMP employees July 6, 2022 31,079 4 equal annual $ 2.28 Cessation of employment 12,168
Non-KMP employees July 12, 2022 21,557 tranches $ 2.05 Cessation of employment — *
Non-KMP employees July 7, 2022 26,946 commencing on the $ 2.40 Cessation of employment — *
Non-KMP employees December 20, 2022 167,532 anniversary of $ 1.70 Cessation of employment 1,904
Non-KMP employees December 6, 2022 69,833 employment $ 2.06 Cessation of employment 2,051
Total number issued 6,547,018 $ 2,274,551 * Performance rights issued during the period, however following cessation of employment the expense has been reversed prior to vesting conditions being satisfied. Performance rights net settled for withholding tax obligations The Group has an obligation to withhold tax on the vesting of performance rights for employee’s resident in the USA and Canada. As consideration for the withholding tax, the Group reduces the number of shares to be issued to the employees (net settled). During the six months ended December 31, 2022, the Group net settled the following share-based payments:
Name Vesting date Performance rights Net settled shares Withholding obligation
Non-KMP employees July 19, 2022 10,000 5,996 $ 5,993
Non-KMP employees December 11, 2022 200,000 92,000 126,540
Non-KMP employees December 20, 2022 3,897 2,718 1,345
Total $ 133,878 OPTIONS A summary of movements of all options issued is as follows:
Number on issue Weighted Average Exercise Price (AUD)
Options outstanding as of July 1, 2021 32,103,334 $ 0.54
Granted to employees — —
Forfeited ( 2,740,000 ) $ 0.53
Exercised ( 33,333 ) $ 0.50
Options outstanding as of June 30, 2022 29,330,001 $ 0.51
Vested options outstanding as of June 30, 2022 13,796,667 $ 0.52
Forfeited ( 66,667 ) $ 0.50
Exercised ( 170,000 ) $ 0.90
Options outstanding as of December 31, 2022 29,093,334 $ 0.51
Vested options outstanding as of December 31, 2022 13,560,000 $ 0.52 The weighted average remaining contractual life of options outstanding at December 31, 2022 was 3.8 years, and at June 30, 2022 was 4.8 years. The range of exercise prices for options outstanding at December 31, 2022, was AUD$ 0.50 to AUD$ 1.40 , and at June 30, 2022 was AUD$ 0.50 to AUD$ 1.40 . There were no options granted during the six months ended December 31, 2022 , and twelve months ended June 30,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8 Related party transactions During the six months ended December 31, 2022 there were the following related party transactions: (a) On October 26, 2022, the following Share rights were issued to non-executive Directors. The share rights are convertible to ordinary shares on a 1 :1 basis, and will vest on June 30, 2023: a. Tony Bellas (Director) – 69,995 share rights b. Andrew Liveris (Director) – 69,995 share rights c. Robert Cooper (Director) – 69,995 share rights d. Zhanna Golodryga (Director) – 69,995 share rights e. Robert Natter (Director) – 69,995 share rights f. Jean Oelwang (Director) – 69,995 share rights An expense of $ 412,522 relating to these share rights has been recognized during the six-months ended December 31, 2022. (b) On October 26, 2022, the following Share rights were issued to non-executive Directors. The share rights are convertible to ordinary shares on a 1:1 basis, and vested immediately: a. Robert Natter (Director) – 7,263 share rights b. Jean Oelwang (Director) – 9,170 share rights An expense of $ 31,932 relating to these share rights has been recognized during the six-months ended December 31, 2022. (c) On July 1, 2022, 2,275,400 performance rights were granted to Chris Burns as an LTI for the period July 1, 2022 to June 30, 2023. The performance rights (convertible to ordinary shares on a 1 :1 basis) vest on June 30, 2025 . 50 % of the performance rights vest subject to continued employment, and 50 % vest subject to the achievement of performance conditions. An expense of $ 777,119 was recognized during the six months ended December 31, 2022 relating to these performance rights. (d) On July 1, 2022, 359,300 performance rights were granted to Rashda Buttar as an LTI for the period July 1, 2022 to June 30, 2023. The performance rights (convertible to ordinary shares on a 1 :1 basis) vest on June 30, 2025 . 50 % of the performance rights vest subject to continued employment, and 50 % vest subject to the achievement of performance conditions. An expense of $ 122,712 was recognized during the six months ended December 31, 2022 relating to these performance rights. (e) On July 1, 2022, 482,441 performance rights were granted to Rashda Buttar as a true-up grant. Rashda Buttar has previously received a grant of performance rights upon being hired, however following the implementation of equity guidelines, a true-up grant was required to make her whole in relation to the new guidelines. The performance rights (convertible to ordinary shares on a 1 :1 basis) vest annual in four equal tranches from July 1, 2023 through to July 1, 2026. All performance rights vest subject to continued employment. An expense of $ 197,860 was recognized during the six months ended December 31, 2022 relating to these performance rights. (f) On October 26, 2022, 778,400 performance rights were granted to Nick Liveris as an LTI for the period July 1, 2022 to June 30, 2023 and 667,831 performance rights for FY2022. The performance rights (convertible to ordinary shares on a 1 :1 basis) vest on June 30, 2025 . 50 % of the performance rights vest subject to continued employment, and 50 % vest subject to the achievement of performance conditions. An expense of $ 265,848 was recognized during the six months ended December 31, 2022, relating to these performance rights. (g) During the six months ended December 31, 2022, Phillips 66 were paid fees totaling $ 30,000 and issued share rights to the value of $ 68,758 , for Ms Zhanna Golodryga services to the Company as a Director. Ms Zhanna Golodryga is not permitted to receive remuneration, including any equity incentives, in her personal capacity under the terms of her employment with Phillips 66 and terms of engagement with the Company. Accordingly, all fees earned by Ms Zhanna Golodryga are paid directly to Phillips 66. During the twelve months ended June 30, 2022 there were the following related party transactions: (a) On November 30, 2021, 800,000 performance rights (convertible to ordinary shares on a 1 :1 basis) were granted to Robert Natter, Chairman ( 200,000 ), Tony Bellas, non-executive Director ( 200,000 ), Chris Burns, CEO ( 200,000 ) and Nick Liveris, CFO ( 200,000 ). The performance rights were formally approved by shareholders at the AGM on November 30,2021. The value of each performance right was determined to be AUD$ 11.95 , with a vesting date of November 30, 2021. These performance rights were converted to shares on December 14, 2021. An expense of $ 6,829,664 was recognized for the twelve months ended June 30, 2022. (b) On November 30, 2021, the following Share rights were issued to non-executive Directors. The share rights are convertible to ordinary shares on a 1 :1 basis, and vested on June 30, 2022: a. Tony Bellas (Director) – 66,000 share rights b. Andrew Liveris (Director) – 66,000 share rights c. Robert Cooper (Director) – 66,000 share rights d. Trevor St Baker (Director) – 66,000 share rights e. Greg Baynton (former Director) – 27,500 share rights f. Zhanna Golodryga (Director) – 17,549 share rights An expense of $ 2,620,382 was recognized for the twelve months ended June 30, 2022. (c) On January 28, 2022, 1,412,000 performance rights were granted to Chris Burns as an LTI for FY2022. The performance rights (convertible to ordinary shares on a 1 :1 basis) vest on June 30, 2024. 50 % of the performance rights vest subject to continued employment, and 50 % vest subject to the achievement of performance conditions. An expense of $ 1,277,099 was recognized for the twelve months ended June 30, 2022. (d) On January 28, 2022, 255,238 performance rights were granted to Rashda Buttar as an LTI for FY2022. The performance rights (convertible to ordinary shares on a 1 :1 basis) vest on June 30, 2024. 50 % of the performance rights vest subject to continued employment, and 50 % vest subject to the achievement of performance conditions. An expense of $ 230,853 was recognized for the twelve months ended June 30, 2022. (e) On January 28, 2022, 667,831 performance rights were awarded to Nick Liveris as an LTI for FY2022. The granting and issue of the performance rights is subject to shareholder approval which will be sought at the 2022 Annual General Meeting of Shareholders and the performance rights have not been issued at June 30, 2022. The performance rights (convertible to ordinary shares on a 1 :1 basis) vest on June 30, 2024 . 50 % of the performance rights vest subject to continued employment, and 50 % vest subject to the achievement of performance conditions. An expense of $ 535,128 was recognized for the twelve months ended June 30, 2022. (f) During the twelve months ended June 30, 2022, Phillips 66 were paid fees totaling $ 43,146 and issued share rights to the value of $ 151,998 , for Ms Zhanna Golodryga services to the Company as a Director. Ms Zhanna Golodryga is not permitted to receive remuneration, including any equity incentives, in her personal capacity under the terms of her employment with Phillips 66 and terms of engagement with the Company. Accordingly, all fees earned by Ms Zhanna Golodryga are paid directly to Phillips 66. There were no other related party transactions during the six months ended December 31, 2022, or prior fiscal years. For details of disclosures relating to key management personnel, see to Note 7 - Key Management Personnel Compens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9 Commitments and Contingencies (a) Exploration commitments
December 31, Restated
(in U.S. dollars) 2022 2022 2021
Commitments for payments under exploration permits in existence at the reporting date but not recognized as liabilities payable $ 4,000 $ 15,853 $ 9,760 So as to maintain current rights to tenure of various exploration tenements, the Group will be required to outlay amounts in respect of tenement exploration expenditure commitments. These outlays, which arise in relation to granted tenements are noted above. The outlays may be varied from time to time, subject to approval of the relevant government departments, and may be relieved if a tenement is relinquished. Exploration commitments are calculated on the assumption that each of these tenements will be held for its full term. But, in fact, commitments will decrease materially as exploration advances and ground that is shown to be unprospective is progressively surrendered. Expenditure commitments on prospective ground will be met out of existing funds, farm-outs, and new capital raisings. (b) Capital commitments Significant capital expenditure contracted for at the end of the reporting period but not recognized as liabilities is as follows:
December 31, Restated
(in U.S. dollars) 2022 2022 2021
Property, plant and equipment $ 16,315,454 $ 10,350,205 $ 7,644,293 The capital commitments relate to purchases of property, plant and equipment in connection with the expansion of our business and development of our technologies in the NAM and BTS business segments and are expected to be recognized within the next twelve months. (c) Legal Proceedings The Group is currently not a party to any material legal proceedings. From time to time, the Group may become involved in legal proceedings arising in the ordinary course of business. Such claims or legal actions, even if without merit, could result in the expenditure of significant financial and management resources and potentially result in civil liability for dama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6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Risk Management</t>
        </is>
      </c>
      <c r="B4" s="4" t="inlineStr">
        <is>
          <t xml:space="preserve">Note 30 Financial Risk Management This note explains the Group’s exposure to financial risks and how these risks could affect the Group’s future financial performance. Current year profit or loss information has been included where relevant to add further context. The totals for each category of financial instruments, measured in accordance with IAS 39: Financial Instruments: Recognition and Measurement, as detailed in the accounting policies to these consolidated financial statements, are as follows:
December 31, Restated
2022 2022 2021
(in U.S. dollars) Notes
Financial assets
Cash and cash equivalents $ 99,039,172 $ 142,737,362 $ 102,601,252
Trade and other receivables 10 11,984,834 13,659,367 1,633,701
Financial assets at fair value through profit or loss 15 16,490,271 16,666,619 —
Total financial assets 127,514,277 173,063,348 104,234,953
Financial liabilities
Trade payables 18 4,108,380 2,651,984 1,369,284
Lease liabilities 20 5,178,938 5,345,678 5,654,083
Borrowings 21 36,162,902 36,963,328 4,702,239
Total financial liabilities $ 45,450,220 $ 44,960,990 $ 11,725,606 The Board has overall responsibility for the determination of the Group’s risk management objectives and policies. The overall objective of the Board is to set policies that seek to reduce risk as far as possible without unduly affecting the Group’s competitiveness and flexibility. Market risk Market risk is the risk that the change in market prices, such as foreign exchange rates, interest rates and equity prices will affect the Group’s income or the value of its holdings of financial instruments. Foreign currency risk Foreign exchange risk arises from future transactions and recognized assets and liabilities denominated in a currency that is not the functional currency of the relevant Group entity. Exposure to foreign currency risk may result in the fair value or future cash flows of a financial instrument fluctuating due to movement in foreign exchange rates of currencies in which the Group holds financial instruments which are other than the USD. With instruments being held by overseas operations, fluctuations in the Canadian dollar may impact on the Group’s financial results. The following table shows the foreign currency risk as on the financial assets and liabilities of the Group’s operations denominated in currencies other than the functional currency of the operations. The group’s exposure to foreign currency risk at the end of the reporting period, expressed in U.S. dollars, was as follows:
December 31, 2022 Restated December 31, 2022 Restated
Cash at bank $ — $ — $ 55,708,444 $ 100,003,197
Trade receivables — — 3,296,587 2,006,889
Trade payables 25,038 10,374 2,424,565 623,875
Borrowings $ — $ — $ — $ — Cash flow and fair value interest rate risk The group’s main interest rate risk arises from long-term borrowings with variable rates, which expose the Group to cash flow interest rate risk. During the six months ended December 31, 2022, the Group’s borrowings at variable rates were denominated in Canadian and U.S. dollars. As the Group has interest-bearing cash assets, the Group’s income and operating cash flows are exposed to changes in market interest rates. The Group manages its exposure to changes in interest rates by using fixed term deposits. At December 31, 2022, if interest rates had changed by -/+ 100 basis points from the year-end rates with all other variables held constant, post-tax profit / (loss) for the six months ended December 31, 2022, would have been $ 635,007 ($ 1,069,895 for the twelve months ended June 30, 2022) lower/higher, as a result of higher/lower interest income from cash and cash equivalents. Credit risk Credit risk is managed on a Group basis. Credit risk arises primarily from cash and cash equivalents and deposits with banks and financial institutions, and trade and other receivables. For bank and financial institutions, only independently rated parties with a minimum rating of ‘AAA’ are accepted. For trade and other receivables, amounts are considered as “past due” when the debt has not been settled, in line with the terms and conditions agreed between the Group and the customer to the transaction. Due to a strong credit approval process, the Group has a minimal history of bad debt write-offs. The balance of receivables that remain within initial trade terms are considered to be of high credit quality. The credit quality of financial assets that are neither past due nor impaired can be assessed by reference to external credit ratings (if available). Liquidity risk Prudent liquidity risk management implies maintaining sufficient cash and marketable securities to meet obligations when due. The Group manages liquidity risk by continuously monitoring forecast and actual cash flows. No finance facilities were available to the Group at the end of the reporting period. All financial assets mature within one year. The maturity of all financial liabilities is set out in the table below. Financing arrangements The Group’s undrawn borrowing facilities as at December 31, 2022 totals $ 1,447,844 which relates to the loan facilities secured over commercial land and buildings (See Note 21 - Borrowings). Maturities of financial liabilities As of December 31, 2022, the contractual maturities of the group’s non-derivative financial liabilities were as follows:
Contractual Less than 6 – 12 Between Between Over Total Carrying
At December 31, 2022 US$ US$ US$ US$ US$ US$ US$
Trade payables $ 6,954,464 $ — $ — $ — $ — $ 6,954,464 $ 6,954,464
Lease liabilities $ 278,867 $ 286,800 $ 573,600 $ 1,720,800 $ 3,680,600 $ 6,540,667 $ 5,178,938
Borrowings $ 1,136,116 $ 1,150,846 $ 2,498,302 $ 7,164,079 $ 34,423,607 $ 46,372,950 $ 36,162,902
Total non-derivatives $ 8,369,447 $ 1,437,646 $ 3,071,902 $ 8,884,879 $ 38,104,207 $ 59,868,081 $ 48,296,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ition Period Comparative Data</t>
        </is>
      </c>
      <c r="B1" s="2" t="inlineStr">
        <is>
          <t>6 Months Ended</t>
        </is>
      </c>
    </row>
    <row r="2">
      <c r="B2" s="2" t="inlineStr">
        <is>
          <t>Dec. 31, 2022</t>
        </is>
      </c>
    </row>
    <row r="3">
      <c r="A3" s="3" t="inlineStr">
        <is>
          <t>Transition Period Comparative Data [Abstract]</t>
        </is>
      </c>
      <c r="B3" s="4" t="inlineStr">
        <is>
          <t xml:space="preserve"> </t>
        </is>
      </c>
    </row>
    <row r="4">
      <c r="A4" s="4" t="inlineStr">
        <is>
          <t>Transition Period Comparative Data</t>
        </is>
      </c>
      <c r="B4" s="4" t="inlineStr">
        <is>
          <t xml:space="preserve">Note 31 Transition Period Comparative Data
Six Months Ended
(in U.S. dollars) 2022 2021
Revenue from contracts with customers $ 2,702,276 $ 2,922,230
Product manufacturing and operating costs (exclusive of depreciation presented separately) ( 1,319,682 ) ( 599,764 )
Administrative and other expenses ( 11,481,647 ) ( 4,075,964 )
Impairment losses — —
Depreciation and amortization expenses ( 2,572,019 ) ( 1,791,167 )
Loss on equity investment securities at fair value through profit or loss — —
Research and development costs ( 2,020,656 ) ( 1,632,347 )
Nasdaq listing related expenses — ( 3,298,186 )
Share based compensation ( 5,354,429 ) ( 8,601,681 )
Employee benefits expense ( 8,549,850 ) ( 3,980,149 )
Borrowing costs ( 943,421 ) ( 630,980 )
Foreign currency gain(loss) 1,360,308 ( 190,997 )
Other income, net 315,106 789,386
Loss before income tax (expense) benefit ( 27,864,014 ) ( 21,089,619 )
Income tax (expense) benefit — —
Net loss $ ( 27,864,014 ) $ ( 21,089,619 )
Other comprehensive loss, net of tax
Foreign currency translation of foreign operations $ ( 2,445,538 ) $ 9,423,302
Total comprehensive loss $ ( 30,309,552 ) $ ( 11,666,317 )
Net loss per share attributable to the ordinary equity holders – basic and diluted $ ( 0.06 ) $ ( 0.05 )
Weighted average shares outstanding – basic and diluted 486,616,365 443,702,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6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Date</t>
        </is>
      </c>
      <c r="B4" s="4" t="inlineStr">
        <is>
          <t>Note 32 Events after the reporting date There have been no matters or circumstances that have arisen since the end of the six months ended December 31, 2022, which significantly affected or could significantly affect the operations of the Group, the results of those operations or the state of affairs of the Group in future financial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Disclosure of initial application of standards or interpretations [abstract]</t>
        </is>
      </c>
      <c r="B3" s="4" t="inlineStr">
        <is>
          <t xml:space="preserve"> </t>
        </is>
      </c>
    </row>
    <row r="4">
      <c r="A4" s="4" t="inlineStr">
        <is>
          <t>Basis of Preparation</t>
        </is>
      </c>
      <c r="B4" s="4" t="inlineStr">
        <is>
          <t xml:space="preserve">Basis of preparation These general-purpose financial statements have been prepared in accordance with International Financial Reporting Standards (”IFRS”) as issued by the International Accounting Standards Board (“IASB”). Material accounting policies adopted in the preparation of these consolidated financial statements are presented below and have been consistently applied unless stated otherwise. Except for cash flow information, the consolidated financial statements have been prepared on an accruals basis and are based on historical costs, modified, where applicable, by the measurement at fair value of selected non-current assets, financial assets and financial liabilities. Certain amounts in the prior year financial statements have been reclassified to conform to the current year presentation. </t>
        </is>
      </c>
    </row>
    <row r="5">
      <c r="A5" s="4" t="inlineStr">
        <is>
          <t>Going Concern</t>
        </is>
      </c>
      <c r="B5" s="4" t="inlineStr">
        <is>
          <t>Going concern The financial statements have been prepared on a going concern basis, which contemplates continuity of normal business activities and the realization of assets and settlement of liabilities in the normal course of business. For the six-month period ended December 31, 2022, the Group incurred a net loss of $ 27,864,014 (twelve months ended June 30, 2022: $ 51,860,307 ) and net operating cash outflows of $ 18,866,571 (twelve months ended June 30, 2022: $ 29,229,355 ). As at December 31, 2022, the Group has a cash balance of $ 99,039,172 (June 30, 2022: $ 142,737,362 ) and net current asset s of $ 107,683,066 ( June 30, 2022: $ 154,332,976 ). The Group is continuing to execute on its expansion plans of reaching production capacity of 150,000 tonnes per year by 2030 and in order to fund these expansionary activities, which will primarily involve significant capital expenditure, additional funding beyond the existing cash balance at December 31, 2022 will be required. These conditions give rise to a material uncertainty which may cast significant doubt (or substantial doubt as contemplated by Public Company Accounting Oversight Board (“PCAOB”) standards) over the Group’s ability to continue as a going concern. The ability of the Group to continue as a going concern is principally dependent upon one or more of the following: • the ability of the Group to raise funds as and when necessary from either customers, governments and/or investors in the form of debt, equity and/or grant funding; • the successful and profitable growth of the battery materials, battery consulting and battery technology businesses; and • the ability of the Group to meet its cash flow forecasts. The directors believe that the going concern basis of preparation is appropriate as the Group has a strong history of being able to raise capital from debt and equity sources, raising AUD$ 208 million in September 2021 following the investment made by Phillips 66, as well as a combined AUD$ 131 million in March and May 2021. Despite the overall downturn in the IPO market in 2022, the demand for investment in entities in the renewable energy and technology sector remains strong. In November 2022, the Group was selected to enter negotiations with the US Department of Energy (DOE) to receive up to US$ 150 million of grant funding. These negotiations are still ongoing. The Group has also had a formal application accepted into Stage 2 of the DOE Loan Program Office (LPO) with the potential funds to be used to develop a new greenfield production facility. Should the Group be unable to continue as a going concern, it may be required to realize its assets and extinguish its liabilities other than in the ordinary course of business, and at amounts that differ from those stated in the financial statements. These financial statements do not include any adjustments relating to the recoverability and classification of recorded asset amounts or the amounts or classification of liabilities and appropriate disclosures that may be necessary should the Group be unable to continue as a going concern. These consolidated financial statements were authorized for issue by the Directors on February 28,2023. The Directors have the power to amend and reissue these consolidated financial statements.</t>
        </is>
      </c>
    </row>
    <row r="6">
      <c r="A6" s="4" t="inlineStr">
        <is>
          <t>Principles of Consolidation</t>
        </is>
      </c>
      <c r="B6" s="4" t="inlineStr">
        <is>
          <t>Principles of consolidation These consolidated financial statements incorporate the assets and liabilities of all subsidiaries of NOVONIX Limited (‘Company’ or ‘Parent Entity’) as at December 31, 2022 and the results of all subsidiaries for the six months then ended. NOVONIX Limited and its subsidiaries together are referred to in these financial statements as the ‘Group’.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entities in the Group are eliminated. Unrealized losses are also eliminated unless the transaction provides evidence of the impairment of the asset transferred. Accounting policies of subsidiaries have been changed where necessary to ensure consistency with the policies adopted by the Group. Where equity instruments are issued in a business combination, the fair value of the instruments is their published market price as at the date of exchange. Costs arising from a business combination are expensed when incurred. The consideration transferred also includes the fair value of any asset or liability resulting from a contingent consideration arrangement. With limited exceptions, all identifiable assets acquired and liabilities and contingent liabilities assumed in a business combination are measured initially at their fair values at the acquisition date. The excess of the consideration transferred, amount of any non-controlling interest in the acquired entity, over the net fair value of the Group's share of the identifiable net assets acquired is recognized as goodwill. If the consideration transferred of the acquisition is less than the Group's share of the net fair value of the identifiable net assets of the subsidiary, the difference is recognized as a gain in the profit and loss in the Consolidated Statement of Profit or Loss and Other Comprehensive Income, but only after a reassessment of the identification and measurement of the net assets acquired. Where settlement of any part of the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t>
        </is>
      </c>
    </row>
    <row r="7">
      <c r="A7" s="4" t="inlineStr">
        <is>
          <t>Change in Fiscal Year End and Change in Presentation Currency</t>
        </is>
      </c>
      <c r="B7" s="4" t="inlineStr">
        <is>
          <t xml:space="preserve">Change in fiscal year end and change in presentation currency The Directors have elected to change the Group’s fiscal year end from June 30 to December 31, effective December 31, 2022. The Group’s consolidated financial statements presented in this Form 20-F are for the six months ended December 31, 2022, and for the twelve months ended June 30, 2022, 2021 and 2020. This Form 20-F also includes an unaudited statement of comprehensive (loss) income for the comparative six months ended December 31, 2021. See Note 31 – Transition Period Comparative Data The Directors have also elected to change the Group’s presentation currency from Australian dollars (“AUD$”) to United States dollars (“$”, “U.S.$” or “U.S. dollars”), effective July 1, 2022. The change in presentation currency is a voluntary change in accounting policy that was accounted for retrospectively. The Group has recast the comparative financial information for all periods presented as if the new presentation currency had always been the Group’s presentation currency All other accounting policies are consistent with those adopted in the annual report for the twelve months ended June 30, 2022. The consolidated financial statements have been recast to U.S. dollars using the following procedures: (a) The statements of comprehensive income and statements of cash flows have been translated to U.S. dollars using the weighted average exchange rates for the relevant period. Where such average exchange rates do not approximate the spot exchange rate on the date of the transaction, the actual exchange rate is used. (b) Assets and liabilities have been translated to U.S. dollars using the exchange rate at the relevant period end dates. (c) The equity section has been translated to U.S. dollars using approximate historical exchange rates. The exchange rates used were as follows:
As at Average
Twelve months ended June 30, 2022 1.4508 1.3797
Twelve months ended June 30, 2021 1.332 1.3425 The Group believes that these changes will enhance the relevance of the Group’s financial information and comparability with its industry peer group. </t>
        </is>
      </c>
    </row>
    <row r="8">
      <c r="A8" s="4" t="inlineStr">
        <is>
          <t>Fair Value Measurements</t>
        </is>
      </c>
      <c r="B8" s="4" t="inlineStr">
        <is>
          <t>Fair value measurements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 – Inputs are unadjusted quoted prices in active markets for identical assets or liabilities • Level 2 – Inputs are inputs other than quoted prices included within Level 1, which are observable for the asset or liability either directly or indirectly • Level 3 – Inputs are unobservable inputs for the asset or liability The Group recognizes transfers between levels of the fair value hierarchy at the end of the reporting period during which the change has occurred.</t>
        </is>
      </c>
    </row>
    <row r="9">
      <c r="A9" s="4" t="inlineStr">
        <is>
          <t>Income Tax (Expense) Benefit</t>
        </is>
      </c>
      <c r="B9" s="4" t="inlineStr">
        <is>
          <t>Income tax (expense) benefit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i)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t>
        </is>
      </c>
    </row>
    <row r="10">
      <c r="A10" s="4" t="inlineStr">
        <is>
          <t>Revenue Recognition</t>
        </is>
      </c>
      <c r="B10" s="4" t="inlineStr">
        <is>
          <t>Revenue recognition Revenue from contracts with customers is recognized when control of the goods or services is transferred to the customer at an amount that reflects the consideration to which the Group expects to be entitled in exchange for those goods or services. Sales of Goods Revenue for the hardware is recognized at a point in time when the hardware is delivered, the legal title has passed and the customer has accepted the hardware. Consulting services The consulting division provides battery cell design, implementation and support services under fixed-price and variable price contracts. Revenue from providing services is recognized in the accounting period in which the services are rendered. For fixed-price contracts, revenue is recognized based on the actual service provided to the end of the reporting period as a proportion of the total services to be provided because the customer receives and uses the benefits simultaneously. This is determined based on the actual labor hours spent relative to the total expected labor hours. Where the contracts include multiple performance obligations, the transaction price will be allocated to each performance obligation based on the stand-alone selling prices. Where these are not directly observable, they are estimated based on expected cost-plus margin.</t>
        </is>
      </c>
    </row>
    <row r="11">
      <c r="A11" s="4" t="inlineStr">
        <is>
          <t>Contract Balances</t>
        </is>
      </c>
      <c r="B11" s="4" t="inlineStr">
        <is>
          <t xml:space="preserve">Contract balances Trade and other receivables A receivable is recognized when the Group’s right to consideration is unconditional, which is generally when goods are delivered or services are performed, as only the passage of time is required before payment is due.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t>
        </is>
      </c>
    </row>
    <row r="12">
      <c r="A12" s="4" t="inlineStr">
        <is>
          <t>Other Income</t>
        </is>
      </c>
      <c r="B12" s="4" t="inlineStr">
        <is>
          <t>Other income Interest Interest income is recognized as interest accrues using the effective interest method. This is a method of calculating the amortized cost of a financial asset and allocating the interest income over the relevant period using the effective interest rate, which is the rate that discounts estimated future cash receipts through the expected life of the financial asset to the net carrying amount of the financial asset. Grant revenue Grants from government bodies are recognized at their fair value where there is a reasonable assurance that the grant will be received, and the Group will comply with all attached conditions.</t>
        </is>
      </c>
    </row>
    <row r="13">
      <c r="A13" s="4" t="inlineStr">
        <is>
          <t>Operating Segments</t>
        </is>
      </c>
      <c r="B13" s="4" t="inlineStr">
        <is>
          <t>Operating segments Operating segments are presented using the ‘management approach’, where the information presented is on the same basis as the internal reports provided to the Chief Operating Decision Makers (‘CODMs’). The CODMs are responsible for the allocation of resources to operating segments and assessing their performance.</t>
        </is>
      </c>
    </row>
    <row r="14">
      <c r="A14" s="4" t="inlineStr">
        <is>
          <t>Current and Non-Current Classification</t>
        </is>
      </c>
      <c r="B14" s="4" t="inlineStr">
        <is>
          <t>Current and non-current classification Assets and liabilities are presented in the balance sheet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is>
      </c>
    </row>
    <row r="15">
      <c r="A15" s="4" t="inlineStr">
        <is>
          <t>Cash and Cash Equivalents</t>
        </is>
      </c>
      <c r="B15" s="4" t="inlineStr">
        <is>
          <t xml:space="preserve">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6">
      <c r="A16" s="4" t="inlineStr">
        <is>
          <t>Other Receivables</t>
        </is>
      </c>
      <c r="B16" s="4" t="inlineStr">
        <is>
          <t>Other receivables Other receivables are recognized at amortized cost, less any provision for impairment.</t>
        </is>
      </c>
    </row>
    <row r="17">
      <c r="A17" s="4" t="inlineStr">
        <is>
          <t>Inventories</t>
        </is>
      </c>
      <c r="B17" s="4" t="inlineStr">
        <is>
          <t>Inventories Inventories are measured at the lower of cost and net realizable value. The cost of manufactured products includes direct materials, direct labor and an appropriate proportion of variable and fixed overheads. Costs are assigned to individual items of inventory on the basis of weighted average costs.</t>
        </is>
      </c>
    </row>
    <row r="18">
      <c r="A18" s="4" t="inlineStr">
        <is>
          <t>Exploration and Evaluation Assets</t>
        </is>
      </c>
      <c r="B18" s="4" t="inlineStr">
        <is>
          <t>Exploration and evaluation assets Exploration and evaluation expenditure incurred is accumulated in respect of each identifiable area of interest. Such expenditures comprise net direct costs and an appropriate portion of related overhead expenditure but do not include overheads or administration expenditure not having a specific nexus with a particular area of interest. These costs are only carried forward to the extent that they are expected to be recouped through the successful development of the area or where activities in the area have not yet reached a stage which permits reasonable assessment of the existence of economically recoverable reserves and active or significant operations in relation to the area are continuing. A regular review has been undertaken on each area of interest to determine the appropriateness of continuing to carry forward costs in relation to that area of interest. An impairment charge is recognized when the Directors are of the opinion that the carried forward net cost may not be recoverable or the right of tenure in the area lapses. When production commences, the accumulated costs for the relevant area of interest are amortized over the life of the area according to the rate of depletion of the economically recoverable reserves.</t>
        </is>
      </c>
    </row>
    <row r="19">
      <c r="A19" s="4" t="inlineStr">
        <is>
          <t>Loan Notes</t>
        </is>
      </c>
      <c r="B19" s="4" t="inlineStr">
        <is>
          <t>Loan notes Loan notes are initially measured at fair value less transaction costs. Amortized cost is calculated as the amount at which the loan note is measured at initial recognition less principal repayments and adjusted for any cumulative amortization of the difference between that initial amount and the maturity amount calculated using the effective interest method. The effective interest method is used to allocate interest expense over the relevant period and is equivalent to the rate that discounts estimated future cash payments over the expected life of the financial instrument to the net carrying amount of the financial liability. Non-derivative financial liabilities, other than financial guarantees, are subsequently measured at amortized cost. Gains or losses are recognized in profit or loss through the amortization process and when then financial liability is derecognized.</t>
        </is>
      </c>
    </row>
    <row r="20">
      <c r="A20" s="4" t="inlineStr">
        <is>
          <t>Property, Plant and Equipment</t>
        </is>
      </c>
      <c r="B20" s="4" t="inlineStr">
        <is>
          <t>Property, plant and equipment Property,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 25 years
Plant and equipment ​ 2 - 20 years The residual values, useful lives and depreciation methods are reviewed, and adjusted if appropriate, at each reporting date. An item of plant and equipment is derecognized upon disposal or when there is no future economic benefit to the Group. Gains and losses between the carrying amount and the disposal proceeds are taken to profit or loss.</t>
        </is>
      </c>
    </row>
    <row r="21">
      <c r="A21" s="4" t="inlineStr">
        <is>
          <t>Trade and Other Payables</t>
        </is>
      </c>
      <c r="B21" s="4" t="inlineStr">
        <is>
          <t>Trade and other payables These amounts represent liabilities for goods and services provided to the Group prior to the end of the financial year and which are unpaid. Due to their short-term nature, they are measured at amortized cost and are not discounted. The amounts are unsecured and are usually paid within 30 days of recognition.</t>
        </is>
      </c>
    </row>
    <row r="22">
      <c r="A22" s="4" t="inlineStr">
        <is>
          <t>Leases</t>
        </is>
      </c>
      <c r="B22" s="4" t="inlineStr">
        <is>
          <t>Leases The Group leases a warehouse in Tennessee from which the NOVONIX Anode Materials business operat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NOVONIX Limited, which does not have recent third-party financing,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The Group does not revalue the right-of-use buildings held by the Group. Payments associated with short-term leases of equipment and vehicles and all leases of low-value assets are recognized on a straight-line basis as an expense in profit or loss. Short-term leases are leases with a lease term of 12 months or less. Low-value assets comprise IT equipment and small items of office furniture. Extension options are included in property and equipment leases across the Group. These are used to maximize operational flexibility in terms of managing the assets used in the Group’s operations. The extension options held are exercisable only by the Group and not by the lessor.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The carrying value of lease liabilities is similarly revised when the variable element of future lease payments dependent on a rate or index is revised, except the discount rate remains unchanged. In both cases an equivalent adjustment is made to the carrying value of the right-of-use asset, with the revised carrying amount being amortized over the remaining (revised) lease term. If the carrying amount of the right-of-use asset is adjusted to zero, any further reduction is recognized in profit or loss. When the Group renegotiates the contractual terms of a lease with the lessor, the accounting depends on the nature of the modification: • if the renegotiation results in one or more additional assets being leased for an amount commensurate with the standalone price for the additional rights-of-use obtained, the modification is accounted for as a separate lease in accordance with the above policy • in all other cases where the renegotiated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zed in profit or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Specific details about the Group’s leasing policy are provided i n Note 20.</t>
        </is>
      </c>
    </row>
    <row r="23">
      <c r="A23" s="4" t="inlineStr">
        <is>
          <t>Investments and other financial assets</t>
        </is>
      </c>
      <c r="B23" s="4" t="inlineStr">
        <is>
          <t>Investments and other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Group subsequently measures all equity investments at fair value. Where the Group’s management has elected to present fair value gains and losses on equity investments in OCI, there is no subsequent reclassification or fair value gains and losses to profit or loss following the derecognition of the investment. Dividends from such investments continue to be recognized in the consolidated statement of profit or loss and other comprehensive (loss) income as other income when the Group’s right to receive payment is established. Changes in fair value of financial assets at FVPL are recognized in other gains/(losses) in the Consolidated Statement of Profit or Loss and Other Comprehensive Income as applicable. Impairment losses (and reversal of impairment losses) on equity investments measured at FVOCI are not reported separately from other changes in fair value.</t>
        </is>
      </c>
    </row>
    <row r="24">
      <c r="A24" s="4" t="inlineStr">
        <is>
          <t>Employee Benefits</t>
        </is>
      </c>
      <c r="B24" s="4" t="inlineStr">
        <is>
          <t>Employee benefits Short-term employee benefits Liabilities for wages and salaries, including non-monetary benefits, annual leave and long service leave expected to be settled within 12 months of the reporting date are measured at the amounts expected to be paid when the liabilities are settled. Other long-term employee benefits The liability for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Share-based payments Equity-settled share-based compensation benefits are provided to employees. Equity-settled transactions are awards of shares, options or performance rights over shares, that are provided to employees in exchange for the rendering of services. The cost of equity-settled transactions are measured at fair value on grant date. Fair value is determined using various valuation methods including Black Scholes, Binomial and the Monte Carlo Simulation method that takes into account the exercise price, the term of the performance right, the impact of dilution, the share price at grant date and expect price volatility of the underlying share, the expected dividend yield and the risk-free interest rate for the term of the performance right award.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Share-based payment expenses are recognized over the period during which the employee provides the relevant services. This period may commence prior to the grant date. In this situation, the entity estimates the grant date fair value of the equity instruments for the purposes of recognizing the services received during the period between service commencement date and grant date. Once the grant date has been established, the earlier estimate is revised so that the amount recognized for services received is ultimately based on the grant date fair value of the equity instruments.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t>
        </is>
      </c>
    </row>
    <row r="25">
      <c r="A25" s="4" t="inlineStr">
        <is>
          <t>Issued Capital</t>
        </is>
      </c>
      <c r="B25" s="4" t="inlineStr">
        <is>
          <t>Issued capital Ordinary shares are classified as equity. Incremental costs directly attributable to the issue of new shares or options are shown in equity as a deduction, net of tax, from the proceeds.</t>
        </is>
      </c>
    </row>
    <row r="26">
      <c r="A26" s="4" t="inlineStr">
        <is>
          <t>Impairment of Non-Financial Assets</t>
        </is>
      </c>
      <c r="B26" s="4" t="inlineStr">
        <is>
          <t>Impairment of non-financial assets At the end of each reporting period, the Group assesses whether there is any indication that an asset may be impaired. The assessment will include the consideration of external and internal sources of information, including dividends received from subsidiaries, associates or joint ventures deemed to be out of pre-acquisition profits. If such an indication exists, an impairment test is carried out on the asset by comparing the recoverable amount of the asset, being the higher of the asset’s fair value less costs of disposal and value in use, to the asset’s carrying amount. Any excess of the assets carrying amount over its recoverable amount is recognized immediately in profit or loss, unless the asset is carried at a revalued amount in accordance with another Standard. Any impairment loss of a revalued asset is treated as a revaluation decrease in accordance with that other Standard. Where it is not possible to estimate the recoverable amount of an individual asset, the Group estimates the recoverable amount of the cash-generating unit to which the asset belongs. Impairment testing is performed annually for goodwill, intangible assets with indefinite lives and intangible assets not yet available for use.</t>
        </is>
      </c>
    </row>
    <row r="27">
      <c r="A27" s="4" t="inlineStr">
        <is>
          <t>Intangible Assets</t>
        </is>
      </c>
      <c r="B27" s="4" t="inlineStr">
        <is>
          <t xml:space="preserve">Intangible assets other than goodwill Brand Name Brand names are recognized at fair value on the date of acquisition. They have a finite life and are subsequently carried at cost less any accumulated amortization and any impairment losses. Brand names are amortized over their useful life of 10 years. Technology Technology is recognized at fair value on the date of acquisition. It has a finite life and is subsequently carried at cost less any accumulated amortization and any impairment losses. Technology is amortized over its useful life of 5 years. Software Software is recognized at fair value on the date of acquisition. It has a finite life and is subsequently carried at cost less any accumulated amortization and any impairment losses. Software is amortized over its useful life of 3 years. </t>
        </is>
      </c>
    </row>
    <row r="28">
      <c r="A28" s="4" t="inlineStr">
        <is>
          <t>Goodwill</t>
        </is>
      </c>
      <c r="B28" s="4" t="inlineStr">
        <is>
          <t xml:space="preserve">Goodwill Goodwill acquired on a business combination is initially measured at cost, being the excess of the consideration transferred for the business combination over the Group’s interest in the net fair value of the acquiree’s identifiable assets, liabilities and contingent liabilities. Following initial recognition, goodwill is measured at cost less any accumulated impairment losses. Goodwill is reviewed for impairment, annually, or more frequently, if events or changes in circumstances indicate that the carrying value may be impaired (refer note 18). As at the acquisition date, any goodwill acquired is allocated to each of the cash-generating units that are expected to benefit from the combination’s synergies. Impairment is determined by assessing the recoverable amount of the cash-generating unit to which the goodwill relates. Where the recoverable amount of the cash-generating unit is less than the carrying amount, an impairment loss is recognized. Where goodwill forms part of a cash-generating unit and part of the operation within that unit is disposed, the goodwill associated with the disposed operation is included in the carrying amount of the operation when determining the gain or loss on disposal of the operation. Disposed goodwill in this circumstance is measured on the basis of the relative values of the disposed operation and the portion of the cash-generating unit retained. Research and Development Costs Research and development costs primarily represent the Group’s investment in research and development activities for the Single Crystal Cathode (SCC) project. At present, our research and development activities are conducted through our two core businesses: BTS and NOVONIX Anode Materials; SCC falls under BTS R&amp;D. Research expenditures are recognized as an expense when incurred. Costs incurred on development projects (relating to the design and testing of enhancements or extensions of products from the SSC project) are recognized as intangible assets when: • The technical feasibility of completing the intangible asset so that it will be available for use or sale; • The intention to complete the intangible asset and use it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expenditures capitalized comprise all directly attributable costs, including costs of materials, services, direct labor and an appropriate proportion of overhead. Other development expenditures that do not meet these criteria are recognized as an expense when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 Research and development costs of $ 2,020,656 , $ 5,102,824 , $ 2,093,098 , and $ 1,624,485 were expensed for the six months ended December 31, 2022, and for the twelve months ended June 30, 2022, 2021, and 2020, respectively. </t>
        </is>
      </c>
    </row>
    <row r="29">
      <c r="A29" s="4" t="inlineStr">
        <is>
          <t>Research and Development Costs</t>
        </is>
      </c>
      <c r="B29" s="4" t="inlineStr">
        <is>
          <t xml:space="preserve">Research and Development Costs Research and development costs primarily represent the Group’s investment in research and development activities for the Single Crystal Cathode (SCC) project. At present, our research and development activities are conducted through our two core businesses: BTS and NOVONIX Anode Materials; SCC falls under BTS R&amp;D. Research expenditures are recognized as an expense when incurred. Costs incurred on development projects (relating to the design and testing of enhancements or extensions of products from the SSC project) are recognized as intangible assets when: • The technical feasibility of completing the intangible asset so that it will be available for use or sale; • The intention to complete the intangible asset and use it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expenditures capitalized comprise all directly attributable costs, including costs of materials, services, direct labor and an appropriate proportion of overhead. Other development expenditures that do not meet these criteria are recognized as an expense when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 Research and development costs of $ 2,020,656 , $ 5,102,824 , $ 2,093,098 , and $ 1,624,485 were expensed for the six months ended December 31, 2022, and for the twelve months ended June 30, 2022, 2021, and 2020, respectively. </t>
        </is>
      </c>
    </row>
    <row r="30">
      <c r="A30" s="4" t="inlineStr">
        <is>
          <t>Borrowing Costs</t>
        </is>
      </c>
      <c r="B30" s="4" t="inlineStr">
        <is>
          <t>Borrowing costs Borrowing costs are recognized in profit or loss in the period in which they are incurred.</t>
        </is>
      </c>
    </row>
    <row r="31">
      <c r="A31" s="4" t="inlineStr">
        <is>
          <t>Foreign Currency Transactions and Balances</t>
        </is>
      </c>
      <c r="B31" s="4" t="inlineStr">
        <is>
          <t>Foreign currency transactions and balances Functional and presentation currency The functional currency of each of the Group’s entities is the currency of the primary economic environment in which that entity operates. Effective July 1, 2022, the Group’s reporting currency is the U.S. dollar. The Group changed its reporting currency from Australian dollars to U.S. dollars to enhance the relevance of the Group’s financial information and comparability with its industry peer group. Refer to Change in Fiscal Year and Presentation Currency above for further details.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zed in profit or loss, except were deferred in equity as a qualifying cash flow or net investment hedge. Exchange differences arising on the translation of non-monetary items are recognized directly in other comprehensive income to the extent that the underlying gain or loss is recognized in other comprehensive income; otherwise, the exchange difference is recognized in profit or loss. Group companies The financial results and position of foreign operations, whose functional currency is different from the Group’s presentation currency, are translated as follows: ‑ Assets and liabilities are translated at exchange rates prevailing at the end of the reporting period; ‑ Income and expenses are translated at the average exchange rates for the period; and ‑ Accumulated losses are translated at the exchange rates prevailing at the date of the transaction. Exchange differences arising on translation of foreign operations with functional currencies other than U.S. dollars are recognized in other comprehensive income and included in the foreign currency translation reserve in the consolidated balance sheet. The cumulative amount of these differences is reclassified into profit or loss in the period in which the operation is disposed of.</t>
        </is>
      </c>
    </row>
    <row r="32">
      <c r="A32" s="4" t="inlineStr">
        <is>
          <t>Earnings Per Share</t>
        </is>
      </c>
      <c r="B32" s="4" t="inlineStr">
        <is>
          <t>Earnings per share Basic earnings per share Basic earnings per share is calculated by dividing the profit attributable to the owners of NOVONIX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income tax effect of interest and other financing costs associated with dilutive potential ordinary shares and the weighted average number of shares assumed to have been issued for no consideration in relation to dilutive potential ordinary shares.</t>
        </is>
      </c>
    </row>
    <row r="33">
      <c r="A33" s="4" t="inlineStr">
        <is>
          <t>Goods and Services Tax (‘GST’) and Other Similar Taxes</t>
        </is>
      </c>
      <c r="B33" s="4" t="inlineStr">
        <is>
          <t>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balance sheet.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is>
      </c>
    </row>
    <row r="34">
      <c r="A34" s="4" t="inlineStr">
        <is>
          <t>New and amended standards and interpretations</t>
        </is>
      </c>
      <c r="B34" s="4" t="inlineStr">
        <is>
          <t>New and amended standards and interpretations New Accounting Standards - Adopted Amendments to IAS 37 – Onerous Contracts: Cost of Fulfilling a Contract: In May 2020, the International Accounting Standards Board (“IASB”) issued Onerous Contracts: Cost of Fulfilling a Contract, which amended IAS 37 Provisions, Contingent Liabilities and Contingent Assets. The amendments specify which costs an entity includes in determining the cost of fulfilling a contract for the purpose of assessing whether the contract is onerous. The amendments are effective for annual periods beginning on or after January 1, 2022. Early application is permitted. The Group adopted the amendments on July 1, 2022. The adoption of the amendments did not have a material impact on the consolidated financial statements. New Accounting Standards - Not Yet Adopted Amendments to IAS 1 – Classification of Liabilities as Current or Non-current (including Amendment to IAS 1 –Classification of Liabilities as Current or Non-current – Deferral of Effective Date issued in July 2020): In January 2020, the IASB issued Classification of Liabilities as Current or Non-current , which amended IAS 1 Presentation of Financial Statements . The amendments clarified how an entity classifies debt and other financial liabilities as current or non-current in certain circumstances. The amendments are effective for annual reporting periods beginning on or after January 1, 2023, with earlier application permitted. The adoption of the amendment is not expected to have a material impact on the consolidated financial statements. Amendments to IAS 12 – Deferred Tax related to Assets and Liabilities arising from a Single Transaction: In May 2021, the IASB issued Deferred Tax related to Assets and Liabilities arising from a Single Transaction , which amended IAS 12, Income Taxes . The amendments clarify that companies are required to recognize deferred taxes on transactions where both assets and liabilities are recognized, such as with leases and asset retirement (decommissioning) obligations. The amendments are effective for annual reporting periods beginning on or after January 1, 2023, with earlier application permitted. The adoption of the amendment is not expected to have a material impact on the consolidated financial statements.</t>
        </is>
      </c>
    </row>
    <row r="35">
      <c r="A35" s="4" t="inlineStr">
        <is>
          <t>Critical Accounting Estimates and Judgements</t>
        </is>
      </c>
      <c r="B35" s="4" t="inlineStr">
        <is>
          <t>Critical accounting estimates and judgement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are disclosed below. Exploration and evaluation costs Exploration and evaluation costs have been capitalized on the basis that the Group intend to commence commercial production in the future, from which time the costs will be amortized in proportion to the depletion of the mineral resources. Key judgements are applied in considering costs to be capitalized which includes determining expenditures directly related to these activities and allocating overheads between those that are expensed and capitalized. In addition, costs are only capitalized that are expected to be recovered either through successful development or sale of the relevant mining interest. Factors that could impact the future commercial production at the mine include the level of reserves and resources, future technology changes, which could impact the cost of mining, future legal changes, and changes in commodity prices. To the extent that capitalized costs are determined not to be recoverable in the future, they will be written off in the period in which this determination is made. Value of intangible assets relating to acquisitions The Group has allocated portions of the cost of acquisitions to technology intangibles, valued using the relief from royalty method. These calculations require the use of assumptions including future revenue forecasts and a royalty rate. Technology is amortized over its useful life of 5 years. Impairment of goodwill and identifiable intangible assets The Group determines whether goodwill is impaired on an annual basis. This assessment requires an estimation of the recoverable amount of the cash-generating units to which the goodwill is allocated. Share based payment transactions The Group has issued options where individual tranches have variable vesting dates due to the performance conditions being linked to the achievement of incremental production targets. At each reporting period, an estimate is made of the expected vesting dates for each of the tranches based on the expectation of when performance conditions will be met, and where necessary, an adjustment to the share-based payment expense is recognised. Fair Value of Financial Instruments carried at fair value through profit loss The fair value of financial instruments that are not traded in an active market is determined using valuation techniques. The Group uses its judgement to select a variety of methods and make assumptions that are mainly based on market conditions existing at the end of each reporting period. For details of the key assumptions used and the impact of changes to these assumptions see note 16. Other areas of critical accounting estimates and judgements include: • Unused tax losses for which no deferred tax asset has been recognized (See Note 6 – Income Tax (Expense) Benefit) • The impairment testing of goodwill (See Note 18 – Intangibl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Disclosure of initial application of standards or interpretations [abstract]</t>
        </is>
      </c>
      <c r="B3" s="4" t="inlineStr">
        <is>
          <t xml:space="preserve"> </t>
        </is>
      </c>
    </row>
    <row r="4">
      <c r="A4" s="4" t="inlineStr">
        <is>
          <t>Summary of Exchange Rates</t>
        </is>
      </c>
      <c r="B4" s="4" t="inlineStr">
        <is>
          <t xml:space="preserve">The exchange rates used were as follows:
As at Average
Twelve months ended June 30, 2022 1.4508 1.3797
Twelve months ended June 30, 2021 1.332 1.3425 </t>
        </is>
      </c>
    </row>
    <row r="5">
      <c r="A5" s="4" t="inlineStr">
        <is>
          <t>Summary of Property, Plant and Equipment Over Their Expected Useful Lives</t>
        </is>
      </c>
      <c r="B5" s="4" t="inlineStr">
        <is>
          <t>Depreciation is calculated on a straight-line basis to write off the net cost of each item of property, plant and equipment (excluding land) over their expected useful lives as follows:
Buildings ​ 25 years
Plant and equipment ​ 2 - 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4" customWidth="1" min="1" max="1"/>
    <col width="14" customWidth="1" min="2" max="2"/>
    <col width="19" customWidth="1" min="3" max="3"/>
    <col width="19" customWidth="1" min="4" max="4"/>
    <col width="29" customWidth="1" min="5" max="5"/>
    <col width="37" customWidth="1" min="6" max="6"/>
    <col width="30" customWidth="1" min="7" max="7"/>
  </cols>
  <sheetData>
    <row r="1">
      <c r="A1" s="1" t="inlineStr">
        <is>
          <t>Consolidated Statements of Changes in Equity - USD ($)</t>
        </is>
      </c>
      <c r="B1" s="2" t="inlineStr">
        <is>
          <t>Total</t>
        </is>
      </c>
      <c r="C1" s="2" t="inlineStr">
        <is>
          <t>Contributed equity</t>
        </is>
      </c>
      <c r="D1" s="2" t="inlineStr">
        <is>
          <t>Accumulated losses</t>
        </is>
      </c>
      <c r="E1" s="2" t="inlineStr">
        <is>
          <t>Share Based Payments Reserve</t>
        </is>
      </c>
      <c r="F1" s="2" t="inlineStr">
        <is>
          <t>Foreign Currency Translation Reserve</t>
        </is>
      </c>
      <c r="G1" s="2" t="inlineStr">
        <is>
          <t>Convertible Loan Note Reserve</t>
        </is>
      </c>
    </row>
    <row r="2">
      <c r="A2" s="4" t="inlineStr">
        <is>
          <t>Balance at the beginning of the year at Jun. 30, 2019</t>
        </is>
      </c>
      <c r="B2" s="6" t="n">
        <v>11089244</v>
      </c>
      <c r="C2" s="6" t="n">
        <v>29063043</v>
      </c>
      <c r="D2" s="6" t="n">
        <v>-31998490</v>
      </c>
      <c r="E2" s="6" t="n">
        <v>11356012</v>
      </c>
      <c r="F2" s="6" t="n">
        <v>-1182297</v>
      </c>
      <c r="G2" s="6" t="n">
        <v>3850976</v>
      </c>
    </row>
    <row r="3">
      <c r="A3" s="4" t="inlineStr">
        <is>
          <t>Net loss</t>
        </is>
      </c>
      <c r="B3" s="5" t="n">
        <v>-13430174</v>
      </c>
      <c r="C3" s="4" t="inlineStr">
        <is>
          <t xml:space="preserve"> </t>
        </is>
      </c>
      <c r="D3" s="5" t="n">
        <v>-13430174</v>
      </c>
      <c r="E3" s="4" t="inlineStr">
        <is>
          <t xml:space="preserve"> </t>
        </is>
      </c>
      <c r="F3" s="4" t="inlineStr">
        <is>
          <t xml:space="preserve"> </t>
        </is>
      </c>
      <c r="G3" s="4" t="inlineStr">
        <is>
          <t xml:space="preserve"> </t>
        </is>
      </c>
    </row>
    <row r="4">
      <c r="A4" s="4" t="inlineStr">
        <is>
          <t>Other comprehensive income</t>
        </is>
      </c>
      <c r="B4" s="5" t="n">
        <v>-1559714</v>
      </c>
      <c r="C4" s="4" t="inlineStr">
        <is>
          <t xml:space="preserve"> </t>
        </is>
      </c>
      <c r="D4" s="4" t="inlineStr">
        <is>
          <t xml:space="preserve"> </t>
        </is>
      </c>
      <c r="E4" s="4" t="inlineStr">
        <is>
          <t xml:space="preserve"> </t>
        </is>
      </c>
      <c r="F4" s="5" t="n">
        <v>-1559714</v>
      </c>
      <c r="G4" s="4" t="inlineStr">
        <is>
          <t xml:space="preserve"> </t>
        </is>
      </c>
    </row>
    <row r="5">
      <c r="A5" s="4" t="inlineStr">
        <is>
          <t>Total comprehensive (loss)/income</t>
        </is>
      </c>
      <c r="B5" s="5" t="n">
        <v>-14989888</v>
      </c>
      <c r="C5" s="4" t="inlineStr">
        <is>
          <t xml:space="preserve"> </t>
        </is>
      </c>
      <c r="D5" s="5" t="n">
        <v>-13430174</v>
      </c>
      <c r="E5" s="4" t="inlineStr">
        <is>
          <t xml:space="preserve"> </t>
        </is>
      </c>
      <c r="F5" s="5" t="n">
        <v>-1559714</v>
      </c>
      <c r="G5" s="4" t="inlineStr">
        <is>
          <t xml:space="preserve"> </t>
        </is>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of equity, net of transaction costs</t>
        </is>
      </c>
      <c r="B7" s="5" t="n">
        <v>42689661</v>
      </c>
      <c r="C7" s="5" t="n">
        <v>42689661</v>
      </c>
      <c r="D7" s="4" t="inlineStr">
        <is>
          <t xml:space="preserve"> </t>
        </is>
      </c>
      <c r="E7" s="4" t="inlineStr">
        <is>
          <t xml:space="preserve"> </t>
        </is>
      </c>
      <c r="F7" s="4" t="inlineStr">
        <is>
          <t xml:space="preserve"> </t>
        </is>
      </c>
      <c r="G7" s="4" t="inlineStr">
        <is>
          <t xml:space="preserve"> </t>
        </is>
      </c>
    </row>
    <row r="8">
      <c r="A8" s="4" t="inlineStr">
        <is>
          <t>Equity component of convertible notes, net of transaction costs</t>
        </is>
      </c>
      <c r="B8" s="5" t="n">
        <v>672119</v>
      </c>
      <c r="C8" s="4" t="inlineStr">
        <is>
          <t xml:space="preserve"> </t>
        </is>
      </c>
      <c r="D8" s="4" t="inlineStr">
        <is>
          <t xml:space="preserve"> </t>
        </is>
      </c>
      <c r="E8" s="4" t="inlineStr">
        <is>
          <t xml:space="preserve"> </t>
        </is>
      </c>
      <c r="F8" s="4" t="inlineStr">
        <is>
          <t xml:space="preserve"> </t>
        </is>
      </c>
      <c r="G8" s="5" t="n">
        <v>672119</v>
      </c>
    </row>
    <row r="9">
      <c r="A9" s="4" t="inlineStr">
        <is>
          <t>Share-based payments</t>
        </is>
      </c>
      <c r="B9" s="5" t="n">
        <v>5066662</v>
      </c>
      <c r="C9" s="4" t="inlineStr">
        <is>
          <t xml:space="preserve"> </t>
        </is>
      </c>
      <c r="D9" s="4" t="inlineStr">
        <is>
          <t xml:space="preserve"> </t>
        </is>
      </c>
      <c r="E9" s="5" t="n">
        <v>5066662</v>
      </c>
      <c r="F9" s="4" t="inlineStr">
        <is>
          <t xml:space="preserve"> </t>
        </is>
      </c>
      <c r="G9" s="4" t="inlineStr">
        <is>
          <t xml:space="preserve"> </t>
        </is>
      </c>
    </row>
    <row r="10">
      <c r="A10" s="4" t="inlineStr">
        <is>
          <t>Balance at the end of the year at Jun. 30, 2020</t>
        </is>
      </c>
      <c r="B10" s="5" t="n">
        <v>44527798</v>
      </c>
      <c r="C10" s="5" t="n">
        <v>71752704</v>
      </c>
      <c r="D10" s="5" t="n">
        <v>-45428664</v>
      </c>
      <c r="E10" s="5" t="n">
        <v>16422674</v>
      </c>
      <c r="F10" s="5" t="n">
        <v>-2742011</v>
      </c>
      <c r="G10" s="5" t="n">
        <v>4523095</v>
      </c>
    </row>
    <row r="11">
      <c r="A11" s="4" t="inlineStr">
        <is>
          <t>Net loss</t>
        </is>
      </c>
      <c r="B11" s="5" t="n">
        <v>-13446593</v>
      </c>
      <c r="C11" s="4" t="inlineStr">
        <is>
          <t xml:space="preserve"> </t>
        </is>
      </c>
      <c r="D11" s="5" t="n">
        <v>-13446593</v>
      </c>
      <c r="E11" s="4" t="inlineStr">
        <is>
          <t xml:space="preserve"> </t>
        </is>
      </c>
      <c r="F11" s="4" t="inlineStr">
        <is>
          <t xml:space="preserve"> </t>
        </is>
      </c>
      <c r="G11" s="4" t="inlineStr">
        <is>
          <t xml:space="preserve"> </t>
        </is>
      </c>
    </row>
    <row r="12">
      <c r="A12" s="4" t="inlineStr">
        <is>
          <t>Other comprehensive income</t>
        </is>
      </c>
      <c r="B12" s="5" t="n">
        <v>7802293</v>
      </c>
      <c r="C12" s="4" t="inlineStr">
        <is>
          <t xml:space="preserve"> </t>
        </is>
      </c>
      <c r="D12" s="4" t="inlineStr">
        <is>
          <t xml:space="preserve"> </t>
        </is>
      </c>
      <c r="E12" s="4" t="inlineStr">
        <is>
          <t xml:space="preserve"> </t>
        </is>
      </c>
      <c r="F12" s="5" t="n">
        <v>7802293</v>
      </c>
      <c r="G12" s="4" t="inlineStr">
        <is>
          <t xml:space="preserve"> </t>
        </is>
      </c>
    </row>
    <row r="13">
      <c r="A13" s="4" t="inlineStr">
        <is>
          <t>Total comprehensive (loss)/income</t>
        </is>
      </c>
      <c r="B13" s="5" t="n">
        <v>-5644300</v>
      </c>
      <c r="C13" s="4" t="inlineStr">
        <is>
          <t xml:space="preserve"> </t>
        </is>
      </c>
      <c r="D13" s="5" t="n">
        <v>-13446593</v>
      </c>
      <c r="E13" s="4" t="inlineStr">
        <is>
          <t xml:space="preserve"> </t>
        </is>
      </c>
      <c r="F13" s="5" t="n">
        <v>7802293</v>
      </c>
      <c r="G13" s="4" t="inlineStr">
        <is>
          <t xml:space="preserve"> </t>
        </is>
      </c>
    </row>
    <row r="14">
      <c r="A14" s="3" t="inlineStr">
        <is>
          <t>Transactions with owners in their capacity as ow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ibutions of equity, net of transaction costs</t>
        </is>
      </c>
      <c r="B15" s="5" t="n">
        <v>94922006</v>
      </c>
      <c r="C15" s="5" t="n">
        <v>94922006</v>
      </c>
      <c r="D15" s="4" t="inlineStr">
        <is>
          <t xml:space="preserve"> </t>
        </is>
      </c>
      <c r="E15" s="4" t="inlineStr">
        <is>
          <t xml:space="preserve"> </t>
        </is>
      </c>
      <c r="F15" s="4" t="inlineStr">
        <is>
          <t xml:space="preserve"> </t>
        </is>
      </c>
      <c r="G15" s="4" t="inlineStr">
        <is>
          <t xml:space="preserve"> </t>
        </is>
      </c>
    </row>
    <row r="16">
      <c r="A16" s="4" t="inlineStr">
        <is>
          <t>Settlement of limited recourse loan</t>
        </is>
      </c>
      <c r="B16" s="5" t="n">
        <v>1070250</v>
      </c>
      <c r="C16" s="5" t="n">
        <v>1070250</v>
      </c>
      <c r="D16" s="4" t="inlineStr">
        <is>
          <t xml:space="preserve"> </t>
        </is>
      </c>
      <c r="E16" s="4" t="inlineStr">
        <is>
          <t xml:space="preserve"> </t>
        </is>
      </c>
      <c r="F16" s="4" t="inlineStr">
        <is>
          <t xml:space="preserve"> </t>
        </is>
      </c>
      <c r="G16" s="4" t="inlineStr">
        <is>
          <t xml:space="preserve"> </t>
        </is>
      </c>
    </row>
    <row r="17">
      <c r="A17" s="4" t="inlineStr">
        <is>
          <t>Share-based payments</t>
        </is>
      </c>
      <c r="B17" s="5" t="n">
        <v>3574080</v>
      </c>
      <c r="C17" s="4" t="inlineStr">
        <is>
          <t xml:space="preserve"> </t>
        </is>
      </c>
      <c r="D17" s="4" t="inlineStr">
        <is>
          <t xml:space="preserve"> </t>
        </is>
      </c>
      <c r="E17" s="5" t="n">
        <v>3574080</v>
      </c>
      <c r="F17" s="4" t="inlineStr">
        <is>
          <t xml:space="preserve"> </t>
        </is>
      </c>
      <c r="G17" s="4" t="inlineStr">
        <is>
          <t xml:space="preserve"> </t>
        </is>
      </c>
    </row>
    <row r="18">
      <c r="A18" s="4" t="inlineStr">
        <is>
          <t>Balance at the end of the year at Jun. 30, 2021</t>
        </is>
      </c>
      <c r="B18" s="5" t="n">
        <v>138449834</v>
      </c>
      <c r="C18" s="5" t="n">
        <v>167744960</v>
      </c>
      <c r="D18" s="5" t="n">
        <v>-58875257</v>
      </c>
      <c r="E18" s="5" t="n">
        <v>19996754</v>
      </c>
      <c r="F18" s="5" t="n">
        <v>5060282</v>
      </c>
      <c r="G18" s="5" t="n">
        <v>4523095</v>
      </c>
    </row>
    <row r="19">
      <c r="A19" s="4" t="inlineStr">
        <is>
          <t>Net loss</t>
        </is>
      </c>
      <c r="B19" s="5" t="n">
        <v>-51860307</v>
      </c>
      <c r="C19" s="4" t="inlineStr">
        <is>
          <t xml:space="preserve"> </t>
        </is>
      </c>
      <c r="D19" s="5" t="n">
        <v>-51860307</v>
      </c>
      <c r="E19" s="4" t="inlineStr">
        <is>
          <t xml:space="preserve"> </t>
        </is>
      </c>
      <c r="F19" s="4" t="inlineStr">
        <is>
          <t xml:space="preserve"> </t>
        </is>
      </c>
      <c r="G19" s="4" t="inlineStr">
        <is>
          <t xml:space="preserve"> </t>
        </is>
      </c>
    </row>
    <row r="20">
      <c r="A20" s="4" t="inlineStr">
        <is>
          <t>Other comprehensive income</t>
        </is>
      </c>
      <c r="B20" s="5" t="n">
        <v>-17751688</v>
      </c>
      <c r="C20" s="4" t="inlineStr">
        <is>
          <t xml:space="preserve"> </t>
        </is>
      </c>
      <c r="D20" s="4" t="inlineStr">
        <is>
          <t xml:space="preserve"> </t>
        </is>
      </c>
      <c r="E20" s="4" t="inlineStr">
        <is>
          <t xml:space="preserve"> </t>
        </is>
      </c>
      <c r="F20" s="5" t="n">
        <v>-17751688</v>
      </c>
      <c r="G20" s="4" t="inlineStr">
        <is>
          <t xml:space="preserve"> </t>
        </is>
      </c>
    </row>
    <row r="21">
      <c r="A21" s="4" t="inlineStr">
        <is>
          <t>Total comprehensive (loss)/income</t>
        </is>
      </c>
      <c r="B21" s="5" t="n">
        <v>-69611995</v>
      </c>
      <c r="C21" s="4" t="inlineStr">
        <is>
          <t xml:space="preserve"> </t>
        </is>
      </c>
      <c r="D21" s="5" t="n">
        <v>-51860307</v>
      </c>
      <c r="E21" s="4" t="inlineStr">
        <is>
          <t xml:space="preserve"> </t>
        </is>
      </c>
      <c r="F21" s="5" t="n">
        <v>-17751688</v>
      </c>
      <c r="G21" s="4" t="inlineStr">
        <is>
          <t xml:space="preserve"> </t>
        </is>
      </c>
    </row>
    <row r="22">
      <c r="A22" s="3" t="inlineStr">
        <is>
          <t>Transactions with owners in their capacity as ow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s of equity, net of transaction costs</t>
        </is>
      </c>
      <c r="B23" s="5" t="n">
        <v>170266882</v>
      </c>
      <c r="C23" s="5" t="n">
        <v>170266882</v>
      </c>
      <c r="D23" s="4" t="inlineStr">
        <is>
          <t xml:space="preserve"> </t>
        </is>
      </c>
      <c r="E23" s="4" t="inlineStr">
        <is>
          <t xml:space="preserve"> </t>
        </is>
      </c>
      <c r="F23" s="4" t="inlineStr">
        <is>
          <t xml:space="preserve"> </t>
        </is>
      </c>
      <c r="G23" s="4" t="inlineStr">
        <is>
          <t xml:space="preserve"> </t>
        </is>
      </c>
    </row>
    <row r="24">
      <c r="A24" s="4" t="inlineStr">
        <is>
          <t>Share-based payments</t>
        </is>
      </c>
      <c r="B24" s="5" t="n">
        <v>12028757</v>
      </c>
      <c r="C24" s="4" t="inlineStr">
        <is>
          <t xml:space="preserve"> </t>
        </is>
      </c>
      <c r="D24" s="4" t="inlineStr">
        <is>
          <t xml:space="preserve"> </t>
        </is>
      </c>
      <c r="E24" s="5" t="n">
        <v>12028757</v>
      </c>
      <c r="F24" s="4" t="inlineStr">
        <is>
          <t xml:space="preserve"> </t>
        </is>
      </c>
      <c r="G24" s="4" t="inlineStr">
        <is>
          <t xml:space="preserve"> </t>
        </is>
      </c>
    </row>
    <row r="25">
      <c r="A25" s="4" t="inlineStr">
        <is>
          <t>Balance at the end of the year at Jun. 30, 2022</t>
        </is>
      </c>
      <c r="B25" s="5" t="n">
        <v>251133478</v>
      </c>
      <c r="C25" s="5" t="n">
        <v>338011842</v>
      </c>
      <c r="D25" s="5" t="n">
        <v>-110735564</v>
      </c>
      <c r="E25" s="5" t="n">
        <v>32025511</v>
      </c>
      <c r="F25" s="5" t="n">
        <v>-12691406</v>
      </c>
      <c r="G25" s="5" t="n">
        <v>4523095</v>
      </c>
    </row>
    <row r="26">
      <c r="A26" s="4" t="inlineStr">
        <is>
          <t>Net loss</t>
        </is>
      </c>
      <c r="B26" s="5" t="n">
        <v>-27864014</v>
      </c>
      <c r="C26" s="4" t="inlineStr">
        <is>
          <t xml:space="preserve"> </t>
        </is>
      </c>
      <c r="D26" s="5" t="n">
        <v>-27864014</v>
      </c>
      <c r="E26" s="4" t="inlineStr">
        <is>
          <t xml:space="preserve"> </t>
        </is>
      </c>
      <c r="F26" s="4" t="inlineStr">
        <is>
          <t xml:space="preserve"> </t>
        </is>
      </c>
      <c r="G26" s="4" t="inlineStr">
        <is>
          <t xml:space="preserve"> </t>
        </is>
      </c>
    </row>
    <row r="27">
      <c r="A27" s="4" t="inlineStr">
        <is>
          <t>Other comprehensive income</t>
        </is>
      </c>
      <c r="B27" s="5" t="n">
        <v>-2445538</v>
      </c>
      <c r="C27" s="4" t="inlineStr">
        <is>
          <t xml:space="preserve"> </t>
        </is>
      </c>
      <c r="D27" s="4" t="inlineStr">
        <is>
          <t xml:space="preserve"> </t>
        </is>
      </c>
      <c r="E27" s="4" t="inlineStr">
        <is>
          <t xml:space="preserve"> </t>
        </is>
      </c>
      <c r="F27" s="5" t="n">
        <v>-2445538</v>
      </c>
      <c r="G27" s="4" t="inlineStr">
        <is>
          <t xml:space="preserve"> </t>
        </is>
      </c>
    </row>
    <row r="28">
      <c r="A28" s="4" t="inlineStr">
        <is>
          <t>Total comprehensive (loss)/income</t>
        </is>
      </c>
      <c r="B28" s="5" t="n">
        <v>-30309552</v>
      </c>
      <c r="C28" s="4" t="inlineStr">
        <is>
          <t xml:space="preserve"> </t>
        </is>
      </c>
      <c r="D28" s="5" t="n">
        <v>-27864014</v>
      </c>
      <c r="E28" s="4" t="inlineStr">
        <is>
          <t xml:space="preserve"> </t>
        </is>
      </c>
      <c r="F28" s="5" t="n">
        <v>-2445538</v>
      </c>
      <c r="G28" s="4" t="inlineStr">
        <is>
          <t xml:space="preserve"> </t>
        </is>
      </c>
    </row>
    <row r="29">
      <c r="A29" s="3" t="inlineStr">
        <is>
          <t>Transactions with owners in their capacity as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ibutions of equity, net of transaction costs</t>
        </is>
      </c>
      <c r="B30" s="5" t="n">
        <v>96356</v>
      </c>
      <c r="C30" s="5" t="n">
        <v>96356</v>
      </c>
      <c r="D30" s="4" t="inlineStr">
        <is>
          <t xml:space="preserve"> </t>
        </is>
      </c>
      <c r="E30" s="4" t="inlineStr">
        <is>
          <t xml:space="preserve"> </t>
        </is>
      </c>
      <c r="F30" s="4" t="inlineStr">
        <is>
          <t xml:space="preserve"> </t>
        </is>
      </c>
      <c r="G30" s="4" t="inlineStr">
        <is>
          <t xml:space="preserve"> </t>
        </is>
      </c>
    </row>
    <row r="31">
      <c r="A31" s="4" t="inlineStr">
        <is>
          <t>Share-based payments</t>
        </is>
      </c>
      <c r="B31" s="5" t="n">
        <v>5135987</v>
      </c>
      <c r="C31" s="4" t="inlineStr">
        <is>
          <t xml:space="preserve"> </t>
        </is>
      </c>
      <c r="D31" s="4" t="inlineStr">
        <is>
          <t xml:space="preserve"> </t>
        </is>
      </c>
      <c r="E31" s="5" t="n">
        <v>5135987</v>
      </c>
      <c r="F31" s="4" t="inlineStr">
        <is>
          <t xml:space="preserve"> </t>
        </is>
      </c>
      <c r="G31" s="4" t="inlineStr">
        <is>
          <t xml:space="preserve"> </t>
        </is>
      </c>
    </row>
    <row r="32">
      <c r="A32" s="4" t="inlineStr">
        <is>
          <t>Balance at the end of the year at Dec. 31, 2022</t>
        </is>
      </c>
      <c r="B32" s="6" t="n">
        <v>226056269</v>
      </c>
      <c r="C32" s="6" t="n">
        <v>338108198</v>
      </c>
      <c r="D32" s="6" t="n">
        <v>-138599578</v>
      </c>
      <c r="E32" s="6" t="n">
        <v>37161498</v>
      </c>
      <c r="F32" s="6" t="n">
        <v>-15136944</v>
      </c>
      <c r="G32" s="6" t="n">
        <v>45230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Entity Financial Information (Tables)</t>
        </is>
      </c>
      <c r="B1" s="2" t="inlineStr">
        <is>
          <t>6 Months Ended</t>
        </is>
      </c>
    </row>
    <row r="2">
      <c r="B2" s="2" t="inlineStr">
        <is>
          <t>Dec. 31, 2022</t>
        </is>
      </c>
    </row>
    <row r="3">
      <c r="A3" s="3" t="inlineStr">
        <is>
          <t>Statement of financial position [abstract]</t>
        </is>
      </c>
      <c r="B3" s="4" t="inlineStr">
        <is>
          <t xml:space="preserve"> </t>
        </is>
      </c>
    </row>
    <row r="4">
      <c r="A4" s="4" t="inlineStr">
        <is>
          <t>Summary of Information Extracted From Books and Records of Parent</t>
        </is>
      </c>
      <c r="B4" s="4" t="inlineStr">
        <is>
          <t>The following information has been extracted from the books and records of the parent and has been prepared in accordance with International Financial Reporting Standards.
At December 31, Restated
(in U.S. Dollars) 2022 2022 2021
Balance sheet
ASSETS
Current assets
Cash and cash equivalents $ 84,366,622 $ 125,042,325 $ 101,654,677
Trade and other receivables 36,298 22,033 99,729
Prepayments 901,634 3,647,030 1,848,844
Total current assets 85,304,554 128,711,388 103,603,250
Non-current assets
Amounts due from related parties 124,178,058 105,367,648 31,641,488
Exploration and evaluation assets 2,364,946 2,371,171 2,499,979
Intangibles — — —
Investment securities at fair value through profit or loss 16,490,271 16,666,619 —
Investments — — 2,641,517
Other assets 7,468 7,548 6,344
Total non-current assets 143,040,743 124,412,986 36,789,328
Total assets $ 228,345,297 $ 253,124,374 $ 140,392,578
LIABILITIES
Payables 2,289,028 1,990,896 1,942,742
Total current liabilities 2,289,028 1,990,896 1,942,742
Total liabilities 2,289,028 1,990,896 1,942,742
Net assets 226,056,269 251,133,478 138,449,836
EQUITY
Contributed equity 338,108,198 338,011,842 167,744,960
Reserves 20,318,892 18,294,596 30,737,189
Accumulated losses ( 132,370,821 ) ( 105,172,960 ) ( 60,032,313 )
Total equity $ 226,056,269 $ 251,133,478 $ 138,449,836
At December 31, Year Ended June 30,
2022 2022 2021
Statement of Profit or Loss and Other Comprehensive Income
Total loss and total comprehensive loss $ ( 27,197,861 ) $ ( 45,140,648 ) $ ( 5,644,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Dec. 31, 2022</t>
        </is>
      </c>
    </row>
    <row r="3">
      <c r="A3" s="3" t="inlineStr">
        <is>
          <t>Disclosure of disaggregation of revenue from contracts with customers [abstract]</t>
        </is>
      </c>
      <c r="B3" s="4" t="inlineStr">
        <is>
          <t xml:space="preserve"> </t>
        </is>
      </c>
    </row>
    <row r="4">
      <c r="A4" s="4" t="inlineStr">
        <is>
          <t>Summary of Revenue From Transfer of Goods And Services</t>
        </is>
      </c>
      <c r="B4" s="4" t="inlineStr">
        <is>
          <t xml:space="preserve">The Group derives revenue from the transfer of goods and services over time and at a point in time in the following major product lines and segments :
Six Months Ended December 31, 2022 (in U.S.$) Graphite Battery Battery Total
Hardware sales $ — $ 403,860 $ — $ 403,860
Consulting sales — 2,298,596 — 2,298,596
Revenue from external customers $ — $ 2,702,456 $ — $ 2,702,456
Timing of revenue recognition
At a point in time $ — $ 403,680 $ — $ 403,680
Over time — 2,298,596 — 2,298,596
$ — $ 2,702,276 $ — $ 2,702,276
Restated Twelve Months Ended June 30, 2022 (in U.S.$) Graphite Battery Battery Total
Hardware sales $ — $ 2,549,308 $ — $ 2,549,308
Consulting sales — 3,551,847 — 3,551,847
Revenue from external customers $ — $ 6,101,155 $ — $ 6,101,155
Timing of revenue recognition
At a point in time $ — $ 2,549,308 $ — $ 2,549,308
Over time — 3,551,847 — 3,551,847
$ — $ 6,101,155 $ — $ 6,101,155
Restated Twelve Months Ended June 30, 2021 (in U.S.$) Graphite Battery Battery Total
Hardware sales $ — $ 1,046,619 $ — $ 1,046,619
Consulting sales — 2,847,120 — 2,847,120
Revenue from external customers $ — $ 3,893,739 $ — $ 3,893,739
Timing of revenue recognition
At a point in time $ — $ 1,046,619 $ — $ 1,046,619
Over time — 2,847,120 — 2,847,120
$ — $ 3,893,739 $ — $ 3,893,739
Restated Twelve Months Ended June 30, 2020 (in U.S.$) Graphite Battery Battery Total
Hardware sales $ — $ 1,416,593 $ — $ 1,416,593
Consulting sales — 1,434,442 — 1,434,442
Revenue from external customers $ — $ 2,851,035 $ — $ 2,851,035
Timing of revenue recognition
At a point in time $ — $ 1,416,593 $ — $ 1,416,593
Over time — 1,434,442 — 1,434,442
$ — $ 2,851,035 $ — $ 2,851,035 </t>
        </is>
      </c>
    </row>
    <row r="5">
      <c r="A5" s="4" t="inlineStr">
        <is>
          <t>Summary of Assets and Liabilities Related to Contracts with Customers Recognised</t>
        </is>
      </c>
      <c r="B5" s="4" t="inlineStr">
        <is>
          <t xml:space="preserve">The Group has recognized the following assets and liabilities related to contracts with customers:
At December 31, Restated
(in U.S. Dollars) 2022 2022 2021
Contract liabilities – Hardward sales $ 71,985 $ 2,715 $ 232,800
Total other current liabilities $ 71,985 $ 2,715 $ 232,800 </t>
        </is>
      </c>
    </row>
    <row r="6">
      <c r="A6" s="4" t="inlineStr">
        <is>
          <t>Summary of Revenue Recognised in Current Reporting Period Relates to Brought-Forward Contract Liabilities</t>
        </is>
      </c>
      <c r="B6" s="4" t="inlineStr">
        <is>
          <t xml:space="preserve">The following table shows how much of the revenue recognized in the current reporting period relates to brought-forward contract liabilities.
Six Months Ended Restated
(in U.S. Dollars) 2022 2022 2021 2020
Revenue recognized that was included in the
Hardware sales $ 2,715 $ 232,800 $ 67,939 $ 408,2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 (Tables)</t>
        </is>
      </c>
      <c r="B1" s="2" t="inlineStr">
        <is>
          <t>6 Months Ended</t>
        </is>
      </c>
    </row>
    <row r="2">
      <c r="B2" s="2" t="inlineStr">
        <is>
          <t>Dec. 31, 2022</t>
        </is>
      </c>
    </row>
    <row r="3">
      <c r="A3" s="3" t="inlineStr">
        <is>
          <t>Analysis of income and expense [abstract]</t>
        </is>
      </c>
      <c r="B3" s="4" t="inlineStr">
        <is>
          <t xml:space="preserve"> </t>
        </is>
      </c>
    </row>
    <row r="4">
      <c r="A4" s="4" t="inlineStr">
        <is>
          <t>Summary of Other Income, Net</t>
        </is>
      </c>
      <c r="B4" s="4" t="inlineStr">
        <is>
          <t xml:space="preserve">Six Months Ended December 31, Restated
(in U.S. dollars) 2022 2022 2021 2020
Interest received from unrelated parties 19,416 8,314 26,120 484
COVID-19 Government stimulus — — 97,712 39,547
Grant funding 260,536 982,767 595,070 526,279
Fair value gain on borrowings (refer note 22) — 219,557 — —
Other 35,154 385,482 14,545 —
Total $ 315,106 $ 1,596,120 $ 733,447 $ 566,3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 before Income Taxes (Tables)</t>
        </is>
      </c>
      <c r="B1" s="2" t="inlineStr">
        <is>
          <t>6 Months Ended</t>
        </is>
      </c>
    </row>
    <row r="2">
      <c r="B2" s="2" t="inlineStr">
        <is>
          <t>Dec. 31, 2022</t>
        </is>
      </c>
    </row>
    <row r="3">
      <c r="A3" s="3" t="inlineStr">
        <is>
          <t>Loss For Year [Abstract]</t>
        </is>
      </c>
      <c r="B3" s="4" t="inlineStr">
        <is>
          <t xml:space="preserve"> </t>
        </is>
      </c>
    </row>
    <row r="4">
      <c r="A4" s="4" t="inlineStr">
        <is>
          <t>Loss Before Income Taxes</t>
        </is>
      </c>
      <c r="B4" s="4" t="inlineStr">
        <is>
          <t>Loss before income taxes includes the following specific expenses:
Six Months Ended December 31, Restated
(in U.S. dollars) 2022 2022 2021 2020
Share-based payments expense^
Performance rights granted $ 4,857,249 $ 11,307,550 $ 2,305,467 $ 52,525
Share rights granted 444,480 2,260,399 — —
Options granted 52,700 962,800 2,162,519 5,014,137
Total share-based compensation expense $ 5,354,429 $ 14,530,749 $ 4,467,986 $ 5,066,662
^ Refer to note 27 for further information regarding share-based payments.
Borrowing costs
Interest accrued on loan notes — — — 2,052,817
Loss on redemption of loan notes — — — 1,183,292
Unwinding of fair value gain 25,945 43,979 30,203 32,427
Interest accrued on borrowings 917,476 1,468,569 140,668 304,734
Total borrowing costs $ 943,421 $ 1,512,548 $ 170,871 $ 3,573,270
Impairment losses
Fixed assets written off 1 — — 2,002,399 141,278
Total impairment losses $ — $ — $ 2,002,399 $ 141,278 1 Impairments recognized during the twelve months ended June 30, 2021, relate to the redundant furnace technology which has been replaced with new proprietary furnace technology under the Group’s strategic alliance with US-based Harper International Corporation. This amount represents the net book value of fixed assets written off.</t>
        </is>
      </c>
    </row>
    <row r="5">
      <c r="A5" s="4" t="inlineStr">
        <is>
          <t>Schedule of Administrative and Other Expenses</t>
        </is>
      </c>
      <c r="B5" s="4" t="inlineStr">
        <is>
          <t xml:space="preserve">(in U.S. dollars) Six Months Ended December 31 Restated
Administrative and other expenses 2022 2022 2021 2020
Insurance $ 4,019,027 $ 3,842,129 $ 285,990 $ 157,212
Legal fees 895,138 1,426,081 196,299 374,519
Occupancy expenses 628,816 1,729,282 17,160 53,588
Consulting fees 751,047 1,080,601 268,050 174,269
Software implementation costs 1,034,420 — — —
Other 4,153,199 4,513,616 2,083,366 940,644
Total administrative and other expenses $ 11,481,647 $ 12,591,709 $ 2,850,865 $ 1,700,2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Dec. 31, 2022</t>
        </is>
      </c>
    </row>
    <row r="3">
      <c r="A3" s="3" t="inlineStr">
        <is>
          <t>Major components of tax expense (income) [abstract]</t>
        </is>
      </c>
      <c r="B3" s="4" t="inlineStr">
        <is>
          <t xml:space="preserve"> </t>
        </is>
      </c>
    </row>
    <row r="4">
      <c r="A4" s="4" t="inlineStr">
        <is>
          <t>Schedule of Components of Income Tax Expense Benefit and Deferred Tax Assets and Liabilities</t>
        </is>
      </c>
      <c r="B4" s="4" t="inlineStr">
        <is>
          <t xml:space="preserve">This note provides an analysis of the Group’s income tax expense (benefit), the amounts are recognized directly in equity and how the tax expense (benefit) is affected by non-assessable and non-deductible items. It also explains significant estimates made in relation to the Group’s tax position.
Six Months Ended December 31, Restated
(in U.S. Dollars) 2022 2022 2021 2020
(a) Numerical reconciliation of income tax expense to prima facie tax payable
Loss before income tax expense $ ( 27,864,014 ) $ ( 51,860,307 ) $ ( 13,444,392 ) $ ( 13,430,174 )
Tax at the Australian tax rate of 30 % (2022: 25 %) ( 8,359,204 ) ( 12,965,077 ) ( 3,495,542 ) ( 3,693,298 )
Tax effect of amounts which are not tax deductible (taxable) in calculating taxable income:
Impairment of goodwill — — — —
Share based payments 1,087,931 3,153,550 1,152,043 1,393,333
Income inclusion – Scientific Research and Experimental Development (“SRED”) 104,079 49,458 — —
Unrealized foreign exchange gain ( 7,459 ) 38,172 — —
Gain on acquisition of PUREgraphite LLC — — — —
Share of results of joint venture — — — —
Borrowing costs 7,524 13,107 8,078 573,442
Other non-deductible amounts 68,801 727,362 41,930 —
Other non-assessable amounts — 3,099 ( 29,054 ) ( 104,823 )
Difference in overseas tax rate 670,144 ( 560,684 ) ( 34,381 ) 258,472
Adjustments for current tax of prior periods ( 292,141 ) — ( 69,263 ) —
Adjustment to deferred tax assets and liabilities for tax losses and temporary differences not recognized 6,720,325 9,541,013 2,426,189 1,572,874
Income tax expense / (benefit) $ — $ — $ — $ —
(b) Tax losses
Unused tax losses for which no deferred tax asset has been recognized $ 82,326,319 $ 85,249,412 $ 29,859,509 $ 16,008,098
Potential tax benefit $ 24,697,896 $ 21,312,383 $ 7,763,472 $ 4,402,227
(c) Tax expense (income) recognised directly in equity
Aggregate current and deferred tax arising in the reporting period and not recognized in net profit or loss or other comprehensive income but directly debited or credited to equity:
Deferred tax: Share issue costs — — — —
At December 31, Restated
(in U.S. dollars) 2022 2022 2021
(d) Deferred tax assets
The balance comprises temporary differences attributable to:
Tax losses $ 24,697,896 $ 21,312,353 $ 7,464,877
Exploration and evaluation assets 522,068 545,211 698,209
Business capital costs 2,143,430 1,733,648 1,158,716
Intangible assets &amp; property, plant and equipment — — —
Loss on equity investment securities 4,759,740 2,055,471 —
Right of use asset 79,151 58,650 196,284
Unrealized exchange loss on borrowings 433,514 213,791 23,319
Accrued expenses 307,811 468,644 238,363
Other 19,686 330,510 302,081
Total deferred tax assets 32,963,296 26,718,278 10,081,849
Set-off of deferred tax liabilities pursuant to set-off provisions ( 2,913,574 ) ( 1,495,735 ) ( 1,012,471 )
Deferred tax assets not recognized ( 30,049,722 ) ( 25,222,543 ) ( 9,069,378 )
Net deferred tax assets $ — $ — $ —
(e) Deferred tax liabilities
The balance comprises temporary differences attributable to:
Prepayments $ ( 215,967 ) $ — $ ( 123,659 )
Property, plant and equipment ( 2,031,711 ) ( 1,144,588 ) ( 888,812 )
Unrealized exchange loss on borrowings ( 665,896 ) ( 351,147 ) —
Total deferred tax liabilities ( 2,913,574 ) ( 1,495,735 ) ( 1,012,471 )
Set-off of deferred tax liabilities pursuant to set-off provisions 2,913,574 1,495,735 1,012,471
Net deferred tax liabilities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 (Tables)</t>
        </is>
      </c>
      <c r="B1" s="2" t="inlineStr">
        <is>
          <t>6 Months Ended</t>
        </is>
      </c>
    </row>
    <row r="2">
      <c r="B2" s="2" t="inlineStr">
        <is>
          <t>Dec. 31, 2022</t>
        </is>
      </c>
    </row>
    <row r="3">
      <c r="A3" s="3" t="inlineStr">
        <is>
          <t>Key Management Personnel Compensation [Abstract]</t>
        </is>
      </c>
      <c r="B3" s="4" t="inlineStr">
        <is>
          <t xml:space="preserve"> </t>
        </is>
      </c>
    </row>
    <row r="4">
      <c r="A4" s="4" t="inlineStr">
        <is>
          <t>Summary of Remuneration Paid to KMP of Group</t>
        </is>
      </c>
      <c r="B4" s="4" t="inlineStr">
        <is>
          <t xml:space="preserve">The totals of remuneration paid to key management personnel (KMP) of the Group are as follows:
Six Months Ended Restated
(in U.S. dollars) 2022 2022 2021 2020
Short-term employee benefits $ 1,457,122 $ 3,202,116 $ 1,441,079 $ 1,252,444
Post-employment benefits 21,774 144,594 21,823 30,979
Termination benefits — — 55,866 —
Share-based compensation 4,006,311 12,118,927 3,408,369 4,610,649
Total KMP compensation $ 5,485,207 $ 15,465,637 $ 4,927,137 $ 5,894,0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ditor’s Remuneration (Tables)</t>
        </is>
      </c>
      <c r="B1" s="2" t="inlineStr">
        <is>
          <t>6 Months Ended</t>
        </is>
      </c>
    </row>
    <row r="2">
      <c r="B2" s="2" t="inlineStr">
        <is>
          <t>Dec. 31, 2022</t>
        </is>
      </c>
    </row>
    <row r="3">
      <c r="A3" s="3" t="inlineStr">
        <is>
          <t>Auditor's remuneration [abstract]</t>
        </is>
      </c>
      <c r="B3" s="4" t="inlineStr">
        <is>
          <t xml:space="preserve"> </t>
        </is>
      </c>
    </row>
    <row r="4">
      <c r="A4" s="4" t="inlineStr">
        <is>
          <t>Summary of Detailed Information About Auditor's Remuneration</t>
        </is>
      </c>
      <c r="B4" s="4" t="inlineStr">
        <is>
          <t xml:space="preserve">The following fees were paid or payable for services provided by PricewaterhouseCoopers Australia (PwC) as the auditor of the Group:
Six Months Ended Restated
(in U.S. dollars) 2022 2022 2021 2020
Audit fees $ 471,568 $ 266,000 $ 141,772 $ 117,873
Audit-related fees1 — — 481,415 —
Tax fees — — — —
All other fees — 276,498 — —
Total $ 471,568 $ 542,498 $ 623,187 $ 117,873 1 Audit-related fees related to services performed in respect of the US IPO and US filing processes during the six months ended December 31, 2022, and twelve months ended June 30, 2022, and 2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Six Months Restated
(in U.S. dollars) 2022 2022 2021 2020
(a) Basic net loss per share
Total basic net loss per share attributable to the ordinary equity holders of the Company $ ( 0.06 ) $ ( 0.11 ) $ ( 0.04 ) $ ( 0.10 )
(b) Diluted net loss per share
Total diluted net loss per share attributable to the ordinary equity holders of the Company $ ( 0.06 ) $ ( 0.11 ) $ ( 0.04 ) $ ( 0.10 )</t>
        </is>
      </c>
    </row>
    <row r="5">
      <c r="A5" s="4" t="inlineStr">
        <is>
          <t>Schedule of Reconciliations of Net Loss Used in Calculating Net Loss Per Share</t>
        </is>
      </c>
      <c r="B5" s="4" t="inlineStr">
        <is>
          <t>(c) Reconciliations of net loss used in calculating net loss per share
Six Months Restated
(in U.S. dollars) 2022 2022 2021 2020
Basic net loss per share
Net loss attributable to the ordinary equity holders of the Company used in calculating basic net loss per share $ ( 27,864,014 ) $ ( 51,860,307 ) $ ( 13,446,593 ) $ ( 13,430,174 )
Diluted net loss per share
Net loss attributable to the ordinary equity holders of the Company used in calculating diluted net loss per share $ ( 27,864,014 ) $ ( 51,860,307 ) $ ( 13,446,593 ) $ ( 13,430,174 )</t>
        </is>
      </c>
    </row>
    <row r="6">
      <c r="A6" s="4" t="inlineStr">
        <is>
          <t>Schedule of Weighted Average Number of Shares Used as the Denominator</t>
        </is>
      </c>
      <c r="B6" s="4" t="inlineStr">
        <is>
          <t xml:space="preserve">(d) Weighted average number of shares used as the denominator
Six Months Restated
2022 2022 2021 2020
Weighted average number of ordinary shares used as the denominator in calculating basic and diluted net loss per share 486,616,365 464,437,628 366,289,024 135,918,0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 (Tables)</t>
        </is>
      </c>
      <c r="B1" s="2" t="inlineStr">
        <is>
          <t>6 Months Ended</t>
        </is>
      </c>
    </row>
    <row r="2">
      <c r="B2" s="2" t="inlineStr">
        <is>
          <t>Dec. 31, 2022</t>
        </is>
      </c>
    </row>
    <row r="3">
      <c r="A3" s="3" t="inlineStr">
        <is>
          <t>Trade and other current receivables [abstract]</t>
        </is>
      </c>
      <c r="B3" s="4" t="inlineStr">
        <is>
          <t xml:space="preserve"> </t>
        </is>
      </c>
    </row>
    <row r="4">
      <c r="A4" s="4" t="inlineStr">
        <is>
          <t>Summary of Trade and Other Receivables</t>
        </is>
      </c>
      <c r="B4" s="4" t="inlineStr">
        <is>
          <t xml:space="preserve">December 31, Restated
(in U.S. dollars) 2022 2022 2021
Trade debtors $ 2,327,364 $ 2,081,315 $ 1,151,116
Other receivables 519,865 371,130 482,585
Total trade and other receivables $ 2,847,229 $ 2,452,445 $ 1,633,7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Tables)</t>
        </is>
      </c>
      <c r="B1" s="2" t="inlineStr">
        <is>
          <t>6 Months Ended</t>
        </is>
      </c>
    </row>
    <row r="2">
      <c r="B2" s="2" t="inlineStr">
        <is>
          <t>Dec. 31, 2022</t>
        </is>
      </c>
    </row>
    <row r="3">
      <c r="A3" s="3" t="inlineStr">
        <is>
          <t>Current prepayments and current accrued income including current contract assets [abstract]</t>
        </is>
      </c>
      <c r="B3" s="4" t="inlineStr">
        <is>
          <t xml:space="preserve"> </t>
        </is>
      </c>
    </row>
    <row r="4">
      <c r="A4" s="4" t="inlineStr">
        <is>
          <t>Summary of Prepayments</t>
        </is>
      </c>
      <c r="B4" s="4" t="inlineStr">
        <is>
          <t xml:space="preserve">December 31, Restated
(in U.S. dollars) 2022 2022 2021
Deferred share issuance costs $ — $ — $ 1,633,154
Prepayments of inventory components — 1,116,366 —
Prepaid general and administrative expenses 1,958,269 3,954,558 272,419
Total $ 1,958,269 $ 5,070,924 $ 1,905,5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Consolidated statement of cash flow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Receipts from customers (inclusive of consumption tax)</t>
        </is>
      </c>
      <c r="B4" s="6" t="n">
        <v>4095716</v>
      </c>
      <c r="C4" s="6" t="n">
        <v>6173683</v>
      </c>
      <c r="D4" s="6" t="n">
        <v>4252412</v>
      </c>
      <c r="E4" s="6" t="n">
        <v>2374346</v>
      </c>
    </row>
    <row r="5">
      <c r="A5" s="4" t="inlineStr">
        <is>
          <t>Payments to suppliers and employees (inclusive of consumption tax)</t>
        </is>
      </c>
      <c r="B5" s="5" t="n">
        <v>-22516447</v>
      </c>
      <c r="C5" s="5" t="n">
        <v>-37928213</v>
      </c>
      <c r="D5" s="5" t="n">
        <v>-10841804</v>
      </c>
      <c r="E5" s="5" t="n">
        <v>-6534369</v>
      </c>
    </row>
    <row r="6">
      <c r="A6" s="4" t="inlineStr">
        <is>
          <t>Interest received</t>
        </is>
      </c>
      <c r="B6" s="5" t="n">
        <v>18242</v>
      </c>
      <c r="C6" s="5" t="n">
        <v>8314</v>
      </c>
      <c r="D6" s="5" t="n">
        <v>26120</v>
      </c>
      <c r="E6" s="5" t="n">
        <v>484</v>
      </c>
    </row>
    <row r="7">
      <c r="A7" s="4" t="inlineStr">
        <is>
          <t>Payment of borrowing costs</t>
        </is>
      </c>
      <c r="B7" s="5" t="n">
        <v>-898461</v>
      </c>
      <c r="C7" s="5" t="n">
        <v>-1465946</v>
      </c>
      <c r="D7" s="5" t="n">
        <v>-169675</v>
      </c>
      <c r="E7" s="5" t="n">
        <v>-155544</v>
      </c>
    </row>
    <row r="8">
      <c r="A8" s="4" t="inlineStr">
        <is>
          <t>Government grants received</t>
        </is>
      </c>
      <c r="B8" s="5" t="n">
        <v>434379</v>
      </c>
      <c r="C8" s="5" t="n">
        <v>3982807</v>
      </c>
      <c r="D8" s="5" t="n">
        <v>645747</v>
      </c>
      <c r="E8" s="5" t="n">
        <v>565826</v>
      </c>
    </row>
    <row r="9">
      <c r="A9" s="4" t="inlineStr">
        <is>
          <t>Net cash outflow from operating activities</t>
        </is>
      </c>
      <c r="B9" s="5" t="n">
        <v>-18866571</v>
      </c>
      <c r="C9" s="5" t="n">
        <v>-29229355</v>
      </c>
      <c r="D9" s="5" t="n">
        <v>-6087200</v>
      </c>
      <c r="E9" s="5" t="n">
        <v>-3749257</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Payments for exploration assets</t>
        </is>
      </c>
      <c r="B11" s="5" t="n">
        <v>-18534</v>
      </c>
      <c r="C11" s="5" t="n">
        <v>-74041</v>
      </c>
      <c r="D11" s="5" t="n">
        <v>-88149</v>
      </c>
      <c r="E11" s="5" t="n">
        <v>-97992</v>
      </c>
    </row>
    <row r="12">
      <c r="A12" s="4" t="inlineStr">
        <is>
          <t>Payment of escrow funds</t>
        </is>
      </c>
      <c r="B12" s="5" t="n">
        <v>-934628</v>
      </c>
      <c r="C12" s="5" t="n">
        <v>-14520001</v>
      </c>
      <c r="D12" s="4" t="inlineStr">
        <is>
          <t xml:space="preserve"> </t>
        </is>
      </c>
      <c r="E12" s="4" t="inlineStr">
        <is>
          <t xml:space="preserve"> </t>
        </is>
      </c>
    </row>
    <row r="13">
      <c r="A13" s="4" t="inlineStr">
        <is>
          <t>Proceeds from release of escrow funds</t>
        </is>
      </c>
      <c r="B13" s="5" t="n">
        <v>1887579</v>
      </c>
      <c r="C13" s="5" t="n">
        <v>4429445</v>
      </c>
      <c r="D13" s="4" t="inlineStr">
        <is>
          <t xml:space="preserve"> </t>
        </is>
      </c>
      <c r="E13" s="4" t="inlineStr">
        <is>
          <t xml:space="preserve"> </t>
        </is>
      </c>
    </row>
    <row r="14">
      <c r="A14" s="4" t="inlineStr">
        <is>
          <t>Payments for investments</t>
        </is>
      </c>
      <c r="B14" s="4" t="inlineStr">
        <is>
          <t xml:space="preserve"> </t>
        </is>
      </c>
      <c r="C14" s="5" t="n">
        <v>-12767817</v>
      </c>
      <c r="D14" s="4" t="inlineStr">
        <is>
          <t xml:space="preserve"> </t>
        </is>
      </c>
      <c r="E14" s="4" t="inlineStr">
        <is>
          <t xml:space="preserve"> </t>
        </is>
      </c>
    </row>
    <row r="15">
      <c r="A15" s="4" t="inlineStr">
        <is>
          <t>Payments for intangibles</t>
        </is>
      </c>
      <c r="B15" s="4" t="inlineStr">
        <is>
          <t xml:space="preserve"> </t>
        </is>
      </c>
      <c r="C15" s="5" t="n">
        <v>-27686</v>
      </c>
      <c r="D15" s="4" t="inlineStr">
        <is>
          <t xml:space="preserve"> </t>
        </is>
      </c>
      <c r="E15" s="4" t="inlineStr">
        <is>
          <t xml:space="preserve"> </t>
        </is>
      </c>
    </row>
    <row r="16">
      <c r="A16" s="4" t="inlineStr">
        <is>
          <t>Payments for security deposits</t>
        </is>
      </c>
      <c r="B16" s="4" t="inlineStr">
        <is>
          <t xml:space="preserve"> </t>
        </is>
      </c>
      <c r="C16" s="5" t="n">
        <v>-161812</v>
      </c>
      <c r="D16" s="5" t="n">
        <v>-100000</v>
      </c>
      <c r="E16" s="5" t="n">
        <v>-10972</v>
      </c>
    </row>
    <row r="17">
      <c r="A17" s="4" t="inlineStr">
        <is>
          <t>Refunds of security deposit</t>
        </is>
      </c>
      <c r="B17" s="4" t="inlineStr">
        <is>
          <t xml:space="preserve"> </t>
        </is>
      </c>
      <c r="C17" s="5" t="n">
        <v>10000</v>
      </c>
      <c r="D17" s="4" t="inlineStr">
        <is>
          <t xml:space="preserve"> </t>
        </is>
      </c>
      <c r="E17" s="4" t="inlineStr">
        <is>
          <t xml:space="preserve"> </t>
        </is>
      </c>
    </row>
    <row r="18">
      <c r="A18" s="4" t="inlineStr">
        <is>
          <t>Payments for property, plant and equipment</t>
        </is>
      </c>
      <c r="B18" s="5" t="n">
        <v>-24497314</v>
      </c>
      <c r="C18" s="5" t="n">
        <v>-83688360</v>
      </c>
      <c r="D18" s="5" t="n">
        <v>-19489363</v>
      </c>
      <c r="E18" s="5" t="n">
        <v>-3578959</v>
      </c>
    </row>
    <row r="19">
      <c r="A19" s="4" t="inlineStr">
        <is>
          <t>Net cash outflow from investing activities</t>
        </is>
      </c>
      <c r="B19" s="5" t="n">
        <v>-23562897</v>
      </c>
      <c r="C19" s="5" t="n">
        <v>-106800272</v>
      </c>
      <c r="D19" s="5" t="n">
        <v>-19677512</v>
      </c>
      <c r="E19" s="5" t="n">
        <v>-3687923</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on issue of shares</t>
        </is>
      </c>
      <c r="B21" s="5" t="n">
        <v>12061</v>
      </c>
      <c r="C21" s="5" t="n">
        <v>150967705</v>
      </c>
      <c r="D21" s="5" t="n">
        <v>106843050</v>
      </c>
      <c r="E21" s="5" t="n">
        <v>31664061</v>
      </c>
    </row>
    <row r="22">
      <c r="A22" s="4" t="inlineStr">
        <is>
          <t>Payment of share issue expenses</t>
        </is>
      </c>
      <c r="B22" s="5" t="n">
        <v>-8024</v>
      </c>
      <c r="C22" s="5" t="n">
        <v>-137982</v>
      </c>
      <c r="D22" s="5" t="n">
        <v>-5891148</v>
      </c>
      <c r="E22" s="5" t="n">
        <v>-825737</v>
      </c>
    </row>
    <row r="23">
      <c r="A23" s="4" t="inlineStr">
        <is>
          <t>Payment of withholding tax - Performance rights</t>
        </is>
      </c>
      <c r="B23" s="5" t="n">
        <v>-131506</v>
      </c>
      <c r="C23" s="5" t="n">
        <v>-2501992</v>
      </c>
      <c r="D23" s="4" t="inlineStr">
        <is>
          <t xml:space="preserve"> </t>
        </is>
      </c>
      <c r="E23" s="4" t="inlineStr">
        <is>
          <t xml:space="preserve"> </t>
        </is>
      </c>
    </row>
    <row r="24">
      <c r="A24" s="4" t="inlineStr">
        <is>
          <t>Proceeds from borrowings</t>
        </is>
      </c>
      <c r="B24" s="4" t="inlineStr">
        <is>
          <t xml:space="preserve"> </t>
        </is>
      </c>
      <c r="C24" s="5" t="n">
        <v>33241890</v>
      </c>
      <c r="D24" s="5" t="n">
        <v>3023995</v>
      </c>
      <c r="E24" s="5" t="n">
        <v>4426384</v>
      </c>
    </row>
    <row r="25">
      <c r="A25" s="4" t="inlineStr">
        <is>
          <t>Principal elements of lease repayments</t>
        </is>
      </c>
      <c r="B25" s="5" t="n">
        <v>-166741</v>
      </c>
      <c r="C25" s="5" t="n">
        <v>-308405</v>
      </c>
      <c r="D25" s="5" t="n">
        <v>-141844</v>
      </c>
      <c r="E25" s="5" t="n">
        <v>-95159</v>
      </c>
    </row>
    <row r="26">
      <c r="A26" s="4" t="inlineStr">
        <is>
          <t>Repayment of borrowings</t>
        </is>
      </c>
      <c r="B26" s="5" t="n">
        <v>-483620</v>
      </c>
      <c r="C26" s="5" t="n">
        <v>-573445</v>
      </c>
      <c r="D26" s="5" t="n">
        <v>-64464</v>
      </c>
      <c r="E26" s="5" t="n">
        <v>-4689606</v>
      </c>
    </row>
    <row r="27">
      <c r="A27" s="4" t="inlineStr">
        <is>
          <t>Net cash (outflow) inflow from financing activities</t>
        </is>
      </c>
      <c r="B27" s="5" t="n">
        <v>-777830</v>
      </c>
      <c r="C27" s="5" t="n">
        <v>180687771</v>
      </c>
      <c r="D27" s="5" t="n">
        <v>103769589</v>
      </c>
      <c r="E27" s="5" t="n">
        <v>30479943</v>
      </c>
    </row>
    <row r="28">
      <c r="A28" s="4" t="inlineStr">
        <is>
          <t>Net (decrease) increase in cash and cash equivalents</t>
        </is>
      </c>
      <c r="B28" s="5" t="n">
        <v>-43207298</v>
      </c>
      <c r="C28" s="5" t="n">
        <v>44658144</v>
      </c>
      <c r="D28" s="5" t="n">
        <v>78004877</v>
      </c>
      <c r="E28" s="5" t="n">
        <v>23042763</v>
      </c>
    </row>
    <row r="29">
      <c r="A29" s="4" t="inlineStr">
        <is>
          <t>Effects of foreign currency</t>
        </is>
      </c>
      <c r="B29" s="5" t="n">
        <v>-490892</v>
      </c>
      <c r="C29" s="5" t="n">
        <v>-4522034</v>
      </c>
      <c r="D29" s="5" t="n">
        <v>-2093901</v>
      </c>
      <c r="E29" s="5" t="n">
        <v>-608135</v>
      </c>
    </row>
    <row r="30">
      <c r="A30" s="4" t="inlineStr">
        <is>
          <t>Cash and cash equivalents at the beginning of the year</t>
        </is>
      </c>
      <c r="B30" s="5" t="n">
        <v>142737362</v>
      </c>
      <c r="C30" s="5" t="n">
        <v>102601252</v>
      </c>
      <c r="D30" s="5" t="n">
        <v>26690276</v>
      </c>
      <c r="E30" s="5" t="n">
        <v>4255648</v>
      </c>
    </row>
    <row r="31">
      <c r="A31" s="4" t="inlineStr">
        <is>
          <t>Cash and cash equivalents at the end of the year</t>
        </is>
      </c>
      <c r="B31" s="6" t="n">
        <v>99039172</v>
      </c>
      <c r="C31" s="6" t="n">
        <v>142737362</v>
      </c>
      <c r="D31" s="6" t="n">
        <v>102601252</v>
      </c>
      <c r="E31" s="6" t="n">
        <v>26690276</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scrow Reserves (Tables)</t>
        </is>
      </c>
      <c r="B1" s="2" t="inlineStr">
        <is>
          <t>6 Months Ended</t>
        </is>
      </c>
    </row>
    <row r="2">
      <c r="B2" s="2" t="inlineStr">
        <is>
          <t>Dec. 31, 2022</t>
        </is>
      </c>
    </row>
    <row r="3">
      <c r="A3" s="3" t="inlineStr">
        <is>
          <t>Escrow Reserves [Abstract]</t>
        </is>
      </c>
      <c r="B3" s="4" t="inlineStr">
        <is>
          <t xml:space="preserve"> </t>
        </is>
      </c>
    </row>
    <row r="4">
      <c r="A4" s="4" t="inlineStr">
        <is>
          <t>Summary of Escrow Reserves</t>
        </is>
      </c>
      <c r="B4" s="4" t="inlineStr">
        <is>
          <t xml:space="preserve">December 31, Restated
2022 2022 2021
(in U.S. dollars)
Escrow reserves $ 9,137,605 $ 10,090,55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6 Months Ended</t>
        </is>
      </c>
    </row>
    <row r="2">
      <c r="B2" s="2" t="inlineStr">
        <is>
          <t>Dec. 31, 2022</t>
        </is>
      </c>
    </row>
    <row r="3">
      <c r="A3" s="3" t="inlineStr">
        <is>
          <t>Classes of current inventories [abstract]</t>
        </is>
      </c>
      <c r="B3" s="4" t="inlineStr">
        <is>
          <t xml:space="preserve"> </t>
        </is>
      </c>
    </row>
    <row r="4">
      <c r="A4" s="4" t="inlineStr">
        <is>
          <t>Summary of Inventory</t>
        </is>
      </c>
      <c r="B4" s="4" t="inlineStr">
        <is>
          <t xml:space="preserve">December 31, Restated
(in U.S. dollars) 2022 2022 2021
Raw materials $ 539,271 $ 573,846 $ 872,485
Components and assemblies 2,470,762 1,267,041 1,214,841
Finished goods – at cost 155,899 31,277 —
Total Inventory $ 3,165,932 $ 1,872,164 $ 2,087,3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in U.S. dollars) Land Buildings Leasehold Plant and Construction Total
At June 30, 2020
Cost $ 256,530 $ 1,252,769 $ 134,169 $ 5,915,278 $ — $ 7,558,746
Accumulated depreciation ( 106,413 ) ( 20,993 ) ( 814,560 )
Net book amount $ 256,530 $ 1,146,356 $ 113,176 $ 5,100,718 $ — $ 7,558,746
Restated Opening net book amount at June 30, 2020 $ 256,530 $ 1,146,356 $ 113,176 $ 5,100,718 $ — $ 6,616,780
Additions 490,833 3,220,151 365,486 2,210,772 13,328,075 19,615,317
Disposals — — — ( 30,048 ) — ( 30,048 )
Assets written off — — — ( 2,002,398 ) — ( 2,002,398 )
Depreciation charge — ( 50,581 ) ( 82,708 ) ( 759,461 ) — ( 892,750 )
Exchange differences 43,839 231,811 — 124,816 — 400,466
Restated Closing net book amount at June 30, 2021 $ 791,202 $ 4,547,737 $ 395,954 $ 4,644,399 $ 13,328,075 $ 23,707,367
Additions 1,590,565 43,295,513 499,508 8,422,982 30,566,349 84,374,917
Disposals — — — ( 28,333 ) — ( 28,333 )
Transfers — — 103,701 9,024,763 ( 9,128,464 ) —
Depreciation charge — ( 1,660,698 ) ( 261,028 ) ( 1,627,922 ) — ( 3,549,648 )
Exchange differences ( 30,418 ) ( 181,498 ) — ( 79,387 ) ( 5,818 ) ( 297,121 )
Restated Closing net book amount at June 30, 2022 $ 2,351,349 $ - $ 46,001,054 $ - $ 738,135 $ - $ 20,356,502 $ - $ 34,760,142 $ 104,207,182
Additions — 111,338 42,002 505,380 23,305,647 23,964,367
Disposals — — — ( 33,485 ) — ( 33,485 )
Transfers — — — 1,263,939 ( 1,263,939 ) —
Depreciation charge — ( 957,247 ) ( 201,027 ) ( 1,071,251 ) — ( 2,229,525 )
Exchange differences ( 36,876 ) ( 316,079 ) — ( 152,236 ) ( 86,600 ) ( 591,791 )
Closing net book amount at December 31, 2022 $ 2,314,473 $ - $ 44,839,066 $ - $ 579,110 $ - $ 20,868,849 $ - $ 56,715,250 $ 125,316,748
At December 31, 2022
Cost $ 2,314,473 $ 47,602,298 $ 1,148,447 $ 24,816,965 $ 56,715,250 132,597,433
Accumulated depreciation — ( 2,763,232 ) ( 569,337 ) ( 3,948,116 ) — ( 7,280,685 )
Net book amount $ 2,314,473 $ 44,839,066 $ 579,110 $ 20,868,849 $ 56,715,250 $ 125,316,7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Dec. 31, 2022</t>
        </is>
      </c>
    </row>
    <row r="3">
      <c r="A3" s="3" t="inlineStr">
        <is>
          <t>Financial assets at fair value through profit or loss [abstract]</t>
        </is>
      </c>
      <c r="B3" s="4" t="inlineStr">
        <is>
          <t xml:space="preserve"> </t>
        </is>
      </c>
    </row>
    <row r="4">
      <c r="A4" s="4" t="inlineStr">
        <is>
          <t>Summary of Financial Assets Measured at FVPL</t>
        </is>
      </c>
      <c r="B4" s="4" t="inlineStr">
        <is>
          <t xml:space="preserve">Financial assets measured at FVPL include the following:
December 31, Restated
(in U.S. dollars) 2022 2022 2021
US unlisted equity securities $ 16,490,271 $ 16,666,619 $ — </t>
        </is>
      </c>
    </row>
    <row r="5">
      <c r="A5" s="4" t="inlineStr">
        <is>
          <t>Summary of Changes in Level 3 Instruments</t>
        </is>
      </c>
      <c r="B5" s="4" t="inlineStr">
        <is>
          <t xml:space="preserve">The following table presents the changes in level 3 instruments during the six months ended December 31, 20222 (in U.S. dollars):
Unlisted equity securities
Balance at July 1, 2022 $ 16,666,619
Changes during the period:
Exchange difference ( 176,348 )
Balance at December 31, 2022 $ 16,490,2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Tables)</t>
        </is>
      </c>
      <c r="B1" s="2" t="inlineStr">
        <is>
          <t>6 Months Ended</t>
        </is>
      </c>
    </row>
    <row r="2">
      <c r="B2" s="2" t="inlineStr">
        <is>
          <t>Dec. 31, 2022</t>
        </is>
      </c>
    </row>
    <row r="3">
      <c r="A3" s="3" t="inlineStr">
        <is>
          <t>Disclosure Of Exploration And Evaluation Assets [Abstract]</t>
        </is>
      </c>
      <c r="B3" s="4" t="inlineStr">
        <is>
          <t xml:space="preserve"> </t>
        </is>
      </c>
    </row>
    <row r="4">
      <c r="A4" s="4" t="inlineStr">
        <is>
          <t>Schedule of Exploration and Evaluation Assets</t>
        </is>
      </c>
      <c r="B4" s="4" t="inlineStr">
        <is>
          <t xml:space="preserve">December 31, Restated
(in U.S. dollars) 2022 2022 2021
Exploration and evaluation assets – at cost $ 2,212,013 $ 2,218,238 $ 2,347,046
The capitalized exploration and evaluation assets carried forward above have been determined as follows:
Balance at the beginning of the period $ 2,218,238 $ 2,347,046 $ 2,055,318
Expenditure incurred during the period 40,560 75,927 88,754
Exchange differences ( 46,785 ) ( 204,735 ) 202,974
Balance at the end of the period $ 2,212,013 $ 2,218,238 $ 2,347,0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Dec. 31, 2022</t>
        </is>
      </c>
    </row>
    <row r="3">
      <c r="A3" s="3" t="inlineStr">
        <is>
          <t>Disclosure of detailed information about intangible assets [abstract]</t>
        </is>
      </c>
      <c r="B3" s="4" t="inlineStr">
        <is>
          <t xml:space="preserve"> </t>
        </is>
      </c>
    </row>
    <row r="4">
      <c r="A4" s="4" t="inlineStr">
        <is>
          <t>Schedule of Intangible Assets</t>
        </is>
      </c>
      <c r="B4" s="4" t="inlineStr">
        <is>
          <t xml:space="preserve">December 31, Restated
(in U.S. dollars) 2022 2022 2021
Goodwill $ 11,975,024 $ 11,975,024 $ 11,975,024
Technology 198,686 290,388 473,791
Software — 99,365 —
Total $ 12,173,710 $ 12,364,777 $ 12,448,815
(in U.S. dollars) Goodwill Technology Software Total
Restated Balance at June 30, 2020 $ 11,975,024 $ 657,194 $ — $ 12,632,218
Additions — — — —
Amortization — ( 183,403 ) — ( 183,403 )
Exchange differences — — — —
Restated Balance at June 30, 2021 $ 11,975,024 $ 473,791 $ — $ 12,448,815
Additions — — 99,365 99,365
Amortization — ( 183,403 ) — ( 183,403 )
Exchange differences — — — —
Restated Balance at June 30, 2022 $ 11,975,024 $ 290,388 $ 99,365 $ 12,364,777
Additions — — — —
Amortization — ( 91,702 ) — ( 91,702 )
Write-Off ( 99,365 ) ( 99,365 )
Exchange differences — — — —
Balance at December 31, 2022 $ 11,975,024 $ 198,686 $ — $ 12,173,7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Dec. 31, 2022</t>
        </is>
      </c>
    </row>
    <row r="3">
      <c r="A3" s="3" t="inlineStr">
        <is>
          <t>Trade and other payables [abstract]</t>
        </is>
      </c>
      <c r="B3" s="4" t="inlineStr">
        <is>
          <t xml:space="preserve"> </t>
        </is>
      </c>
    </row>
    <row r="4">
      <c r="A4" s="4" t="inlineStr">
        <is>
          <t>Summary of Unsecured Liabilities</t>
        </is>
      </c>
      <c r="B4" s="4" t="inlineStr">
        <is>
          <t>December 31, Restated
(in U.S. dollars) 2022 2022 2021
Unsecured liabilities:
Trade payables $ 4,108,380 $ 2,651,984 $ 1,369,284
Sundry payables and accrued expenses 2,718,349 3,882,088 1,901,403
Employee entitlements 127,735 — —
Total $ 6,954,464 $ 6,534,072 $ 3,270,68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6 Months Ended</t>
        </is>
      </c>
    </row>
    <row r="2">
      <c r="B2" s="2" t="inlineStr">
        <is>
          <t>Dec. 31, 2022</t>
        </is>
      </c>
    </row>
    <row r="3">
      <c r="A3" s="3" t="inlineStr">
        <is>
          <t>Contract liabilities [abstract]</t>
        </is>
      </c>
      <c r="B3" s="4" t="inlineStr">
        <is>
          <t xml:space="preserve"> </t>
        </is>
      </c>
    </row>
    <row r="4">
      <c r="A4" s="4" t="inlineStr">
        <is>
          <t>Summary of Contract Liabilities</t>
        </is>
      </c>
      <c r="B4" s="4" t="inlineStr">
        <is>
          <t xml:space="preserve">December 31, Restated
(in U.S. dollars) 2022 2022 2021
Current - contract liabilities - hardware sales contracts $ 71,985 $ 2,715 $ 232,800
Non-current - Other liabilities 3,000,000 3,000,000 —
$ 3,071,985 $ 3,002,715 $ 232,8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Presentation of leases for lessee [abstract]</t>
        </is>
      </c>
      <c r="B3" s="4" t="inlineStr">
        <is>
          <t xml:space="preserve"> </t>
        </is>
      </c>
    </row>
    <row r="4">
      <c r="A4" s="4" t="inlineStr">
        <is>
          <t>Summary of Leases Recognized in Balance Sheet</t>
        </is>
      </c>
      <c r="B4" s="4" t="inlineStr">
        <is>
          <t xml:space="preserve">December 31, Restated
(in U.S. dollars) 2022 2022 2021
Right-of-use assets - Buildings $ 4,915,035 $ 5,130,292 $ 5,560,806
Lease liabilities
Current $ 353,378 $ 337,637 $ 308,405
Non-current 4,825,560 5,008,041 5,345,678
Total $ 5,178,938 $ 5,345,678 $ 5,654,083 </t>
        </is>
      </c>
    </row>
    <row r="5">
      <c r="A5" s="4" t="inlineStr">
        <is>
          <t>Summary of Lease Amounts Recognized in Profit or Loss and Other Comprehensive Income</t>
        </is>
      </c>
      <c r="B5" s="4" t="inlineStr">
        <is>
          <t xml:space="preserve">Six Months Ended Restated
(in U.S. dollars) 2022 2022 2021 2020
Depreciation of right-of-use assets - Buildings $ 215,257 $ 430,514 $ — $ —
Interest expense $ 111,593 $ 233,229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Dec. 31, 2022</t>
        </is>
      </c>
    </row>
    <row r="3">
      <c r="A3" s="3" t="inlineStr">
        <is>
          <t>Disclosure of detailed information about borrowings [abstract]</t>
        </is>
      </c>
      <c r="B3" s="4" t="inlineStr">
        <is>
          <t xml:space="preserve"> </t>
        </is>
      </c>
    </row>
    <row r="4">
      <c r="A4" s="4" t="inlineStr">
        <is>
          <t>Summary of Borrowings</t>
        </is>
      </c>
      <c r="B4" s="4" t="inlineStr">
        <is>
          <t>December 31, 2022 Restated Restated
(in U.S. dollars) Current Non-Current Total Current Non-Current Total Current Non-Current Total
Secured
Bank loans (i) $ 971,159 $ 34,066,811 $ 35,037,970 $ 896,081 $ 34,851,775 $ 35,747,856 $ 83,228 $ 3,978,321 $ 4,061,549
Total secured borrowings 971,159 34,066,811 35,037,970 896,081 34,851,775 35,747,856 83,228 3,978,321 4,061,549
Unsecured
Other loans (ii) 114,155 1,010,777 $ 1,124,932 119,970 1,095,502 $ 1,215,472 124,767 515,923 640,690
Total unsecured borrowings 114,155 1,010,777 1,124,932 119,970 1,095,502 1,215,472 124,767 515,923 640,690
Total borrowings $ 1,085,314 $ 35,077,588 $ 36,162,902 $ 1,016,051 $ 35,947,277 $ 36,963,328 $ 207,995 $ 4,494,244 $ 4,702,239 (i) Secured liabilities and assets pledged as security (a) On December 1, 2017, the Group purchased freehold land and buildings at 177 Bluewater Road, Bedford Canada for CAD$ 1,225,195 and from where the BTS business now operates. The Group entered into a loan facility of CAD $ 2,680,000 to purchase the land and buildings secured by a first mortgage over the property. At December 31, 2022, the facility had been fully drawn down. The total liability at December 31, 2022, is $ 1,873,764 (CAD $ 2,538,952 ). The facility is repayable in monthly instalments ending September 15, 2044. The carrying amount of this asset at December 31, 2022 and June 30, 2021 was $ 3,160,854 and $ 3,371,218 , respectively. (b) On May 28, 2021, the Group purchased commercial land and buildings in Nova Scotia, Canada for CAD$ 3,550,000 from which the Cathode business operates. The Group entered into a loan facility to purchase the land and buildings. The total available under the facility is CAD $ 4,985,000 and it has been drawn down to CAD$ 4,923,000 as at December 31, 2022. The total liability at December 31, 2022 is $ 3,619, 600 (CAD $ 4,904,560 ). The full facility is repayable in monthly instalments, commencing December 2022 and ending in November 2047 . The Group’s freehold land and buildings at 110 Simmonds Drive, Dartmouth, Canada are pledged as collateral against the bank loan. The carrying amount of this asset at December 31, 2022, and June 30, 2022 was $ 3,754,397 and $ 3,919,356 , respectively. (c) On January 24, 2022, the Group entered into a loan facility to purchase equipment. The total amount available under the facility was CAD $ 2,300,000 . At December 31, 2022 the facility had been drawn down to CAD $ 500,000 and CAD $ 1,800,000 remains to be disbursed. The total liability at December 31, 2022 was $ 369,004 (CAD $ 500,000 ). The facility is repayable in monthly instalments, commencing in December 2023 and ending in November 2033 . Equipment being purchased with the loan funds are pledged as collateral against the loan. (d) On July 28, 2021, the Group purchased commercial land and buildings in Chattanooga, USA for $ 42,600,000 to expand the NAM business. The Group entered into a loan facility with PNC Real Estate for $ 30,100,000 to purchase the land and buildings. The loan has been fully drawn down at December 31, 2022. The total liability at December 31, 2022, is $ 29,175,603 . The facility is repayable in monthly instalments, which commenced in September 2021 and ending in August 2031 . The land and buildings at 1029 West 19th Street, Chattanooga, USA have been pledged as security for the loan, the carrying amount of which is $ 40,230,812 . Loan covenants This loan imposes certain covenants to ensure that the following financial ratios are met: • net assets of $ 30.1 million to be maintained (exclusive of the land and buildings secured by this loan and minimum liquidity of $ 3.1 million) • a debt service coverage ratio of 1.2 to 1 is to be maintained. Compliance with loan covenants NOVONIX Limited has complied with the financial covenants of its borrowing facilities during both the six-months ended December 31, 2022, and the twelve-months ended June 30,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Disclosure of initial application of standards or interpretations [abstract]</t>
        </is>
      </c>
      <c r="B3" s="4" t="inlineStr">
        <is>
          <t xml:space="preserve"> </t>
        </is>
      </c>
    </row>
    <row r="4">
      <c r="A4" s="4" t="inlineStr">
        <is>
          <t>Summary of Significant Accounting Policies</t>
        </is>
      </c>
      <c r="B4" s="4" t="inlineStr">
        <is>
          <t>Note 1 S ummary of Significant Accounting Policies Corporate information NOVONIX Limited (“NOVONIX,” the “Company,” or the “Group”) is a battery technology and materials business that provides advanced products and mission critical services to leading battery manufacturers, materials companies, automotive original equipment manufacturers (“OEMs”) as well as consumer electronics manufacturers at the forefront of the global electrification economy. NOVONIX was incorporated under the laws of Australia in 2012 under the name Graphitecorp Pty Limited. In 2015, the Company completed an initial public offering of its ordinary shares and the listing of its ordinary shares on the Australian Securities Exchange, or the ASX, and changed the Company’s name to GRAPHITECORP Limited. In 2017, the Company changed its name to NOVONIX Limited. The Company’s headquarters is located at Level 8, 46 Edward Street, Brisbane, Queensland 4000, Australia, and the Company’s registered office is located at Level 11, 66 Eagle Street, Brisbane Queensland, Australia. The financial statements were authorized for issue by the Directors on February 28, 2023. The Directors have the power to amend and reissue the financial statements. Basis of preparation These general-purpose financial statements have been prepared in accordance with International Financial Reporting Standards (”IFRS”) as issued by the International Accounting Standards Board (“IASB”). Material accounting policies adopted in the preparation of these consolidated financial statements are presented below and have been consistently applied unless stated otherwise. Except for cash flow information, the consolidated financial statements have been prepared on an accruals basis and are based on historical costs, modified, where applicable, by the measurement at fair value of selected non-current assets, financial assets and financial liabilities. Certain amounts in the prior year financial statements have been reclassified to conform to the current year presentation. Going concern The financial statements have been prepared on a going concern basis, which contemplates continuity of normal business activities and the realization of assets and settlement of liabilities in the normal course of business. For the six-month period ended December 31, 2022, the Group incurred a net loss of $ 27,864,014 (twelve months ended June 30, 2022: $ 51,860,307 ) and net operating cash outflows of $ 18,866,571 (twelve months ended June 30, 2022: $ 29,229,355 ). As at December 31, 2022, the Group has a cash balance of $ 99,039,172 (June 30, 2022: $ 142,737,362 ) and net current asset s of $ 107,683,066 ( June 30, 2022: $ 154,332,976 ). The Group is continuing to execute on its expansion plans of reaching production capacity of 150,000 tonnes per year by 2030 and in order to fund these expansionary activities, which will primarily involve significant capital expenditure, additional funding beyond the existing cash balance at December 31, 2022 will be required. These conditions give rise to a material uncertainty which may cast significant doubt (or substantial doubt as contemplated by Public Company Accounting Oversight Board (“PCAOB”) standards) over the Group’s ability to continue as a going concern. The ability of the Group to continue as a going concern is principally dependent upon one or more of the following: • the ability of the Group to raise funds as and when necessary from either customers, governments and/or investors in the form of debt, equity and/or grant funding; • the successful and profitable growth of the battery materials, battery consulting and battery technology businesses; and • the ability of the Group to meet its cash flow forecasts. The directors believe that the going concern basis of preparation is appropriate as the Group has a strong history of being able to raise capital from debt and equity sources, raising AUD$ 208 million in September 2021 following the investment made by Phillips 66, as well as a combined AUD$ 131 million in March and May 2021. Despite the overall downturn in the IPO market in 2022, the demand for investment in entities in the renewable energy and technology sector remains strong. In November 2022, the Group was selected to enter negotiations with the US Department of Energy (DOE) to receive up to US$ 150 million of grant funding. These negotiations are still ongoing. The Group has also had a formal application accepted into Stage 2 of the DOE Loan Program Office (LPO) with the potential funds to be used to develop a new greenfield production facility. Should the Group be unable to continue as a going concern, it may be required to realize its assets and extinguish its liabilities other than in the ordinary course of business, and at amounts that differ from those stated in the financial statements. These financial statements do not include any adjustments relating to the recoverability and classification of recorded asset amounts or the amounts or classification of liabilities and appropriate disclosures that may be necessary should the Group be unable to continue as a going concern. These consolidated financial statements were authorized for issue by the Directors on February 28,2023. The Directors have the power to amend and reissue these consolidated financial statements. Principles of consolidation These consolidated financial statements incorporate the assets and liabilities of all subsidiaries of NOVONIX Limited (‘Company’ or ‘Parent Entity’) as at December 31, 2022 and the results of all subsidiaries for the six months then ended. NOVONIX Limited and its subsidiaries together are referred to in these financial statements as the ‘Group’. Subsidiaries are all those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entities in the Group are eliminated. Unrealized losses are also eliminated unless the transaction provides evidence of the impairment of the asset transferred. Accounting policies of subsidiaries have been changed where necessary to ensure consistency with the policies adopted by the Group. Where equity instruments are issued in a business combination, the fair value of the instruments is their published market price as at the date of exchange. Costs arising from a business combination are expensed when incurred. The consideration transferred also includes the fair value of any asset or liability resulting from a contingent consideration arrangement. With limited exceptions, all identifiable assets acquired and liabilities and contingent liabilities assumed in a business combination are measured initially at their fair values at the acquisition date. The excess of the consideration transferred, amount of any non-controlling interest in the acquired entity, over the net fair value of the Group's share of the identifiable net assets acquired is recognized as goodwill. If the consideration transferred of the acquisition is less than the Group's share of the net fair value of the identifiable net assets of the subsidiary, the difference is recognized as a gain in the profit and loss in the Consolidated Statement of Profit or Loss and Other Comprehensive Income, but only after a reassessment of the identification and measurement of the net assets acquired. Where settlement of any part of the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hange in fiscal year end and change in presentation currency The Directors have elected to change the Group’s fiscal year end from June 30 to December 31, effective December 31, 2022. The Group’s consolidated financial statements presented in this Form 20-F are for the six months ended December 31, 2022, and for the twelve months ended June 30, 2022, 2021 and 2020. This Form 20-F also includes an unaudited statement of comprehensive (loss) income for the comparative six months ended December 31, 2021. See Note 31 – Transition Period Comparative Data The Directors have also elected to change the Group’s presentation currency from Australian dollars (“AUD$”) to United States dollars (“$”, “U.S.$” or “U.S. dollars”), effective July 1, 2022. The change in presentation currency is a voluntary change in accounting policy that was accounted for retrospectively. The Group has recast the comparative financial information for all periods presented as if the new presentation currency had always been the Group’s presentation currency All other accounting policies are consistent with those adopted in the annual report for the twelve months ended June 30, 2022. The consolidated financial statements have been recast to U.S. dollars using the following procedures: (a) The statements of comprehensive income and statements of cash flows have been translated to U.S. dollars using the weighted average exchange rates for the relevant period. Where such average exchange rates do not approximate the spot exchange rate on the date of the transaction, the actual exchange rate is used. (b) Assets and liabilities have been translated to U.S. dollars using the exchange rate at the relevant period end dates. (c) The equity section has been translated to U.S. dollars using approximate historical exchange rates. The exchange rates used were as follows:
As at Average
Twelve months ended June 30, 2022 1.4508 1.3797
Twelve months ended June 30, 2021 1.332 1.3425 The Group believes that these changes will enhance the relevance of the Group’s financial information and comparability with its industry peer group. Fair value measurements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 – Inputs are unadjusted quoted prices in active markets for identical assets or liabilities • Level 2 – Inputs are inputs other than quoted prices included within Level 1, which are observable for the asset or liability either directly or indirectly • Level 3 – Inputs are unobservable inputs for the asset or liability The Group recognizes transfers between levels of the fair value hierarchy at the end of the reporting period during which the change has occurred. Income tax (expense) benefit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i)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Revenue recognition Revenue from contracts with customers is recognized when control of the goods or services is transferred to the customer at an amount that reflects the consideration to which the Group expects to be entitled in exchange for those goods or services. Sales of Goods Revenue for the hardware is recognized at a point in time when the hardware is delivered, the legal title has passed and the customer has accepted the hardware. Consulting services The consulting division provides battery cell design, implementation and support services under fixed-price and variable price contracts. Revenue from providing services is recognized in the accounting period in which the services are rendered. For fixed-price contracts, revenue is recognized based on the actual service provided to the end of the reporting period as a proportion of the total services to be provided because the customer receives and uses the benefits simultaneously. This is determined based on the actual labor hours spent relative to the total expected labor hours. Where the contracts include multiple performance obligations, the transaction price will be allocated to each performance obligation based on the stand-alone selling prices. Where these are not directly observable, they are estimated based on expected cost-plus margin. Contract balances Trade and other receivables A receivable is recognized when the Group’s right to consideration is unconditional, which is generally when goods are delivered or services are performed, as only the passage of time is required before payment is due.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Other income Interest Interest income is recognized as interest accrues using the effective interest method. This is a method of calculating the amortized cost of a financial asset and allocating the interest income over the relevant period using the effective interest rate, which is the rate that discounts estimated future cash receipts through the expected life of the financial asset to the net carrying amount of the financial asset. Grant revenue Grants from government bodies are recognized at their fair value where there is a reasonable assurance that the grant will be received, and the Group will comply with all attached conditions. Operating segments Operating segments are presented using the ‘management approach’, where the information presented is on the same basis as the internal reports provided to the Chief Operating Decision Makers (‘CODMs’). The CODMs are responsible for the allocation of resources to operating segments and assessing their performance. Current and non-current classification Assets and liabilities are presented in the balance sheet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Other receivables Other receivables are recognized at amortized cost, less any provision for impairment. Inventories Inventories are measured at the lower of cost and net realizable value. The cost of manufactured products includes direct materials, direct labor and an appropriate proportion of variable and fixed overheads. Costs are assigned to individual items of inventory on the basis of weighted average costs. Exploration and evaluation assets Exploration and evaluation expenditure incurred is accumulated in respect of each identifiable area of interest. Such expenditures comprise net direct costs and an appropriate portion of related overhead expenditure but do not include overheads or administration expenditure not having a specific nexus with a particular area of interest. These costs are only carried forward to the extent that they are expected to be recouped through the successful development of the area or where activities in the area have not yet reached a stage which permits reasonable assessment of the existence of economically recoverable reserves and active or significant operations in relation to the area are continuing. A regular review has been undertaken on each area of interest to determine the appropriateness of continuing to carry forward costs in relation to that area of interest. An impairment charge is recognized when the Directors are of the opinion that the carried forward net cost may not be recoverable or the right of tenure in the area lapses. When production commences, the accumulated costs for the relevant area of interest are amortized over the life of the area according to the rate of depletion of the economically recoverable reserves. Loan notes Loan notes are initially measured at fair value less transaction costs. Amortized cost is calculated as the amount at which the loan note is measured at initial recognition less principal repayments and adjusted for any cumulative amortization of the difference between that initial amount and the maturity amount calculated using the effective interest method. The effective interest method is used to allocate interest expense over the relevant period and is equivalent to the rate that discounts estimated future cash payments over the expected life of the financial instrument to the net carrying amount of the financial liability. Non-derivative financial liabilities, other than financial guarantees, are subsequently measured at amortized cost. Gains or losses are recognized in profit or loss through the amortization process and when then financial liability is derecognized. Property, plant and equipment Property,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 25 years
Plant and equipment ​ 2 - 20 years The residual values, useful lives and depreciation methods are reviewed, and adjusted if appropriate, at each reporting date. An item of plant and equipment is derecognized upon disposal or when there is no future economic benefit to the Group. Gains and losses between the carrying amount and the disposal proceeds are taken to profit or loss. Trade and other payables These amounts represent liabilities for goods and services provided to the Group prior to the end of the financial year and which are unpaid. Due to their short-term nature, they are measured at amortized cost and are not discounted. The amounts are unsecured and are usually paid within 30 days of recognition. Leases The Group leases a warehouse in Tennessee from which the NOVONIX Anode Materials business operat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NOVONIX Limited, which does not have recent third-party financing,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The Group does not revalue the right-of-use buildings held by the Group. Payments associated with short-term leases of equipment and vehicles and all leases of low-value assets are recognized on a straight-line basis as an expense in profit or loss. Short-term leases are leases with a lease term of 12 months or less. Low-value assets comprise IT equipment and small items of office furniture. Extension options are included in property and equipment leases across the Group. These are used to maximize operational flexibility in terms of managing the assets used in the Group’s operations. The extension options held are exercisable only by the Group and not by the lessor.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The carrying value of lease liabilities is similarly revised when the variable element of future lease payments dependent on a rate or index is revised, except the discount rate remains unchanged. In both cases an equivalent adjustment is made to the carrying value of the right-of-use asset, with the revised carrying amount being amortized over the remaining (revised) lease term. If the carrying amount of the right-of-use asset is adjusted to zero, any further reduction is recognized in profit or loss. When the Group renegotiates the contractual terms of a lease with the lessor, the accounting depends on the nature of the modification: • if the renegotiation results in one or more additional assets being leased for an amount commensurate with the standalone price for the additional rights-of-use obtained, the modification is accounted for as a separate lease in accordance with the above policy • in all other cases where the renegotiated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zed in profit or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Specific details about the Group’s leasing policy are provided i n Note 20. Investments and other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Group subsequently measures all equity investments at fair value. Where the Group’s management has elected to present fair value gains and losses on equity investments in OCI, there is no subsequent reclassification or fair value gains and losses to profit or loss following the derecognition of the investment. Dividends from such investments continue to be recognized in the consolidated statement of profit or loss and other comprehensive (loss) income as other income when the Group’s right to receive payment is established. Changes in fair value of financial assets at FVPL are recognized in other gains/(losses) in the Consolidated Statement of Profit or Loss and Other Comprehensive Income as applicable. Impairment losses (and reversal of impairment losses) on equity investments measured at FVOCI are not reported separately from other changes in fair value. Employee benefits Short-term employee benefits Liabilities for wages and salaries, including non-monetary benefits, annual leave and long service leave expected to be settled within 12 months of the reporting date are measured at the amounts expected to be paid when the liabilities are settled. Other long-term employee benefits The liability for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outflows. Share-based payments Equity-settled share-based compensation benefits are provided to employees. Equity-settled transactions are awards of shares, options or performance rights over shares, that are provided to employees in exchange for the rendering of services. The cost of equity-settled transactions are measured at fair value on grant date. Fair value is determined using various valuation methods including Black Scholes, Binomial and the Monte Carlo Simulation method that takes into account the exercise price, the term of the performance right, the impact of dilution, the share price at grant date and expect price volatility of the underlying share, the expected dividend yield and the risk-free interest rate for the term of the performance right award.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 (Tables)</t>
        </is>
      </c>
      <c r="B1" s="2" t="inlineStr">
        <is>
          <t>6 Months Ended</t>
        </is>
      </c>
    </row>
    <row r="2">
      <c r="B2" s="2" t="inlineStr">
        <is>
          <t>Dec. 31, 2022</t>
        </is>
      </c>
    </row>
    <row r="3">
      <c r="A3" s="3" t="inlineStr">
        <is>
          <t>Disclosure of classes of share capital [abstract]</t>
        </is>
      </c>
      <c r="B3" s="4" t="inlineStr">
        <is>
          <t xml:space="preserve"> </t>
        </is>
      </c>
    </row>
    <row r="4">
      <c r="A4" s="4" t="inlineStr">
        <is>
          <t>Schedule of Share Capital</t>
        </is>
      </c>
      <c r="B4" s="4" t="inlineStr">
        <is>
          <t xml:space="preserve">(a) Share capital
December 31, June 30, December 31, June 30,
2022 2022 2022 2022
Number of shares Number of shares Amount Amount
Ordinary shares
Fully paid 486,774,622 485,951,369 $ 338,108,198 $ 338,011,842 (b) Ordinary share capital
Date Details Note Number of Issue Amount
July 1, 2021 Balance 404,601,384 $ 175,775,600
Sept 30, 2021 Placement shares (d) 77,962,578 $ 2.67 149,984,585
Dec 14, 2021 Exercise of performance rights (c) 1,291,851 — —
Feb 1, 2022 KORE Power Consideration Shares (g) 1,974,723 $ 8.87 12,376,659
Mar 8, 2022 Exercise of options (e) 33,333 $ 0.50 12,182
May 31, 2022 Exercise of performance rights (c) 87,500 — —
Share issue costs — ( 137,184 )
June 30, 2022 Balance 485,951,369 $ 338,011,842
July 7, 2022 Exercise of options (e) 150,000 $ 0.90 92,097
Exercise of share rights (f) 302,539 $ — —
July 8, 2022 Exercise of options (e) 20,000 $ 0.90 12,283
August 5, 2022 Exercise of performance rights (c) 255,996 $ — —
December 22, 2022 Exercise of performance rights (c) 94,718 $ — —
Share issue costs ( 8,024 )
December 31, 2022 Balance 486,774,622 $ 338,108,19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6 Months Ended</t>
        </is>
      </c>
    </row>
    <row r="2">
      <c r="B2" s="2" t="inlineStr">
        <is>
          <t>Dec. 31, 2022</t>
        </is>
      </c>
    </row>
    <row r="3">
      <c r="A3" s="3" t="inlineStr">
        <is>
          <t>Disclosure of reserves within equity [abstract]</t>
        </is>
      </c>
      <c r="B3" s="4" t="inlineStr">
        <is>
          <t xml:space="preserve"> </t>
        </is>
      </c>
    </row>
    <row r="4">
      <c r="A4" s="4" t="inlineStr">
        <is>
          <t>Summary of Reserves</t>
        </is>
      </c>
      <c r="B4" s="4" t="inlineStr">
        <is>
          <t>December 31, Restated
(in U.S. dollars) 2022 2022 2021
Share-based payment reserve $ 37,161,498 $ 32,025,511 $ 19,996,754
Foreign currency translation reserve ( 15,136,944 ) ( 12,691,406 ) 5,060,282
Convertible loan note reserve 4,523,095 4,523,095 4,523,095
$ 26,547,649 $ 23,857,200 $ 29,580,131 (a) Share-based payment reserve
December 31, Restated
(in U.S. dollars) 2022 2022 2021
Share-based payment reserve $ 37,161,498 $ 32,025,511 $ 19,996,754
Movements:
Opening balance 32,025,511 19,996,754 16,422,674
Settlement of limited recourse loan — — ( 893,906 )
Performance rights net-settled in current period (See Note 27 – Share-based Payments) ( 133,878 ) ( 2,501,992 ) —
Equity settled share-based payments 5,354,429 14,530,749 4,467,986
Exchange differences ( 84,564 ) — —
Closing balance $ 37,161,498 $ 32,025,511 $ 19,996,754 The share-based payment reserve includes items recognized as expenses on valuation of director, employee and contractor options and performance rights. (b) Foreign currency translation reserve
December 31, Restated
(in U.S. dollars) 2022 2022 2021
Foreign currency translation reserve $ ( 15,136,944 ) $ ( 12,691,406 ) $ 5,060,282
Movements:
Opening balance ( 12,691,406 ) 5,060,282 ( 2,742,011 )
Exchange differences on translation of foreign operations ( 2,445,538 ) ( 17,751,688 ) 7,802,293
Closing balance $ ( 15,136,944 ) $ ( 12,691,406 ) $ 5,060,282 The foreign currency translation reserve includes exchange differences arising on translation of a foreign controlled subsidiar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6 Months Ended</t>
        </is>
      </c>
    </row>
    <row r="2">
      <c r="B2" s="2" t="inlineStr">
        <is>
          <t>Dec. 31, 2022</t>
        </is>
      </c>
    </row>
    <row r="3">
      <c r="A3" s="3" t="inlineStr">
        <is>
          <t>Disclosure of operating segments [abstract]</t>
        </is>
      </c>
      <c r="B3" s="4" t="inlineStr">
        <is>
          <t xml:space="preserve"> </t>
        </is>
      </c>
    </row>
    <row r="4">
      <c r="A4" s="4" t="inlineStr">
        <is>
          <t>Schedule of Segment Performance</t>
        </is>
      </c>
      <c r="B4" s="4" t="inlineStr">
        <is>
          <t>Segment performance
Six Months Ended December 31, 2022 (in U.S. dollars) Battery Battery Graphite Unallocated Total
Segment revenue 1 $ — $ 2,702,276 $ — $ — $ 2,702,276
Other income 35,154 260,536 — — 295,690
Interest income — — — 19,416 19,416
Total income 35,154 2,962,812 — 19,416 3,017,382
Segment net profit / (loss) before tax $ ( 14,584,755 ) $ ( 5,520,718 ) $ — $ ( 7,758,541 ) $ ( 27,864,014 )
Restated Twelve Months Ended June 30, 2022 (in U.S. dollars) Battery Battery Graphite Unallocated Total
Segment revenue 1 $ — $ 6,099,815 $ — £ 1,340 $ 6,101,155
Other income 385,482 1,202,324 — — 1,587,806
Interest income — — — 8,314 8,314
Total income 385,482 7,302,139 — 9,654 7,697,275
Segment net profit / (loss) before tax $ ( 20,366,063 ) $ ( 6,248,217 ) $ — $ ( 25,246,027 ) $ ( 51,860,307 )
Restated Twelve Months Ended June 30, 2021 (in U.S. dollars) Battery Battery Graphite Unallocated Total
Segment revenue 1 $ — $ 3,893,739 $ — $ — $ 3,893,739
Other income 51,550 595,070 — 60,707 707,327
Interest income — — — 26,120 26,120
Total income 51,550 4,448,809 — 86,827 4,587,186
Segment net profit / (loss) before tax $ ( 9,051,651 ) $ ( 79,687 ) $ ( 34,580 ) $ ( 4,278,475 ) ( 13,444,393 )
Restated Twelve Months Ended June 30, 2020 (in U.S. dollars) Battery Battery Graphite Unallocated Total
Segment revenue 1 $ — $ 2,851,035 $ — $ — $ 2,851,035
Other income — 526,278 — 39,548 565,826
Interest income — — — 484 484
Total income — 3,377,313 — 40,032 3,417,345
Segment net profit / (loss) before tax $ ( 4,978,264 ) $ ( 571,802 ) $ — $ ( 7,880,228 ) ( 13,430,294 ) 1 See Note 3, Revenue , for segment revenue by product line for the six months ended December 31, 2022, and twelve months ended June 30, 2022, 2021 and 2020.</t>
        </is>
      </c>
    </row>
    <row r="5">
      <c r="A5" s="4" t="inlineStr">
        <is>
          <t>Schedule of Segment Assets</t>
        </is>
      </c>
      <c r="B5" s="4" t="inlineStr">
        <is>
          <t xml:space="preserve">Segment assets
At December 31, 2022 (in U.S. dollars) Battery Battery Graphite Unallocated Total
Segment assets $ 153,744,385 $ 19,635,067 $ 2,219,480 $ 101,825,626 $ 277,424,558
Restated At June 30, 2022 (in U.S. dollars) Battery Battery Graphite Unallocated Total
Segment assets $ 136,209,642 $ 19,035,525 $ 2,225,785 $ 145,508,319 $ 302,979,271
Restated June 30, 2021 (in U.S. dollars) Battery Battery Graphite Unallocated Total
Segment assets $ 36,008,009 $ 10,502,934 $ 2,353,389 $ 103,445,313 $ 152,309,645 </t>
        </is>
      </c>
    </row>
    <row r="6">
      <c r="A6" s="4" t="inlineStr">
        <is>
          <t>Schedule of Segment Liabilities</t>
        </is>
      </c>
      <c r="B6" s="4" t="inlineStr">
        <is>
          <t xml:space="preserve">Segment liabilities
December 31, 2022 (in U.S. dollars) Battery Battery Graphite Unallocated Total
Segment liabilities $ 40,119,176 $ 8,960,085 $ — $ 2,289,028 $ 51,368,289
Restated June 30, 2022 (in U.S. dollars) Battery Battery Graphite Unallocated Total
Segment liabilities $ 40,891,975 $ 8,962,922 $ — $ 1,990,896 $ 51,845,793
Restated June 30, 2021 (in U.S. dollars) Battery Battery Graphite Unallocated Total
Segment liabilities $ 7,119,839 $ 5,640,610 $ — $ 1,099,360 $ 13,859,80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Dec. 31, 2022</t>
        </is>
      </c>
    </row>
    <row r="3">
      <c r="A3" s="3" t="inlineStr">
        <is>
          <t>Cash Flow Information [Abstract]</t>
        </is>
      </c>
      <c r="B3" s="4" t="inlineStr">
        <is>
          <t xml:space="preserve"> </t>
        </is>
      </c>
    </row>
    <row r="4">
      <c r="A4" s="4" t="inlineStr">
        <is>
          <t>Disclosure of Reconciliation of Net Profit Loss to Net Cash Outflow from Operating Activities</t>
        </is>
      </c>
      <c r="B4" s="4" t="inlineStr">
        <is>
          <t xml:space="preserve">Reconciliation of net profit / (loss) to net cash outflow from operating activities:
Six Months Ended Restated
2022 2022 2021 2020
(in U.S. dollars)
Net loss $ ( 27,864,014 ) $ ( 51,860,307 ) $ ( 13,444,393 ) $ ( 13,430,174 )
Adjustments for
Share-based compensation 5,357,063 14,680,945 4,467,986 5,066,662
Borrowing costs 44,960 46,603 566 2,234,434
Fixed assets written off — — 2,002,399 141,278
Loss on sale of fixed assets 33,485 — 5,048 —
Software written off 96,596 — — — — —
Loss on equity investment securities at fair value through profit or loss — 7,937,633 — —
Foreign exchange (gain) / loss ( 1,368,856 ) ( 5,144,766 ) 79,543 264,982
Non-cash termination settlement — — 219,178 —
Loss on redemption of loan notes — — — —
Depreciation and amortization expense 2,572,018 4,214,620 1,264,622 1,183,292
Government incentives — ( 219,557 ) ( 36,706 ) —
Change in operating assets and liabilities:
(Increase)/decrease in other trade receivables ( 378,076 ) ( 991,503 ) ( 1,620,204 ) ( 654,850 )
(Increase)/decrease in inventories ( 1,383,644 ) 166,178
(Increase)/decrease in other operating assets 2,432,642 ( 3,543,910 )
Increase / (decrease) in trade creditors 1,340,692 ( 90,690 )
(Increase)/decrease in other operating liabilities 250,563 5,575,399 974,760 519,520
Net cash outflow from operating activities $ ( 18,866,571 ) $ ( 29,229,355 ) $ ( 6,087,201 ) $ ( 4,674,856 ) </t>
        </is>
      </c>
    </row>
    <row r="5">
      <c r="A5" s="4" t="inlineStr">
        <is>
          <t>Summary of Analysis of Net Debt and Movements in Net Debt</t>
        </is>
      </c>
      <c r="B5" s="4" t="inlineStr">
        <is>
          <t xml:space="preserve">This section sets out an analysis of net debt and the movements in net debt for each period presented. Net debt
December 31, Restated
2022 2022 2021
(in U.S. dollars)
Cash and cash equivalents $ 99,039,172 $ 142,737,362 $ 102,601,252
Lease liability - repayable within one year ( 353,378 ) ( 337,637 ) ( 308,405 )
Borrowings – repayable within one year (including overdraft) ( 1,085,314 ) ( 1,016,051 ) ( 207,995 )
Lease liability - repayable after one year ( 4,825,560 ) ( 5,008,041 ) ( 5,345,678 )
Borrowings – repayable after one year ( 35,077,588 ) ( 35,947,277 ) ( 4,494,244 )
Net cash (debt) $ 57,697,332 $ 100,428,356 $ 92,244,930
Cash and cash equivalents 99,039,172 142,737,362 102,601,252
Gross debt – fixed interest rates ( 6,303,869 ) ( 6,561,150 ) ( 6,294,773 )
Gross debt – variable interest rates ( 35,037,971 ) ( 35,747,856 ) ( 4,061,549 )
Net cash (debt) $ 57,697,332 $ 100,428,356 $ 92,244,930
Liabilities from financing activities
(in U.S. dollars) Cash Borrowings due Borrowings due Total
Net debt as of July 1, 2021 $ 102,601,252 $ ( 516,400 ) $ ( 9,839,923 ) $ 92,244,929
Cashflows 44,658,146 485,069 ( 32,845,110 ) 12,298,105
Other non-cash movements ( 4,522,036 ) ( 1,322,357 ) 1,729,715 ( 4,114,678 )
Restated Net cash as of June 30, 2022 142,737,362 ( 1,353,688 ) ( 40,955,318 ) 100,428,356
Cashflows ( 45,587,951 ) 655,178 — ( 44,932,773 )
Other non-cash movements 1,889,761 ( 740,182 ) 1,052,170 2,201,749
Net cash as of December 31, 2022 $ 99,039,172 $ ( 1,438,692 ) $ ( 39,903,148 ) $ 57,697,33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s in Subsidiaries (Tables)</t>
        </is>
      </c>
      <c r="B1" s="2" t="inlineStr">
        <is>
          <t>6 Months Ended</t>
        </is>
      </c>
    </row>
    <row r="2">
      <c r="B2" s="2" t="inlineStr">
        <is>
          <t>Dec. 31, 2022</t>
        </is>
      </c>
    </row>
    <row r="3">
      <c r="A3" s="3" t="inlineStr">
        <is>
          <t>Default Root [Abstract]</t>
        </is>
      </c>
      <c r="B3" s="4" t="inlineStr">
        <is>
          <t xml:space="preserve"> </t>
        </is>
      </c>
    </row>
    <row r="4">
      <c r="A4" s="4" t="inlineStr">
        <is>
          <t>Summary of Information About Principal Subsidiaries</t>
        </is>
      </c>
      <c r="B4" s="4" t="inlineStr">
        <is>
          <t>The Group’s material subsidiaries at December 31, 2022, are set out in the following table. Unless otherwise stated, each entity has share capital consisting solely of ordinary shares that are held by the Group, and the proportion of ownership interest held equals the voting rights held by the Group. The country of incorporation or registration is also their principal place of business. The functional currency of each of the Group’s entities is the currency of the primary economic environment in which that entity operates. The consolidated financial statements are presented in U.S. dollars (See Note 1 – Summary of Significant Accounting Policies.
Ownership interest
Place of business Functional 2022 2021 Principal
Name of entity incorporation Currency % % activities
MD South Tenements Pty Ltd Australia AUD 100 % 100 % Graphite exploration
Novonix Battery Technology Solutions, Inc. Canada CAN 100 % 100 % Battery technology services.
Novonix Corp USA USD 100 % 100 % Investment
Novonix Anode Materials, LLC USA USD 100 % 100 % Battery materials development
NOVONIX 1029, LLC USA USD 100 % 100 % Real estate borrowe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Dec. 31, 2022</t>
        </is>
      </c>
    </row>
    <row r="3">
      <c r="A3" s="3" t="inlineStr">
        <is>
          <t>Disclosure of terms and conditions of share-based payment arrangement [abstract]</t>
        </is>
      </c>
      <c r="B3" s="4" t="inlineStr">
        <is>
          <t xml:space="preserve"> </t>
        </is>
      </c>
    </row>
    <row r="4">
      <c r="A4" s="4" t="inlineStr">
        <is>
          <t>Composition of Share Based Payments Expense</t>
        </is>
      </c>
      <c r="B4" s="4" t="inlineStr">
        <is>
          <t xml:space="preserve">The following table presents the composition of share-based payments expense for the six months ended December 31, 2022, and the twelve months ended June 30, 2022, 2021, and 2020.
Six Months Ended December 31, Restated
(in U.S. dollars) 2022 2022 2021 2020
Share rights granted in current year $ 444,480 $ 2,620,399 —
Performance rights granted in current year 2,274,551 10,810,456 2,305,467 —
Performance rights granted in prior years 2,582,698 192,285 — 52,525
Options granted in current year — — — 75,877
Options granted in prior years 52,700 907,609 2,162,519 4,938,260
Share based payment expense 5,354,429 14,530,749 4,467,986 5,066,662
Payments of withholding tax - Performance rights ( 133,878 ) ( 2,501,992 ) — —
Settlement of limited recourse loan — — ( 893,906 )
Exchange differences ( 84,564 ) — — —
Movement in share-based payments reserve $ 5,135,987 $ 12,028,757 $ 3,574,080 $ 5,066,662 </t>
        </is>
      </c>
    </row>
    <row r="5">
      <c r="A5" s="4" t="inlineStr">
        <is>
          <t>Summary of Movements of All Share Rights Issued</t>
        </is>
      </c>
      <c r="B5" s="4" t="inlineStr">
        <is>
          <t xml:space="preserve">A summary of movements of all share rights issued is as follows:
Note 27 - Share-based payments (continued)
Number on issue
Share rights outstanding at July 1, 2021
Granted 309,049
Forfeited ( 6,510 )
Exercised —
Share rights outstanding at June 30, 2022 302,539
Share rights exercisable at July 1, 2022 302,539
Granted 436,403
Forfeited —
Exercised ( 302,539 )
Share rights outstanding at December 31, 2022 436,403
Share rights exercisable at December 31, 2022 16,433 </t>
        </is>
      </c>
    </row>
    <row r="6">
      <c r="A6" s="4" t="inlineStr">
        <is>
          <t>Summary of Share Rights</t>
        </is>
      </c>
      <c r="B6" s="4" t="inlineStr">
        <is>
          <t xml:space="preserve">Further details of the share rights granted during the six months ended December 31, 2022, are set out in the table below:
Name Grant date Number Vesting date Fair value (AUD) Expiry Expense recognized
Anthony Bellas October 26, 2022 69,995 June 30, 2023 $ 2.90 June 30, 2024 $ 68,758
Andrew Liveris October 26, 2022 69,995 June 30, 2023 $ 2.90 June 30, 2024 68,758
Robert Cooper October 26, 2022 69,995 June 30, 2023 $ 2.90 June 30, 2024 68,758
Zhanna Golodryga October 26, 2022 69,995 June 30, 2023 $ 2.90 June 30, 2024 68,758
Robert Natter October 26, 2022 69,995 June 30, 2023 $ 2.90 June 30, 2024 68,758
Robert Natter October 26, 2022 7,263 October 26, 2022 $ 2.90 June 30, 2024 14,112
Jean Oelwang October 26, 2022 69,995 June 30, 2023 $ 2.90 June 30, 2024 68,758
Jean Oelwang October 26, 2022 9,170 October 26, 2022 $ 2.90 June 30, 2024 17,820
Total expense recognized $ 444,480 </t>
        </is>
      </c>
    </row>
    <row r="7">
      <c r="A7" s="4" t="inlineStr">
        <is>
          <t>Summary of Movements of All Performance Rights Issued</t>
        </is>
      </c>
      <c r="B7" s="4" t="inlineStr">
        <is>
          <t xml:space="preserve">A summary of movements of all performance rights issued is as follows:
Number on issue
2022
Performance rights outstanding at July 1, 2021 1,600,000
Granted 5,344,777
Forfeited ( 200,000 )
Exercised ( 1,687,500 )
Performance rights outstanding at June 30, 2022 5,057,277
Granted 6,547,018
Forfeited ( 128,503 )
Exercised ( 463,897 )
Performance rights outstanding at December 31, 2022 11,011,895
Performance rights vested at December 31, 2022 — </t>
        </is>
      </c>
    </row>
    <row r="8">
      <c r="A8" s="4" t="inlineStr">
        <is>
          <t>Summary of Performance Rights</t>
        </is>
      </c>
      <c r="B8" s="4" t="inlineStr">
        <is>
          <t>Further details of the performance rights are set out in the table below:
Name Grant date Number Vesting date Fair value (AUD) Expiry Expense recognized
Rashda Buttar October 26, 2022 482,441 ¼ July 1, 2023 $ 2.23 Cessation of employment $ 197,861
¼ July 1, 2024
¼ July 1, 2025
¼ July 1, 2026
Rashda Buttar October 26, 2022 359,300 June 30, 2025 $ 2.90 Cessation of employment 122,712
Nick Liveris October 26, 2022 778,400 June 30, 2025 $ 2.90 Cessation of employment 265,848
Chris Burns October 26, 2022 2,275,400 June 30, 2025 $ 2.90 Cessation of employment 777,119
Non-KMP employees July 1, 2022 1,856,557 ¼ July 1, 2023 $ 2.23 Cessation of employment 782,636
¼ July 1, 2024
¼ July 1, 2025
¼ July 1, 2026
Non-KMP employees September 4, 2022 345,186 $ 2.06 Cessation of employment 84,803
Non-KMP employees September 16, 2022 89,272 $ 2.10 Cessation of employment 19,134
Non-KMP employees September 22, 2022 27,485 $ 2.04 Cessation of employment 6,327
Non-KMP employees November 7, 2022 16,030 $ 1.86 Cessation of employment 1,988
Non-KMP employees July 6, 2022 31,079 4 equal annual $ 2.28 Cessation of employment 12,168
Non-KMP employees July 12, 2022 21,557 tranches $ 2.05 Cessation of employment — *
Non-KMP employees July 7, 2022 26,946 commencing on the $ 2.40 Cessation of employment — *
Non-KMP employees December 20, 2022 167,532 anniversary of $ 1.70 Cessation of employment 1,904
Non-KMP employees December 6, 2022 69,833 employment $ 2.06 Cessation of employment 2,051
Total number issued 6,547,018 $ 2,274,551 * Performance rights issued during the period, however following cessation of employment the expense has been reversed prior to vesting conditions being satisfied. Performance rights net settled for withholding tax obligations</t>
        </is>
      </c>
    </row>
    <row r="9">
      <c r="A9" s="4" t="inlineStr">
        <is>
          <t>Summary of Group Net Settled in Share-Based Payments</t>
        </is>
      </c>
      <c r="B9" s="4" t="inlineStr">
        <is>
          <t xml:space="preserve">During the six months ended December 31, 2022, the Group net settled the following share-based payments:
Name Vesting date Performance rights Net settled shares Withholding obligation
Non-KMP employees July 19, 2022 10,000 5,996 $ 5,993
Non-KMP employees December 11, 2022 200,000 92,000 126,540
Non-KMP employees December 20, 2022 3,897 2,718 1,345
Total $ 133,878 </t>
        </is>
      </c>
    </row>
    <row r="10">
      <c r="A10" s="4" t="inlineStr">
        <is>
          <t>Summary of Movements of Options Issued</t>
        </is>
      </c>
      <c r="B10" s="4" t="inlineStr">
        <is>
          <t xml:space="preserve">A summary of movements of all options issued is as follows:
Number on issue Weighted Average Exercise Price (AUD)
Options outstanding as of July 1, 2021 32,103,334 $ 0.54
Granted to employees — —
Forfeited ( 2,740,000 ) $ 0.53
Exercised ( 33,333 ) $ 0.50
Options outstanding as of June 30, 2022 29,330,001 $ 0.51
Vested options outstanding as of June 30, 2022 13,796,667 $ 0.52
Forfeited ( 66,667 ) $ 0.50
Exercised ( 170,000 ) $ 0.90
Options outstanding as of December 31, 2022 29,093,334 $ 0.51
Vested options outstanding as of December 31, 2022 13,560,000 $ 0.5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Abstract]</t>
        </is>
      </c>
      <c r="B3" s="4" t="inlineStr">
        <is>
          <t xml:space="preserve"> </t>
        </is>
      </c>
    </row>
    <row r="4">
      <c r="A4" s="4" t="inlineStr">
        <is>
          <t>Summary of Exploration Commitments</t>
        </is>
      </c>
      <c r="B4" s="4" t="inlineStr">
        <is>
          <t xml:space="preserve">(a) Exploration commitments
December 31, Restated
(in U.S. dollars) 2022 2022 2021
Commitments for payments under exploration permits in existence at the reporting date but not recognized as liabilities payable $ 4,000 $ 15,853 $ 9,760 </t>
        </is>
      </c>
    </row>
    <row r="5">
      <c r="A5" s="4" t="inlineStr">
        <is>
          <t>Summary of Significant Capital Expenditure Contracted</t>
        </is>
      </c>
      <c r="B5" s="4" t="inlineStr">
        <is>
          <t>Significant capital expenditure contracted for at the end of the reporting period but not recognized as liabilities is as follows:
December 31, Restated
(in U.S. dollars) 2022 2022 2021
Property, plant and equipment $ 16,315,454 $ 10,350,205 $ 7,644,293 The capital commitments relate to purchases of property, plant and equipment in connection with the expansion of our business and development of our technologies in the NAM and BTS business segments and are expected to be recognized within the next twelve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Tables)</t>
        </is>
      </c>
      <c r="B1" s="2" t="inlineStr">
        <is>
          <t>6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Financial Instruments</t>
        </is>
      </c>
      <c r="B4" s="4" t="inlineStr">
        <is>
          <t xml:space="preserve">The totals for each category of financial instruments, measured in accordance with IAS 39: Financial Instruments: Recognition and Measurement, as detailed in the accounting policies to these consolidated financial statements, are as follows:
December 31, Restated
2022 2022 2021
(in U.S. dollars) Notes
Financial assets
Cash and cash equivalents $ 99,039,172 $ 142,737,362 $ 102,601,252
Trade and other receivables 10 11,984,834 13,659,367 1,633,701
Financial assets at fair value through profit or loss 15 16,490,271 16,666,619 —
Total financial assets 127,514,277 173,063,348 104,234,953
Financial liabilities
Trade payables 18 4,108,380 2,651,984 1,369,284
Lease liabilities 20 5,178,938 5,345,678 5,654,083
Borrowings 21 36,162,902 36,963,328 4,702,239
Total financial liabilities $ 45,450,220 $ 44,960,990 $ 11,725,606 </t>
        </is>
      </c>
    </row>
    <row r="5">
      <c r="A5" s="4" t="inlineStr">
        <is>
          <t>Schedule of Exposure to Foreign Currency Risk at the end of Reporting Period</t>
        </is>
      </c>
      <c r="B5" s="4" t="inlineStr">
        <is>
          <t xml:space="preserve">The group’s exposure to foreign currency risk at the end of the reporting period, expressed in U.S. dollars, was as follows:
December 31, 2022 Restated December 31, 2022 Restated
Cash at bank $ — $ — $ 55,708,444 $ 100,003,197
Trade receivables — — 3,296,587 2,006,889
Trade payables 25,038 10,374 2,424,565 623,875
Borrowings $ — $ — $ — $ — </t>
        </is>
      </c>
    </row>
    <row r="6">
      <c r="A6" s="4" t="inlineStr">
        <is>
          <t>Summary of Contractual Maturities of Non-derivative Financial Liabilities</t>
        </is>
      </c>
      <c r="B6" s="4" t="inlineStr">
        <is>
          <t xml:space="preserve">As of December 31, 2022, the contractual maturities of the group’s non-derivative financial liabilities were as follows:
Contractual Less than 6 – 12 Between Between Over Total Carrying
At December 31, 2022 US$ US$ US$ US$ US$ US$ US$
Trade payables $ 6,954,464 $ — $ — $ — $ — $ 6,954,464 $ 6,954,464
Lease liabilities $ 278,867 $ 286,800 $ 573,600 $ 1,720,800 $ 3,680,600 $ 6,540,667 $ 5,178,938
Borrowings $ 1,136,116 $ 1,150,846 $ 2,498,302 $ 7,164,079 $ 34,423,607 $ 46,372,950 $ 36,162,902
Total non-derivatives $ 8,369,447 $ 1,437,646 $ 3,071,902 $ 8,884,879 $ 38,104,207 $ 59,868,081 $ 48,296,30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ition Period Comparative Data (Tables)</t>
        </is>
      </c>
      <c r="B1" s="2" t="inlineStr">
        <is>
          <t>6 Months Ended</t>
        </is>
      </c>
    </row>
    <row r="2">
      <c r="B2" s="2" t="inlineStr">
        <is>
          <t>Dec. 31, 2022</t>
        </is>
      </c>
    </row>
    <row r="3">
      <c r="A3" s="3" t="inlineStr">
        <is>
          <t>Transition Period Comparative Data [Abstract]</t>
        </is>
      </c>
      <c r="B3" s="4" t="inlineStr">
        <is>
          <t xml:space="preserve"> </t>
        </is>
      </c>
    </row>
    <row r="4">
      <c r="A4" s="4" t="inlineStr">
        <is>
          <t>Summary of Transition Period Comparative Data</t>
        </is>
      </c>
      <c r="B4" s="4" t="inlineStr">
        <is>
          <t xml:space="preserve">Six Months Ended
(in U.S. dollars) 2022 2021
Revenue from contracts with customers $ 2,702,276 $ 2,922,230
Product manufacturing and operating costs (exclusive of depreciation presented separately) ( 1,319,682 ) ( 599,764 )
Administrative and other expenses ( 11,481,647 ) ( 4,075,964 )
Impairment losses — —
Depreciation and amortization expenses ( 2,572,019 ) ( 1,791,167 )
Loss on equity investment securities at fair value through profit or loss — —
Research and development costs ( 2,020,656 ) ( 1,632,347 )
Nasdaq listing related expenses — ( 3,298,186 )
Share based compensation ( 5,354,429 ) ( 8,601,681 )
Employee benefits expense ( 8,549,850 ) ( 3,980,149 )
Borrowing costs ( 943,421 ) ( 630,980 )
Foreign currency gain(loss) 1,360,308 ( 190,997 )
Other income, net 315,106 789,386
Loss before income tax (expense) benefit ( 27,864,014 ) ( 21,089,619 )
Income tax (expense) benefit — —
Net loss $ ( 27,864,014 ) $ ( 21,089,619 )
Other comprehensive loss, net of tax
Foreign currency translation of foreign operations $ ( 2,445,538 ) $ 9,423,302
Total comprehensive loss $ ( 30,309,552 ) $ ( 11,666,317 )
Net loss per share attributable to the ordinary equity holders – basic and diluted $ ( 0.06 ) $ ( 0.05 )
Weighted average shares outstanding – basic and diluted 486,616,365 443,702,02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Additional Information (Details) $ in Millions</t>
        </is>
      </c>
      <c r="B1" s="2" t="inlineStr">
        <is>
          <t>1 Months Ended</t>
        </is>
      </c>
      <c r="E1" s="2" t="inlineStr">
        <is>
          <t>6 Months Ended</t>
        </is>
      </c>
      <c r="F1" s="2" t="inlineStr">
        <is>
          <t>12 Months Ended</t>
        </is>
      </c>
    </row>
    <row r="2">
      <c r="B2" s="2" t="inlineStr">
        <is>
          <t>Sep. 30, 2021 AUD ($)</t>
        </is>
      </c>
      <c r="C2" s="2" t="inlineStr">
        <is>
          <t>May 31, 2021 AUD ($)</t>
        </is>
      </c>
      <c r="D2" s="2" t="inlineStr">
        <is>
          <t>Mar. 31, 2021 AUD ($)</t>
        </is>
      </c>
      <c r="E2" s="2" t="inlineStr">
        <is>
          <t>Dec. 31, 2022 USD ($) Tonnes</t>
        </is>
      </c>
      <c r="F2" s="2" t="inlineStr">
        <is>
          <t>Jun. 30, 2022 USD ($)</t>
        </is>
      </c>
      <c r="G2" s="2" t="inlineStr">
        <is>
          <t>Jun. 30, 2021 USD ($)</t>
        </is>
      </c>
      <c r="H2" s="2" t="inlineStr">
        <is>
          <t>Jun. 30, 2020 USD ($)</t>
        </is>
      </c>
      <c r="I2" s="2" t="inlineStr">
        <is>
          <t>Nov. 30, 2022 USD ($)</t>
        </is>
      </c>
      <c r="J2" s="2" t="inlineStr">
        <is>
          <t>Jun. 30, 2019 USD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6" t="n">
        <v>27864014</v>
      </c>
      <c r="F4" s="6" t="n">
        <v>51860307</v>
      </c>
      <c r="G4" s="4" t="inlineStr">
        <is>
          <t xml:space="preserve"> </t>
        </is>
      </c>
      <c r="H4" s="4" t="inlineStr">
        <is>
          <t xml:space="preserve"> </t>
        </is>
      </c>
      <c r="I4" s="4" t="inlineStr">
        <is>
          <t xml:space="preserve"> </t>
        </is>
      </c>
      <c r="J4" s="4" t="inlineStr">
        <is>
          <t xml:space="preserve"> </t>
        </is>
      </c>
    </row>
    <row r="5">
      <c r="A5" s="4" t="inlineStr">
        <is>
          <t>Net operating cash outflows</t>
        </is>
      </c>
      <c r="B5" s="4" t="inlineStr">
        <is>
          <t xml:space="preserve"> </t>
        </is>
      </c>
      <c r="C5" s="4" t="inlineStr">
        <is>
          <t xml:space="preserve"> </t>
        </is>
      </c>
      <c r="D5" s="4" t="inlineStr">
        <is>
          <t xml:space="preserve"> </t>
        </is>
      </c>
      <c r="E5" s="5" t="n">
        <v>18866571</v>
      </c>
      <c r="F5" s="5" t="n">
        <v>29229355</v>
      </c>
      <c r="G5" s="6" t="n">
        <v>6087200</v>
      </c>
      <c r="H5" s="6" t="n">
        <v>3749257</v>
      </c>
      <c r="I5" s="4" t="inlineStr">
        <is>
          <t xml:space="preserve"> </t>
        </is>
      </c>
      <c r="J5" s="4" t="inlineStr">
        <is>
          <t xml:space="preserve"> </t>
        </is>
      </c>
    </row>
    <row r="6">
      <c r="A6" s="4" t="inlineStr">
        <is>
          <t>Cash balance</t>
        </is>
      </c>
      <c r="B6" s="4" t="inlineStr">
        <is>
          <t xml:space="preserve"> </t>
        </is>
      </c>
      <c r="C6" s="4" t="inlineStr">
        <is>
          <t xml:space="preserve"> </t>
        </is>
      </c>
      <c r="D6" s="4" t="inlineStr">
        <is>
          <t xml:space="preserve"> </t>
        </is>
      </c>
      <c r="E6" s="5" t="n">
        <v>99039172</v>
      </c>
      <c r="F6" s="5" t="n">
        <v>142737362</v>
      </c>
      <c r="G6" s="5" t="n">
        <v>102601252</v>
      </c>
      <c r="H6" s="5" t="n">
        <v>26690276</v>
      </c>
      <c r="I6" s="4" t="inlineStr">
        <is>
          <t xml:space="preserve"> </t>
        </is>
      </c>
      <c r="J6" s="6" t="n">
        <v>4255648</v>
      </c>
    </row>
    <row r="7">
      <c r="A7" s="4" t="inlineStr">
        <is>
          <t>Grant funding maximum amount receivable</t>
        </is>
      </c>
      <c r="B7" s="4" t="inlineStr">
        <is>
          <t xml:space="preserve"> </t>
        </is>
      </c>
      <c r="C7" s="4" t="inlineStr">
        <is>
          <t xml:space="preserve"> </t>
        </is>
      </c>
      <c r="D7" s="4" t="inlineStr">
        <is>
          <t xml:space="preserve"> </t>
        </is>
      </c>
      <c r="E7" s="5" t="n">
        <v>150000000</v>
      </c>
      <c r="F7" s="4" t="inlineStr">
        <is>
          <t xml:space="preserve"> </t>
        </is>
      </c>
      <c r="G7" s="4" t="inlineStr">
        <is>
          <t xml:space="preserve"> </t>
        </is>
      </c>
      <c r="H7" s="4" t="inlineStr">
        <is>
          <t xml:space="preserve"> </t>
        </is>
      </c>
      <c r="I7" s="6" t="n">
        <v>150000000</v>
      </c>
      <c r="J7" s="4" t="inlineStr">
        <is>
          <t xml:space="preserve"> </t>
        </is>
      </c>
    </row>
    <row r="8">
      <c r="A8" s="4" t="inlineStr">
        <is>
          <t>Net current assets</t>
        </is>
      </c>
      <c r="B8" s="4" t="inlineStr">
        <is>
          <t xml:space="preserve"> </t>
        </is>
      </c>
      <c r="C8" s="4" t="inlineStr">
        <is>
          <t xml:space="preserve"> </t>
        </is>
      </c>
      <c r="D8" s="4" t="inlineStr">
        <is>
          <t xml:space="preserve"> </t>
        </is>
      </c>
      <c r="E8" s="5" t="n">
        <v>107683066</v>
      </c>
      <c r="F8" s="5" t="n">
        <v>154332976</v>
      </c>
      <c r="G8" s="4" t="inlineStr">
        <is>
          <t xml:space="preserve"> </t>
        </is>
      </c>
      <c r="H8" s="4" t="inlineStr">
        <is>
          <t xml:space="preserve"> </t>
        </is>
      </c>
      <c r="I8" s="4" t="inlineStr">
        <is>
          <t xml:space="preserve"> </t>
        </is>
      </c>
      <c r="J8" s="4" t="inlineStr">
        <is>
          <t xml:space="preserve"> </t>
        </is>
      </c>
    </row>
    <row r="9">
      <c r="A9" s="4" t="inlineStr">
        <is>
          <t>Research and development costs</t>
        </is>
      </c>
      <c r="B9" s="4" t="inlineStr">
        <is>
          <t xml:space="preserve"> </t>
        </is>
      </c>
      <c r="C9" s="4" t="inlineStr">
        <is>
          <t xml:space="preserve"> </t>
        </is>
      </c>
      <c r="D9" s="4" t="inlineStr">
        <is>
          <t xml:space="preserve"> </t>
        </is>
      </c>
      <c r="E9" s="6" t="n">
        <v>2020656</v>
      </c>
      <c r="F9" s="6" t="n">
        <v>5102824</v>
      </c>
      <c r="G9" s="6" t="n">
        <v>2093098</v>
      </c>
      <c r="H9" s="6" t="n">
        <v>1624485</v>
      </c>
      <c r="I9" s="4" t="inlineStr">
        <is>
          <t xml:space="preserve"> </t>
        </is>
      </c>
      <c r="J9" s="4" t="inlineStr">
        <is>
          <t xml:space="preserve"> </t>
        </is>
      </c>
    </row>
    <row r="10">
      <c r="A10" s="4" t="inlineStr">
        <is>
          <t>Brand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Initial Application Of Standards Or Interpret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 assets useful life</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Initial Application Of Standards Or Interpret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angible assets useful life</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Initial Application Of Standards Or Interpret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 useful life</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hillips 66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Initial Application Of Standards Or Interpret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e of ordinary shares</t>
        </is>
      </c>
      <c r="B21" s="6" t="n">
        <v>208</v>
      </c>
      <c r="C21" s="6" t="n">
        <v>131</v>
      </c>
      <c r="D21" s="6" t="n">
        <v>13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duction capacity by 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Initial Application Of Standards Or Interpret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tonnes production capacity per year | Tonnes</t>
        </is>
      </c>
      <c r="B24" s="4" t="inlineStr">
        <is>
          <t xml:space="preserve"> </t>
        </is>
      </c>
      <c r="C24" s="4" t="inlineStr">
        <is>
          <t xml:space="preserve"> </t>
        </is>
      </c>
      <c r="D24" s="4" t="inlineStr">
        <is>
          <t xml:space="preserve"> </t>
        </is>
      </c>
      <c r="E24" s="5" t="n">
        <v>15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B1:D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Entity Financial Information</t>
        </is>
      </c>
      <c r="B1" s="2" t="inlineStr">
        <is>
          <t>6 Months Ended</t>
        </is>
      </c>
    </row>
    <row r="2">
      <c r="B2" s="2" t="inlineStr">
        <is>
          <t>Dec. 31, 2022</t>
        </is>
      </c>
    </row>
    <row r="3">
      <c r="A3" s="3" t="inlineStr">
        <is>
          <t>Statement of financial position [abstract]</t>
        </is>
      </c>
      <c r="B3" s="4" t="inlineStr">
        <is>
          <t xml:space="preserve"> </t>
        </is>
      </c>
    </row>
    <row r="4">
      <c r="A4" s="4" t="inlineStr">
        <is>
          <t>Parent Entity Financial Information</t>
        </is>
      </c>
      <c r="B4" s="4" t="inlineStr">
        <is>
          <t>Note 2 Parent Entity Financial Information The following information has been extracted from the books and records of the parent and has been prepared in accordance with International Financial Reporting Standards.
At December 31, Restated
(in U.S. Dollars) 2022 2022 2021
Balance sheet
ASSETS
Current assets
Cash and cash equivalents $ 84,366,622 $ 125,042,325 $ 101,654,677
Trade and other receivables 36,298 22,033 99,729
Prepayments 901,634 3,647,030 1,848,844
Total current assets 85,304,554 128,711,388 103,603,250
Non-current assets
Amounts due from related parties 124,178,058 105,367,648 31,641,488
Exploration and evaluation assets 2,364,946 2,371,171 2,499,979
Intangibles — — —
Investment securities at fair value through profit or loss 16,490,271 16,666,619 —
Investments — — 2,641,517
Other assets 7,468 7,548 6,344
Total non-current assets 143,040,743 124,412,986 36,789,328
Total assets $ 228,345,297 $ 253,124,374 $ 140,392,578
LIABILITIES
Payables 2,289,028 1,990,896 1,942,742
Total current liabilities 2,289,028 1,990,896 1,942,742
Total liabilities 2,289,028 1,990,896 1,942,742
Net assets 226,056,269 251,133,478 138,449,836
EQUITY
Contributed equity 338,108,198 338,011,842 167,744,960
Reserves 20,318,892 18,294,596 30,737,189
Accumulated losses ( 132,370,821 ) ( 105,172,960 ) ( 60,032,313 )
Total equity $ 226,056,269 $ 251,133,478 $ 138,449,836
At December 31, Year Ended June 30,
2022 2022 2021
Statement of Profit or Loss and Other Comprehensive Income
Total loss and total comprehensive loss $ ( 27,197,861 ) $ ( 45,140,648 ) $ ( 5,644,299 ) Guarantees NOVONIX Limited has not entered into any guarantees, in the current or previous reporting period, in relation to the debts of its subsidiaries. Contingent liabilities At December 31, 2022, NOVONIX Limited did no t have any contingent liabilities (June 2022: Nil ). Contractual commitments At December 31, 2022, NOVONIX Limited did no t have any contractual commitments (June 2022: Ni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xchange Rates (Details)</t>
        </is>
      </c>
      <c r="B1" s="2" t="inlineStr">
        <is>
          <t>12 Months Ended</t>
        </is>
      </c>
    </row>
    <row r="2">
      <c r="B2" s="2" t="inlineStr">
        <is>
          <t>Jun. 30, 2022</t>
        </is>
      </c>
      <c r="C2" s="2" t="inlineStr">
        <is>
          <t>Jun. 30, 2021</t>
        </is>
      </c>
    </row>
    <row r="3">
      <c r="A3" s="3" t="inlineStr">
        <is>
          <t>Disclosure of initial application of standards or interpretations [abstract]</t>
        </is>
      </c>
      <c r="B3" s="4" t="inlineStr">
        <is>
          <t xml:space="preserve"> </t>
        </is>
      </c>
      <c r="C3" s="4" t="inlineStr">
        <is>
          <t xml:space="preserve"> </t>
        </is>
      </c>
    </row>
    <row r="4">
      <c r="A4" s="4" t="inlineStr">
        <is>
          <t>As at Balance Sheet Date</t>
        </is>
      </c>
      <c r="B4" s="8" t="n">
        <v>1.4508</v>
      </c>
      <c r="C4" s="9" t="n">
        <v>1.332</v>
      </c>
    </row>
    <row r="5">
      <c r="A5" s="4" t="inlineStr">
        <is>
          <t>Average for the Period</t>
        </is>
      </c>
      <c r="B5" s="8" t="n">
        <v>1.3797</v>
      </c>
      <c r="C5" s="8" t="n">
        <v>1.34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Property, Plant and Equipment Over Their Expected Useful Lives (Details)</t>
        </is>
      </c>
      <c r="B1" s="2" t="inlineStr">
        <is>
          <t>6 Months Ended</t>
        </is>
      </c>
    </row>
    <row r="2">
      <c r="B2" s="2" t="inlineStr">
        <is>
          <t>Dec. 31, 2022</t>
        </is>
      </c>
    </row>
    <row r="3">
      <c r="A3" s="4" t="inlineStr">
        <is>
          <t>Buildings</t>
        </is>
      </c>
      <c r="B3" s="4" t="inlineStr">
        <is>
          <t xml:space="preserve"> </t>
        </is>
      </c>
    </row>
    <row r="4">
      <c r="A4" s="3" t="inlineStr">
        <is>
          <t>Disclosure Of Property Plant And Equipment [Line Items]</t>
        </is>
      </c>
      <c r="B4" s="4" t="inlineStr">
        <is>
          <t xml:space="preserve"> </t>
        </is>
      </c>
    </row>
    <row r="5">
      <c r="A5" s="4" t="inlineStr">
        <is>
          <t>Property, plant and equipment expected useful lives</t>
        </is>
      </c>
      <c r="B5" s="4" t="inlineStr">
        <is>
          <t>25 years</t>
        </is>
      </c>
    </row>
    <row r="6">
      <c r="A6" s="4" t="inlineStr">
        <is>
          <t>Plant and Equipment | Bottom of Range</t>
        </is>
      </c>
      <c r="B6" s="4" t="inlineStr">
        <is>
          <t xml:space="preserve"> </t>
        </is>
      </c>
    </row>
    <row r="7">
      <c r="A7" s="3" t="inlineStr">
        <is>
          <t>Disclosure Of Property Plant And Equipment [Line Items]</t>
        </is>
      </c>
      <c r="B7" s="4" t="inlineStr">
        <is>
          <t xml:space="preserve"> </t>
        </is>
      </c>
    </row>
    <row r="8">
      <c r="A8" s="4" t="inlineStr">
        <is>
          <t>Property, plant and equipment expected useful lives</t>
        </is>
      </c>
      <c r="B8" s="4" t="inlineStr">
        <is>
          <t>2 years</t>
        </is>
      </c>
    </row>
    <row r="9">
      <c r="A9" s="4" t="inlineStr">
        <is>
          <t>Plant and Equipment | Top of Range</t>
        </is>
      </c>
      <c r="B9" s="4" t="inlineStr">
        <is>
          <t xml:space="preserve"> </t>
        </is>
      </c>
    </row>
    <row r="10">
      <c r="A10" s="3" t="inlineStr">
        <is>
          <t>Disclosure Of Property Plant And Equipment [Line Items]</t>
        </is>
      </c>
      <c r="B10" s="4" t="inlineStr">
        <is>
          <t xml:space="preserve"> </t>
        </is>
      </c>
    </row>
    <row r="11">
      <c r="A11" s="4" t="inlineStr">
        <is>
          <t>Property, plant and equipment expected useful lives</t>
        </is>
      </c>
      <c r="B11"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Entity Financial Information - Summary of Information Extracted from Books and Records of Parent (Details) - USD ($)</t>
        </is>
      </c>
      <c r="B1" s="2" t="inlineStr">
        <is>
          <t>Dec. 31, 2022</t>
        </is>
      </c>
      <c r="C1" s="2" t="inlineStr">
        <is>
          <t>Jun. 30, 2022</t>
        </is>
      </c>
      <c r="D1" s="2" t="inlineStr">
        <is>
          <t>Jul. 01, 2021</t>
        </is>
      </c>
      <c r="E1" s="2" t="inlineStr">
        <is>
          <t>Jun. 30, 2021</t>
        </is>
      </c>
      <c r="F1" s="2" t="inlineStr">
        <is>
          <t>Jun. 30, 2020</t>
        </is>
      </c>
      <c r="G1" s="2" t="inlineStr">
        <is>
          <t>Jun. 30,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99039172</v>
      </c>
      <c r="C3" s="6" t="n">
        <v>142737362</v>
      </c>
      <c r="D3" s="4" t="inlineStr">
        <is>
          <t xml:space="preserve"> </t>
        </is>
      </c>
      <c r="E3" s="6" t="n">
        <v>102601252</v>
      </c>
      <c r="F3" s="6" t="n">
        <v>26690276</v>
      </c>
      <c r="G3" s="6" t="n">
        <v>4255648</v>
      </c>
    </row>
    <row r="4">
      <c r="A4" s="4" t="inlineStr">
        <is>
          <t>Trade and other receivables</t>
        </is>
      </c>
      <c r="B4" s="5" t="n">
        <v>2847229</v>
      </c>
      <c r="C4" s="5" t="n">
        <v>2452445</v>
      </c>
      <c r="D4" s="4" t="inlineStr">
        <is>
          <t xml:space="preserve"> </t>
        </is>
      </c>
      <c r="E4" s="5" t="n">
        <v>1633701</v>
      </c>
      <c r="F4" s="5" t="n">
        <v>739585</v>
      </c>
      <c r="G4" s="4" t="inlineStr">
        <is>
          <t xml:space="preserve"> </t>
        </is>
      </c>
    </row>
    <row r="5">
      <c r="A5" s="4" t="inlineStr">
        <is>
          <t>Prepayments</t>
        </is>
      </c>
      <c r="B5" s="5" t="n">
        <v>1958269</v>
      </c>
      <c r="C5" s="5" t="n">
        <v>5070924</v>
      </c>
      <c r="D5" s="4" t="inlineStr">
        <is>
          <t xml:space="preserve"> </t>
        </is>
      </c>
      <c r="E5" s="5" t="n">
        <v>1905573</v>
      </c>
      <c r="F5" s="5" t="n">
        <v>104838</v>
      </c>
      <c r="G5" s="4" t="inlineStr">
        <is>
          <t xml:space="preserve"> </t>
        </is>
      </c>
    </row>
    <row r="6">
      <c r="A6" s="4" t="inlineStr">
        <is>
          <t>Total current assets</t>
        </is>
      </c>
      <c r="B6" s="5" t="n">
        <v>116148207</v>
      </c>
      <c r="C6" s="5" t="n">
        <v>162223451</v>
      </c>
      <c r="D6" s="4" t="inlineStr">
        <is>
          <t xml:space="preserve"> </t>
        </is>
      </c>
      <c r="E6" s="5" t="n">
        <v>108227852</v>
      </c>
      <c r="F6" s="5" t="n">
        <v>28474854</v>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loration and evaluation assets</t>
        </is>
      </c>
      <c r="B8" s="5" t="n">
        <v>2212013</v>
      </c>
      <c r="C8" s="5" t="n">
        <v>2218238</v>
      </c>
      <c r="D8" s="4" t="inlineStr">
        <is>
          <t xml:space="preserve"> </t>
        </is>
      </c>
      <c r="E8" s="5" t="n">
        <v>2347046</v>
      </c>
      <c r="F8" s="5" t="n">
        <v>2055318</v>
      </c>
      <c r="G8" s="4" t="inlineStr">
        <is>
          <t xml:space="preserve"> </t>
        </is>
      </c>
    </row>
    <row r="9">
      <c r="A9" s="4" t="inlineStr">
        <is>
          <t>Investment securities at fair value through profit or loss</t>
        </is>
      </c>
      <c r="B9" s="5" t="n">
        <v>16490271</v>
      </c>
      <c r="C9" s="5" t="n">
        <v>16666619</v>
      </c>
      <c r="D9" s="4" t="inlineStr">
        <is>
          <t xml:space="preserve"> </t>
        </is>
      </c>
      <c r="E9" s="4" t="inlineStr">
        <is>
          <t xml:space="preserve"> </t>
        </is>
      </c>
      <c r="F9" s="4" t="inlineStr">
        <is>
          <t xml:space="preserve"> </t>
        </is>
      </c>
      <c r="G9" s="4" t="inlineStr">
        <is>
          <t xml:space="preserve"> </t>
        </is>
      </c>
    </row>
    <row r="10">
      <c r="A10" s="4" t="inlineStr">
        <is>
          <t>Other assets</t>
        </is>
      </c>
      <c r="B10" s="5" t="n">
        <v>168574</v>
      </c>
      <c r="C10" s="5" t="n">
        <v>168712</v>
      </c>
      <c r="D10" s="4" t="inlineStr">
        <is>
          <t xml:space="preserve"> </t>
        </is>
      </c>
      <c r="E10" s="5" t="n">
        <v>17757</v>
      </c>
      <c r="F10" s="5" t="n">
        <v>16911</v>
      </c>
      <c r="G10" s="4" t="inlineStr">
        <is>
          <t xml:space="preserve"> </t>
        </is>
      </c>
    </row>
    <row r="11">
      <c r="A11" s="4" t="inlineStr">
        <is>
          <t>Total non-current assets</t>
        </is>
      </c>
      <c r="B11" s="5" t="n">
        <v>161276351</v>
      </c>
      <c r="C11" s="5" t="n">
        <v>140755820</v>
      </c>
      <c r="D11" s="4" t="inlineStr">
        <is>
          <t xml:space="preserve"> </t>
        </is>
      </c>
      <c r="E11" s="5" t="n">
        <v>44081791</v>
      </c>
      <c r="F11" s="5" t="n">
        <v>23283693</v>
      </c>
      <c r="G11" s="4" t="inlineStr">
        <is>
          <t xml:space="preserve"> </t>
        </is>
      </c>
    </row>
    <row r="12">
      <c r="A12" s="4" t="inlineStr">
        <is>
          <t>Total assets</t>
        </is>
      </c>
      <c r="B12" s="5" t="n">
        <v>277424558</v>
      </c>
      <c r="C12" s="5" t="n">
        <v>302979271</v>
      </c>
      <c r="D12" s="4" t="inlineStr">
        <is>
          <t xml:space="preserve"> </t>
        </is>
      </c>
      <c r="E12" s="5" t="n">
        <v>152309643</v>
      </c>
      <c r="F12" s="5" t="n">
        <v>51758547</v>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ables</t>
        </is>
      </c>
      <c r="B14" s="5" t="n">
        <v>4108380</v>
      </c>
      <c r="C14" s="5" t="n">
        <v>2651984</v>
      </c>
      <c r="D14" s="4" t="inlineStr">
        <is>
          <t xml:space="preserve"> </t>
        </is>
      </c>
      <c r="E14" s="5" t="n">
        <v>1369284</v>
      </c>
      <c r="F14" s="4" t="inlineStr">
        <is>
          <t xml:space="preserve"> </t>
        </is>
      </c>
      <c r="G14" s="4" t="inlineStr">
        <is>
          <t xml:space="preserve"> </t>
        </is>
      </c>
    </row>
    <row r="15">
      <c r="A15" s="4" t="inlineStr">
        <is>
          <t>Total current liabilities</t>
        </is>
      </c>
      <c r="B15" s="5" t="n">
        <v>8465141</v>
      </c>
      <c r="C15" s="5" t="n">
        <v>7890475</v>
      </c>
      <c r="D15" s="4" t="inlineStr">
        <is>
          <t xml:space="preserve"> </t>
        </is>
      </c>
      <c r="E15" s="5" t="n">
        <v>4019887</v>
      </c>
      <c r="F15" s="5" t="n">
        <v>3987232</v>
      </c>
      <c r="G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iabilities</t>
        </is>
      </c>
      <c r="B17" s="5" t="n">
        <v>51368289</v>
      </c>
      <c r="C17" s="5" t="n">
        <v>51845793</v>
      </c>
      <c r="D17" s="4" t="inlineStr">
        <is>
          <t xml:space="preserve"> </t>
        </is>
      </c>
      <c r="E17" s="5" t="n">
        <v>13859809</v>
      </c>
      <c r="F17" s="5" t="n">
        <v>7230749</v>
      </c>
      <c r="G17" s="4" t="inlineStr">
        <is>
          <t xml:space="preserve"> </t>
        </is>
      </c>
    </row>
    <row r="18">
      <c r="A18" s="4" t="inlineStr">
        <is>
          <t>Net assets</t>
        </is>
      </c>
      <c r="B18" s="5" t="n">
        <v>226056269</v>
      </c>
      <c r="C18" s="5" t="n">
        <v>251133478</v>
      </c>
      <c r="D18" s="4" t="inlineStr">
        <is>
          <t xml:space="preserve"> </t>
        </is>
      </c>
      <c r="E18" s="5" t="n">
        <v>138449834</v>
      </c>
      <c r="F18" s="5" t="n">
        <v>44527798</v>
      </c>
      <c r="G18" s="4" t="inlineStr">
        <is>
          <t xml:space="preserve"> </t>
        </is>
      </c>
    </row>
    <row r="19">
      <c r="A19" s="3" t="inlineStr">
        <is>
          <t>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ibuted equity</t>
        </is>
      </c>
      <c r="B20" s="5" t="n">
        <v>338108198</v>
      </c>
      <c r="C20" s="5" t="n">
        <v>338011842</v>
      </c>
      <c r="D20" s="6" t="n">
        <v>175775600</v>
      </c>
      <c r="E20" s="5" t="n">
        <v>167744960</v>
      </c>
      <c r="F20" s="5" t="n">
        <v>71752704</v>
      </c>
      <c r="G20" s="4" t="inlineStr">
        <is>
          <t xml:space="preserve"> </t>
        </is>
      </c>
    </row>
    <row r="21">
      <c r="A21" s="4" t="inlineStr">
        <is>
          <t>Reserves</t>
        </is>
      </c>
      <c r="B21" s="5" t="n">
        <v>26547649</v>
      </c>
      <c r="C21" s="5" t="n">
        <v>23857200</v>
      </c>
      <c r="D21" s="4" t="inlineStr">
        <is>
          <t xml:space="preserve"> </t>
        </is>
      </c>
      <c r="E21" s="5" t="n">
        <v>29580131</v>
      </c>
      <c r="F21" s="5" t="n">
        <v>18203758</v>
      </c>
      <c r="G21" s="4" t="inlineStr">
        <is>
          <t xml:space="preserve"> </t>
        </is>
      </c>
    </row>
    <row r="22">
      <c r="A22" s="4" t="inlineStr">
        <is>
          <t>Accumulated losses</t>
        </is>
      </c>
      <c r="B22" s="5" t="n">
        <v>-138599578</v>
      </c>
      <c r="C22" s="5" t="n">
        <v>-110735564</v>
      </c>
      <c r="D22" s="4" t="inlineStr">
        <is>
          <t xml:space="preserve"> </t>
        </is>
      </c>
      <c r="E22" s="5" t="n">
        <v>-58875257</v>
      </c>
      <c r="F22" s="5" t="n">
        <v>-45428664</v>
      </c>
      <c r="G22" s="4" t="inlineStr">
        <is>
          <t xml:space="preserve"> </t>
        </is>
      </c>
    </row>
    <row r="23">
      <c r="A23" s="4" t="inlineStr">
        <is>
          <t>Total equity</t>
        </is>
      </c>
      <c r="B23" s="5" t="n">
        <v>226056269</v>
      </c>
      <c r="C23" s="5" t="n">
        <v>251133478</v>
      </c>
      <c r="D23" s="4" t="inlineStr">
        <is>
          <t xml:space="preserve"> </t>
        </is>
      </c>
      <c r="E23" s="5" t="n">
        <v>138449834</v>
      </c>
      <c r="F23" s="6" t="n">
        <v>44527798</v>
      </c>
      <c r="G23" s="6" t="n">
        <v>11089244</v>
      </c>
    </row>
    <row r="24">
      <c r="A24" s="4" t="inlineStr">
        <is>
          <t>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5" t="n">
        <v>84366622</v>
      </c>
      <c r="C26" s="5" t="n">
        <v>125042325</v>
      </c>
      <c r="D26" s="4" t="inlineStr">
        <is>
          <t xml:space="preserve"> </t>
        </is>
      </c>
      <c r="E26" s="5" t="n">
        <v>101654677</v>
      </c>
      <c r="F26" s="4" t="inlineStr">
        <is>
          <t xml:space="preserve"> </t>
        </is>
      </c>
      <c r="G26" s="4" t="inlineStr">
        <is>
          <t xml:space="preserve"> </t>
        </is>
      </c>
    </row>
    <row r="27">
      <c r="A27" s="4" t="inlineStr">
        <is>
          <t>Trade and other receivables</t>
        </is>
      </c>
      <c r="B27" s="5" t="n">
        <v>36298</v>
      </c>
      <c r="C27" s="5" t="n">
        <v>22033</v>
      </c>
      <c r="D27" s="4" t="inlineStr">
        <is>
          <t xml:space="preserve"> </t>
        </is>
      </c>
      <c r="E27" s="5" t="n">
        <v>99729</v>
      </c>
      <c r="F27" s="4" t="inlineStr">
        <is>
          <t xml:space="preserve"> </t>
        </is>
      </c>
      <c r="G27" s="4" t="inlineStr">
        <is>
          <t xml:space="preserve"> </t>
        </is>
      </c>
    </row>
    <row r="28">
      <c r="A28" s="4" t="inlineStr">
        <is>
          <t>Prepayments</t>
        </is>
      </c>
      <c r="B28" s="5" t="n">
        <v>901634</v>
      </c>
      <c r="C28" s="5" t="n">
        <v>3647030</v>
      </c>
      <c r="D28" s="4" t="inlineStr">
        <is>
          <t xml:space="preserve"> </t>
        </is>
      </c>
      <c r="E28" s="5" t="n">
        <v>1848844</v>
      </c>
      <c r="F28" s="4" t="inlineStr">
        <is>
          <t xml:space="preserve"> </t>
        </is>
      </c>
      <c r="G28" s="4" t="inlineStr">
        <is>
          <t xml:space="preserve"> </t>
        </is>
      </c>
    </row>
    <row r="29">
      <c r="A29" s="4" t="inlineStr">
        <is>
          <t>Total current assets</t>
        </is>
      </c>
      <c r="B29" s="5" t="n">
        <v>85304554</v>
      </c>
      <c r="C29" s="5" t="n">
        <v>128711388</v>
      </c>
      <c r="D29" s="4" t="inlineStr">
        <is>
          <t xml:space="preserve"> </t>
        </is>
      </c>
      <c r="E29" s="5" t="n">
        <v>103603250</v>
      </c>
      <c r="F29" s="4" t="inlineStr">
        <is>
          <t xml:space="preserve"> </t>
        </is>
      </c>
      <c r="G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due from related parties</t>
        </is>
      </c>
      <c r="B31" s="5" t="n">
        <v>124178058</v>
      </c>
      <c r="C31" s="5" t="n">
        <v>105367648</v>
      </c>
      <c r="D31" s="4" t="inlineStr">
        <is>
          <t xml:space="preserve"> </t>
        </is>
      </c>
      <c r="E31" s="5" t="n">
        <v>31641488</v>
      </c>
      <c r="F31" s="4" t="inlineStr">
        <is>
          <t xml:space="preserve"> </t>
        </is>
      </c>
      <c r="G31" s="4" t="inlineStr">
        <is>
          <t xml:space="preserve"> </t>
        </is>
      </c>
    </row>
    <row r="32">
      <c r="A32" s="4" t="inlineStr">
        <is>
          <t>Exploration and evaluation assets</t>
        </is>
      </c>
      <c r="B32" s="5" t="n">
        <v>2364946</v>
      </c>
      <c r="C32" s="5" t="n">
        <v>2371171</v>
      </c>
      <c r="D32" s="4" t="inlineStr">
        <is>
          <t xml:space="preserve"> </t>
        </is>
      </c>
      <c r="E32" s="5" t="n">
        <v>2499979</v>
      </c>
      <c r="F32" s="4" t="inlineStr">
        <is>
          <t xml:space="preserve"> </t>
        </is>
      </c>
      <c r="G32" s="4" t="inlineStr">
        <is>
          <t xml:space="preserve"> </t>
        </is>
      </c>
    </row>
    <row r="33">
      <c r="A33" s="4" t="inlineStr">
        <is>
          <t>Investment securities at fair value through profit or loss</t>
        </is>
      </c>
      <c r="B33" s="5" t="n">
        <v>16490271</v>
      </c>
      <c r="C33" s="5" t="n">
        <v>16666619</v>
      </c>
      <c r="D33" s="4" t="inlineStr">
        <is>
          <t xml:space="preserve"> </t>
        </is>
      </c>
      <c r="E33" s="4" t="inlineStr">
        <is>
          <t xml:space="preserve"> </t>
        </is>
      </c>
      <c r="F33" s="4" t="inlineStr">
        <is>
          <t xml:space="preserve"> </t>
        </is>
      </c>
      <c r="G33" s="4" t="inlineStr">
        <is>
          <t xml:space="preserve"> </t>
        </is>
      </c>
    </row>
    <row r="34">
      <c r="A34" s="4" t="inlineStr">
        <is>
          <t>Investments</t>
        </is>
      </c>
      <c r="B34" s="4" t="inlineStr">
        <is>
          <t xml:space="preserve"> </t>
        </is>
      </c>
      <c r="C34" s="4" t="inlineStr">
        <is>
          <t xml:space="preserve"> </t>
        </is>
      </c>
      <c r="D34" s="4" t="inlineStr">
        <is>
          <t xml:space="preserve"> </t>
        </is>
      </c>
      <c r="E34" s="5" t="n">
        <v>2641517</v>
      </c>
      <c r="F34" s="4" t="inlineStr">
        <is>
          <t xml:space="preserve"> </t>
        </is>
      </c>
      <c r="G34" s="4" t="inlineStr">
        <is>
          <t xml:space="preserve"> </t>
        </is>
      </c>
    </row>
    <row r="35">
      <c r="A35" s="4" t="inlineStr">
        <is>
          <t>Other assets</t>
        </is>
      </c>
      <c r="B35" s="5" t="n">
        <v>7468</v>
      </c>
      <c r="C35" s="5" t="n">
        <v>7548</v>
      </c>
      <c r="D35" s="4" t="inlineStr">
        <is>
          <t xml:space="preserve"> </t>
        </is>
      </c>
      <c r="E35" s="5" t="n">
        <v>6344</v>
      </c>
      <c r="F35" s="4" t="inlineStr">
        <is>
          <t xml:space="preserve"> </t>
        </is>
      </c>
      <c r="G35" s="4" t="inlineStr">
        <is>
          <t xml:space="preserve"> </t>
        </is>
      </c>
    </row>
    <row r="36">
      <c r="A36" s="4" t="inlineStr">
        <is>
          <t>Total non-current assets</t>
        </is>
      </c>
      <c r="B36" s="5" t="n">
        <v>143040743</v>
      </c>
      <c r="C36" s="5" t="n">
        <v>124412986</v>
      </c>
      <c r="D36" s="4" t="inlineStr">
        <is>
          <t xml:space="preserve"> </t>
        </is>
      </c>
      <c r="E36" s="5" t="n">
        <v>36789328</v>
      </c>
      <c r="F36" s="4" t="inlineStr">
        <is>
          <t xml:space="preserve"> </t>
        </is>
      </c>
      <c r="G36" s="4" t="inlineStr">
        <is>
          <t xml:space="preserve"> </t>
        </is>
      </c>
    </row>
    <row r="37">
      <c r="A37" s="4" t="inlineStr">
        <is>
          <t>Total assets</t>
        </is>
      </c>
      <c r="B37" s="5" t="n">
        <v>228345297</v>
      </c>
      <c r="C37" s="5" t="n">
        <v>253124374</v>
      </c>
      <c r="D37" s="4" t="inlineStr">
        <is>
          <t xml:space="preserve"> </t>
        </is>
      </c>
      <c r="E37" s="5" t="n">
        <v>140392578</v>
      </c>
      <c r="F37" s="4" t="inlineStr">
        <is>
          <t xml:space="preserve"> </t>
        </is>
      </c>
      <c r="G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ables</t>
        </is>
      </c>
      <c r="B39" s="5" t="n">
        <v>2289028</v>
      </c>
      <c r="C39" s="5" t="n">
        <v>1990896</v>
      </c>
      <c r="D39" s="4" t="inlineStr">
        <is>
          <t xml:space="preserve"> </t>
        </is>
      </c>
      <c r="E39" s="5" t="n">
        <v>1942742</v>
      </c>
      <c r="F39" s="4" t="inlineStr">
        <is>
          <t xml:space="preserve"> </t>
        </is>
      </c>
      <c r="G39" s="4" t="inlineStr">
        <is>
          <t xml:space="preserve"> </t>
        </is>
      </c>
    </row>
    <row r="40">
      <c r="A40" s="4" t="inlineStr">
        <is>
          <t>Total current liabilities</t>
        </is>
      </c>
      <c r="B40" s="5" t="n">
        <v>2289028</v>
      </c>
      <c r="C40" s="5" t="n">
        <v>1990896</v>
      </c>
      <c r="D40" s="4" t="inlineStr">
        <is>
          <t xml:space="preserve"> </t>
        </is>
      </c>
      <c r="E40" s="5" t="n">
        <v>1942742</v>
      </c>
      <c r="F40" s="4" t="inlineStr">
        <is>
          <t xml:space="preserve"> </t>
        </is>
      </c>
      <c r="G40" s="4" t="inlineStr">
        <is>
          <t xml:space="preserve"> </t>
        </is>
      </c>
    </row>
    <row r="41">
      <c r="A41" s="3" t="inlineStr">
        <is>
          <t>Non-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iabilities</t>
        </is>
      </c>
      <c r="B42" s="5" t="n">
        <v>2289028</v>
      </c>
      <c r="C42" s="5" t="n">
        <v>1990896</v>
      </c>
      <c r="D42" s="4" t="inlineStr">
        <is>
          <t xml:space="preserve"> </t>
        </is>
      </c>
      <c r="E42" s="5" t="n">
        <v>1942742</v>
      </c>
      <c r="F42" s="4" t="inlineStr">
        <is>
          <t xml:space="preserve"> </t>
        </is>
      </c>
      <c r="G42" s="4" t="inlineStr">
        <is>
          <t xml:space="preserve"> </t>
        </is>
      </c>
    </row>
    <row r="43">
      <c r="A43" s="4" t="inlineStr">
        <is>
          <t>Net assets</t>
        </is>
      </c>
      <c r="B43" s="5" t="n">
        <v>226056269</v>
      </c>
      <c r="C43" s="5" t="n">
        <v>251133478</v>
      </c>
      <c r="D43" s="4" t="inlineStr">
        <is>
          <t xml:space="preserve"> </t>
        </is>
      </c>
      <c r="E43" s="5" t="n">
        <v>138449836</v>
      </c>
      <c r="F43" s="4" t="inlineStr">
        <is>
          <t xml:space="preserve"> </t>
        </is>
      </c>
      <c r="G43" s="4" t="inlineStr">
        <is>
          <t xml:space="preserve"> </t>
        </is>
      </c>
    </row>
    <row r="44">
      <c r="A44" s="3" t="inlineStr">
        <is>
          <t>Equ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ributed equity</t>
        </is>
      </c>
      <c r="B45" s="5" t="n">
        <v>338108198</v>
      </c>
      <c r="C45" s="5" t="n">
        <v>338011842</v>
      </c>
      <c r="D45" s="4" t="inlineStr">
        <is>
          <t xml:space="preserve"> </t>
        </is>
      </c>
      <c r="E45" s="5" t="n">
        <v>167744960</v>
      </c>
      <c r="F45" s="4" t="inlineStr">
        <is>
          <t xml:space="preserve"> </t>
        </is>
      </c>
      <c r="G45" s="4" t="inlineStr">
        <is>
          <t xml:space="preserve"> </t>
        </is>
      </c>
    </row>
    <row r="46">
      <c r="A46" s="4" t="inlineStr">
        <is>
          <t>Reserves</t>
        </is>
      </c>
      <c r="B46" s="5" t="n">
        <v>20318892</v>
      </c>
      <c r="C46" s="5" t="n">
        <v>18294596</v>
      </c>
      <c r="D46" s="4" t="inlineStr">
        <is>
          <t xml:space="preserve"> </t>
        </is>
      </c>
      <c r="E46" s="5" t="n">
        <v>30737189</v>
      </c>
      <c r="F46" s="4" t="inlineStr">
        <is>
          <t xml:space="preserve"> </t>
        </is>
      </c>
      <c r="G46" s="4" t="inlineStr">
        <is>
          <t xml:space="preserve"> </t>
        </is>
      </c>
    </row>
    <row r="47">
      <c r="A47" s="4" t="inlineStr">
        <is>
          <t>Accumulated losses</t>
        </is>
      </c>
      <c r="B47" s="5" t="n">
        <v>-132370821</v>
      </c>
      <c r="C47" s="5" t="n">
        <v>-105172960</v>
      </c>
      <c r="D47" s="4" t="inlineStr">
        <is>
          <t xml:space="preserve"> </t>
        </is>
      </c>
      <c r="E47" s="5" t="n">
        <v>-60032313</v>
      </c>
      <c r="F47" s="4" t="inlineStr">
        <is>
          <t xml:space="preserve"> </t>
        </is>
      </c>
      <c r="G47" s="4" t="inlineStr">
        <is>
          <t xml:space="preserve"> </t>
        </is>
      </c>
    </row>
    <row r="48">
      <c r="A48" s="4" t="inlineStr">
        <is>
          <t>Total equity</t>
        </is>
      </c>
      <c r="B48" s="6" t="n">
        <v>226056269</v>
      </c>
      <c r="C48" s="6" t="n">
        <v>251133478</v>
      </c>
      <c r="D48" s="4" t="inlineStr">
        <is>
          <t xml:space="preserve"> </t>
        </is>
      </c>
      <c r="E48" s="6" t="n">
        <v>138449836</v>
      </c>
      <c r="F48" s="4" t="inlineStr">
        <is>
          <t xml:space="preserve"> </t>
        </is>
      </c>
      <c r="G4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Entity Financial Information - Summary of Information Extracted from Books and Records of Parent 1 (Details) - USD ($)</t>
        </is>
      </c>
      <c r="B1" s="2" t="inlineStr">
        <is>
          <t>Dec. 31, 2022</t>
        </is>
      </c>
      <c r="C1" s="2" t="inlineStr">
        <is>
          <t>Jun. 30, 2022</t>
        </is>
      </c>
      <c r="D1" s="2" t="inlineStr">
        <is>
          <t>Jun. 30, 2021</t>
        </is>
      </c>
    </row>
    <row r="2">
      <c r="A2" s="4" t="inlineStr">
        <is>
          <t>Parent</t>
        </is>
      </c>
      <c r="B2" s="4" t="inlineStr">
        <is>
          <t xml:space="preserve"> </t>
        </is>
      </c>
      <c r="C2" s="4" t="inlineStr">
        <is>
          <t xml:space="preserve"> </t>
        </is>
      </c>
      <c r="D2" s="4" t="inlineStr">
        <is>
          <t xml:space="preserve"> </t>
        </is>
      </c>
    </row>
    <row r="3">
      <c r="A3" s="3" t="inlineStr">
        <is>
          <t>Statement of profit or loss and other comprehensive income [abstract]</t>
        </is>
      </c>
      <c r="B3" s="4" t="inlineStr">
        <is>
          <t xml:space="preserve"> </t>
        </is>
      </c>
      <c r="C3" s="4" t="inlineStr">
        <is>
          <t xml:space="preserve"> </t>
        </is>
      </c>
      <c r="D3" s="4" t="inlineStr">
        <is>
          <t xml:space="preserve"> </t>
        </is>
      </c>
    </row>
    <row r="4">
      <c r="A4" s="4" t="inlineStr">
        <is>
          <t>Total loss and total comprehensive loss</t>
        </is>
      </c>
      <c r="B4" s="6" t="n">
        <v>-27197861</v>
      </c>
      <c r="C4" s="6" t="n">
        <v>-45140648</v>
      </c>
      <c r="D4" s="6" t="n">
        <v>-56442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rent Entity Financial Information - Additional Information (Details) - AUD ($)</t>
        </is>
      </c>
      <c r="B1" s="2" t="inlineStr">
        <is>
          <t>6 Months Ended</t>
        </is>
      </c>
      <c r="C1" s="2" t="inlineStr">
        <is>
          <t>12 Months Ended</t>
        </is>
      </c>
    </row>
    <row r="2">
      <c r="B2" s="2" t="inlineStr">
        <is>
          <t>Dec. 31, 2022</t>
        </is>
      </c>
      <c r="C2" s="2" t="inlineStr">
        <is>
          <t>Jun. 30, 2022</t>
        </is>
      </c>
    </row>
    <row r="3">
      <c r="A3" s="3" t="inlineStr">
        <is>
          <t>Statement of financial position [abstract]</t>
        </is>
      </c>
      <c r="B3" s="4" t="inlineStr">
        <is>
          <t xml:space="preserve"> </t>
        </is>
      </c>
      <c r="C3" s="4" t="inlineStr">
        <is>
          <t xml:space="preserve"> </t>
        </is>
      </c>
    </row>
    <row r="4">
      <c r="A4" s="4" t="inlineStr">
        <is>
          <t>Contingent liabilities</t>
        </is>
      </c>
      <c r="B4" s="6" t="n">
        <v>0</v>
      </c>
      <c r="C4" s="6" t="n">
        <v>0</v>
      </c>
    </row>
    <row r="5">
      <c r="A5" s="4" t="inlineStr">
        <is>
          <t>Contractual commitments</t>
        </is>
      </c>
      <c r="B5" s="6" t="n">
        <v>0</v>
      </c>
      <c r="C5"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ummary of Revenue From Transfer of Goods And Services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6" t="n">
        <v>2702276</v>
      </c>
      <c r="C4" s="6" t="n">
        <v>2922230</v>
      </c>
      <c r="D4" s="6" t="n">
        <v>6101155</v>
      </c>
      <c r="E4" s="6" t="n">
        <v>3893739</v>
      </c>
      <c r="F4" s="6" t="n">
        <v>2851035</v>
      </c>
    </row>
    <row r="5">
      <c r="A5" s="4" t="inlineStr">
        <is>
          <t>Over ti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B7" s="5" t="n">
        <v>2298596</v>
      </c>
      <c r="C7" s="4" t="inlineStr">
        <is>
          <t xml:space="preserve"> </t>
        </is>
      </c>
      <c r="D7" s="5" t="n">
        <v>3551847</v>
      </c>
      <c r="E7" s="5" t="n">
        <v>2847120</v>
      </c>
      <c r="F7" s="5" t="n">
        <v>1434442</v>
      </c>
    </row>
    <row r="8">
      <c r="A8" s="4" t="inlineStr">
        <is>
          <t>At a point in ti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s with customers</t>
        </is>
      </c>
      <c r="B10" s="5" t="n">
        <v>403680</v>
      </c>
      <c r="C10" s="4" t="inlineStr">
        <is>
          <t xml:space="preserve"> </t>
        </is>
      </c>
      <c r="D10" s="5" t="n">
        <v>2549308</v>
      </c>
      <c r="E10" s="5" t="n">
        <v>1046619</v>
      </c>
      <c r="F10" s="5" t="n">
        <v>1416593</v>
      </c>
    </row>
    <row r="11">
      <c r="A11" s="4" t="inlineStr">
        <is>
          <t>At a point in time and Over ti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B13" s="5" t="n">
        <v>2702276</v>
      </c>
      <c r="C13" s="4" t="inlineStr">
        <is>
          <t xml:space="preserve"> </t>
        </is>
      </c>
      <c r="D13" s="5" t="n">
        <v>6101155</v>
      </c>
      <c r="E13" s="5" t="n">
        <v>3893739</v>
      </c>
      <c r="F13" s="5" t="n">
        <v>2851035</v>
      </c>
    </row>
    <row r="14">
      <c r="A14" s="4" t="inlineStr">
        <is>
          <t>Hardware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s with customers</t>
        </is>
      </c>
      <c r="B16" s="5" t="n">
        <v>403860</v>
      </c>
      <c r="C16" s="4" t="inlineStr">
        <is>
          <t xml:space="preserve"> </t>
        </is>
      </c>
      <c r="D16" s="5" t="n">
        <v>2549308</v>
      </c>
      <c r="E16" s="5" t="n">
        <v>1046619</v>
      </c>
      <c r="F16" s="5" t="n">
        <v>1416593</v>
      </c>
    </row>
    <row r="17">
      <c r="A17" s="4" t="inlineStr">
        <is>
          <t>Consulting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5" t="n">
        <v>2298596</v>
      </c>
      <c r="C19" s="4" t="inlineStr">
        <is>
          <t xml:space="preserve"> </t>
        </is>
      </c>
      <c r="D19" s="5" t="n">
        <v>3551847</v>
      </c>
      <c r="E19" s="5" t="n">
        <v>2847120</v>
      </c>
      <c r="F19" s="5" t="n">
        <v>1434442</v>
      </c>
    </row>
    <row r="20">
      <c r="A20" s="4" t="inlineStr">
        <is>
          <t>Hardware and consulting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s with customers</t>
        </is>
      </c>
      <c r="B22" s="5" t="n">
        <v>2702456</v>
      </c>
      <c r="C22" s="4" t="inlineStr">
        <is>
          <t xml:space="preserve"> </t>
        </is>
      </c>
      <c r="D22" s="5" t="n">
        <v>6101155</v>
      </c>
      <c r="E22" s="5" t="n">
        <v>3893739</v>
      </c>
      <c r="F22" s="5" t="n">
        <v>2851035</v>
      </c>
    </row>
    <row r="23">
      <c r="A23" s="4" t="inlineStr">
        <is>
          <t>Battery Technology | Over ti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s with customers</t>
        </is>
      </c>
      <c r="B25" s="5" t="n">
        <v>2298596</v>
      </c>
      <c r="C25" s="4" t="inlineStr">
        <is>
          <t xml:space="preserve"> </t>
        </is>
      </c>
      <c r="D25" s="5" t="n">
        <v>3551847</v>
      </c>
      <c r="E25" s="5" t="n">
        <v>2847120</v>
      </c>
      <c r="F25" s="5" t="n">
        <v>1434442</v>
      </c>
    </row>
    <row r="26">
      <c r="A26" s="4" t="inlineStr">
        <is>
          <t>Battery Technology | At a point in ti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s with customers</t>
        </is>
      </c>
      <c r="B28" s="5" t="n">
        <v>403680</v>
      </c>
      <c r="C28" s="4" t="inlineStr">
        <is>
          <t xml:space="preserve"> </t>
        </is>
      </c>
      <c r="D28" s="5" t="n">
        <v>2549308</v>
      </c>
      <c r="E28" s="5" t="n">
        <v>1046619</v>
      </c>
      <c r="F28" s="5" t="n">
        <v>1416593</v>
      </c>
    </row>
    <row r="29">
      <c r="A29" s="4" t="inlineStr">
        <is>
          <t>Battery Technology | At a point in time and Over ti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s with customers</t>
        </is>
      </c>
      <c r="B31" s="5" t="n">
        <v>2702276</v>
      </c>
      <c r="C31" s="4" t="inlineStr">
        <is>
          <t xml:space="preserve"> </t>
        </is>
      </c>
      <c r="D31" s="5" t="n">
        <v>6101155</v>
      </c>
      <c r="E31" s="5" t="n">
        <v>3893739</v>
      </c>
      <c r="F31" s="5" t="n">
        <v>2851035</v>
      </c>
    </row>
    <row r="32">
      <c r="A32" s="4" t="inlineStr">
        <is>
          <t>Battery Technology | Hardware sa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s with customers</t>
        </is>
      </c>
      <c r="B34" s="5" t="n">
        <v>403860</v>
      </c>
      <c r="C34" s="4" t="inlineStr">
        <is>
          <t xml:space="preserve"> </t>
        </is>
      </c>
      <c r="D34" s="5" t="n">
        <v>2549308</v>
      </c>
      <c r="E34" s="5" t="n">
        <v>1046619</v>
      </c>
      <c r="F34" s="5" t="n">
        <v>1416593</v>
      </c>
    </row>
    <row r="35">
      <c r="A35" s="4" t="inlineStr">
        <is>
          <t>Battery Technology | Consulting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contracts with customers</t>
        </is>
      </c>
      <c r="B37" s="5" t="n">
        <v>2298596</v>
      </c>
      <c r="C37" s="4" t="inlineStr">
        <is>
          <t xml:space="preserve"> </t>
        </is>
      </c>
      <c r="D37" s="5" t="n">
        <v>3551847</v>
      </c>
      <c r="E37" s="5" t="n">
        <v>2847120</v>
      </c>
      <c r="F37" s="5" t="n">
        <v>1434442</v>
      </c>
    </row>
    <row r="38">
      <c r="A38" s="4" t="inlineStr">
        <is>
          <t>Battery Technology | Hardware and consulting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from contracts with customers</t>
        </is>
      </c>
      <c r="B40" s="6" t="n">
        <v>2702456</v>
      </c>
      <c r="C40" s="4" t="inlineStr">
        <is>
          <t xml:space="preserve"> </t>
        </is>
      </c>
      <c r="D40" s="6" t="n">
        <v>6101155</v>
      </c>
      <c r="E40" s="6" t="n">
        <v>3893739</v>
      </c>
      <c r="F40" s="6" t="n">
        <v>2851035</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Assets and Liabilities Related to Contracts with Customers Recognised (Details) - USD ($)</t>
        </is>
      </c>
      <c r="B1" s="2" t="inlineStr">
        <is>
          <t>Dec. 31, 2022</t>
        </is>
      </c>
      <c r="C1" s="2" t="inlineStr">
        <is>
          <t>Jun. 30, 2022</t>
        </is>
      </c>
      <c r="D1" s="2" t="inlineStr">
        <is>
          <t>Jun. 30, 2021</t>
        </is>
      </c>
      <c r="E1" s="2" t="inlineStr">
        <is>
          <t>Jun. 30, 2020</t>
        </is>
      </c>
    </row>
    <row r="2">
      <c r="A2" s="3" t="inlineStr">
        <is>
          <t>Disclosure Of Disaggregation Of Revenue From Contracts With Customers [Line Items]</t>
        </is>
      </c>
      <c r="B2" s="4" t="inlineStr">
        <is>
          <t xml:space="preserve"> </t>
        </is>
      </c>
      <c r="C2" s="4" t="inlineStr">
        <is>
          <t xml:space="preserve"> </t>
        </is>
      </c>
      <c r="D2" s="4" t="inlineStr">
        <is>
          <t xml:space="preserve"> </t>
        </is>
      </c>
      <c r="E2" s="4" t="inlineStr">
        <is>
          <t xml:space="preserve"> </t>
        </is>
      </c>
    </row>
    <row r="3">
      <c r="A3" s="4" t="inlineStr">
        <is>
          <t>Total other current liabilities</t>
        </is>
      </c>
      <c r="B3" s="6" t="n">
        <v>71985</v>
      </c>
      <c r="C3" s="6" t="n">
        <v>2715</v>
      </c>
      <c r="D3" s="6" t="n">
        <v>232800</v>
      </c>
      <c r="E3" s="6" t="n">
        <v>1229976</v>
      </c>
    </row>
    <row r="4">
      <c r="A4" s="4" t="inlineStr">
        <is>
          <t>Hardware sales</t>
        </is>
      </c>
      <c r="B4" s="4" t="inlineStr">
        <is>
          <t xml:space="preserve"> </t>
        </is>
      </c>
      <c r="C4" s="4" t="inlineStr">
        <is>
          <t xml:space="preserve"> </t>
        </is>
      </c>
      <c r="D4" s="4" t="inlineStr">
        <is>
          <t xml:space="preserve"> </t>
        </is>
      </c>
      <c r="E4" s="4" t="inlineStr">
        <is>
          <t xml:space="preserve"> </t>
        </is>
      </c>
    </row>
    <row r="5">
      <c r="A5" s="3" t="inlineStr">
        <is>
          <t>Disclosure Of Disaggregation Of Revenue From Contracts With Customers [Line Items]</t>
        </is>
      </c>
      <c r="B5" s="4" t="inlineStr">
        <is>
          <t xml:space="preserve"> </t>
        </is>
      </c>
      <c r="C5" s="4" t="inlineStr">
        <is>
          <t xml:space="preserve"> </t>
        </is>
      </c>
      <c r="D5" s="4" t="inlineStr">
        <is>
          <t xml:space="preserve"> </t>
        </is>
      </c>
      <c r="E5" s="4" t="inlineStr">
        <is>
          <t xml:space="preserve"> </t>
        </is>
      </c>
    </row>
    <row r="6">
      <c r="A6" s="4" t="inlineStr">
        <is>
          <t>Total other current liabilities</t>
        </is>
      </c>
      <c r="B6" s="6" t="n">
        <v>71985</v>
      </c>
      <c r="C6" s="6" t="n">
        <v>2715</v>
      </c>
      <c r="D6" s="6" t="n">
        <v>232800</v>
      </c>
      <c r="E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ummary of Revenue Recognised in Current Reporting Period Relates to Brought-Forward Contract Liabilities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4" t="inlineStr">
        <is>
          <t>Hardware sales</t>
        </is>
      </c>
      <c r="B3" s="4" t="inlineStr">
        <is>
          <t xml:space="preserve"> </t>
        </is>
      </c>
      <c r="C3" s="4" t="inlineStr">
        <is>
          <t xml:space="preserve"> </t>
        </is>
      </c>
      <c r="D3" s="4" t="inlineStr">
        <is>
          <t xml:space="preserve"> </t>
        </is>
      </c>
      <c r="E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c r="E4" s="4" t="inlineStr">
        <is>
          <t xml:space="preserve"> </t>
        </is>
      </c>
    </row>
    <row r="5">
      <c r="A5" s="4" t="inlineStr">
        <is>
          <t>Revenue recognised that was included in the contract liability balance at the beginning of the period</t>
        </is>
      </c>
      <c r="B5" s="6" t="n">
        <v>2715</v>
      </c>
      <c r="C5" s="6" t="n">
        <v>232800</v>
      </c>
      <c r="D5" s="6" t="n">
        <v>67939</v>
      </c>
      <c r="E5" s="6" t="n">
        <v>408259</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 - AUD ($)</t>
        </is>
      </c>
      <c r="B1" s="2" t="inlineStr">
        <is>
          <t>6 Months Ended</t>
        </is>
      </c>
    </row>
    <row r="2">
      <c r="B2" s="2" t="inlineStr">
        <is>
          <t>Dec. 31, 2022</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Contract assets</t>
        </is>
      </c>
      <c r="B4" s="6" t="n">
        <v>0</v>
      </c>
      <c r="C4" s="6" t="n">
        <v>0</v>
      </c>
    </row>
    <row r="5">
      <c r="A5" s="4" t="inlineStr">
        <is>
          <t>Remaining performance obligations</t>
        </is>
      </c>
      <c r="B5" s="6" t="n">
        <v>0</v>
      </c>
      <c r="C5" s="4" t="inlineStr">
        <is>
          <t xml:space="preserve"> </t>
        </is>
      </c>
    </row>
    <row r="6">
      <c r="A6" s="4" t="inlineStr">
        <is>
          <t>Remaining performance obligations maximum original expected term</t>
        </is>
      </c>
      <c r="B6" s="4" t="inlineStr">
        <is>
          <t>1 year</t>
        </is>
      </c>
      <c r="C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Other Income, Net - Summary of Other Income, Net (Detail)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received from unrelated parties</t>
        </is>
      </c>
      <c r="B4" s="6" t="n">
        <v>19416</v>
      </c>
      <c r="C4" s="6" t="n">
        <v>8314</v>
      </c>
      <c r="D4" s="6" t="n">
        <v>26120</v>
      </c>
      <c r="E4" s="6" t="n">
        <v>484</v>
      </c>
    </row>
    <row r="5">
      <c r="A5" s="4" t="inlineStr">
        <is>
          <t>COVID-19 Government stimulus</t>
        </is>
      </c>
      <c r="B5" s="4" t="inlineStr">
        <is>
          <t xml:space="preserve"> </t>
        </is>
      </c>
      <c r="C5" s="4" t="inlineStr">
        <is>
          <t xml:space="preserve"> </t>
        </is>
      </c>
      <c r="D5" s="5" t="n">
        <v>97712</v>
      </c>
      <c r="E5" s="5" t="n">
        <v>39547</v>
      </c>
    </row>
    <row r="6">
      <c r="A6" s="4" t="inlineStr">
        <is>
          <t>Grant funding</t>
        </is>
      </c>
      <c r="B6" s="5" t="n">
        <v>260536</v>
      </c>
      <c r="C6" s="5" t="n">
        <v>982767</v>
      </c>
      <c r="D6" s="5" t="n">
        <v>595070</v>
      </c>
      <c r="E6" s="5" t="n">
        <v>526279</v>
      </c>
    </row>
    <row r="7">
      <c r="A7" s="4" t="inlineStr">
        <is>
          <t>Fair value gain on borrowings</t>
        </is>
      </c>
      <c r="B7" s="4" t="inlineStr">
        <is>
          <t xml:space="preserve"> </t>
        </is>
      </c>
      <c r="C7" s="5" t="n">
        <v>219557</v>
      </c>
      <c r="D7" s="4" t="inlineStr">
        <is>
          <t xml:space="preserve"> </t>
        </is>
      </c>
      <c r="E7" s="4" t="inlineStr">
        <is>
          <t xml:space="preserve"> </t>
        </is>
      </c>
    </row>
    <row r="8">
      <c r="A8" s="4" t="inlineStr">
        <is>
          <t>Other</t>
        </is>
      </c>
      <c r="B8" s="5" t="n">
        <v>35154</v>
      </c>
      <c r="C8" s="5" t="n">
        <v>385482</v>
      </c>
      <c r="D8" s="5" t="n">
        <v>14545</v>
      </c>
      <c r="E8" s="4" t="inlineStr">
        <is>
          <t xml:space="preserve"> </t>
        </is>
      </c>
    </row>
    <row r="9">
      <c r="A9" s="4" t="inlineStr">
        <is>
          <t>Other Income</t>
        </is>
      </c>
      <c r="B9" s="6" t="n">
        <v>315106</v>
      </c>
      <c r="C9" s="6" t="n">
        <v>1596120</v>
      </c>
      <c r="D9" s="6" t="n">
        <v>733447</v>
      </c>
      <c r="E9" s="6" t="n">
        <v>56631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6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t>
        </is>
      </c>
      <c r="B4" s="4" t="inlineStr">
        <is>
          <t xml:space="preserve">Note 3 Revenue (a) Revenue from contracts with customers The Group derives revenue from the transfer of goods and services over time and at a point in time in the following major product lines and segments :
Six Months Ended December 31, 2022 (in U.S.$) Graphite Battery Battery Total
Hardware sales $ — $ 403,860 $ — $ 403,860
Consulting sales — 2,298,596 — 2,298,596
Revenue from external customers $ — $ 2,702,456 $ — $ 2,702,456
Timing of revenue recognition
At a point in time $ — $ 403,680 $ — $ 403,680
Over time — 2,298,596 — 2,298,596
$ — $ 2,702,276 $ — $ 2,702,276
Restated Twelve Months Ended June 30, 2022 (in U.S.$) Graphite Battery Battery Total
Hardware sales $ — $ 2,549,308 $ — $ 2,549,308
Consulting sales — 3,551,847 — 3,551,847
Revenue from external customers $ — $ 6,101,155 $ — $ 6,101,155
Timing of revenue recognition
At a point in time $ — $ 2,549,308 $ — $ 2,549,308
Over time — 3,551,847 — 3,551,847
$ — $ 6,101,155 $ — $ 6,101,155
Restated Twelve Months Ended June 30, 2021 (in U.S.$) Graphite Battery Battery Total
Hardware sales $ — $ 1,046,619 $ — $ 1,046,619
Consulting sales — 2,847,120 — 2,847,120
Revenue from external customers $ — $ 3,893,739 $ — $ 3,893,739
Timing of revenue recognition
At a point in time $ — $ 1,046,619 $ — $ 1,046,619
Over time — 2,847,120 — 2,847,120
$ — $ 3,893,739 $ — $ 3,893,739
Restated Twelve Months Ended June 30, 2020 (in U.S.$) Graphite Battery Battery Total
Hardware sales $ — $ 1,416,593 $ — $ 1,416,593
Consulting sales — 1,434,442 — 1,434,442
Revenue from external customers $ — $ 2,851,035 $ — $ 2,851,035
Timing of revenue recognition
At a point in time $ — $ 1,416,593 $ — $ 1,416,593
Over time — 1,434,442 — 1,434,442
$ — $ 2,851,035 $ — $ 2,851,035 Revenues from external customers come from the sale of battery testing hardware equipment and the provision of battery testing and development consulting services. (i) Assets and liabilities related to contracts with customers The Group has recognized the following assets and liabilities related to contracts with customers:
At December 31, Restated
(in U.S. Dollars) 2022 2022 2021
Contract liabilities – Hardward sales $ 71,985 $ 2,715 $ 232,800
Total other current liabilities $ 71,985 $ 2,715 $ 232,800 Revenue recognized in relation to contract liabilities The following table shows how much of the revenue recognized in the current reporting period relates to brought-forward contract liabilities.
Six Months Ended Restated
(in U.S. Dollars) 2022 2022 2021 2020
Revenue recognized that was included in the
Hardware sales $ 2,715 $ 232,800 $ 67,939 $ 408,259 The Group had no contract assets as of December 31, 2022, and June 30, 2022. See Note 11, Trade and other receivables , for trade receivables. The Group had no remaining performance obligations which have an original expected term of more than one year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Loss before Income Taxes - Loss Before Income Taxes (Details) - USD ($)</t>
        </is>
      </c>
      <c r="C1" s="2" t="inlineStr">
        <is>
          <t>6 Months Ended</t>
        </is>
      </c>
      <c r="E1" s="2" t="inlineStr">
        <is>
          <t>12 Months Ended</t>
        </is>
      </c>
    </row>
    <row r="2">
      <c r="C2" s="2" t="inlineStr">
        <is>
          <t>Dec. 31, 2022</t>
        </is>
      </c>
      <c r="D2" s="2" t="inlineStr">
        <is>
          <t>Dec. 31, 2021</t>
        </is>
      </c>
      <c r="E2" s="2" t="inlineStr">
        <is>
          <t>Jun. 30, 2022</t>
        </is>
      </c>
      <c r="F2" s="2" t="inlineStr">
        <is>
          <t>Jun. 30, 2021</t>
        </is>
      </c>
      <c r="G2" s="2" t="inlineStr">
        <is>
          <t>Jun. 30, 2020</t>
        </is>
      </c>
    </row>
    <row r="3">
      <c r="A3" s="3" t="inlineStr">
        <is>
          <t>Share based payments expens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rights granted</t>
        </is>
      </c>
      <c r="C4" s="6" t="n">
        <v>4857249</v>
      </c>
      <c r="D4" s="4" t="inlineStr">
        <is>
          <t xml:space="preserve"> </t>
        </is>
      </c>
      <c r="E4" s="6" t="n">
        <v>11307550</v>
      </c>
      <c r="F4" s="6" t="n">
        <v>2305467</v>
      </c>
      <c r="G4" s="6" t="n">
        <v>52525</v>
      </c>
    </row>
    <row r="5">
      <c r="A5" s="4" t="inlineStr">
        <is>
          <t>Share rights granted</t>
        </is>
      </c>
      <c r="C5" s="5" t="n">
        <v>444480</v>
      </c>
      <c r="D5" s="4" t="inlineStr">
        <is>
          <t xml:space="preserve"> </t>
        </is>
      </c>
      <c r="E5" s="5" t="n">
        <v>2260399</v>
      </c>
      <c r="F5" s="4" t="inlineStr">
        <is>
          <t xml:space="preserve"> </t>
        </is>
      </c>
      <c r="G5" s="4" t="inlineStr">
        <is>
          <t xml:space="preserve"> </t>
        </is>
      </c>
    </row>
    <row r="6">
      <c r="A6" s="4" t="inlineStr">
        <is>
          <t>Options granted</t>
        </is>
      </c>
      <c r="C6" s="5" t="n">
        <v>52700</v>
      </c>
      <c r="D6" s="4" t="inlineStr">
        <is>
          <t xml:space="preserve"> </t>
        </is>
      </c>
      <c r="E6" s="5" t="n">
        <v>962800</v>
      </c>
      <c r="F6" s="5" t="n">
        <v>2162519</v>
      </c>
      <c r="G6" s="5" t="n">
        <v>5014137</v>
      </c>
    </row>
    <row r="7">
      <c r="A7" s="4" t="inlineStr">
        <is>
          <t>Total expense from share-based payment transactions</t>
        </is>
      </c>
      <c r="C7" s="5" t="n">
        <v>5354429</v>
      </c>
      <c r="D7" s="6" t="n">
        <v>8601681</v>
      </c>
      <c r="E7" s="5" t="n">
        <v>14530749</v>
      </c>
      <c r="F7" s="5" t="n">
        <v>4467986</v>
      </c>
      <c r="G7" s="5" t="n">
        <v>5066662</v>
      </c>
    </row>
    <row r="8">
      <c r="A8" s="3" t="inlineStr">
        <is>
          <t>Borrowing cost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accrued on loan notes</t>
        </is>
      </c>
      <c r="C9" s="4" t="inlineStr">
        <is>
          <t xml:space="preserve"> </t>
        </is>
      </c>
      <c r="D9" s="4" t="inlineStr">
        <is>
          <t xml:space="preserve"> </t>
        </is>
      </c>
      <c r="E9" s="4" t="inlineStr">
        <is>
          <t xml:space="preserve"> </t>
        </is>
      </c>
      <c r="F9" s="4" t="inlineStr">
        <is>
          <t xml:space="preserve"> </t>
        </is>
      </c>
      <c r="G9" s="5" t="n">
        <v>2052817</v>
      </c>
    </row>
    <row r="10">
      <c r="A10" s="4" t="inlineStr">
        <is>
          <t>Loss on redemption of loan notes</t>
        </is>
      </c>
      <c r="C10" s="4" t="inlineStr">
        <is>
          <t xml:space="preserve"> </t>
        </is>
      </c>
      <c r="D10" s="4" t="inlineStr">
        <is>
          <t xml:space="preserve"> </t>
        </is>
      </c>
      <c r="E10" s="4" t="inlineStr">
        <is>
          <t xml:space="preserve"> </t>
        </is>
      </c>
      <c r="F10" s="4" t="inlineStr">
        <is>
          <t xml:space="preserve"> </t>
        </is>
      </c>
      <c r="G10" s="5" t="n">
        <v>1183292</v>
      </c>
    </row>
    <row r="11">
      <c r="A11" s="4" t="inlineStr">
        <is>
          <t>Unwinding of fair value gain</t>
        </is>
      </c>
      <c r="C11" s="5" t="n">
        <v>25945</v>
      </c>
      <c r="D11" s="4" t="inlineStr">
        <is>
          <t xml:space="preserve"> </t>
        </is>
      </c>
      <c r="E11" s="5" t="n">
        <v>43979</v>
      </c>
      <c r="F11" s="5" t="n">
        <v>30203</v>
      </c>
      <c r="G11" s="5" t="n">
        <v>32427</v>
      </c>
    </row>
    <row r="12">
      <c r="A12" s="4" t="inlineStr">
        <is>
          <t>Interest accrued on borrowings</t>
        </is>
      </c>
      <c r="C12" s="5" t="n">
        <v>917476</v>
      </c>
      <c r="D12" s="4" t="inlineStr">
        <is>
          <t xml:space="preserve"> </t>
        </is>
      </c>
      <c r="E12" s="5" t="n">
        <v>1468569</v>
      </c>
      <c r="F12" s="5" t="n">
        <v>140668</v>
      </c>
      <c r="G12" s="5" t="n">
        <v>304734</v>
      </c>
    </row>
    <row r="13">
      <c r="A13" s="4" t="inlineStr">
        <is>
          <t>Total borrowing costs</t>
        </is>
      </c>
      <c r="C13" s="6" t="n">
        <v>943421</v>
      </c>
      <c r="D13" s="4" t="inlineStr">
        <is>
          <t xml:space="preserve"> </t>
        </is>
      </c>
      <c r="E13" s="6" t="n">
        <v>1512548</v>
      </c>
      <c r="F13" s="5" t="n">
        <v>170871</v>
      </c>
      <c r="G13" s="5" t="n">
        <v>3573270</v>
      </c>
    </row>
    <row r="14">
      <c r="A14" s="3" t="inlineStr">
        <is>
          <t>Impairment loss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assets written off</t>
        </is>
      </c>
      <c r="B15" s="4" t="inlineStr">
        <is>
          <t>[1]</t>
        </is>
      </c>
      <c r="C15" s="4" t="inlineStr">
        <is>
          <t xml:space="preserve"> </t>
        </is>
      </c>
      <c r="D15" s="4" t="inlineStr">
        <is>
          <t xml:space="preserve"> </t>
        </is>
      </c>
      <c r="E15" s="4" t="inlineStr">
        <is>
          <t xml:space="preserve"> </t>
        </is>
      </c>
      <c r="F15" s="5" t="n">
        <v>2002399</v>
      </c>
      <c r="G15" s="5" t="n">
        <v>141278</v>
      </c>
    </row>
    <row r="16">
      <c r="A16" s="4" t="inlineStr">
        <is>
          <t>Total impairment losses</t>
        </is>
      </c>
      <c r="C16" s="4" t="inlineStr">
        <is>
          <t xml:space="preserve"> </t>
        </is>
      </c>
      <c r="D16" s="4" t="inlineStr">
        <is>
          <t xml:space="preserve"> </t>
        </is>
      </c>
      <c r="E16" s="4" t="inlineStr">
        <is>
          <t xml:space="preserve"> </t>
        </is>
      </c>
      <c r="F16" s="6" t="n">
        <v>2002399</v>
      </c>
      <c r="G16" s="6" t="n">
        <v>141278</v>
      </c>
    </row>
    <row r="17"/>
    <row r="18">
      <c r="A18" s="4" t="inlineStr">
        <is>
          <t>[1] Impairments recognized during the twelve months ended June 30, 2021, relate to the redundant furnace technology which has been replaced with new proprietary furnace technology under the Group’s strategic alliance with US-based Harper International Corporation. This amount represents the net book value of fixed assets written off.</t>
        </is>
      </c>
    </row>
  </sheetData>
  <mergeCells count="5">
    <mergeCell ref="A1:B2"/>
    <mergeCell ref="C1:D1"/>
    <mergeCell ref="E1:G1"/>
    <mergeCell ref="A17:F17"/>
    <mergeCell ref="A18:F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before Income Taxes - Schedule of Administrative and Other Expenses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Administrative and Other Expenses [Abstract]</t>
        </is>
      </c>
      <c r="B3" s="4" t="inlineStr">
        <is>
          <t xml:space="preserve"> </t>
        </is>
      </c>
      <c r="C3" s="4" t="inlineStr">
        <is>
          <t xml:space="preserve"> </t>
        </is>
      </c>
      <c r="D3" s="4" t="inlineStr">
        <is>
          <t xml:space="preserve"> </t>
        </is>
      </c>
      <c r="E3" s="4" t="inlineStr">
        <is>
          <t xml:space="preserve"> </t>
        </is>
      </c>
    </row>
    <row r="4">
      <c r="A4" s="4" t="inlineStr">
        <is>
          <t>Insurance</t>
        </is>
      </c>
      <c r="B4" s="6" t="n">
        <v>4019027</v>
      </c>
      <c r="C4" s="6" t="n">
        <v>3842129</v>
      </c>
      <c r="D4" s="6" t="n">
        <v>285990</v>
      </c>
      <c r="E4" s="6" t="n">
        <v>157212</v>
      </c>
    </row>
    <row r="5">
      <c r="A5" s="4" t="inlineStr">
        <is>
          <t>Legal fees</t>
        </is>
      </c>
      <c r="B5" s="5" t="n">
        <v>895138</v>
      </c>
      <c r="C5" s="5" t="n">
        <v>1426081</v>
      </c>
      <c r="D5" s="5" t="n">
        <v>196299</v>
      </c>
      <c r="E5" s="5" t="n">
        <v>374519</v>
      </c>
    </row>
    <row r="6">
      <c r="A6" s="4" t="inlineStr">
        <is>
          <t>Occupancy expenses</t>
        </is>
      </c>
      <c r="B6" s="5" t="n">
        <v>628816</v>
      </c>
      <c r="C6" s="5" t="n">
        <v>1729282</v>
      </c>
      <c r="D6" s="5" t="n">
        <v>17160</v>
      </c>
      <c r="E6" s="5" t="n">
        <v>53588</v>
      </c>
    </row>
    <row r="7">
      <c r="A7" s="4" t="inlineStr">
        <is>
          <t>Consulting fees</t>
        </is>
      </c>
      <c r="B7" s="5" t="n">
        <v>751047</v>
      </c>
      <c r="C7" s="5" t="n">
        <v>1080601</v>
      </c>
      <c r="D7" s="5" t="n">
        <v>268050</v>
      </c>
      <c r="E7" s="5" t="n">
        <v>174269</v>
      </c>
    </row>
    <row r="8">
      <c r="A8" s="4" t="inlineStr">
        <is>
          <t>Software implementation costs</t>
        </is>
      </c>
      <c r="B8" s="5" t="n">
        <v>1034420</v>
      </c>
      <c r="C8" s="4" t="inlineStr">
        <is>
          <t xml:space="preserve"> </t>
        </is>
      </c>
      <c r="D8" s="4" t="inlineStr">
        <is>
          <t xml:space="preserve"> </t>
        </is>
      </c>
      <c r="E8" s="4" t="inlineStr">
        <is>
          <t xml:space="preserve"> </t>
        </is>
      </c>
    </row>
    <row r="9">
      <c r="A9" s="4" t="inlineStr">
        <is>
          <t>Other expenses</t>
        </is>
      </c>
      <c r="B9" s="5" t="n">
        <v>4153199</v>
      </c>
      <c r="C9" s="5" t="n">
        <v>4513616</v>
      </c>
      <c r="D9" s="5" t="n">
        <v>2083366</v>
      </c>
      <c r="E9" s="5" t="n">
        <v>940644</v>
      </c>
    </row>
    <row r="10">
      <c r="A10" s="4" t="inlineStr">
        <is>
          <t>Total Administrative and other expenses</t>
        </is>
      </c>
      <c r="B10" s="6" t="n">
        <v>11481647</v>
      </c>
      <c r="C10" s="6" t="n">
        <v>12591709</v>
      </c>
      <c r="D10" s="6" t="n">
        <v>2850865</v>
      </c>
      <c r="E10" s="6" t="n">
        <v>170023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 Schedule of Components of Income Tax Expense Benefit and Deferred Tax Assets and Liabilities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a) Numerical reconciliation of income tax expense to prima facie tax payable</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27864014</v>
      </c>
      <c r="C4" s="6" t="n">
        <v>-51860307</v>
      </c>
      <c r="D4" s="6" t="n">
        <v>-13444392</v>
      </c>
      <c r="E4" s="6" t="n">
        <v>-13430174</v>
      </c>
    </row>
    <row r="5">
      <c r="A5" s="4" t="inlineStr">
        <is>
          <t>Tax at the Australian tax rate of 30% (2022: 25%)</t>
        </is>
      </c>
      <c r="B5" s="5" t="n">
        <v>-8359204</v>
      </c>
      <c r="C5" s="5" t="n">
        <v>-12965077</v>
      </c>
      <c r="D5" s="5" t="n">
        <v>-3495542</v>
      </c>
      <c r="E5" s="5" t="n">
        <v>-3693298</v>
      </c>
    </row>
    <row r="6">
      <c r="A6" s="4" t="inlineStr">
        <is>
          <t>Share based payments</t>
        </is>
      </c>
      <c r="B6" s="5" t="n">
        <v>1087931</v>
      </c>
      <c r="C6" s="5" t="n">
        <v>3153550</v>
      </c>
      <c r="D6" s="5" t="n">
        <v>1152043</v>
      </c>
      <c r="E6" s="5" t="n">
        <v>1393333</v>
      </c>
    </row>
    <row r="7">
      <c r="A7" s="4" t="inlineStr">
        <is>
          <t>Income inclusion - Scientific Research and Experimental Development ("SRED")</t>
        </is>
      </c>
      <c r="B7" s="5" t="n">
        <v>104079</v>
      </c>
      <c r="C7" s="5" t="n">
        <v>49458</v>
      </c>
      <c r="D7" s="4" t="inlineStr">
        <is>
          <t xml:space="preserve"> </t>
        </is>
      </c>
      <c r="E7" s="4" t="inlineStr">
        <is>
          <t xml:space="preserve"> </t>
        </is>
      </c>
    </row>
    <row r="8">
      <c r="A8" s="4" t="inlineStr">
        <is>
          <t>Unrealized foreign exchange gain</t>
        </is>
      </c>
      <c r="B8" s="5" t="n">
        <v>-7459</v>
      </c>
      <c r="C8" s="5" t="n">
        <v>38172</v>
      </c>
      <c r="D8" s="4" t="inlineStr">
        <is>
          <t xml:space="preserve"> </t>
        </is>
      </c>
      <c r="E8" s="4" t="inlineStr">
        <is>
          <t xml:space="preserve"> </t>
        </is>
      </c>
    </row>
    <row r="9">
      <c r="A9" s="4" t="inlineStr">
        <is>
          <t>Borrowing costs</t>
        </is>
      </c>
      <c r="B9" s="5" t="n">
        <v>7524</v>
      </c>
      <c r="C9" s="5" t="n">
        <v>13107</v>
      </c>
      <c r="D9" s="5" t="n">
        <v>8078</v>
      </c>
      <c r="E9" s="5" t="n">
        <v>573442</v>
      </c>
    </row>
    <row r="10">
      <c r="A10" s="4" t="inlineStr">
        <is>
          <t>Other non-deductible amounts</t>
        </is>
      </c>
      <c r="B10" s="5" t="n">
        <v>68801</v>
      </c>
      <c r="C10" s="5" t="n">
        <v>727362</v>
      </c>
      <c r="D10" s="5" t="n">
        <v>41930</v>
      </c>
      <c r="E10" s="4" t="inlineStr">
        <is>
          <t xml:space="preserve"> </t>
        </is>
      </c>
    </row>
    <row r="11">
      <c r="A11" s="4" t="inlineStr">
        <is>
          <t>Other non-assessable amounts</t>
        </is>
      </c>
      <c r="B11" s="4" t="inlineStr">
        <is>
          <t xml:space="preserve"> </t>
        </is>
      </c>
      <c r="C11" s="5" t="n">
        <v>3099</v>
      </c>
      <c r="D11" s="5" t="n">
        <v>-29054</v>
      </c>
      <c r="E11" s="5" t="n">
        <v>-104823</v>
      </c>
    </row>
    <row r="12">
      <c r="A12" s="4" t="inlineStr">
        <is>
          <t>Difference in overseas tax rate</t>
        </is>
      </c>
      <c r="B12" s="5" t="n">
        <v>670144</v>
      </c>
      <c r="C12" s="5" t="n">
        <v>-560684</v>
      </c>
      <c r="D12" s="5" t="n">
        <v>-34381</v>
      </c>
      <c r="E12" s="5" t="n">
        <v>258472</v>
      </c>
    </row>
    <row r="13">
      <c r="A13" s="4" t="inlineStr">
        <is>
          <t>Adjustments for current tax of prior periods</t>
        </is>
      </c>
      <c r="B13" s="5" t="n">
        <v>-292141</v>
      </c>
      <c r="C13" s="4" t="inlineStr">
        <is>
          <t xml:space="preserve"> </t>
        </is>
      </c>
      <c r="D13" s="5" t="n">
        <v>-69263</v>
      </c>
      <c r="E13" s="4" t="inlineStr">
        <is>
          <t xml:space="preserve"> </t>
        </is>
      </c>
    </row>
    <row r="14">
      <c r="A14" s="4" t="inlineStr">
        <is>
          <t>Adjustment to deferred tax assets and liabilities for tax losses and temporary differences not recognized</t>
        </is>
      </c>
      <c r="B14" s="5" t="n">
        <v>6720325</v>
      </c>
      <c r="C14" s="5" t="n">
        <v>9541013</v>
      </c>
      <c r="D14" s="5" t="n">
        <v>2426189</v>
      </c>
      <c r="E14" s="5" t="n">
        <v>1572874</v>
      </c>
    </row>
    <row r="15">
      <c r="A15" s="4" t="inlineStr">
        <is>
          <t>Income tax expense / (benefit)</t>
        </is>
      </c>
      <c r="B15" s="5" t="n">
        <v>0</v>
      </c>
      <c r="C15" s="5" t="n">
        <v>0</v>
      </c>
      <c r="D15" s="5" t="n">
        <v>0</v>
      </c>
      <c r="E15" s="5" t="n">
        <v>0</v>
      </c>
    </row>
    <row r="16">
      <c r="A16" s="3" t="inlineStr">
        <is>
          <t>(b) Tax losses</t>
        </is>
      </c>
      <c r="B16" s="4" t="inlineStr">
        <is>
          <t xml:space="preserve"> </t>
        </is>
      </c>
      <c r="C16" s="4" t="inlineStr">
        <is>
          <t xml:space="preserve"> </t>
        </is>
      </c>
      <c r="D16" s="4" t="inlineStr">
        <is>
          <t xml:space="preserve"> </t>
        </is>
      </c>
      <c r="E16" s="4" t="inlineStr">
        <is>
          <t xml:space="preserve"> </t>
        </is>
      </c>
    </row>
    <row r="17">
      <c r="A17" s="4" t="inlineStr">
        <is>
          <t>Unused tax losses for which no deferred tax asset has been recognized</t>
        </is>
      </c>
      <c r="B17" s="5" t="n">
        <v>82326319</v>
      </c>
      <c r="C17" s="5" t="n">
        <v>85249412</v>
      </c>
      <c r="D17" s="5" t="n">
        <v>29859509</v>
      </c>
      <c r="E17" s="5" t="n">
        <v>16008098</v>
      </c>
    </row>
    <row r="18">
      <c r="A18" s="4" t="inlineStr">
        <is>
          <t>Potential tax benefit</t>
        </is>
      </c>
      <c r="B18" s="5" t="n">
        <v>24697896</v>
      </c>
      <c r="C18" s="5" t="n">
        <v>21312383</v>
      </c>
      <c r="D18" s="5" t="n">
        <v>7763472</v>
      </c>
      <c r="E18" s="6" t="n">
        <v>4402227</v>
      </c>
    </row>
    <row r="19">
      <c r="A19" s="4" t="inlineStr">
        <is>
          <t>Deferred tax: Share issue costs</t>
        </is>
      </c>
      <c r="B19" s="5" t="n">
        <v>0</v>
      </c>
      <c r="C19" s="5" t="n">
        <v>0</v>
      </c>
      <c r="D19" s="5" t="n">
        <v>0</v>
      </c>
      <c r="E19" s="4" t="inlineStr">
        <is>
          <t xml:space="preserve"> </t>
        </is>
      </c>
    </row>
    <row r="20">
      <c r="A20" s="3" t="inlineStr">
        <is>
          <t>(d) Deferred tax assets</t>
        </is>
      </c>
      <c r="B20" s="4" t="inlineStr">
        <is>
          <t xml:space="preserve"> </t>
        </is>
      </c>
      <c r="C20" s="4" t="inlineStr">
        <is>
          <t xml:space="preserve"> </t>
        </is>
      </c>
      <c r="D20" s="4" t="inlineStr">
        <is>
          <t xml:space="preserve"> </t>
        </is>
      </c>
      <c r="E20" s="4" t="inlineStr">
        <is>
          <t xml:space="preserve"> </t>
        </is>
      </c>
    </row>
    <row r="21">
      <c r="A21" s="4" t="inlineStr">
        <is>
          <t>Tax losses</t>
        </is>
      </c>
      <c r="B21" s="5" t="n">
        <v>24697896</v>
      </c>
      <c r="C21" s="5" t="n">
        <v>21312353</v>
      </c>
      <c r="D21" s="5" t="n">
        <v>7464877</v>
      </c>
      <c r="E21" s="4" t="inlineStr">
        <is>
          <t xml:space="preserve"> </t>
        </is>
      </c>
    </row>
    <row r="22">
      <c r="A22" s="4" t="inlineStr">
        <is>
          <t>Exploration and evaluation assets</t>
        </is>
      </c>
      <c r="B22" s="5" t="n">
        <v>522068</v>
      </c>
      <c r="C22" s="5" t="n">
        <v>545211</v>
      </c>
      <c r="D22" s="5" t="n">
        <v>698209</v>
      </c>
      <c r="E22" s="4" t="inlineStr">
        <is>
          <t xml:space="preserve"> </t>
        </is>
      </c>
    </row>
    <row r="23">
      <c r="A23" s="4" t="inlineStr">
        <is>
          <t>Business capital costs</t>
        </is>
      </c>
      <c r="B23" s="5" t="n">
        <v>2143430</v>
      </c>
      <c r="C23" s="5" t="n">
        <v>1733648</v>
      </c>
      <c r="D23" s="5" t="n">
        <v>1158716</v>
      </c>
      <c r="E23" s="4" t="inlineStr">
        <is>
          <t xml:space="preserve"> </t>
        </is>
      </c>
    </row>
    <row r="24">
      <c r="A24" s="4" t="inlineStr">
        <is>
          <t>Intangible assets &amp; property, plant and equipment</t>
        </is>
      </c>
      <c r="B24" s="5" t="n">
        <v>0</v>
      </c>
      <c r="C24" s="5" t="n">
        <v>0</v>
      </c>
      <c r="D24" s="5" t="n">
        <v>0</v>
      </c>
      <c r="E24" s="4" t="inlineStr">
        <is>
          <t xml:space="preserve"> </t>
        </is>
      </c>
    </row>
    <row r="25">
      <c r="A25" s="4" t="inlineStr">
        <is>
          <t>Loss on equity investment securities</t>
        </is>
      </c>
      <c r="B25" s="5" t="n">
        <v>4759740</v>
      </c>
      <c r="C25" s="5" t="n">
        <v>2055471</v>
      </c>
      <c r="D25" s="5" t="n">
        <v>0</v>
      </c>
      <c r="E25" s="4" t="inlineStr">
        <is>
          <t xml:space="preserve"> </t>
        </is>
      </c>
    </row>
    <row r="26">
      <c r="A26" s="4" t="inlineStr">
        <is>
          <t>Right of use asset</t>
        </is>
      </c>
      <c r="B26" s="5" t="n">
        <v>79151</v>
      </c>
      <c r="C26" s="5" t="n">
        <v>58650</v>
      </c>
      <c r="D26" s="5" t="n">
        <v>196284</v>
      </c>
      <c r="E26" s="4" t="inlineStr">
        <is>
          <t xml:space="preserve"> </t>
        </is>
      </c>
    </row>
    <row r="27">
      <c r="A27" s="4" t="inlineStr">
        <is>
          <t>Unrealized exchange loss on borrowings</t>
        </is>
      </c>
      <c r="B27" s="5" t="n">
        <v>433514</v>
      </c>
      <c r="C27" s="5" t="n">
        <v>213791</v>
      </c>
      <c r="D27" s="5" t="n">
        <v>23319</v>
      </c>
      <c r="E27" s="4" t="inlineStr">
        <is>
          <t xml:space="preserve"> </t>
        </is>
      </c>
    </row>
    <row r="28">
      <c r="A28" s="4" t="inlineStr">
        <is>
          <t>Accrued expenses</t>
        </is>
      </c>
      <c r="B28" s="5" t="n">
        <v>307811</v>
      </c>
      <c r="C28" s="5" t="n">
        <v>468644</v>
      </c>
      <c r="D28" s="5" t="n">
        <v>238363</v>
      </c>
      <c r="E28" s="4" t="inlineStr">
        <is>
          <t xml:space="preserve"> </t>
        </is>
      </c>
    </row>
    <row r="29">
      <c r="A29" s="4" t="inlineStr">
        <is>
          <t>Other</t>
        </is>
      </c>
      <c r="B29" s="5" t="n">
        <v>19686</v>
      </c>
      <c r="C29" s="5" t="n">
        <v>330510</v>
      </c>
      <c r="D29" s="5" t="n">
        <v>302081</v>
      </c>
      <c r="E29" s="4" t="inlineStr">
        <is>
          <t xml:space="preserve"> </t>
        </is>
      </c>
    </row>
    <row r="30">
      <c r="A30" s="4" t="inlineStr">
        <is>
          <t>Total deferred tax assets</t>
        </is>
      </c>
      <c r="B30" s="5" t="n">
        <v>32963296</v>
      </c>
      <c r="C30" s="5" t="n">
        <v>26718278</v>
      </c>
      <c r="D30" s="5" t="n">
        <v>10081849</v>
      </c>
      <c r="E30" s="4" t="inlineStr">
        <is>
          <t xml:space="preserve"> </t>
        </is>
      </c>
    </row>
    <row r="31">
      <c r="A31" s="4" t="inlineStr">
        <is>
          <t>Set-off of deferred tax liabilities pursuant to set-off provisions</t>
        </is>
      </c>
      <c r="B31" s="5" t="n">
        <v>-2913574</v>
      </c>
      <c r="C31" s="5" t="n">
        <v>-1495735</v>
      </c>
      <c r="D31" s="5" t="n">
        <v>-1012471</v>
      </c>
      <c r="E31" s="4" t="inlineStr">
        <is>
          <t xml:space="preserve"> </t>
        </is>
      </c>
    </row>
    <row r="32">
      <c r="A32" s="4" t="inlineStr">
        <is>
          <t>Deferred tax assets not recognized</t>
        </is>
      </c>
      <c r="B32" s="5" t="n">
        <v>-30049722</v>
      </c>
      <c r="C32" s="5" t="n">
        <v>-25222543</v>
      </c>
      <c r="D32" s="5" t="n">
        <v>-9069378</v>
      </c>
      <c r="E32" s="4" t="inlineStr">
        <is>
          <t xml:space="preserve"> </t>
        </is>
      </c>
    </row>
    <row r="33">
      <c r="A33" s="4" t="inlineStr">
        <is>
          <t>Net deferred tax assets</t>
        </is>
      </c>
      <c r="B33" s="5" t="n">
        <v>0</v>
      </c>
      <c r="C33" s="5" t="n">
        <v>0</v>
      </c>
      <c r="D33" s="5" t="n">
        <v>0</v>
      </c>
      <c r="E33" s="4" t="inlineStr">
        <is>
          <t xml:space="preserve"> </t>
        </is>
      </c>
    </row>
    <row r="34">
      <c r="A34" s="3" t="inlineStr">
        <is>
          <t>(e) Deferred tax liabilities</t>
        </is>
      </c>
      <c r="B34" s="4" t="inlineStr">
        <is>
          <t xml:space="preserve"> </t>
        </is>
      </c>
      <c r="C34" s="4" t="inlineStr">
        <is>
          <t xml:space="preserve"> </t>
        </is>
      </c>
      <c r="D34" s="4" t="inlineStr">
        <is>
          <t xml:space="preserve"> </t>
        </is>
      </c>
      <c r="E34" s="4" t="inlineStr">
        <is>
          <t xml:space="preserve"> </t>
        </is>
      </c>
    </row>
    <row r="35">
      <c r="A35" s="4" t="inlineStr">
        <is>
          <t>Prepayments</t>
        </is>
      </c>
      <c r="B35" s="5" t="n">
        <v>-215967</v>
      </c>
      <c r="C35" s="4" t="inlineStr">
        <is>
          <t xml:space="preserve"> </t>
        </is>
      </c>
      <c r="D35" s="5" t="n">
        <v>-123659</v>
      </c>
      <c r="E35" s="4" t="inlineStr">
        <is>
          <t xml:space="preserve"> </t>
        </is>
      </c>
    </row>
    <row r="36">
      <c r="A36" s="4" t="inlineStr">
        <is>
          <t>Property, plant and equipment</t>
        </is>
      </c>
      <c r="B36" s="5" t="n">
        <v>-2031711</v>
      </c>
      <c r="C36" s="5" t="n">
        <v>-1144588</v>
      </c>
      <c r="D36" s="5" t="n">
        <v>-888812</v>
      </c>
      <c r="E36" s="4" t="inlineStr">
        <is>
          <t xml:space="preserve"> </t>
        </is>
      </c>
    </row>
    <row r="37">
      <c r="A37" s="4" t="inlineStr">
        <is>
          <t>Unrealized exchange loss on borrowings</t>
        </is>
      </c>
      <c r="B37" s="5" t="n">
        <v>-665896</v>
      </c>
      <c r="C37" s="5" t="n">
        <v>-351147</v>
      </c>
      <c r="D37" s="4" t="inlineStr">
        <is>
          <t xml:space="preserve"> </t>
        </is>
      </c>
      <c r="E37" s="4" t="inlineStr">
        <is>
          <t xml:space="preserve"> </t>
        </is>
      </c>
    </row>
    <row r="38">
      <c r="A38" s="4" t="inlineStr">
        <is>
          <t>Total deferred tax liabilities</t>
        </is>
      </c>
      <c r="B38" s="5" t="n">
        <v>-2913574</v>
      </c>
      <c r="C38" s="5" t="n">
        <v>-1495735</v>
      </c>
      <c r="D38" s="5" t="n">
        <v>-1012471</v>
      </c>
      <c r="E38" s="4" t="inlineStr">
        <is>
          <t xml:space="preserve"> </t>
        </is>
      </c>
    </row>
    <row r="39">
      <c r="A39" s="4" t="inlineStr">
        <is>
          <t>Set-off of deferred tax liabilities pursuant to set-off provisions</t>
        </is>
      </c>
      <c r="B39" s="5" t="n">
        <v>2913574</v>
      </c>
      <c r="C39" s="5" t="n">
        <v>1495735</v>
      </c>
      <c r="D39" s="5" t="n">
        <v>1012471</v>
      </c>
      <c r="E39" s="4" t="inlineStr">
        <is>
          <t xml:space="preserve"> </t>
        </is>
      </c>
    </row>
    <row r="40">
      <c r="A40" s="4" t="inlineStr">
        <is>
          <t>Net deferred tax liabilities</t>
        </is>
      </c>
      <c r="B40" s="6" t="n">
        <v>0</v>
      </c>
      <c r="C40" s="6" t="n">
        <v>0</v>
      </c>
      <c r="D40" s="6" t="n">
        <v>0</v>
      </c>
      <c r="E40"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Expense - Schedule of Components of Income Tax Expense Benefit and Deferred Tax Assets and Liabilities (Parenthetical) (Details)</t>
        </is>
      </c>
      <c r="B1" s="2" t="inlineStr">
        <is>
          <t>6 Months Ended</t>
        </is>
      </c>
      <c r="C1" s="2" t="inlineStr">
        <is>
          <t>12 Months Ended</t>
        </is>
      </c>
    </row>
    <row r="2">
      <c r="B2" s="2" t="inlineStr">
        <is>
          <t>Dec. 31, 2022</t>
        </is>
      </c>
      <c r="C2" s="2" t="inlineStr">
        <is>
          <t>Jun. 30, 2022</t>
        </is>
      </c>
    </row>
    <row r="3">
      <c r="A3" s="3" t="inlineStr">
        <is>
          <t>Major components of tax expense (income) [abstract]</t>
        </is>
      </c>
      <c r="B3" s="4" t="inlineStr">
        <is>
          <t xml:space="preserve"> </t>
        </is>
      </c>
      <c r="C3" s="4" t="inlineStr">
        <is>
          <t xml:space="preserve"> </t>
        </is>
      </c>
    </row>
    <row r="4">
      <c r="A4" s="4" t="inlineStr">
        <is>
          <t>Australian tax rate</t>
        </is>
      </c>
      <c r="B4" s="10" t="n">
        <v>0.3</v>
      </c>
      <c r="C4" s="10" t="n">
        <v>0.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Key Management Personnel Compensation - Summary of Remuneration Paid to KMP of Company and Group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Key Management Personnel Compensation [Abstract]</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1457122</v>
      </c>
      <c r="C4" s="6" t="n">
        <v>3202116</v>
      </c>
      <c r="D4" s="6" t="n">
        <v>1441079</v>
      </c>
      <c r="E4" s="6" t="n">
        <v>1252444</v>
      </c>
    </row>
    <row r="5">
      <c r="A5" s="4" t="inlineStr">
        <is>
          <t>Post-employment benefits</t>
        </is>
      </c>
      <c r="B5" s="5" t="n">
        <v>21774</v>
      </c>
      <c r="C5" s="5" t="n">
        <v>144594</v>
      </c>
      <c r="D5" s="5" t="n">
        <v>21823</v>
      </c>
      <c r="E5" s="5" t="n">
        <v>30979</v>
      </c>
    </row>
    <row r="6">
      <c r="A6" s="4" t="inlineStr">
        <is>
          <t>Termination benefits</t>
        </is>
      </c>
      <c r="B6" s="4" t="inlineStr">
        <is>
          <t xml:space="preserve"> </t>
        </is>
      </c>
      <c r="C6" s="4" t="inlineStr">
        <is>
          <t xml:space="preserve"> </t>
        </is>
      </c>
      <c r="D6" s="5" t="n">
        <v>55866</v>
      </c>
      <c r="E6" s="4" t="inlineStr">
        <is>
          <t xml:space="preserve"> </t>
        </is>
      </c>
    </row>
    <row r="7">
      <c r="A7" s="4" t="inlineStr">
        <is>
          <t>Share-based compensation</t>
        </is>
      </c>
      <c r="B7" s="5" t="n">
        <v>4006311</v>
      </c>
      <c r="C7" s="5" t="n">
        <v>12118927</v>
      </c>
      <c r="D7" s="5" t="n">
        <v>3408369</v>
      </c>
      <c r="E7" s="5" t="n">
        <v>4610649</v>
      </c>
    </row>
    <row r="8">
      <c r="A8" s="4" t="inlineStr">
        <is>
          <t>Total KMP compensation</t>
        </is>
      </c>
      <c r="B8" s="6" t="n">
        <v>5485207</v>
      </c>
      <c r="C8" s="6" t="n">
        <v>15465637</v>
      </c>
      <c r="D8" s="6" t="n">
        <v>4927137</v>
      </c>
      <c r="E8" s="6" t="n">
        <v>5894072</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uditor's Remuneration - Summary of Detailed Information About Auditor's Remuneration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Auditor's remuneration [abstract]</t>
        </is>
      </c>
      <c r="B3" s="4" t="inlineStr">
        <is>
          <t xml:space="preserve"> </t>
        </is>
      </c>
      <c r="C3" s="4" t="inlineStr">
        <is>
          <t xml:space="preserve"> </t>
        </is>
      </c>
      <c r="D3" s="4" t="inlineStr">
        <is>
          <t xml:space="preserve"> </t>
        </is>
      </c>
      <c r="E3" s="4" t="inlineStr">
        <is>
          <t xml:space="preserve"> </t>
        </is>
      </c>
    </row>
    <row r="4">
      <c r="A4" s="4" t="inlineStr">
        <is>
          <t>Audit fees</t>
        </is>
      </c>
      <c r="B4" s="6" t="n">
        <v>471568</v>
      </c>
      <c r="C4" s="6" t="n">
        <v>266000</v>
      </c>
      <c r="D4" s="6" t="n">
        <v>141772</v>
      </c>
      <c r="E4" s="6" t="n">
        <v>117873</v>
      </c>
    </row>
    <row r="5">
      <c r="A5" s="4" t="inlineStr">
        <is>
          <t>Audit-related fees1</t>
        </is>
      </c>
      <c r="B5" s="4" t="inlineStr">
        <is>
          <t xml:space="preserve"> </t>
        </is>
      </c>
      <c r="C5" s="5" t="n">
        <v>276498</v>
      </c>
      <c r="D5" s="5" t="n">
        <v>481415</v>
      </c>
      <c r="E5" s="4" t="inlineStr">
        <is>
          <t xml:space="preserve"> </t>
        </is>
      </c>
    </row>
    <row r="6">
      <c r="A6" s="4" t="inlineStr">
        <is>
          <t>Total</t>
        </is>
      </c>
      <c r="B6" s="6" t="n">
        <v>471568</v>
      </c>
      <c r="C6" s="6" t="n">
        <v>542498</v>
      </c>
      <c r="D6" s="6" t="n">
        <v>623187</v>
      </c>
      <c r="E6" s="6" t="n">
        <v>117873</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Schedule of Earnings Per Share (Details) - $ / shares</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a) Basic net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asic net loss per share attributable to the ordinary equity holders of the Company</t>
        </is>
      </c>
      <c r="B4" s="7" t="n">
        <v>-0.06</v>
      </c>
      <c r="C4" s="7" t="n">
        <v>-0.05</v>
      </c>
      <c r="D4" s="7" t="n">
        <v>-0.11</v>
      </c>
      <c r="E4" s="7" t="n">
        <v>-0.04</v>
      </c>
      <c r="F4" s="7" t="n">
        <v>-0.1</v>
      </c>
    </row>
    <row r="5">
      <c r="A5" s="3" t="inlineStr">
        <is>
          <t>(b) Diluted net loss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iluted net loss per share attributable to the ordinary equity holders of the Company</t>
        </is>
      </c>
      <c r="B6" s="7" t="n">
        <v>-0.06</v>
      </c>
      <c r="C6" s="7" t="n">
        <v>-0.05</v>
      </c>
      <c r="D6" s="7" t="n">
        <v>-0.11</v>
      </c>
      <c r="E6" s="7" t="n">
        <v>-0.04</v>
      </c>
      <c r="F6" s="7" t="n">
        <v>-0.1</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Reconciliations of Net Loss Used in Calculating Nrt Loss Per Share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the ordinary equity holders of the Company used in calculating basic net loss per share</t>
        </is>
      </c>
      <c r="B4" s="6" t="n">
        <v>-27864014</v>
      </c>
      <c r="C4" s="6" t="n">
        <v>-51860307</v>
      </c>
      <c r="D4" s="6" t="n">
        <v>-13446593</v>
      </c>
      <c r="E4" s="6" t="n">
        <v>-13430174</v>
      </c>
    </row>
    <row r="5">
      <c r="A5" s="3" t="inlineStr">
        <is>
          <t>Diluted net loss per share</t>
        </is>
      </c>
      <c r="B5" s="4" t="inlineStr">
        <is>
          <t xml:space="preserve"> </t>
        </is>
      </c>
      <c r="C5" s="4" t="inlineStr">
        <is>
          <t xml:space="preserve"> </t>
        </is>
      </c>
      <c r="D5" s="4" t="inlineStr">
        <is>
          <t xml:space="preserve"> </t>
        </is>
      </c>
      <c r="E5" s="4" t="inlineStr">
        <is>
          <t xml:space="preserve"> </t>
        </is>
      </c>
    </row>
    <row r="6">
      <c r="A6" s="4" t="inlineStr">
        <is>
          <t>Net loss attributable to the ordinary equity holders of the Company used in calculating diluted net loss per share</t>
        </is>
      </c>
      <c r="B6" s="6" t="n">
        <v>-27864014</v>
      </c>
      <c r="C6" s="6" t="n">
        <v>-51860307</v>
      </c>
      <c r="D6" s="6" t="n">
        <v>-13446593</v>
      </c>
      <c r="E6" s="6" t="n">
        <v>-1343017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Weighted Average Number of Shares Used as the Denominator (Details) - shares</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used as the denominator in calculating basic and diluted net loss per share</t>
        </is>
      </c>
      <c r="B4" s="5" t="n">
        <v>486616365</v>
      </c>
      <c r="C4" s="5" t="n">
        <v>464437628</v>
      </c>
      <c r="D4" s="5" t="n">
        <v>366289024</v>
      </c>
      <c r="E4" s="5" t="n">
        <v>13591809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s) - USD ($)</t>
        </is>
      </c>
      <c r="B1" s="2" t="inlineStr">
        <is>
          <t>Dec. 31, 2022</t>
        </is>
      </c>
      <c r="C1" s="2" t="inlineStr">
        <is>
          <t>Jun. 30, 2022</t>
        </is>
      </c>
      <c r="D1" s="2" t="inlineStr">
        <is>
          <t>Jun. 30, 2021</t>
        </is>
      </c>
    </row>
    <row r="2">
      <c r="A2" s="3" t="inlineStr">
        <is>
          <t>Trade and other current receivables [abstract]</t>
        </is>
      </c>
      <c r="B2" s="4" t="inlineStr">
        <is>
          <t xml:space="preserve"> </t>
        </is>
      </c>
      <c r="C2" s="4" t="inlineStr">
        <is>
          <t xml:space="preserve"> </t>
        </is>
      </c>
      <c r="D2" s="4" t="inlineStr">
        <is>
          <t xml:space="preserve"> </t>
        </is>
      </c>
    </row>
    <row r="3">
      <c r="A3" s="4" t="inlineStr">
        <is>
          <t>Trade debtors</t>
        </is>
      </c>
      <c r="B3" s="6" t="n">
        <v>2327364</v>
      </c>
      <c r="C3" s="6" t="n">
        <v>2081315</v>
      </c>
      <c r="D3" s="6" t="n">
        <v>1151116</v>
      </c>
    </row>
    <row r="4">
      <c r="A4" s="4" t="inlineStr">
        <is>
          <t>Other receivables</t>
        </is>
      </c>
      <c r="B4" s="5" t="n">
        <v>519865</v>
      </c>
      <c r="C4" s="5" t="n">
        <v>371130</v>
      </c>
      <c r="D4" s="5" t="n">
        <v>482585</v>
      </c>
    </row>
    <row r="5">
      <c r="A5" s="4" t="inlineStr">
        <is>
          <t>Total trade and other receivables</t>
        </is>
      </c>
      <c r="B5" s="6" t="n">
        <v>2847229</v>
      </c>
      <c r="C5" s="6" t="n">
        <v>2452445</v>
      </c>
      <c r="D5" s="6" t="n">
        <v>16337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t>
        </is>
      </c>
      <c r="B1" s="2" t="inlineStr">
        <is>
          <t>6 Months Ended</t>
        </is>
      </c>
    </row>
    <row r="2">
      <c r="B2" s="2" t="inlineStr">
        <is>
          <t>Dec. 31, 2022</t>
        </is>
      </c>
    </row>
    <row r="3">
      <c r="A3" s="3" t="inlineStr">
        <is>
          <t>Analysis of income and expense [abstract]</t>
        </is>
      </c>
      <c r="B3" s="4" t="inlineStr">
        <is>
          <t xml:space="preserve"> </t>
        </is>
      </c>
    </row>
    <row r="4">
      <c r="A4" s="4" t="inlineStr">
        <is>
          <t>Other Income, Net</t>
        </is>
      </c>
      <c r="B4" s="4" t="inlineStr">
        <is>
          <t xml:space="preserve">Note 4 Other Income, Net
Six Months Ended December 31, Restated
(in U.S. dollars) 2022 2022 2021 2020
Interest received from unrelated parties 19,416 8,314 26,120 484
COVID-19 Government stimulus — — 97,712 39,547
Grant funding 260,536 982,767 595,070 526,279
Fair value gain on borrowings (refer note 22) — 219,557 — —
Other 35,154 385,482 14,545 —
Total $ 315,106 $ 1,596,120 $ 733,447 $ 566,3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 Summary of Prepayments (Details) - USD ($)</t>
        </is>
      </c>
      <c r="B1" s="2" t="inlineStr">
        <is>
          <t>Dec. 31, 2022</t>
        </is>
      </c>
      <c r="C1" s="2" t="inlineStr">
        <is>
          <t>Jun. 30, 2022</t>
        </is>
      </c>
      <c r="D1" s="2" t="inlineStr">
        <is>
          <t>Jun. 30, 2021</t>
        </is>
      </c>
      <c r="E1" s="2" t="inlineStr">
        <is>
          <t>Jun. 30, 2020</t>
        </is>
      </c>
    </row>
    <row r="2">
      <c r="A2" s="3" t="inlineStr">
        <is>
          <t>Current prepayments and current accrued income including current contract assets [abstract]</t>
        </is>
      </c>
      <c r="B2" s="4" t="inlineStr">
        <is>
          <t xml:space="preserve"> </t>
        </is>
      </c>
      <c r="C2" s="4" t="inlineStr">
        <is>
          <t xml:space="preserve"> </t>
        </is>
      </c>
      <c r="D2" s="4" t="inlineStr">
        <is>
          <t xml:space="preserve"> </t>
        </is>
      </c>
      <c r="E2" s="4" t="inlineStr">
        <is>
          <t xml:space="preserve"> </t>
        </is>
      </c>
    </row>
    <row r="3">
      <c r="A3" s="4" t="inlineStr">
        <is>
          <t>Deferred share issuance costs</t>
        </is>
      </c>
      <c r="B3" s="4" t="inlineStr">
        <is>
          <t xml:space="preserve"> </t>
        </is>
      </c>
      <c r="C3" s="4" t="inlineStr">
        <is>
          <t xml:space="preserve"> </t>
        </is>
      </c>
      <c r="D3" s="6" t="n">
        <v>1633154</v>
      </c>
      <c r="E3" s="4" t="inlineStr">
        <is>
          <t xml:space="preserve"> </t>
        </is>
      </c>
    </row>
    <row r="4">
      <c r="A4" s="4" t="inlineStr">
        <is>
          <t>Prepayments of inventory components</t>
        </is>
      </c>
      <c r="B4" s="4" t="inlineStr">
        <is>
          <t xml:space="preserve"> </t>
        </is>
      </c>
      <c r="C4" s="6" t="n">
        <v>1116366</v>
      </c>
      <c r="D4" s="4" t="inlineStr">
        <is>
          <t xml:space="preserve"> </t>
        </is>
      </c>
      <c r="E4" s="4" t="inlineStr">
        <is>
          <t xml:space="preserve"> </t>
        </is>
      </c>
    </row>
    <row r="5">
      <c r="A5" s="4" t="inlineStr">
        <is>
          <t>Prepaid general and administrative expenses</t>
        </is>
      </c>
      <c r="B5" s="6" t="n">
        <v>1958269</v>
      </c>
      <c r="C5" s="5" t="n">
        <v>3954558</v>
      </c>
      <c r="D5" s="5" t="n">
        <v>272419</v>
      </c>
      <c r="E5" s="4" t="inlineStr">
        <is>
          <t xml:space="preserve"> </t>
        </is>
      </c>
    </row>
    <row r="6">
      <c r="A6" s="4" t="inlineStr">
        <is>
          <t>Total</t>
        </is>
      </c>
      <c r="B6" s="6" t="n">
        <v>1958269</v>
      </c>
      <c r="C6" s="6" t="n">
        <v>5070924</v>
      </c>
      <c r="D6" s="6" t="n">
        <v>1905573</v>
      </c>
      <c r="E6" s="6" t="n">
        <v>1048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 Additional Information (Details) - USD ($) $ in Millions</t>
        </is>
      </c>
      <c r="B1" s="2" t="inlineStr">
        <is>
          <t>Dec. 31, 2022</t>
        </is>
      </c>
      <c r="C1" s="2" t="inlineStr">
        <is>
          <t>Jun. 30, 2022</t>
        </is>
      </c>
    </row>
    <row r="2">
      <c r="A2" s="3" t="inlineStr">
        <is>
          <t>Current prepayments and current accrued income including current contract assets [abstract]</t>
        </is>
      </c>
      <c r="B2" s="4" t="inlineStr">
        <is>
          <t xml:space="preserve"> </t>
        </is>
      </c>
      <c r="C2" s="4" t="inlineStr">
        <is>
          <t xml:space="preserve"> </t>
        </is>
      </c>
    </row>
    <row r="3">
      <c r="A3" s="4" t="inlineStr">
        <is>
          <t>Prepaid director and officer insurance premiums</t>
        </is>
      </c>
      <c r="B3" s="11" t="n">
        <v>0.8</v>
      </c>
      <c r="C3" s="11" t="n">
        <v>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scrow Reserves - Summary of Escrow Reserves (Details) - USD ($)</t>
        </is>
      </c>
      <c r="B1" s="2" t="inlineStr">
        <is>
          <t>Dec. 31, 2022</t>
        </is>
      </c>
      <c r="C1" s="2" t="inlineStr">
        <is>
          <t>Jun. 30, 2022</t>
        </is>
      </c>
    </row>
    <row r="2">
      <c r="A2" s="3" t="inlineStr">
        <is>
          <t>Escrow Reserves [Abstract]</t>
        </is>
      </c>
      <c r="B2" s="4" t="inlineStr">
        <is>
          <t xml:space="preserve"> </t>
        </is>
      </c>
      <c r="C2" s="4" t="inlineStr">
        <is>
          <t xml:space="preserve"> </t>
        </is>
      </c>
    </row>
    <row r="3">
      <c r="A3" s="4" t="inlineStr">
        <is>
          <t>Escrow reserves</t>
        </is>
      </c>
      <c r="B3" s="6" t="n">
        <v>9137605</v>
      </c>
      <c r="C3" s="6" t="n">
        <v>100905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ventory - Summary of Inventory (Details) - USD ($)</t>
        </is>
      </c>
      <c r="B1" s="2" t="inlineStr">
        <is>
          <t>Dec. 31, 2022</t>
        </is>
      </c>
      <c r="C1" s="2" t="inlineStr">
        <is>
          <t>Jun. 30, 2022</t>
        </is>
      </c>
      <c r="D1" s="2" t="inlineStr">
        <is>
          <t>Jun. 30, 2021</t>
        </is>
      </c>
      <c r="E1" s="2" t="inlineStr">
        <is>
          <t>Jun. 30, 2020</t>
        </is>
      </c>
    </row>
    <row r="2">
      <c r="A2" s="3" t="inlineStr">
        <is>
          <t>Classes of current inventories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539271</v>
      </c>
      <c r="C3" s="6" t="n">
        <v>573846</v>
      </c>
      <c r="D3" s="6" t="n">
        <v>872485</v>
      </c>
      <c r="E3" s="4" t="inlineStr">
        <is>
          <t xml:space="preserve"> </t>
        </is>
      </c>
    </row>
    <row r="4">
      <c r="A4" s="4" t="inlineStr">
        <is>
          <t>Components and assemblies</t>
        </is>
      </c>
      <c r="B4" s="5" t="n">
        <v>2470762</v>
      </c>
      <c r="C4" s="5" t="n">
        <v>1267041</v>
      </c>
      <c r="D4" s="5" t="n">
        <v>1214841</v>
      </c>
      <c r="E4" s="4" t="inlineStr">
        <is>
          <t xml:space="preserve"> </t>
        </is>
      </c>
    </row>
    <row r="5">
      <c r="A5" s="4" t="inlineStr">
        <is>
          <t>Finished goods – at cost</t>
        </is>
      </c>
      <c r="B5" s="5" t="n">
        <v>155899</v>
      </c>
      <c r="C5" s="5" t="n">
        <v>31277</v>
      </c>
      <c r="D5" s="4" t="inlineStr">
        <is>
          <t xml:space="preserve"> </t>
        </is>
      </c>
      <c r="E5" s="4" t="inlineStr">
        <is>
          <t xml:space="preserve"> </t>
        </is>
      </c>
    </row>
    <row r="6">
      <c r="A6" s="4" t="inlineStr">
        <is>
          <t>Total Inventory</t>
        </is>
      </c>
      <c r="B6" s="6" t="n">
        <v>3165932</v>
      </c>
      <c r="C6" s="6" t="n">
        <v>1872164</v>
      </c>
      <c r="D6" s="6" t="n">
        <v>2087326</v>
      </c>
      <c r="E6" s="6" t="n">
        <v>9401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ventory - Additional Information (Details) - USD ($) $ in Millions</t>
        </is>
      </c>
      <c r="B1" s="2" t="inlineStr">
        <is>
          <t>6 Months Ended</t>
        </is>
      </c>
      <c r="C1" s="2" t="inlineStr">
        <is>
          <t>12 Months Ended</t>
        </is>
      </c>
    </row>
    <row r="2">
      <c r="B2" s="2" t="inlineStr">
        <is>
          <t>Dec. 31, 2022</t>
        </is>
      </c>
      <c r="C2" s="2" t="inlineStr">
        <is>
          <t>Jun. 30, 2022</t>
        </is>
      </c>
      <c r="D2" s="2" t="inlineStr">
        <is>
          <t>Jun. 30, 2021</t>
        </is>
      </c>
    </row>
    <row r="3">
      <c r="A3" s="3" t="inlineStr">
        <is>
          <t>Classes of current inventories [abstract]</t>
        </is>
      </c>
      <c r="B3" s="4" t="inlineStr">
        <is>
          <t xml:space="preserve"> </t>
        </is>
      </c>
      <c r="C3" s="4" t="inlineStr">
        <is>
          <t xml:space="preserve"> </t>
        </is>
      </c>
      <c r="D3" s="4" t="inlineStr">
        <is>
          <t xml:space="preserve"> </t>
        </is>
      </c>
    </row>
    <row r="4">
      <c r="A4" s="4" t="inlineStr">
        <is>
          <t>Inventories recognized as an expense</t>
        </is>
      </c>
      <c r="B4" s="11" t="n">
        <v>0.6</v>
      </c>
      <c r="C4" s="11" t="n">
        <v>1.7</v>
      </c>
      <c r="D4" s="11" t="n">
        <v>0.7</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Summary of Property, Plant and Equipment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104207182</v>
      </c>
      <c r="C4" s="6" t="n">
        <v>23707367</v>
      </c>
      <c r="D4" s="6" t="n">
        <v>6616780</v>
      </c>
      <c r="E4" s="4" t="inlineStr">
        <is>
          <t xml:space="preserve"> </t>
        </is>
      </c>
    </row>
    <row r="5">
      <c r="A5" s="4" t="inlineStr">
        <is>
          <t>Additions</t>
        </is>
      </c>
      <c r="B5" s="5" t="n">
        <v>23964367</v>
      </c>
      <c r="C5" s="5" t="n">
        <v>84374917</v>
      </c>
      <c r="D5" s="5" t="n">
        <v>19615317</v>
      </c>
      <c r="E5" s="4" t="inlineStr">
        <is>
          <t xml:space="preserve"> </t>
        </is>
      </c>
    </row>
    <row r="6">
      <c r="A6" s="4" t="inlineStr">
        <is>
          <t>Disposals</t>
        </is>
      </c>
      <c r="B6" s="5" t="n">
        <v>-33485</v>
      </c>
      <c r="C6" s="5" t="n">
        <v>-28333</v>
      </c>
      <c r="D6" s="5" t="n">
        <v>-30048</v>
      </c>
      <c r="E6" s="4" t="inlineStr">
        <is>
          <t xml:space="preserve"> </t>
        </is>
      </c>
    </row>
    <row r="7">
      <c r="A7" s="4" t="inlineStr">
        <is>
          <t>Assets written off</t>
        </is>
      </c>
      <c r="B7" s="4" t="inlineStr">
        <is>
          <t xml:space="preserve"> </t>
        </is>
      </c>
      <c r="C7" s="4" t="inlineStr">
        <is>
          <t xml:space="preserve"> </t>
        </is>
      </c>
      <c r="D7" s="5" t="n">
        <v>-2002398</v>
      </c>
      <c r="E7" s="4" t="inlineStr">
        <is>
          <t xml:space="preserve"> </t>
        </is>
      </c>
    </row>
    <row r="8">
      <c r="A8" s="4" t="inlineStr">
        <is>
          <t>Depreciation charge</t>
        </is>
      </c>
      <c r="B8" s="5" t="n">
        <v>-2229525</v>
      </c>
      <c r="C8" s="5" t="n">
        <v>-3549648</v>
      </c>
      <c r="D8" s="5" t="n">
        <v>-892750</v>
      </c>
      <c r="E8" s="4" t="inlineStr">
        <is>
          <t xml:space="preserve"> </t>
        </is>
      </c>
    </row>
    <row r="9">
      <c r="A9" s="4" t="inlineStr">
        <is>
          <t>Exchange differences</t>
        </is>
      </c>
      <c r="B9" s="5" t="n">
        <v>-591791</v>
      </c>
      <c r="C9" s="5" t="n">
        <v>-297121</v>
      </c>
      <c r="D9" s="5" t="n">
        <v>400466</v>
      </c>
      <c r="E9" s="4" t="inlineStr">
        <is>
          <t xml:space="preserve"> </t>
        </is>
      </c>
    </row>
    <row r="10">
      <c r="A10" s="4" t="inlineStr">
        <is>
          <t>Property, plant and equipment</t>
        </is>
      </c>
      <c r="B10" s="5" t="n">
        <v>125316748</v>
      </c>
      <c r="C10" s="5" t="n">
        <v>104207182</v>
      </c>
      <c r="D10" s="5" t="n">
        <v>23707367</v>
      </c>
      <c r="E10" s="4" t="inlineStr">
        <is>
          <t xml:space="preserve"> </t>
        </is>
      </c>
    </row>
    <row r="11">
      <c r="A11" s="4" t="inlineStr">
        <is>
          <t>Net book amount</t>
        </is>
      </c>
      <c r="B11" s="5" t="n">
        <v>125316748</v>
      </c>
      <c r="C11" s="4" t="inlineStr">
        <is>
          <t xml:space="preserve"> </t>
        </is>
      </c>
      <c r="D11" s="4" t="inlineStr">
        <is>
          <t xml:space="preserve"> </t>
        </is>
      </c>
      <c r="E11" s="6" t="n">
        <v>7558746</v>
      </c>
    </row>
    <row r="12">
      <c r="A12" s="4" t="inlineStr">
        <is>
          <t>Cost</t>
        </is>
      </c>
      <c r="B12" s="4" t="inlineStr">
        <is>
          <t xml:space="preserve"> </t>
        </is>
      </c>
      <c r="C12" s="4" t="inlineStr">
        <is>
          <t xml:space="preserve"> </t>
        </is>
      </c>
      <c r="D12" s="4" t="inlineStr">
        <is>
          <t xml:space="preserve"> </t>
        </is>
      </c>
      <c r="E12" s="4" t="inlineStr">
        <is>
          <t xml:space="preserve"> </t>
        </is>
      </c>
    </row>
    <row r="13">
      <c r="A13" s="3" t="inlineStr">
        <is>
          <t>Disclosure Of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et book amount</t>
        </is>
      </c>
      <c r="B14" s="5" t="n">
        <v>132597433</v>
      </c>
      <c r="C14" s="4" t="inlineStr">
        <is>
          <t xml:space="preserve"> </t>
        </is>
      </c>
      <c r="D14" s="4" t="inlineStr">
        <is>
          <t xml:space="preserve"> </t>
        </is>
      </c>
      <c r="E14" s="5" t="n">
        <v>7558746</v>
      </c>
    </row>
    <row r="15">
      <c r="A15" s="4" t="inlineStr">
        <is>
          <t>Accumulated depreciation</t>
        </is>
      </c>
      <c r="B15" s="4" t="inlineStr">
        <is>
          <t xml:space="preserve"> </t>
        </is>
      </c>
      <c r="C15" s="4" t="inlineStr">
        <is>
          <t xml:space="preserve"> </t>
        </is>
      </c>
      <c r="D15" s="4" t="inlineStr">
        <is>
          <t xml:space="preserve"> </t>
        </is>
      </c>
      <c r="E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et book amount</t>
        </is>
      </c>
      <c r="B17" s="5" t="n">
        <v>-7280685</v>
      </c>
      <c r="C17" s="4" t="inlineStr">
        <is>
          <t xml:space="preserve"> </t>
        </is>
      </c>
      <c r="D17" s="4" t="inlineStr">
        <is>
          <t xml:space="preserve"> </t>
        </is>
      </c>
      <c r="E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row>
    <row r="19">
      <c r="A19" s="3" t="inlineStr">
        <is>
          <t>Disclosure Of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t>
        </is>
      </c>
      <c r="B20" s="5" t="n">
        <v>2351349</v>
      </c>
      <c r="C20" s="5" t="n">
        <v>791202</v>
      </c>
      <c r="D20" s="5" t="n">
        <v>256530</v>
      </c>
      <c r="E20" s="4" t="inlineStr">
        <is>
          <t xml:space="preserve"> </t>
        </is>
      </c>
    </row>
    <row r="21">
      <c r="A21" s="4" t="inlineStr">
        <is>
          <t>Additions</t>
        </is>
      </c>
      <c r="B21" s="4" t="inlineStr">
        <is>
          <t xml:space="preserve"> </t>
        </is>
      </c>
      <c r="C21" s="5" t="n">
        <v>1590565</v>
      </c>
      <c r="D21" s="5" t="n">
        <v>490833</v>
      </c>
      <c r="E21" s="4" t="inlineStr">
        <is>
          <t xml:space="preserve"> </t>
        </is>
      </c>
    </row>
    <row r="22">
      <c r="A22" s="4" t="inlineStr">
        <is>
          <t>Exchange differences</t>
        </is>
      </c>
      <c r="B22" s="5" t="n">
        <v>-36876</v>
      </c>
      <c r="C22" s="5" t="n">
        <v>-30418</v>
      </c>
      <c r="D22" s="5" t="n">
        <v>43839</v>
      </c>
      <c r="E22" s="4" t="inlineStr">
        <is>
          <t xml:space="preserve"> </t>
        </is>
      </c>
    </row>
    <row r="23">
      <c r="A23" s="4" t="inlineStr">
        <is>
          <t>Property, plant and equipment</t>
        </is>
      </c>
      <c r="B23" s="5" t="n">
        <v>2314473</v>
      </c>
      <c r="C23" s="5" t="n">
        <v>2351349</v>
      </c>
      <c r="D23" s="5" t="n">
        <v>791202</v>
      </c>
      <c r="E23" s="4" t="inlineStr">
        <is>
          <t xml:space="preserve"> </t>
        </is>
      </c>
    </row>
    <row r="24">
      <c r="A24" s="4" t="inlineStr">
        <is>
          <t>Net book amount</t>
        </is>
      </c>
      <c r="B24" s="5" t="n">
        <v>2314473</v>
      </c>
      <c r="C24" s="4" t="inlineStr">
        <is>
          <t xml:space="preserve"> </t>
        </is>
      </c>
      <c r="D24" s="4" t="inlineStr">
        <is>
          <t xml:space="preserve"> </t>
        </is>
      </c>
      <c r="E24" s="5" t="n">
        <v>256530</v>
      </c>
    </row>
    <row r="25">
      <c r="A25" s="4" t="inlineStr">
        <is>
          <t>Land | Cost</t>
        </is>
      </c>
      <c r="B25" s="4" t="inlineStr">
        <is>
          <t xml:space="preserve"> </t>
        </is>
      </c>
      <c r="C25" s="4" t="inlineStr">
        <is>
          <t xml:space="preserve"> </t>
        </is>
      </c>
      <c r="D25" s="4" t="inlineStr">
        <is>
          <t xml:space="preserve"> </t>
        </is>
      </c>
      <c r="E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Net book amount</t>
        </is>
      </c>
      <c r="B27" s="5" t="n">
        <v>2314473</v>
      </c>
      <c r="C27" s="4" t="inlineStr">
        <is>
          <t xml:space="preserve"> </t>
        </is>
      </c>
      <c r="D27" s="4" t="inlineStr">
        <is>
          <t xml:space="preserve"> </t>
        </is>
      </c>
      <c r="E27" s="5" t="n">
        <v>256530</v>
      </c>
    </row>
    <row r="28">
      <c r="A28" s="4" t="inlineStr">
        <is>
          <t>Buildings</t>
        </is>
      </c>
      <c r="B28" s="4" t="inlineStr">
        <is>
          <t xml:space="preserve"> </t>
        </is>
      </c>
      <c r="C28" s="4" t="inlineStr">
        <is>
          <t xml:space="preserve"> </t>
        </is>
      </c>
      <c r="D28" s="4" t="inlineStr">
        <is>
          <t xml:space="preserve"> </t>
        </is>
      </c>
      <c r="E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5" t="n">
        <v>46001054</v>
      </c>
      <c r="C30" s="5" t="n">
        <v>4547737</v>
      </c>
      <c r="D30" s="5" t="n">
        <v>1146356</v>
      </c>
      <c r="E30" s="4" t="inlineStr">
        <is>
          <t xml:space="preserve"> </t>
        </is>
      </c>
    </row>
    <row r="31">
      <c r="A31" s="4" t="inlineStr">
        <is>
          <t>Additions</t>
        </is>
      </c>
      <c r="B31" s="5" t="n">
        <v>111338</v>
      </c>
      <c r="C31" s="5" t="n">
        <v>43295513</v>
      </c>
      <c r="D31" s="5" t="n">
        <v>3220151</v>
      </c>
      <c r="E31" s="4" t="inlineStr">
        <is>
          <t xml:space="preserve"> </t>
        </is>
      </c>
    </row>
    <row r="32">
      <c r="A32" s="4" t="inlineStr">
        <is>
          <t>Depreciation charge</t>
        </is>
      </c>
      <c r="B32" s="5" t="n">
        <v>-957247</v>
      </c>
      <c r="C32" s="5" t="n">
        <v>-1660698</v>
      </c>
      <c r="D32" s="5" t="n">
        <v>-50581</v>
      </c>
      <c r="E32" s="4" t="inlineStr">
        <is>
          <t xml:space="preserve"> </t>
        </is>
      </c>
    </row>
    <row r="33">
      <c r="A33" s="4" t="inlineStr">
        <is>
          <t>Exchange differences</t>
        </is>
      </c>
      <c r="B33" s="5" t="n">
        <v>-316079</v>
      </c>
      <c r="C33" s="5" t="n">
        <v>-181498</v>
      </c>
      <c r="D33" s="5" t="n">
        <v>231811</v>
      </c>
      <c r="E33" s="4" t="inlineStr">
        <is>
          <t xml:space="preserve"> </t>
        </is>
      </c>
    </row>
    <row r="34">
      <c r="A34" s="4" t="inlineStr">
        <is>
          <t>Property, plant and equipment</t>
        </is>
      </c>
      <c r="B34" s="5" t="n">
        <v>44839066</v>
      </c>
      <c r="C34" s="5" t="n">
        <v>46001054</v>
      </c>
      <c r="D34" s="5" t="n">
        <v>4547737</v>
      </c>
      <c r="E34" s="4" t="inlineStr">
        <is>
          <t xml:space="preserve"> </t>
        </is>
      </c>
    </row>
    <row r="35">
      <c r="A35" s="4" t="inlineStr">
        <is>
          <t>Net book amount</t>
        </is>
      </c>
      <c r="B35" s="5" t="n">
        <v>44839066</v>
      </c>
      <c r="C35" s="4" t="inlineStr">
        <is>
          <t xml:space="preserve"> </t>
        </is>
      </c>
      <c r="D35" s="4" t="inlineStr">
        <is>
          <t xml:space="preserve"> </t>
        </is>
      </c>
      <c r="E35" s="5" t="n">
        <v>1146356</v>
      </c>
    </row>
    <row r="36">
      <c r="A36" s="4" t="inlineStr">
        <is>
          <t>Buildings | Cost</t>
        </is>
      </c>
      <c r="B36" s="4" t="inlineStr">
        <is>
          <t xml:space="preserve"> </t>
        </is>
      </c>
      <c r="C36" s="4" t="inlineStr">
        <is>
          <t xml:space="preserve"> </t>
        </is>
      </c>
      <c r="D36" s="4" t="inlineStr">
        <is>
          <t xml:space="preserve"> </t>
        </is>
      </c>
      <c r="E36" s="4" t="inlineStr">
        <is>
          <t xml:space="preserve"> </t>
        </is>
      </c>
    </row>
    <row r="37">
      <c r="A37" s="3" t="inlineStr">
        <is>
          <t>Disclosure Of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Net book amount</t>
        </is>
      </c>
      <c r="B38" s="5" t="n">
        <v>47602298</v>
      </c>
      <c r="C38" s="4" t="inlineStr">
        <is>
          <t xml:space="preserve"> </t>
        </is>
      </c>
      <c r="D38" s="4" t="inlineStr">
        <is>
          <t xml:space="preserve"> </t>
        </is>
      </c>
      <c r="E38" s="5" t="n">
        <v>1252769</v>
      </c>
    </row>
    <row r="39">
      <c r="A39" s="4" t="inlineStr">
        <is>
          <t>Buildings | Accumulated depreciation</t>
        </is>
      </c>
      <c r="B39" s="4" t="inlineStr">
        <is>
          <t xml:space="preserve"> </t>
        </is>
      </c>
      <c r="C39" s="4" t="inlineStr">
        <is>
          <t xml:space="preserve"> </t>
        </is>
      </c>
      <c r="D39" s="4" t="inlineStr">
        <is>
          <t xml:space="preserve"> </t>
        </is>
      </c>
      <c r="E39" s="4" t="inlineStr">
        <is>
          <t xml:space="preserve"> </t>
        </is>
      </c>
    </row>
    <row r="40">
      <c r="A40" s="3" t="inlineStr">
        <is>
          <t>Disclosure Of 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Net book amount</t>
        </is>
      </c>
      <c r="B41" s="5" t="n">
        <v>-2763232</v>
      </c>
      <c r="C41" s="4" t="inlineStr">
        <is>
          <t xml:space="preserve"> </t>
        </is>
      </c>
      <c r="D41" s="4" t="inlineStr">
        <is>
          <t xml:space="preserve"> </t>
        </is>
      </c>
      <c r="E41" s="5" t="n">
        <v>-106413</v>
      </c>
    </row>
    <row r="42">
      <c r="A42" s="4" t="inlineStr">
        <is>
          <t>Leasehold improvements</t>
        </is>
      </c>
      <c r="B42" s="4" t="inlineStr">
        <is>
          <t xml:space="preserve"> </t>
        </is>
      </c>
      <c r="C42" s="4" t="inlineStr">
        <is>
          <t xml:space="preserve"> </t>
        </is>
      </c>
      <c r="D42" s="4" t="inlineStr">
        <is>
          <t xml:space="preserve"> </t>
        </is>
      </c>
      <c r="E42" s="4" t="inlineStr">
        <is>
          <t xml:space="preserve"> </t>
        </is>
      </c>
    </row>
    <row r="43">
      <c r="A43" s="3" t="inlineStr">
        <is>
          <t>Disclosure Of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t>
        </is>
      </c>
      <c r="B44" s="5" t="n">
        <v>738135</v>
      </c>
      <c r="C44" s="5" t="n">
        <v>395954</v>
      </c>
      <c r="D44" s="5" t="n">
        <v>113176</v>
      </c>
      <c r="E44" s="4" t="inlineStr">
        <is>
          <t xml:space="preserve"> </t>
        </is>
      </c>
    </row>
    <row r="45">
      <c r="A45" s="4" t="inlineStr">
        <is>
          <t>Additions</t>
        </is>
      </c>
      <c r="B45" s="5" t="n">
        <v>42002</v>
      </c>
      <c r="C45" s="5" t="n">
        <v>499508</v>
      </c>
      <c r="D45" s="5" t="n">
        <v>365486</v>
      </c>
      <c r="E45" s="4" t="inlineStr">
        <is>
          <t xml:space="preserve"> </t>
        </is>
      </c>
    </row>
    <row r="46">
      <c r="A46" s="4" t="inlineStr">
        <is>
          <t>Assets written off</t>
        </is>
      </c>
      <c r="B46" s="4" t="inlineStr">
        <is>
          <t xml:space="preserve"> </t>
        </is>
      </c>
      <c r="C46" s="5" t="n">
        <v>103701</v>
      </c>
      <c r="D46" s="4" t="inlineStr">
        <is>
          <t xml:space="preserve"> </t>
        </is>
      </c>
      <c r="E46" s="4" t="inlineStr">
        <is>
          <t xml:space="preserve"> </t>
        </is>
      </c>
    </row>
    <row r="47">
      <c r="A47" s="4" t="inlineStr">
        <is>
          <t>Depreciation charge</t>
        </is>
      </c>
      <c r="B47" s="5" t="n">
        <v>-201027</v>
      </c>
      <c r="C47" s="5" t="n">
        <v>-261028</v>
      </c>
      <c r="D47" s="5" t="n">
        <v>-82708</v>
      </c>
      <c r="E47" s="4" t="inlineStr">
        <is>
          <t xml:space="preserve"> </t>
        </is>
      </c>
    </row>
    <row r="48">
      <c r="A48" s="4" t="inlineStr">
        <is>
          <t>Property, plant and equipment</t>
        </is>
      </c>
      <c r="B48" s="5" t="n">
        <v>579110</v>
      </c>
      <c r="C48" s="5" t="n">
        <v>738135</v>
      </c>
      <c r="D48" s="5" t="n">
        <v>395954</v>
      </c>
      <c r="E48" s="4" t="inlineStr">
        <is>
          <t xml:space="preserve"> </t>
        </is>
      </c>
    </row>
    <row r="49">
      <c r="A49" s="4" t="inlineStr">
        <is>
          <t>Net book amount</t>
        </is>
      </c>
      <c r="B49" s="5" t="n">
        <v>579110</v>
      </c>
      <c r="C49" s="4" t="inlineStr">
        <is>
          <t xml:space="preserve"> </t>
        </is>
      </c>
      <c r="D49" s="4" t="inlineStr">
        <is>
          <t xml:space="preserve"> </t>
        </is>
      </c>
      <c r="E49" s="5" t="n">
        <v>113176</v>
      </c>
    </row>
    <row r="50">
      <c r="A50" s="4" t="inlineStr">
        <is>
          <t>Leasehold improvements | Cost</t>
        </is>
      </c>
      <c r="B50" s="4" t="inlineStr">
        <is>
          <t xml:space="preserve"> </t>
        </is>
      </c>
      <c r="C50" s="4" t="inlineStr">
        <is>
          <t xml:space="preserve"> </t>
        </is>
      </c>
      <c r="D50" s="4" t="inlineStr">
        <is>
          <t xml:space="preserve"> </t>
        </is>
      </c>
      <c r="E50" s="4" t="inlineStr">
        <is>
          <t xml:space="preserve"> </t>
        </is>
      </c>
    </row>
    <row r="51">
      <c r="A51" s="3" t="inlineStr">
        <is>
          <t>Disclosure Of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Net book amount</t>
        </is>
      </c>
      <c r="B52" s="5" t="n">
        <v>1148447</v>
      </c>
      <c r="C52" s="4" t="inlineStr">
        <is>
          <t xml:space="preserve"> </t>
        </is>
      </c>
      <c r="D52" s="4" t="inlineStr">
        <is>
          <t xml:space="preserve"> </t>
        </is>
      </c>
      <c r="E52" s="5" t="n">
        <v>134169</v>
      </c>
    </row>
    <row r="53">
      <c r="A53" s="4" t="inlineStr">
        <is>
          <t>Leasehold improvements | Accumulated depreciation</t>
        </is>
      </c>
      <c r="B53" s="4" t="inlineStr">
        <is>
          <t xml:space="preserve"> </t>
        </is>
      </c>
      <c r="C53" s="4" t="inlineStr">
        <is>
          <t xml:space="preserve"> </t>
        </is>
      </c>
      <c r="D53" s="4" t="inlineStr">
        <is>
          <t xml:space="preserve"> </t>
        </is>
      </c>
      <c r="E53" s="4" t="inlineStr">
        <is>
          <t xml:space="preserve"> </t>
        </is>
      </c>
    </row>
    <row r="54">
      <c r="A54" s="3" t="inlineStr">
        <is>
          <t>Disclosure Of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Net book amount</t>
        </is>
      </c>
      <c r="B55" s="5" t="n">
        <v>-569337</v>
      </c>
      <c r="C55" s="4" t="inlineStr">
        <is>
          <t xml:space="preserve"> </t>
        </is>
      </c>
      <c r="D55" s="4" t="inlineStr">
        <is>
          <t xml:space="preserve"> </t>
        </is>
      </c>
      <c r="E55" s="5" t="n">
        <v>-20993</v>
      </c>
    </row>
    <row r="56">
      <c r="A56" s="4" t="inlineStr">
        <is>
          <t>Plant and equipment</t>
        </is>
      </c>
      <c r="B56" s="4" t="inlineStr">
        <is>
          <t xml:space="preserve"> </t>
        </is>
      </c>
      <c r="C56" s="4" t="inlineStr">
        <is>
          <t xml:space="preserve"> </t>
        </is>
      </c>
      <c r="D56" s="4" t="inlineStr">
        <is>
          <t xml:space="preserve"> </t>
        </is>
      </c>
      <c r="E56" s="4" t="inlineStr">
        <is>
          <t xml:space="preserve"> </t>
        </is>
      </c>
    </row>
    <row r="57">
      <c r="A57" s="3" t="inlineStr">
        <is>
          <t>Disclosure Of 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Property, plant and equipment</t>
        </is>
      </c>
      <c r="B58" s="5" t="n">
        <v>20356502</v>
      </c>
      <c r="C58" s="5" t="n">
        <v>4644399</v>
      </c>
      <c r="D58" s="5" t="n">
        <v>5100718</v>
      </c>
      <c r="E58" s="4" t="inlineStr">
        <is>
          <t xml:space="preserve"> </t>
        </is>
      </c>
    </row>
    <row r="59">
      <c r="A59" s="4" t="inlineStr">
        <is>
          <t>Additions</t>
        </is>
      </c>
      <c r="B59" s="5" t="n">
        <v>505380</v>
      </c>
      <c r="C59" s="5" t="n">
        <v>8422982</v>
      </c>
      <c r="D59" s="5" t="n">
        <v>2210772</v>
      </c>
      <c r="E59" s="4" t="inlineStr">
        <is>
          <t xml:space="preserve"> </t>
        </is>
      </c>
    </row>
    <row r="60">
      <c r="A60" s="4" t="inlineStr">
        <is>
          <t>Disposals</t>
        </is>
      </c>
      <c r="B60" s="5" t="n">
        <v>-33485</v>
      </c>
      <c r="C60" s="5" t="n">
        <v>-28333</v>
      </c>
      <c r="D60" s="5" t="n">
        <v>-30048</v>
      </c>
      <c r="E60" s="4" t="inlineStr">
        <is>
          <t xml:space="preserve"> </t>
        </is>
      </c>
    </row>
    <row r="61">
      <c r="A61" s="4" t="inlineStr">
        <is>
          <t>Assets written off</t>
        </is>
      </c>
      <c r="B61" s="5" t="n">
        <v>1263939</v>
      </c>
      <c r="C61" s="5" t="n">
        <v>9024763</v>
      </c>
      <c r="D61" s="5" t="n">
        <v>-2002398</v>
      </c>
      <c r="E61" s="4" t="inlineStr">
        <is>
          <t xml:space="preserve"> </t>
        </is>
      </c>
    </row>
    <row r="62">
      <c r="A62" s="4" t="inlineStr">
        <is>
          <t>Depreciation charge</t>
        </is>
      </c>
      <c r="B62" s="5" t="n">
        <v>-1071251</v>
      </c>
      <c r="C62" s="5" t="n">
        <v>-1627922</v>
      </c>
      <c r="D62" s="5" t="n">
        <v>-759461</v>
      </c>
      <c r="E62" s="4" t="inlineStr">
        <is>
          <t xml:space="preserve"> </t>
        </is>
      </c>
    </row>
    <row r="63">
      <c r="A63" s="4" t="inlineStr">
        <is>
          <t>Exchange differences</t>
        </is>
      </c>
      <c r="B63" s="5" t="n">
        <v>-152236</v>
      </c>
      <c r="C63" s="5" t="n">
        <v>-79387</v>
      </c>
      <c r="D63" s="5" t="n">
        <v>124816</v>
      </c>
      <c r="E63" s="4" t="inlineStr">
        <is>
          <t xml:space="preserve"> </t>
        </is>
      </c>
    </row>
    <row r="64">
      <c r="A64" s="4" t="inlineStr">
        <is>
          <t>Property, plant and equipment</t>
        </is>
      </c>
      <c r="B64" s="5" t="n">
        <v>20868849</v>
      </c>
      <c r="C64" s="5" t="n">
        <v>20356502</v>
      </c>
      <c r="D64" s="5" t="n">
        <v>4644399</v>
      </c>
      <c r="E64" s="4" t="inlineStr">
        <is>
          <t xml:space="preserve"> </t>
        </is>
      </c>
    </row>
    <row r="65">
      <c r="A65" s="4" t="inlineStr">
        <is>
          <t>Net book amount</t>
        </is>
      </c>
      <c r="B65" s="5" t="n">
        <v>20868849</v>
      </c>
      <c r="C65" s="4" t="inlineStr">
        <is>
          <t xml:space="preserve"> </t>
        </is>
      </c>
      <c r="D65" s="4" t="inlineStr">
        <is>
          <t xml:space="preserve"> </t>
        </is>
      </c>
      <c r="E65" s="5" t="n">
        <v>5100718</v>
      </c>
    </row>
    <row r="66">
      <c r="A66" s="4" t="inlineStr">
        <is>
          <t>Plant and equipment | Cost</t>
        </is>
      </c>
      <c r="B66" s="4" t="inlineStr">
        <is>
          <t xml:space="preserve"> </t>
        </is>
      </c>
      <c r="C66" s="4" t="inlineStr">
        <is>
          <t xml:space="preserve"> </t>
        </is>
      </c>
      <c r="D66" s="4" t="inlineStr">
        <is>
          <t xml:space="preserve"> </t>
        </is>
      </c>
      <c r="E66" s="4" t="inlineStr">
        <is>
          <t xml:space="preserve"> </t>
        </is>
      </c>
    </row>
    <row r="67">
      <c r="A67" s="3" t="inlineStr">
        <is>
          <t>Disclosure Of 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Net book amount</t>
        </is>
      </c>
      <c r="B68" s="5" t="n">
        <v>24816965</v>
      </c>
      <c r="C68" s="4" t="inlineStr">
        <is>
          <t xml:space="preserve"> </t>
        </is>
      </c>
      <c r="D68" s="4" t="inlineStr">
        <is>
          <t xml:space="preserve"> </t>
        </is>
      </c>
      <c r="E68" s="5" t="n">
        <v>5915278</v>
      </c>
    </row>
    <row r="69">
      <c r="A69" s="4" t="inlineStr">
        <is>
          <t>Plant and equipment | Accumulated depreciation</t>
        </is>
      </c>
      <c r="B69" s="4" t="inlineStr">
        <is>
          <t xml:space="preserve"> </t>
        </is>
      </c>
      <c r="C69" s="4" t="inlineStr">
        <is>
          <t xml:space="preserve"> </t>
        </is>
      </c>
      <c r="D69" s="4" t="inlineStr">
        <is>
          <t xml:space="preserve"> </t>
        </is>
      </c>
      <c r="E69" s="4" t="inlineStr">
        <is>
          <t xml:space="preserve"> </t>
        </is>
      </c>
    </row>
    <row r="70">
      <c r="A70" s="3" t="inlineStr">
        <is>
          <t>Disclosure Of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Net book amount</t>
        </is>
      </c>
      <c r="B71" s="5" t="n">
        <v>-3948116</v>
      </c>
      <c r="C71" s="4" t="inlineStr">
        <is>
          <t xml:space="preserve"> </t>
        </is>
      </c>
      <c r="D71" s="4" t="inlineStr">
        <is>
          <t xml:space="preserve"> </t>
        </is>
      </c>
      <c r="E71" s="6" t="n">
        <v>-814560</v>
      </c>
    </row>
    <row r="72">
      <c r="A72" s="4" t="inlineStr">
        <is>
          <t>Construction work in progress</t>
        </is>
      </c>
      <c r="B72" s="4" t="inlineStr">
        <is>
          <t xml:space="preserve"> </t>
        </is>
      </c>
      <c r="C72" s="4" t="inlineStr">
        <is>
          <t xml:space="preserve"> </t>
        </is>
      </c>
      <c r="D72" s="4" t="inlineStr">
        <is>
          <t xml:space="preserve"> </t>
        </is>
      </c>
      <c r="E72" s="4" t="inlineStr">
        <is>
          <t xml:space="preserve"> </t>
        </is>
      </c>
    </row>
    <row r="73">
      <c r="A73" s="3" t="inlineStr">
        <is>
          <t>Disclosure Of 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Property, plant and equipment</t>
        </is>
      </c>
      <c r="B74" s="5" t="n">
        <v>34760142</v>
      </c>
      <c r="C74" s="5" t="n">
        <v>13328075</v>
      </c>
      <c r="D74" s="4" t="inlineStr">
        <is>
          <t xml:space="preserve"> </t>
        </is>
      </c>
      <c r="E74" s="4" t="inlineStr">
        <is>
          <t xml:space="preserve"> </t>
        </is>
      </c>
    </row>
    <row r="75">
      <c r="A75" s="4" t="inlineStr">
        <is>
          <t>Additions</t>
        </is>
      </c>
      <c r="B75" s="5" t="n">
        <v>23305647</v>
      </c>
      <c r="C75" s="5" t="n">
        <v>30566349</v>
      </c>
      <c r="D75" s="5" t="n">
        <v>13328075</v>
      </c>
      <c r="E75" s="4" t="inlineStr">
        <is>
          <t xml:space="preserve"> </t>
        </is>
      </c>
    </row>
    <row r="76">
      <c r="A76" s="4" t="inlineStr">
        <is>
          <t>Assets written off</t>
        </is>
      </c>
      <c r="B76" s="5" t="n">
        <v>-1263939</v>
      </c>
      <c r="C76" s="5" t="n">
        <v>-9128464</v>
      </c>
      <c r="D76" s="4" t="inlineStr">
        <is>
          <t xml:space="preserve"> </t>
        </is>
      </c>
      <c r="E76" s="4" t="inlineStr">
        <is>
          <t xml:space="preserve"> </t>
        </is>
      </c>
    </row>
    <row r="77">
      <c r="A77" s="4" t="inlineStr">
        <is>
          <t>Exchange differences</t>
        </is>
      </c>
      <c r="B77" s="5" t="n">
        <v>-86600</v>
      </c>
      <c r="C77" s="5" t="n">
        <v>-5818</v>
      </c>
      <c r="D77" s="4" t="inlineStr">
        <is>
          <t xml:space="preserve"> </t>
        </is>
      </c>
      <c r="E77" s="4" t="inlineStr">
        <is>
          <t xml:space="preserve"> </t>
        </is>
      </c>
    </row>
    <row r="78">
      <c r="A78" s="4" t="inlineStr">
        <is>
          <t>Property, plant and equipment</t>
        </is>
      </c>
      <c r="B78" s="5" t="n">
        <v>56715250</v>
      </c>
      <c r="C78" s="6" t="n">
        <v>34760142</v>
      </c>
      <c r="D78" s="6" t="n">
        <v>13328075</v>
      </c>
      <c r="E78" s="4" t="inlineStr">
        <is>
          <t xml:space="preserve"> </t>
        </is>
      </c>
    </row>
    <row r="79">
      <c r="A79" s="4" t="inlineStr">
        <is>
          <t>Net book amount</t>
        </is>
      </c>
      <c r="B79" s="5" t="n">
        <v>56715250</v>
      </c>
      <c r="C79" s="4" t="inlineStr">
        <is>
          <t xml:space="preserve"> </t>
        </is>
      </c>
      <c r="D79" s="4" t="inlineStr">
        <is>
          <t xml:space="preserve"> </t>
        </is>
      </c>
      <c r="E79" s="4" t="inlineStr">
        <is>
          <t xml:space="preserve"> </t>
        </is>
      </c>
    </row>
    <row r="80">
      <c r="A80" s="4" t="inlineStr">
        <is>
          <t>Construction work in progress | Cost</t>
        </is>
      </c>
      <c r="B80" s="4" t="inlineStr">
        <is>
          <t xml:space="preserve"> </t>
        </is>
      </c>
      <c r="C80" s="4" t="inlineStr">
        <is>
          <t xml:space="preserve"> </t>
        </is>
      </c>
      <c r="D80" s="4" t="inlineStr">
        <is>
          <t xml:space="preserve"> </t>
        </is>
      </c>
      <c r="E80" s="4" t="inlineStr">
        <is>
          <t xml:space="preserve"> </t>
        </is>
      </c>
    </row>
    <row r="81">
      <c r="A81" s="3" t="inlineStr">
        <is>
          <t>Disclosure Of Property Plant And Equipment [Line Items]</t>
        </is>
      </c>
      <c r="B81" s="4" t="inlineStr">
        <is>
          <t xml:space="preserve"> </t>
        </is>
      </c>
      <c r="C81" s="4" t="inlineStr">
        <is>
          <t xml:space="preserve"> </t>
        </is>
      </c>
      <c r="D81" s="4" t="inlineStr">
        <is>
          <t xml:space="preserve"> </t>
        </is>
      </c>
      <c r="E81" s="4" t="inlineStr">
        <is>
          <t xml:space="preserve"> </t>
        </is>
      </c>
    </row>
    <row r="82">
      <c r="A82" s="4" t="inlineStr">
        <is>
          <t>Net book amount</t>
        </is>
      </c>
      <c r="B82" s="6" t="n">
        <v>56715250</v>
      </c>
      <c r="C82" s="4" t="inlineStr">
        <is>
          <t xml:space="preserve"> </t>
        </is>
      </c>
      <c r="D82" s="4" t="inlineStr">
        <is>
          <t xml:space="preserve"> </t>
        </is>
      </c>
      <c r="E82"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Mandatorily Measured at FVPL (Details) - USD ($)</t>
        </is>
      </c>
      <c r="B1" s="2" t="inlineStr">
        <is>
          <t>Dec. 31, 2022</t>
        </is>
      </c>
      <c r="C1" s="2" t="inlineStr">
        <is>
          <t>Jun. 30, 2022</t>
        </is>
      </c>
    </row>
    <row r="2">
      <c r="A2" s="4" t="inlineStr">
        <is>
          <t>Unlisted Equity Securities</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measured at FVPL</t>
        </is>
      </c>
      <c r="B4" s="6" t="n">
        <v>16490271</v>
      </c>
      <c r="C4" s="6" t="n">
        <v>166666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Financial Assets at Fair Value Through Profit or Loss - Additional Information (Details)</t>
        </is>
      </c>
      <c r="C1" s="2" t="inlineStr">
        <is>
          <t>6 Months Ended</t>
        </is>
      </c>
      <c r="D1" s="2" t="inlineStr">
        <is>
          <t>12 Months Ended</t>
        </is>
      </c>
    </row>
    <row r="2">
      <c r="B2" s="2" t="inlineStr">
        <is>
          <t>Jan. 31, 2022 USD ($) shares $ / shares</t>
        </is>
      </c>
      <c r="C2" s="2" t="inlineStr">
        <is>
          <t>Dec. 31, 2022 AUD ($)</t>
        </is>
      </c>
      <c r="D2" s="2" t="inlineStr">
        <is>
          <t>Jun. 30, 2022 USD ($)</t>
        </is>
      </c>
      <c r="E2" s="2" t="inlineStr">
        <is>
          <t>Jan. 31, 2022 AUD ($)</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Transfers out of Level 1 into Level 2 of fair value hierarchy, entity's own equity instruments</t>
        </is>
      </c>
      <c r="B4" s="4" t="inlineStr">
        <is>
          <t xml:space="preserve"> </t>
        </is>
      </c>
      <c r="C4" s="6" t="n">
        <v>0</v>
      </c>
      <c r="D4" s="4" t="inlineStr">
        <is>
          <t xml:space="preserve"> </t>
        </is>
      </c>
      <c r="E4" s="4" t="inlineStr">
        <is>
          <t xml:space="preserve"> </t>
        </is>
      </c>
    </row>
    <row r="5">
      <c r="A5" s="4" t="inlineStr">
        <is>
          <t>Transfers out of Level 2 into Level 1 of fair value hierarchy, entity's own equity instruments</t>
        </is>
      </c>
      <c r="B5" s="4" t="inlineStr">
        <is>
          <t xml:space="preserve"> </t>
        </is>
      </c>
      <c r="C5" s="5" t="n">
        <v>0</v>
      </c>
      <c r="D5" s="4" t="inlineStr">
        <is>
          <t xml:space="preserve"> </t>
        </is>
      </c>
      <c r="E5" s="4" t="inlineStr">
        <is>
          <t xml:space="preserve"> </t>
        </is>
      </c>
    </row>
    <row r="6">
      <c r="A6" s="4" t="inlineStr">
        <is>
          <t>Transfers into Level 3 of fair value hierarchy, entity's own equity instruments</t>
        </is>
      </c>
      <c r="B6" s="4" t="inlineStr">
        <is>
          <t xml:space="preserve"> </t>
        </is>
      </c>
      <c r="C6" s="5" t="n">
        <v>0</v>
      </c>
      <c r="D6" s="4" t="inlineStr">
        <is>
          <t xml:space="preserve"> </t>
        </is>
      </c>
      <c r="E6" s="4" t="inlineStr">
        <is>
          <t xml:space="preserve"> </t>
        </is>
      </c>
    </row>
    <row r="7">
      <c r="A7" s="4" t="inlineStr">
        <is>
          <t>Transfers out of Level 3 of fair value hierarchy, entity's own equity instruments</t>
        </is>
      </c>
      <c r="B7" s="4" t="inlineStr">
        <is>
          <t xml:space="preserve"> </t>
        </is>
      </c>
      <c r="C7" s="6" t="n">
        <v>0</v>
      </c>
      <c r="D7" s="4" t="inlineStr">
        <is>
          <t xml:space="preserve"> </t>
        </is>
      </c>
      <c r="E7" s="4" t="inlineStr">
        <is>
          <t xml:space="preserve"> </t>
        </is>
      </c>
    </row>
    <row r="8">
      <c r="A8" s="4" t="inlineStr">
        <is>
          <t>KORE Power | Securities Purchase Agreement</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Common stock shares acquired | shares</t>
        </is>
      </c>
      <c r="B10" s="5" t="n">
        <v>3333333</v>
      </c>
      <c r="C10" s="4" t="inlineStr">
        <is>
          <t xml:space="preserve"> </t>
        </is>
      </c>
      <c r="D10" s="4" t="inlineStr">
        <is>
          <t xml:space="preserve"> </t>
        </is>
      </c>
      <c r="E10" s="4" t="inlineStr">
        <is>
          <t xml:space="preserve"> </t>
        </is>
      </c>
    </row>
    <row r="11">
      <c r="A11" s="4" t="inlineStr">
        <is>
          <t>Issue Price | $ / shares</t>
        </is>
      </c>
      <c r="B11" s="7" t="n">
        <v>7.5</v>
      </c>
      <c r="C11" s="4" t="inlineStr">
        <is>
          <t xml:space="preserve"> </t>
        </is>
      </c>
      <c r="D11" s="4" t="inlineStr">
        <is>
          <t xml:space="preserve"> </t>
        </is>
      </c>
      <c r="E11" s="4" t="inlineStr">
        <is>
          <t xml:space="preserve"> </t>
        </is>
      </c>
    </row>
    <row r="12">
      <c r="A12" s="4" t="inlineStr">
        <is>
          <t>Percentage of common equity acquired</t>
        </is>
      </c>
      <c r="B12" s="10" t="n">
        <v>0.05</v>
      </c>
      <c r="C12" s="4" t="inlineStr">
        <is>
          <t xml:space="preserve"> </t>
        </is>
      </c>
      <c r="D12" s="4" t="inlineStr">
        <is>
          <t xml:space="preserve"> </t>
        </is>
      </c>
      <c r="E12" s="4" t="inlineStr">
        <is>
          <t xml:space="preserve"> </t>
        </is>
      </c>
    </row>
    <row r="13">
      <c r="A13" s="4" t="inlineStr">
        <is>
          <t>Fair value of consideration transferred</t>
        </is>
      </c>
      <c r="B13" s="6" t="n">
        <v>25000000</v>
      </c>
      <c r="C13" s="4" t="inlineStr">
        <is>
          <t xml:space="preserve"> </t>
        </is>
      </c>
      <c r="D13" s="4" t="inlineStr">
        <is>
          <t xml:space="preserve"> </t>
        </is>
      </c>
      <c r="E13" s="6" t="n">
        <v>35131550</v>
      </c>
    </row>
    <row r="14">
      <c r="A14" s="4" t="inlineStr">
        <is>
          <t>Percentage of consideration settled in cash</t>
        </is>
      </c>
      <c r="B14" s="10" t="n">
        <v>0.5</v>
      </c>
      <c r="C14" s="4" t="inlineStr">
        <is>
          <t xml:space="preserve"> </t>
        </is>
      </c>
      <c r="D14" s="4" t="inlineStr">
        <is>
          <t xml:space="preserve"> </t>
        </is>
      </c>
      <c r="E14" s="4" t="inlineStr">
        <is>
          <t xml:space="preserve"> </t>
        </is>
      </c>
    </row>
    <row r="15">
      <c r="A15" s="4" t="inlineStr">
        <is>
          <t>Percentage of consideration settled in shares</t>
        </is>
      </c>
      <c r="B15" s="10" t="n">
        <v>0.5</v>
      </c>
      <c r="C15" s="4" t="inlineStr">
        <is>
          <t xml:space="preserve"> </t>
        </is>
      </c>
      <c r="D15" s="4" t="inlineStr">
        <is>
          <t xml:space="preserve"> </t>
        </is>
      </c>
      <c r="E15" s="4" t="inlineStr">
        <is>
          <t xml:space="preserve"> </t>
        </is>
      </c>
    </row>
    <row r="16">
      <c r="A16" s="4" t="inlineStr">
        <is>
          <t>Issuance of ordinary shares | shares</t>
        </is>
      </c>
      <c r="B16" s="5" t="n">
        <v>1974723</v>
      </c>
      <c r="C16" s="4" t="inlineStr">
        <is>
          <t xml:space="preserve"> </t>
        </is>
      </c>
      <c r="D16" s="4" t="inlineStr">
        <is>
          <t xml:space="preserve"> </t>
        </is>
      </c>
      <c r="E16" s="4" t="inlineStr">
        <is>
          <t xml:space="preserve"> </t>
        </is>
      </c>
    </row>
    <row r="17">
      <c r="A17" s="4" t="inlineStr">
        <is>
          <t>Loss recognized in consolidated statement of profit or loss and other comprehensive income related to equity investments held at FVPL</t>
        </is>
      </c>
      <c r="B17" s="4" t="inlineStr">
        <is>
          <t xml:space="preserve"> </t>
        </is>
      </c>
      <c r="C17" s="4" t="inlineStr">
        <is>
          <t xml:space="preserve"> </t>
        </is>
      </c>
      <c r="D17" s="6" t="n">
        <v>8113657</v>
      </c>
      <c r="E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Profit or Loss - Summary of Changes in Level 3 Instruments (Details) - USD ($)</t>
        </is>
      </c>
      <c r="B1" s="2" t="inlineStr">
        <is>
          <t>6 Months Ended</t>
        </is>
      </c>
      <c r="C1" s="2" t="inlineStr">
        <is>
          <t>12 Months Ended</t>
        </is>
      </c>
    </row>
    <row r="2">
      <c r="B2" s="2" t="inlineStr">
        <is>
          <t>Dec. 31, 2022</t>
        </is>
      </c>
      <c r="C2" s="2" t="inlineStr">
        <is>
          <t>Jun. 30, 2022</t>
        </is>
      </c>
    </row>
    <row r="3">
      <c r="A3" s="3" t="inlineStr">
        <is>
          <t>Disclosure of fair value measurement of assets [line items]</t>
        </is>
      </c>
      <c r="B3" s="4" t="inlineStr">
        <is>
          <t xml:space="preserve"> </t>
        </is>
      </c>
      <c r="C3" s="4" t="inlineStr">
        <is>
          <t xml:space="preserve"> </t>
        </is>
      </c>
    </row>
    <row r="4">
      <c r="A4" s="4" t="inlineStr">
        <is>
          <t>Balance at the beginning of the year</t>
        </is>
      </c>
      <c r="B4" s="6" t="n">
        <v>251133478</v>
      </c>
      <c r="C4" s="6" t="n">
        <v>138449834</v>
      </c>
    </row>
    <row r="5">
      <c r="A5" s="3" t="inlineStr">
        <is>
          <t>Purchases during the year:</t>
        </is>
      </c>
      <c r="B5" s="4" t="inlineStr">
        <is>
          <t xml:space="preserve"> </t>
        </is>
      </c>
      <c r="C5" s="4" t="inlineStr">
        <is>
          <t xml:space="preserve"> </t>
        </is>
      </c>
    </row>
    <row r="6">
      <c r="A6" s="4" t="inlineStr">
        <is>
          <t>Balance at the end of the year</t>
        </is>
      </c>
      <c r="B6" s="5" t="n">
        <v>226056269</v>
      </c>
      <c r="C6" s="5" t="n">
        <v>251133478</v>
      </c>
    </row>
    <row r="7">
      <c r="A7" s="4" t="inlineStr">
        <is>
          <t>Level 3 | Unlisted Equity Securitie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Balance at the beginning of the year</t>
        </is>
      </c>
      <c r="B9" s="5" t="n">
        <v>16666619</v>
      </c>
      <c r="C9" s="4" t="inlineStr">
        <is>
          <t xml:space="preserve"> </t>
        </is>
      </c>
    </row>
    <row r="10">
      <c r="A10" s="3" t="inlineStr">
        <is>
          <t>Changes during the period:</t>
        </is>
      </c>
      <c r="B10" s="4" t="inlineStr">
        <is>
          <t xml:space="preserve"> </t>
        </is>
      </c>
      <c r="C10" s="4" t="inlineStr">
        <is>
          <t xml:space="preserve"> </t>
        </is>
      </c>
    </row>
    <row r="11">
      <c r="A11" s="4" t="inlineStr">
        <is>
          <t>Exchange difference</t>
        </is>
      </c>
      <c r="B11" s="5" t="n">
        <v>-176348</v>
      </c>
      <c r="C11" s="4" t="inlineStr">
        <is>
          <t xml:space="preserve"> </t>
        </is>
      </c>
    </row>
    <row r="12">
      <c r="A12" s="3" t="inlineStr">
        <is>
          <t>Purchases during the year:</t>
        </is>
      </c>
      <c r="B12" s="4" t="inlineStr">
        <is>
          <t xml:space="preserve"> </t>
        </is>
      </c>
      <c r="C12" s="4" t="inlineStr">
        <is>
          <t xml:space="preserve"> </t>
        </is>
      </c>
    </row>
    <row r="13">
      <c r="A13" s="4" t="inlineStr">
        <is>
          <t>Balance at the end of the year</t>
        </is>
      </c>
      <c r="B13" s="6" t="n">
        <v>16490271</v>
      </c>
      <c r="C13" s="6" t="n">
        <v>1666661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xploration and Evaluation Assets - Schedule of Exploration and Evaluation Assets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Disclosure Of Exploration And Evaluation Assets [Abstract]</t>
        </is>
      </c>
      <c r="B3" s="4" t="inlineStr">
        <is>
          <t xml:space="preserve"> </t>
        </is>
      </c>
      <c r="C3" s="4" t="inlineStr">
        <is>
          <t xml:space="preserve"> </t>
        </is>
      </c>
      <c r="D3" s="4" t="inlineStr">
        <is>
          <t xml:space="preserve"> </t>
        </is>
      </c>
    </row>
    <row r="4">
      <c r="A4" s="4" t="inlineStr">
        <is>
          <t>Exploration and evaluation assets - at cost</t>
        </is>
      </c>
      <c r="B4" s="6" t="n">
        <v>2212013</v>
      </c>
      <c r="C4" s="6" t="n">
        <v>2218238</v>
      </c>
      <c r="D4" s="6" t="n">
        <v>2347046</v>
      </c>
    </row>
    <row r="5">
      <c r="A5" s="4" t="inlineStr">
        <is>
          <t>Balance at the beginning of the period</t>
        </is>
      </c>
      <c r="B5" s="5" t="n">
        <v>2218238</v>
      </c>
      <c r="C5" s="5" t="n">
        <v>2347046</v>
      </c>
      <c r="D5" s="5" t="n">
        <v>2055318</v>
      </c>
    </row>
    <row r="6">
      <c r="A6" s="4" t="inlineStr">
        <is>
          <t>Expenditure incurred during the period</t>
        </is>
      </c>
      <c r="B6" s="5" t="n">
        <v>40560</v>
      </c>
      <c r="C6" s="5" t="n">
        <v>75927</v>
      </c>
      <c r="D6" s="5" t="n">
        <v>88754</v>
      </c>
    </row>
    <row r="7">
      <c r="A7" s="4" t="inlineStr">
        <is>
          <t>Exchange differences</t>
        </is>
      </c>
      <c r="B7" s="5" t="n">
        <v>-46785</v>
      </c>
      <c r="C7" s="5" t="n">
        <v>-204735</v>
      </c>
      <c r="D7" s="5" t="n">
        <v>202974</v>
      </c>
    </row>
    <row r="8">
      <c r="A8" s="4" t="inlineStr">
        <is>
          <t>Balance at the end of the period</t>
        </is>
      </c>
      <c r="B8" s="6" t="n">
        <v>2212013</v>
      </c>
      <c r="C8" s="6" t="n">
        <v>2218238</v>
      </c>
      <c r="D8" s="6" t="n">
        <v>234704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1:50:32Z</dcterms:created>
  <dcterms:modified xmlns:dcterms="http://purl.org/dc/terms/" xmlns:xsi="http://www.w3.org/2001/XMLSchema-instance" xsi:type="dcterms:W3CDTF">2023-02-28T11:50:32Z</dcterms:modified>
</cp:coreProperties>
</file>